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the Significant Acco" sheetId="10" state="visible" r:id="rId10"/>
    <sheet xmlns:r="http://schemas.openxmlformats.org/officeDocument/2006/relationships" name="Mortgage-Backed Securities" sheetId="11" state="visible" r:id="rId11"/>
    <sheet xmlns:r="http://schemas.openxmlformats.org/officeDocument/2006/relationships" name="Loans Held for Investment" sheetId="12" state="visible" r:id="rId12"/>
    <sheet xmlns:r="http://schemas.openxmlformats.org/officeDocument/2006/relationships" name="Fair Value Measurements" sheetId="13" state="visible" r:id="rId13"/>
    <sheet xmlns:r="http://schemas.openxmlformats.org/officeDocument/2006/relationships" name="Secured Financing Agreements" sheetId="14" state="visible" r:id="rId14"/>
    <sheet xmlns:r="http://schemas.openxmlformats.org/officeDocument/2006/relationships" name="Securitized Debt" sheetId="15" state="visible" r:id="rId15"/>
    <sheet xmlns:r="http://schemas.openxmlformats.org/officeDocument/2006/relationships" name="Long Term Debt" sheetId="16" state="visible" r:id="rId16"/>
    <sheet xmlns:r="http://schemas.openxmlformats.org/officeDocument/2006/relationships" name="Consolidated Securitization Veh" sheetId="17" state="visible" r:id="rId17"/>
    <sheet xmlns:r="http://schemas.openxmlformats.org/officeDocument/2006/relationships" name="Derivative Instrument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quity Compensation, Employment" sheetId="21" state="visible" r:id="rId21"/>
    <sheet xmlns:r="http://schemas.openxmlformats.org/officeDocument/2006/relationships" name="Income Taxes" sheetId="22" state="visible" r:id="rId22"/>
    <sheet xmlns:r="http://schemas.openxmlformats.org/officeDocument/2006/relationships" name="Credit Risk and Interest Rate R"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the Significant Ac_2" sheetId="26" state="visible" r:id="rId26"/>
    <sheet xmlns:r="http://schemas.openxmlformats.org/officeDocument/2006/relationships" name="Mortgage-Backed Securities (Tab" sheetId="27" state="visible" r:id="rId27"/>
    <sheet xmlns:r="http://schemas.openxmlformats.org/officeDocument/2006/relationships" name="Loans Held for Investment (Tabl" sheetId="28" state="visible" r:id="rId28"/>
    <sheet xmlns:r="http://schemas.openxmlformats.org/officeDocument/2006/relationships" name="Fair Value Measurements (Tables" sheetId="29" state="visible" r:id="rId29"/>
    <sheet xmlns:r="http://schemas.openxmlformats.org/officeDocument/2006/relationships" name="Secured Financing Agreements (T" sheetId="30" state="visible" r:id="rId30"/>
    <sheet xmlns:r="http://schemas.openxmlformats.org/officeDocument/2006/relationships" name="Securitized Debt (Tables)" sheetId="31" state="visible" r:id="rId31"/>
    <sheet xmlns:r="http://schemas.openxmlformats.org/officeDocument/2006/relationships" name="Consolidated Securitization V_2" sheetId="32" state="visible" r:id="rId32"/>
    <sheet xmlns:r="http://schemas.openxmlformats.org/officeDocument/2006/relationships" name="Derivative Instruments (Tables)" sheetId="33" state="visible" r:id="rId33"/>
    <sheet xmlns:r="http://schemas.openxmlformats.org/officeDocument/2006/relationships" name="Capital Stock (Tables)" sheetId="34" state="visible" r:id="rId34"/>
    <sheet xmlns:r="http://schemas.openxmlformats.org/officeDocument/2006/relationships" name="Accumulated Other Comprehensi_2" sheetId="35" state="visible" r:id="rId35"/>
    <sheet xmlns:r="http://schemas.openxmlformats.org/officeDocument/2006/relationships" name="Organization (Details)" sheetId="36" state="visible" r:id="rId36"/>
    <sheet xmlns:r="http://schemas.openxmlformats.org/officeDocument/2006/relationships" name="Summary of the Significant Ac_3" sheetId="37" state="visible" r:id="rId37"/>
    <sheet xmlns:r="http://schemas.openxmlformats.org/officeDocument/2006/relationships" name="Mortgage-Backed Securities - Su" sheetId="38" state="visible" r:id="rId38"/>
    <sheet xmlns:r="http://schemas.openxmlformats.org/officeDocument/2006/relationships" name="Mortgage-Backed Securities - Un" sheetId="39" state="visible" r:id="rId39"/>
    <sheet xmlns:r="http://schemas.openxmlformats.org/officeDocument/2006/relationships" name="Mortgage-Backed Securities - Na" sheetId="40" state="visible" r:id="rId40"/>
    <sheet xmlns:r="http://schemas.openxmlformats.org/officeDocument/2006/relationships" name="Mortgage-Backed Securities - _2" sheetId="41" state="visible" r:id="rId41"/>
    <sheet xmlns:r="http://schemas.openxmlformats.org/officeDocument/2006/relationships" name="Mortgage-Backed Securities - Si" sheetId="42" state="visible" r:id="rId42"/>
    <sheet xmlns:r="http://schemas.openxmlformats.org/officeDocument/2006/relationships" name="Mortgage-Backed Securities - Gr" sheetId="43" state="visible" r:id="rId43"/>
    <sheet xmlns:r="http://schemas.openxmlformats.org/officeDocument/2006/relationships" name="Mortgage-Backed Securities - Co" sheetId="44" state="visible" r:id="rId44"/>
    <sheet xmlns:r="http://schemas.openxmlformats.org/officeDocument/2006/relationships" name="Mortgage-Backed Securities - Cr" sheetId="45" state="visible" r:id="rId45"/>
    <sheet xmlns:r="http://schemas.openxmlformats.org/officeDocument/2006/relationships" name="Mortgage-Backed Securities - Ma" sheetId="46" state="visible" r:id="rId46"/>
    <sheet xmlns:r="http://schemas.openxmlformats.org/officeDocument/2006/relationships" name="Mortgage-Backed Securities - Lo" sheetId="47" state="visible" r:id="rId47"/>
    <sheet xmlns:r="http://schemas.openxmlformats.org/officeDocument/2006/relationships" name="Mortgage-Backed Securities - _3" sheetId="48" state="visible" r:id="rId48"/>
    <sheet xmlns:r="http://schemas.openxmlformats.org/officeDocument/2006/relationships" name="Mortgage-Backed Securities - Pe" sheetId="49" state="visible" r:id="rId49"/>
    <sheet xmlns:r="http://schemas.openxmlformats.org/officeDocument/2006/relationships" name="Mortgage-Backed Securities - Ga" sheetId="50" state="visible" r:id="rId50"/>
    <sheet xmlns:r="http://schemas.openxmlformats.org/officeDocument/2006/relationships" name="Loans Held for Investment - Nar" sheetId="51" state="visible" r:id="rId51"/>
    <sheet xmlns:r="http://schemas.openxmlformats.org/officeDocument/2006/relationships" name="Loans Held for Investment - Cha" sheetId="52" state="visible" r:id="rId52"/>
    <sheet xmlns:r="http://schemas.openxmlformats.org/officeDocument/2006/relationships" name="Loans Held for Investment - Per" sheetId="53" state="visible" r:id="rId53"/>
    <sheet xmlns:r="http://schemas.openxmlformats.org/officeDocument/2006/relationships" name="Loans Held for Investment - Key" sheetId="54" state="visible" r:id="rId54"/>
    <sheet xmlns:r="http://schemas.openxmlformats.org/officeDocument/2006/relationships" name="Loans Held for Investment - Loa" sheetId="55" state="visible" r:id="rId55"/>
    <sheet xmlns:r="http://schemas.openxmlformats.org/officeDocument/2006/relationships" name="Fair Value Measurements - Narra" sheetId="56" state="visible" r:id="rId56"/>
    <sheet xmlns:r="http://schemas.openxmlformats.org/officeDocument/2006/relationships" name="Fair Value Measurements - Unpai" sheetId="57" state="visible" r:id="rId57"/>
    <sheet xmlns:r="http://schemas.openxmlformats.org/officeDocument/2006/relationships" name="Fair Value Measurements - Finan" sheetId="58" state="visible" r:id="rId58"/>
    <sheet xmlns:r="http://schemas.openxmlformats.org/officeDocument/2006/relationships" name="Fair Value Measurements - Chang" sheetId="59" state="visible" r:id="rId59"/>
    <sheet xmlns:r="http://schemas.openxmlformats.org/officeDocument/2006/relationships" name="Fair Value Measurements - Unobs" sheetId="60" state="visible" r:id="rId60"/>
    <sheet xmlns:r="http://schemas.openxmlformats.org/officeDocument/2006/relationships" name="Fair Value Measurements - Uno_2" sheetId="61" state="visible" r:id="rId61"/>
    <sheet xmlns:r="http://schemas.openxmlformats.org/officeDocument/2006/relationships" name="Fair Value Measurements - Uno_3" sheetId="62" state="visible" r:id="rId62"/>
    <sheet xmlns:r="http://schemas.openxmlformats.org/officeDocument/2006/relationships" name="Fair Value Measurements - Carry" sheetId="63" state="visible" r:id="rId63"/>
    <sheet xmlns:r="http://schemas.openxmlformats.org/officeDocument/2006/relationships" name="Secured Financing Agreements - " sheetId="64" state="visible" r:id="rId64"/>
    <sheet xmlns:r="http://schemas.openxmlformats.org/officeDocument/2006/relationships" name="Secured Financing Agreements _2" sheetId="65" state="visible" r:id="rId65"/>
    <sheet xmlns:r="http://schemas.openxmlformats.org/officeDocument/2006/relationships" name="Secured Financing Agreements _3" sheetId="66" state="visible" r:id="rId66"/>
    <sheet xmlns:r="http://schemas.openxmlformats.org/officeDocument/2006/relationships" name="Securitized Debt - Narrative (D" sheetId="67" state="visible" r:id="rId67"/>
    <sheet xmlns:r="http://schemas.openxmlformats.org/officeDocument/2006/relationships" name="Securitized Debt - Maturities o" sheetId="68" state="visible" r:id="rId68"/>
    <sheet xmlns:r="http://schemas.openxmlformats.org/officeDocument/2006/relationships" name="Securitized Debt - Callable Deb" sheetId="69" state="visible" r:id="rId69"/>
    <sheet xmlns:r="http://schemas.openxmlformats.org/officeDocument/2006/relationships" name="Long Term Debt (Details)" sheetId="70" state="visible" r:id="rId70"/>
    <sheet xmlns:r="http://schemas.openxmlformats.org/officeDocument/2006/relationships" name="Consolidated Securitization V_3" sheetId="71" state="visible" r:id="rId71"/>
    <sheet xmlns:r="http://schemas.openxmlformats.org/officeDocument/2006/relationships" name="Consolidated Securitization V_4" sheetId="72" state="visible" r:id="rId72"/>
    <sheet xmlns:r="http://schemas.openxmlformats.org/officeDocument/2006/relationships" name="Consolidated Securitization V_5" sheetId="73" state="visible" r:id="rId73"/>
    <sheet xmlns:r="http://schemas.openxmlformats.org/officeDocument/2006/relationships" name="Derivative Instruments - Deriva" sheetId="74" state="visible" r:id="rId74"/>
    <sheet xmlns:r="http://schemas.openxmlformats.org/officeDocument/2006/relationships" name="Derivative Instruments - Narrat" sheetId="75" state="visible" r:id="rId75"/>
    <sheet xmlns:r="http://schemas.openxmlformats.org/officeDocument/2006/relationships" name="Capital Stock - Preferred Stock" sheetId="76" state="visible" r:id="rId76"/>
    <sheet xmlns:r="http://schemas.openxmlformats.org/officeDocument/2006/relationships" name="Capital Stock - Common Stock (D" sheetId="77" state="visible" r:id="rId77"/>
    <sheet xmlns:r="http://schemas.openxmlformats.org/officeDocument/2006/relationships" name="Capital Stock - Warrants (Detai" sheetId="78" state="visible" r:id="rId78"/>
    <sheet xmlns:r="http://schemas.openxmlformats.org/officeDocument/2006/relationships" name="Capital Stock - Earnings Per Sh" sheetId="79" state="visible" r:id="rId79"/>
    <sheet xmlns:r="http://schemas.openxmlformats.org/officeDocument/2006/relationships" name="Capital Stock - Dilutive Securi"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Equity Compensation, Employme_2" sheetId="83" state="visible" r:id="rId83"/>
    <sheet xmlns:r="http://schemas.openxmlformats.org/officeDocument/2006/relationships" name="Income Taxes (Details)" sheetId="84" state="visible" r:id="rId84"/>
    <sheet xmlns:r="http://schemas.openxmlformats.org/officeDocument/2006/relationships" name="Credit Risk and Interest Rate_2"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000_);(#,##0.0000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76"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1-33796</t>
        </is>
      </c>
    </row>
    <row r="9">
      <c r="A9" s="4" t="inlineStr">
        <is>
          <t>Entity Registrant Name</t>
        </is>
      </c>
      <c r="B9" s="4" t="inlineStr">
        <is>
          <t>CHIMERA INVESTMENT CORP</t>
        </is>
      </c>
    </row>
    <row r="10">
      <c r="A10" s="4" t="inlineStr">
        <is>
          <t>Entity Incorporation, State or Country Code</t>
        </is>
      </c>
      <c r="B10" s="4" t="inlineStr">
        <is>
          <t>MD</t>
        </is>
      </c>
    </row>
    <row r="11">
      <c r="A11" s="4" t="inlineStr">
        <is>
          <t>Entity Tax Identification Number</t>
        </is>
      </c>
      <c r="B11" s="4" t="inlineStr">
        <is>
          <t>26-0630461</t>
        </is>
      </c>
    </row>
    <row r="12">
      <c r="A12" s="4" t="inlineStr">
        <is>
          <t>Entity Address, Address Line One</t>
        </is>
      </c>
      <c r="B12" s="4" t="inlineStr">
        <is>
          <t>630 Fifth Ave, Ste 240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11</t>
        </is>
      </c>
    </row>
    <row r="16">
      <c r="A16" s="4" t="inlineStr">
        <is>
          <t>City Area Code</t>
        </is>
      </c>
      <c r="B16" s="4" t="inlineStr">
        <is>
          <t>888</t>
        </is>
      </c>
    </row>
    <row r="17">
      <c r="A17" s="4" t="inlineStr">
        <is>
          <t>Local Phone Number</t>
        </is>
      </c>
      <c r="B17" s="4" t="inlineStr">
        <is>
          <t>895-655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C24" s="5" t="n">
        <v>236884709</v>
      </c>
    </row>
    <row r="25">
      <c r="A25" s="4" t="inlineStr">
        <is>
          <t>Entity Central Index Key</t>
        </is>
      </c>
      <c r="B25" s="4" t="inlineStr">
        <is>
          <t>000140949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par value $0.01 per share</t>
        </is>
      </c>
    </row>
    <row r="33">
      <c r="A33" s="4" t="inlineStr">
        <is>
          <t>Trading Symbol</t>
        </is>
      </c>
      <c r="B33" s="4" t="inlineStr">
        <is>
          <t>CIM</t>
        </is>
      </c>
    </row>
    <row r="34">
      <c r="A34" s="4" t="inlineStr">
        <is>
          <t>Security Exchange Name</t>
        </is>
      </c>
      <c r="B34" s="4" t="inlineStr">
        <is>
          <t>NYSE</t>
        </is>
      </c>
    </row>
    <row r="35">
      <c r="A35" s="4" t="inlineStr">
        <is>
          <t>Series A Preferred Stock</t>
        </is>
      </c>
    </row>
    <row r="36">
      <c r="A36" s="3" t="inlineStr">
        <is>
          <t>Entity Information [Line Items]</t>
        </is>
      </c>
    </row>
    <row r="37">
      <c r="A37" s="4" t="inlineStr">
        <is>
          <t>Title of 12(b) Security</t>
        </is>
      </c>
      <c r="B37" s="4" t="inlineStr">
        <is>
          <t>8.00% Series A Cumulative Redeemable Preferred Stock</t>
        </is>
      </c>
    </row>
    <row r="38">
      <c r="A38" s="4" t="inlineStr">
        <is>
          <t>Trading Symbol</t>
        </is>
      </c>
      <c r="B38" s="4" t="inlineStr">
        <is>
          <t>CIM PRA</t>
        </is>
      </c>
    </row>
    <row r="39">
      <c r="A39" s="4" t="inlineStr">
        <is>
          <t>Security Exchange Name</t>
        </is>
      </c>
      <c r="B39" s="4" t="inlineStr">
        <is>
          <t>NYSE</t>
        </is>
      </c>
    </row>
    <row r="40">
      <c r="A40" s="4" t="inlineStr">
        <is>
          <t>Series B Preferred Stock</t>
        </is>
      </c>
    </row>
    <row r="41">
      <c r="A41" s="3" t="inlineStr">
        <is>
          <t>Entity Information [Line Items]</t>
        </is>
      </c>
    </row>
    <row r="42">
      <c r="A42" s="4" t="inlineStr">
        <is>
          <t>Title of 12(b) Security</t>
        </is>
      </c>
      <c r="B42" s="4" t="inlineStr">
        <is>
          <t>8.00% Series B Cumulative Fixed-to-Floating Rate Redeemable Preferred Stock</t>
        </is>
      </c>
    </row>
    <row r="43">
      <c r="A43" s="4" t="inlineStr">
        <is>
          <t>Trading Symbol</t>
        </is>
      </c>
      <c r="B43" s="4" t="inlineStr">
        <is>
          <t>CIM PRB</t>
        </is>
      </c>
    </row>
    <row r="44">
      <c r="A44" s="4" t="inlineStr">
        <is>
          <t>Security Exchange Name</t>
        </is>
      </c>
      <c r="B44" s="4" t="inlineStr">
        <is>
          <t>NYSE</t>
        </is>
      </c>
    </row>
    <row r="45">
      <c r="A45" s="4" t="inlineStr">
        <is>
          <t>Series C Preferred Stock</t>
        </is>
      </c>
    </row>
    <row r="46">
      <c r="A46" s="3" t="inlineStr">
        <is>
          <t>Entity Information [Line Items]</t>
        </is>
      </c>
    </row>
    <row r="47">
      <c r="A47" s="4" t="inlineStr">
        <is>
          <t>Title of 12(b) Security</t>
        </is>
      </c>
      <c r="B47" s="4" t="inlineStr">
        <is>
          <t>7.75% Series C Cumulative Fixed-to-Floating Rate Redeemable Preferred Stock</t>
        </is>
      </c>
    </row>
    <row r="48">
      <c r="A48" s="4" t="inlineStr">
        <is>
          <t>Trading Symbol</t>
        </is>
      </c>
      <c r="B48" s="4" t="inlineStr">
        <is>
          <t>CIM PRC</t>
        </is>
      </c>
    </row>
    <row r="49">
      <c r="A49" s="4" t="inlineStr">
        <is>
          <t>Security Exchange Name</t>
        </is>
      </c>
      <c r="B49" s="4" t="inlineStr">
        <is>
          <t>NYSE</t>
        </is>
      </c>
    </row>
    <row r="50">
      <c r="A50" s="4" t="inlineStr">
        <is>
          <t>Series D Preferred Stock</t>
        </is>
      </c>
    </row>
    <row r="51">
      <c r="A51" s="3" t="inlineStr">
        <is>
          <t>Entity Information [Line Items]</t>
        </is>
      </c>
    </row>
    <row r="52">
      <c r="A52" s="4" t="inlineStr">
        <is>
          <t>Title of 12(b) Security</t>
        </is>
      </c>
      <c r="B52" s="4" t="inlineStr">
        <is>
          <t>8.00% Series D Cumulative Fixed-to-Floating Rate Redeemable Preferred Stock</t>
        </is>
      </c>
    </row>
    <row r="53">
      <c r="A53" s="4" t="inlineStr">
        <is>
          <t>Trading Symbol</t>
        </is>
      </c>
      <c r="B53" s="4" t="inlineStr">
        <is>
          <t>CIM PRD</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the Significant Accounting Policies</t>
        </is>
      </c>
      <c r="B1" s="2" t="inlineStr">
        <is>
          <t>9 Months Ended</t>
        </is>
      </c>
    </row>
    <row r="2">
      <c r="B2" s="2" t="inlineStr">
        <is>
          <t>Sep. 30, 2021</t>
        </is>
      </c>
    </row>
    <row r="3">
      <c r="A3" s="3" t="inlineStr">
        <is>
          <t>Accounting Policies [Abstract]</t>
        </is>
      </c>
    </row>
    <row r="4">
      <c r="A4" s="4" t="inlineStr">
        <is>
          <t>Summary of the Significant Accounting Policies</t>
        </is>
      </c>
      <c r="B4" s="4" t="inlineStr">
        <is>
          <t>Summary of the Significant Accounting Policies (a) Basis of Presentation and Consolidation The accompanying consolidated financial statements and related notes of the Company have been prepared in accordance with accounting principles generally accepted in the United States, or GAAP. In the opinion of the Company, all normal and recurring adjustments considered necessary for a fair presentation of its financial position, results of operations and cash flows have been included. Investment securities transactions are recorded on the trade date. Certain prior period amounts have been reclassified to conform to the current period's presentation.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risks associated with being the sponsor and depositor of and the seller, directly or indirectly to, the securitizations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replace the servicer without cause,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Generally, the securities retained by the Company are the most subordinate in the capital structure, which means those securities receive distributions after the senior securities have been paid. The liabilities of the securitization vehicles, which are also consolidated on the Company’s Consolidated Statements of Financial Condition, are non-recourse to the Company, and can only be satisfied using proceeds from each securitization vehicle’s respective asset pool. The assets of securitization entities are comprised of residential mortgage-backed securities, or RMBS, or residential mortgage loans. See Notes 3, 4 and 9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Retained beneficial interests of the consolidated securitization vehicles are eliminated on consolidation.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9 for additional information related to the Company’s investments in consolidated securitization vehicles. (c)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The Company has made significant estimates including in accounting for income recognition on Agency MBS, Non-Agency RMBS, IO MBS (Note 3) and residential mortgage loans (Note 4), valuation of Agency MBS and Non-Agency RMBS (Notes 3 and 5), residential mortgage loans (Notes 4 and 5), securitized debt (Notes 5 and 7) and derivative instruments (Notes 5 and 10). Actual results could differ materially from those estimates. (d) Significant Accounting Policies There have been no significant changes to the Company's accounting policies included in Note 2 to the consolidated financial statements of the Company’s Form 10-K for the year ended December 31, 2020, other than the significant accounting policies discussed below. Fair Value Disclosure A complete discussion of the methodology utilized by the Company to estimate the fair value of its financial instruments is included in Note 5 to these consolidated financial statements. Income Taxes The Company does not have any material unrecognized tax positions that would affect its financial statements or require disclosure. No accruals for penalties and interest were necessary as of September 30, 2021, or December 31, 2020. (e) Recent Accounting Pronouncements Reference Rate Reform (Topic 848) In March 2020, the Financial Accounting Standards Board (FASB) issued Accounting Standard Update (ASU) No. 2020-4, Reference Rate Reform: Facilitation of the Effects of Reference Rate Reform on Financial Reporting.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ondon Inter Bank Offering Rate (or LIBOR) or another reference rate expected to be discontinued because of reference rate reform. The amendments in this update are effective for contracts held by the Company subject to reference rate reform that fall within the scope of this update beginning immediately through December 31, 2022 at which time the transition is expected to be complete. The Company has not yet had any contracts modified to adopt reference rate reform. When a contract within the scope of this update is updated for reference rate reform, the Company will evaluate the impact in accordance with this update. Debt—Debt with Conversion and Other Options (Subtopic 470-20) and Derivatives and Hedging—Contracts in Entity’s Own Equity (Subtopic 815-40) In August 2020, the FASB issued ASU No. 2020-6, Debt—Debt with Conversion and Other Options (Subtopic 470-20) and Derivatives and Hedging—Contracts in Entity’s Own Equity (Subtopic 815-40): Accounting for Convertible Instruments and Contracts in an Entity’s Own Equity. The FASB issued this update to simplify the current guidance for convertible instruments and the derivatives scope exception for contracts in an entity’s own equity. Additionally, the amendments affect the diluted earnings per share, or EPS, calculation for instruments that may be settled in cash or shares and for convertible instruments. The update also provides for expanded disclosure requirements to increase transparency. The amendments in this update are effective for the Company on January 1, 2022. The Company has not yet adopted this guidance and is currently evaluating what impact this update will hav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9 Months Ended</t>
        </is>
      </c>
    </row>
    <row r="2">
      <c r="B2" s="2" t="inlineStr">
        <is>
          <t>Sep. 30, 2021</t>
        </is>
      </c>
    </row>
    <row r="3">
      <c r="A3" s="3" t="inlineStr">
        <is>
          <t>Investments, Debt and Equity Securities [Abstract]</t>
        </is>
      </c>
    </row>
    <row r="4">
      <c r="A4" s="4" t="inlineStr">
        <is>
          <t>Mortgage-Backed Securities</t>
        </is>
      </c>
      <c r="B4" s="4" t="inlineStr">
        <is>
          <t>Mortgage-Backed Securities The Company classifies its Non-Agency RMBS as senior, subordinated, or Interest-only. The Company also invests in Agency MBS which it classifies as Agency RMBS to include residential and residential interest-only MBS and Agency CMBS to include commercial and commercial interest-only MBS. Senior interests in Non-Agency RMBS are generally entitled to the first principal repayments in their pro-rata ownership interests at the acquisition date. The tables below present amortized cost, allowance for credit losses, fair value and unrealized gain/losses of Company's MBS investments as of September 30, 2021 and December 31, 2020. September 30, 2021 (dollars in thousands) Principal or Notional Value Total Premium Total Discount Amortized Cost Allowance for credit losses Fair Value Gross Unrealized Gains Gross Unrealized Losses Net Unrealized Gain/(Loss) Non-Agency RMBS Senior $ 1,340,949 $ 3,907 $ (691,120) $ 653,736 $ (121) $ 1,054,227 $ 400,801 $ (190) $ 400,611 Subordinated 849,256 5,794 (278,206) 576,844 (1) 648,585 93,326 (21,584) 71,742 Interest-only 4,225,195 201,508 — 201,508 — 187,218 40,268 (54,558) (14,290) Agency RMBS Interest-only 1,067,557 106,477 — 106,477 — 65,889 106 (40,694) (40,588) Agency CMBS Project loans 825,894 16,278 (812) 841,360 — 926,306 84,946 — 84,946 Interest-only 2,351,641 131,734 — 131,734 — 135,825 4,241 (150) 4,091 Total $ 10,660,492 $ 465,698 $ (970,138) $ 2,511,659 $ (122) $ 3,018,050 $ 623,688 $ (117,176) $ 506,512 December 31, 2020 (dollars in thousands) Principal or Notional Value Total Premium Total Discount Amortized Cost Allowance for credit losses Fair Value Gross Unrealized Gains Gross Unrealized Losses Net Unrealized Gain/(Loss) Non-Agency RMBS Senior $ 1,560,135 $ 3,934 $ (773,804) $ 790,265 $ (180) $ 1,277,800 $ 487,963 $ (248) $ 487,715 Subordinated 905,674 7,059 (347,056) 565,677 — 610,655 83,007 (38,029) 44,978 Interest-only 5,628,240 249,610 — 249,610 — 262,259 67,868 (55,219) 12,649 Agency RMBS Interest-only 1,262,963 118,867 — 118,867 — 90,738 270 (28,399) (28,129) Agency CMBS Project loans 1,527,621 28,559 (861) 1,555,319 — 1,714,483 159,233 (69) 159,164 Interest-only 1,326,665 23,572 — 23,572 — 25,885 2,659 (346) 2,313 Total $ 12,211,298 $ 431,601 $ (1,121,721) $ 3,303,310 $ (180) $ 3,981,820 $ 801,000 $ (122,310) $ 678,690 The following tables present the gross unrealized losses and estimated fair value of the Company’s Agency and Non-Agency MBS by length of time that such securities have been in a continuous unrealized loss position at September 30, 2021 and December 31, 2020. All available for sale Non-Agency RMBS not accounted under the fair value option election in an unrealized loss position have been evaluated by the Company for current expected credit losses. September 30, 2021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9,596 $ (190) 1 $ — $ — — $ 9,596 $ (190) 1 Subordinated 42,385 (478) 7 21,600 (21,106) 10 63,985 (21,584) 17 Interest-only 25,352 (4,992) 34 24,475 (49,566) 51 49,827 (54,558) 85 Agency RMBS Interest-only 16,904 (5,980) 5 47,141 (34,714) 18 64,045 (40,694) 23 Agency CMBS Project loans — — — — — — — — — Interest-only 24,118 (150) 3 — — — 24,118 (150) 3 Total $ 118,355 $ (11,790) 50 $ 93,216 $ (105,386) 79 $ 211,571 $ (117,176) 129 December 31, 2020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11,985 $ (248) 2 $ — $ — — $ 11,985 $ (248) 2 Subordinated 253,822 (8,711) 5 34,697 (29,318) 15 288,519 (38,029) 20 Interest-only 38,604 (8,682) 34 22,761 (46,537) 43 61,365 (55,219) 77 Agency RMBS Interest-only 31,059 (4,938) 6 54,153 (23,461) 16 85,212 (28,399) 22 Agency CMBS Project loans — — — 8,581 (69) 1 8,581 (69) 1 Interest-only 4,052 (346) 6 — — — 4,052 (346) 6 Total $ 339,522 $ (22,925) 53 $ 120,192 $ (99,385) 75 $ 459,714 $ (122,310) 128 At September 30, 2021, the Company did not intend to sell any of its Agency and Non-Agency MBS that were in an unrealized loss position, and it was not more likely than not that the Company would be required to sell these MBS investment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September 30, 2021. The Company did not have any gross unrealized losses on its Agency MBS (excluding Agency MBS which are reported at fair value with changes in fair value recorded in earnings) as of September 30, 2021. Gross unrealized losses on the Company’s Agency MBS (excluding Agency MBS which are reported at fair value with changes in fair value recorded in earnings) were $69 thousand as of December 31, 2020. Given the inherent credit quality of Agency MBS, the Company does not consider any of the current impairments on its Agency 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September 30, 2021 and December 31, 2020, unrealized losses on its Agency MBS were temporary. Gross unrealized losses on the Company’s Non-Agency RMBS (excluding Non-Agency RMBS which are reported at fair value with changes in fair value recorded in earnings), net of any allowance for credit losses, were $190 thousand and $248 thousand, at September 30, 2021 and December 31, 2020, respectively. After evaluating the securities and recording the allowance for credit losses, the Company concluded that the remaining unrealized losses reflected above were non-credit related and would be recovered from the securities' estimated future cash flows. The Company considered a number of factors in reaching this conclusion, including that it did not intend to sell the securities, it was not considered more likely than not that it would be forced to sell the securities prior to recovering the amortized cost, and there were no material credit events that would have caused the Company to otherwise conclude that it would not recover the amortized cost. The allowance for credit losses are calculated by comparing the estimated future cash flows of each security discounted at the yield determined as of the initial acquisition date or, if since revised, as of the last date previously revised, to the net amortized cost basis. Significant judgment is used in projecting cash flows for Non-Agency RMBS. The Company has reviewed its Non-Agency RMBS that are in an unrealized loss position to identify those securities with losses that are credit related based on an assessment of changes in cash flows expected to be collected for such RMBS, which considers recent bond performance and expected future performance of the underlying collateral. A summary of the credit losses allowance on available-for-sale securities for quarters and nine months ended September 30, 2021 and 2020 is presented below. For the Quarter Ended For the Nine Months Ended September 30, 2021 September 30, 2020 September 30, 2021 September 30, 2020 (dollars in thousands) (dollars in thousands) Beginning allowance for credit losses $ 508 $ 1,817 $ 180 $ — Additions to the allowance for credit losses on securities for which credit losses were not previously recorded 7 22 475 6,582 Allowance on purchased financial assets with credit deterioration — — — — Reductions for the securities sold during the period — — — (321) Increase/(decrease) on securities with an allowance in the prior period (544) (1,074) (721) (3,778) Write-offs charged against the allowance (23) (642) (86) (2,389) Recoveries of amounts previously written off 174 44 274 73 Ending allowance for credit losses $ 122 $ 167 $ 122 $ 167 The following table presents significant credit quality indicators used for the credit loss allowance on our Non-Agency RMBS investments as of September 30, 2021 and December 31, 2020. September 30, 2021 (dollars in thousands) Prepay Rate CDR Loss Severity Amortized Cost Weighted Average Weighted Average Weighted Average Non-Agency RMBS Senior 32,143,429 6.2% 4.6% 54.6% Subordinated 1,352 6.0% 0.3% 30.0% December 31, 2020 (dollars in thousands) Prepay Rate CDR Loss Severity Amortized Cost Weighted Average Weighted Average Weighted Average Non-Agency RMBS Senior 46,500,000 9.2% 3.5% 58.3% The decrease in the allowance for credit losses for the quarter and nine months ended September 30, 2021 is primarily due to a reduction in expected losses and delinquencies as compared to the same periods of 2020. The following tables present a summary of unrealized gains and losses at September 30, 2021 and December 31, 2020. September 30, 2021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400,801 $ — $ 400,801 $ (190) $ — $ (190) Subordinated 35,171 58,155 93,326 — (21,584) (21,584) Interest-only — 40,268 40,268 — (54,558) (54,558) Agency RMBS Interest-only — 106 106 — (40,694) (40,694) Agency CMBS Project loans 3,133 81,813 84,946 — — — Interest-only — 4,241 4,241 — (150) (150) Total $ 439,105 $ 184,583 $ 623,688 $ (190) $ (116,986) $ (117,176) December 31, 2020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487,963 $ — $ 487,963 $ (248) $ — $ (248) Subordinated 65,043 17,964 83,007 — (38,029) (38,029) Interest-only — 67,868 67,868 — (55,219) (55,219) Agency RMBS Interest-only — 270 270 — (28,399) (28,399) Agency CMBS Project loans 5,407 153,826 159,233 (69) — (69) Interest-only — 2,659 2,659 — (346) (346) Total $ 558,413 $ 242,587 $ 801,000 $ (317) $ (121,993) $ (122,310)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MBS portfolio at September 30, 2021 and December 31, 2020. September 30, 2021 Principal or Notional Value Weighted Average Amortized Weighted Average Fair Value Weighted Average Weighted Average Yield at Period-End (1) Non-Agency RMBS Senior $ 1,340,949 $ 48.75 78.62 4.4 % 17.6 % Subordinated 849,256 67.92 76.37 3.8 % 6.7 % Interest-only 4,225,195 4.77 4.43 1.6 % 12.8 % Agency RMBS Interest-only 1,067,557 9.97 6.17 1.3 % 0.7 % Agency CMBS Project loans 825,894 101.87 112.16 4.3 % 4.1 % Interest-only 2,351,641 5.60 5.78 0.7 % 5.3 % (1) Bond Equivalent Yield at period end. December 31, 2020 Principal or Notional Value at Period-End Weighted Average Amortized Weighted Average Fair Value Weighted Average Weighted Average Yield at Period-End (1) Non-Agency RMBS Senior $ 1,560,135 $ 50.65 $ 81.90 4.5 % 16.9 % Subordinated 905,674 62.46 67.43 3.8 % 6.3 % Interest-only 5,628,240 4.43 4.66 1.5 % 16.2 % Agency RMBS Interest-only 1,262,963 9.41 7.18 1.7 % 1.6 % Agency CMBS Project loans 1,527,621 101.81 112.23 4.1 % 3.8 % Interest-only 1,326,665 1.78 1.95 0.6 % 8.4 % (1) Bond Equivalent Yield at period end. The following table presents the weighted average credit rating of the Company’s Non-Agency RMBS portfolio at September 30, 2021 and December 31, 2020. September 30, 2021 December 31, 2020 AAA 0.2 % 0.2 % AA — % 0.1 % A 2.2 % 1.2 % BBB 2.4 % 1.9 % BB 4.7 % 4.3 % B 2.1 % 2.0 % Below B 24.9 % 31.9 % Not Rated 63.5 % 58.4 % Total 100.0 % 100.0 % Actual maturities of MBS are generally shorter than the stated contractual maturities. Actual maturities of the Company’s MBS are affected by the underlying mortgages, periodic payments of principal, realized losses and prepayments of principal. The following tables provide a summary of the fair value and amortized cost of the Company’s MBS at September 30, 2021 and December 31, 2020 according to their estimated weighted-average life classifications. The weighted-average lives of the MBS in the tables below are based on lifetime expected prepayment rates using the Company's prepayment assumptions for the Agency MBS and Non-Agency RMBS. The prepayment model considers current yield, forward yield, steepness of the interest rate curve, current mortgage rates, mortgage rates of the outstanding loan, loan age, margin, and volatility. September 30, 2021 (dollars in thousands) Weighted Average Life Less than one year Greater than one year and less Greater than five years and less Greater than ten years Total Fair value Non-Agency RMBS Senior $ 7,744 $ 351,515 $ 303,819 $ 391,149 $ 1,054,227 Subordinated 2,885 155,226 244,959 245,515 648,585 Interest-only 3,821 155,664 27,732 1 187,218 Agency RMBS Interest-only — — 65,889 — 65,889 Agency CMBS Project loans 8,480 — — 917,826 926,306 Interest-only 2,387 129,921 3,517 — 135,825 Total fair value $ 25,317 $ 792,326 $ 645,916 $ 1,554,491 $ 3,018,050 Amortized cost Non-Agency RMBS Senior $ 5,978 $ 243,637 $ 167,673 $ 236,448 $ 653,736 Subordinated — 132,268 223,810 220,766 576,844 Interest-only 30,408 149,352 21,690 58 201,508 Agency RMBS Interest-only — — 106,477 — 106,477 Agency CMBS Project loans 8,454 — — 832,906 841,360 Interest-only 1,840 126,622 3,272 — 131,734 Total amortized cost $ 46,680 $ 651,879 $ 522,922 $ 1,290,178 $ 2,511,659 December 31, 2020 (dollars in thousands) Weighted Average Life Less than one year Greater than one year and less Greater than five years and less Greater than ten years Total Fair value Non-Agency RMBS Senior $ 7,850 $ 366,218 $ 467,336 $ 436,396 $ 1,277,800 Subordinated 5 105,272 102,805 402,573 610,655 Interest-only 5,780 143,631 110,468 2,380 262,259 Agency RMBS Interest-only — 864 89,874 — 90,738 Agency CMBS Project loans 8,581 — — 1,705,902 1,714,483 Interest-only 620 21,500 3,765 — 25,885 Total fair value $ 22,836 $ 637,485 $ 774,248 $ 2,547,251 $ 3,981,820 Amortized cost Non-Agency RMBS Senior $ 4,691 $ 256,935 $ 257,188 $ 271,451 $ 790,265 Subordinated — 83,188 78,435 404,054 565,677 Interest-only 26,286 138,150 82,368 2,806 249,610 Agency RMBS Interest-only — 1,898 116,969 — 118,867 Agency CMBS Project loans 8,650 — — 1,546,669 1,555,319 Interest-only 788 19,273 3,511 — 23,572 Total amortized cost $ 40,415 $ 499,444 $ 538,471 $ 2,224,980 $ 3,303,310 The Non-Agency RMBS investments are secured by pools of mortgage loans which are subject to credit risk. The following table summarizes the delinquency, bankruptcy, foreclosure and Real estate owned, or REO, total of the pools of mortgage loans securing the Company’s investments in Non-Agency RMBS at September 30, 2021 and December 31, 2020. When delinquency rates increase, it is expected that the Company will incur additional credit losses. September 30, 2021 30 Days Delinquent 60 Days Delinquent 90+ Days Delinquent Bankruptcy Foreclosure REO Total % of Unpaid Principal Balance 3.0 % 1.2 % 6.0 % 1.5 % 3.3 % 0.4 % 15.4 % December 31, 2020 30 Days Delinquent 60 Days Delinquent 90+ Days Delinquent Bankruptcy Foreclosure REO Total % of Unpaid Principal Balance 3.1 % 1.4 % 7.2 % 1.3 % 2.9 % 0.4 % 16.3 % The Non-Agency RMBS in the Portfolio have the following collateral characteristics at September 30, 2021 and December 31, 2020. September 30, 2021 December 31, 2020 Weighted average maturity (years) 21.6 22.2 Weighted average amortized loan to value (1) 60.6 % 61.4 % Weighted average FICO (2) 708 714 Weighted average loan balance (in thousands) $ 263 $ 291 Weighted average percentage owner-occupied 83.7 % 81.8 % Weighted average percentage single family residence 61.8 % 61.7 % Weighted average current credit enhancement 1.1 % 0.9 % Weighted average geographic concentration of top four states CA 31.5 % CA 33.8 % NY 10.0 % NY 8.7 % FL 8.0 % FL 7.9 % NJ 4.5 % NJ 4.3 % (1) Value represents appraised value of the collateral at the time of loan origination. (2) FICO as determined at the time of loan origination. The table below presents the origination year of the underlying loans related to the Company’s portfolio of Non-Agency RMBS at September 30, 2021 and December 31, 2020. Origination Year September 30, 2021 December 31, 2020 2003 and prior 1.4 % 1.7 % 2004 1.3 % 1.4 % 2005 9.1 % 10.3 % 2006 53.0 % 52.1 % 2007 25.6 % 27.2 % 2008 and later 9.6 % 7.3 % Total 100.0 % 100.0 % Gross realized gains and losses are recorded in “Net realized gains (losses) on sales of investments” on the Company’s Consolidated Statements of Operations. The proceeds and gross realized gains and gross realized losses from sales of investments for the quarters and nine months ended September 30, 2021 and 2020 are as follows: For the Quarters Ended For the Nine Months Ended September 30, 2021 September 30, 2020 September 30, 2021 September 30, 2020 (dollars in thousands) (dollars in thousands) Proceeds from sales: Non-Agency RMBS — 604 47,877 142,564 Agency RMBS — — 626 5,710,134 Agency CMBS — 734,320 201,037 1,060,987 Gross realized gains: Non-Agency RMBS — — 37,742 21,274 Agency RMBS — — — 74,264 Agency CMBS — 70,237 13,735 88,927 Gross realized losses: Non-Agency RMBS — (2,214) (4,955) (8,392) Agency RMBS — — (1,209) (5,816) Agency CMBS — (2,982) — (2,982) Net realized gain (loss) $ — $ 65,041 $ 45,313 $ 167,275 During the first quarter of 2020, the Company transferred Non-Agency RMBS investments with a market value of $135 million to a third party. As part of the transfer, the Company purchased an option to re-acquire these assets for a fixed price at a future date. This transfer was accounted for as a secured borrowing within the Secured financing agreements on the Statement of Financial Condition. During the third quarter of 2020, the Company exercised its option and repurchased the transferred investments with an amortized cost of $196 million for $252 million, which eliminated the secured borrowing. This transaction resulted in a loss on extinguishment of debt of $56 million. There were no such transfers during the first nine months of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t>
        </is>
      </c>
      <c r="B1" s="2" t="inlineStr">
        <is>
          <t>9 Months Ended</t>
        </is>
      </c>
    </row>
    <row r="2">
      <c r="B2" s="2" t="inlineStr">
        <is>
          <t>Sep. 30, 2021</t>
        </is>
      </c>
    </row>
    <row r="3">
      <c r="A3" s="3" t="inlineStr">
        <is>
          <t>Investments, Debt and Equity Securities [Abstract]</t>
        </is>
      </c>
    </row>
    <row r="4">
      <c r="A4" s="4" t="inlineStr">
        <is>
          <t>Loans Held for Investment</t>
        </is>
      </c>
      <c r="B4" s="4" t="inlineStr">
        <is>
          <t>Loans Held for Investment The Loans held for investment are comprised primarily of loans collateralized by seasoned reperforming residential mortgages. Additionally, it includes non-conforming, single family, owner occupied, jumbo, prime residential mortgages. At September 30, 2021, all Loans held for investment are carried at fair value. See Note 5 for a discussion on how the Company determines the fair values of the Loans held for investment. As changes in the fair value of these loans are reflected in earnings, the Company does not estimate or record a loan loss provision. The total amortized cost of the Company's Loans held for investment was $11.5 billion and $12.5 billion as of September 30, 2021 and December 31, 2020, respectively. The following table provides a summary of the changes in the carrying value of Loans held for investment at fair value at September 30, 2021 and December 31, 2020: For the Nine Months Ended For the Year Ended September 30, 2021 December 31, 2020 (dollars in thousands) Balance, beginning of period $ 13,112,129 $ 14,292,815 Purchases 2,807,700 1,860,998 Principal paydowns (1,982,400) (1,966,590) Sales and settlements (1,678,140) (1,053,943) Net periodic accretion (amortization) (74,396) (85,794) Realized gains (losses) on sales and settlements — — Change in fair value 348,971 64,643 Balance, end of period $ 12,533,864 $ 13,112,129 The primary cause of the change in fair value is due to market demand, interest rates and changes in credit risk of mortgage loans. During the quarter ended September 30, 2021, the Company sold loans with a fair value of $450 million, with the Company retaining $25 million of beneficial interests in these loans. The Company did not retain any other beneficial interests on loan sales during the nine months ended September 30, 2021. During the year ended December 31, 2020, the Company sold loans with a fair value of $1.1 billion, with the Company retaining $22 million of beneficial interests in these loans. Residential mortgage loans The loan portfolio for all residential mortgages were originated during the following periods: Origination Year September 30, 2021 (1) December 31, 2020 2002 and prior 6.5 % 6.9 % 2003 5.7 % 5.9 % 2004 11.8 % 12.0 % 2005 18.7 % 18.2 % 2006 22.8 % 22.7 % 2007 22.2 % 22.4 % 2008 6.2 % 6.4 % 2009 1.2 % 1.3 % 2010 and later 4.9 % 4.2 % Total 100.0 % 100.0 % (1) The above table excludes approximately $148 million of Loans held for investment for September 30, 2021, which were purchased prior to that reporting date and settled subsequent to that reporting period. The following table presents a summary of key characteristics of the residential loan portfolio at September 30, 2021 and December 31, 2020: September 30, 2021 (1) December 31, 2020 Number of loans 119,024 132,134 Weighted average maturity (years) 19.2 19.6 Weighted average loan to value 85.6 % 86.1 % Weighted average FICO 658 630 Weighted average loan balance (in thousands) $ 97 $ 96 Weighted average percentage owner occupied 88.3 % 87.7 % Weighted average percentage single family residence 82.0 % 83.3 % Weighted average geographic concentration of top five states CA 13.7 % CA 12.4 % FL 8.1 % FL 8.0 % NY 7.9 % NY 7.3 % VA 4.8 % PA 5.0 % PA 4.8 % VA 4.9 % (1) The above table excludes approximately $148 million of Loans held for investment for September 30, 2021, which were purchased prior to that reporting date and settled subsequent to that reporting period. The following table summarizes the outstanding principal balance of the residential loan portfolio which are 30 days delinquent and greater as reported by the servicers at September 30, 2021 and December 31, 2020, respectively. 30 Days Delinquent 60 Days Delinquent 90+ Days Delinquent Bankruptcy Foreclosure REO Total Unpaid Principal Balance (dollars in thousands) September 30, 2021 (1) $593,685 $180,788 $527,805 $216,944 $312,619 $26,341 $1,858,182 $11,517,084 % of Unpaid Principal Balance 5.2 % 1.6 % 4.6 % 1.9 % 2.7 % 0.2 % 16.2 % December 31, 2020 $727,012 $289,966 $729,713 $277,098 $297,509 $29,852 $2,351,150 12,640,193 % of Unpaid Principal Balance 5.8 % 2.3 % 5.8 % 2.2 % 2.4 % 0.2 % 18.6 % (1) The above table excludes approximately $148 million of Loans held for investment for September 30, 2021, which were purchased prior to that reporting date and settled subsequent to that reporting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the Company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the Company believes its valuation methods are appropriate and consistent with other market participants. Using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The Company determines the fair values of its investments using internally developed processes and validates them using a third-party pricing service. During times of market dislocation, the observability of prices and inputs can be difficult for certain investments. If the third-party pricing service is unable to provide a price for an asset, or if the price provided by them is deemed unreliable by the Company, then the asset will be valued at its fair value as determined by the Company without validation to third-party pricing.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an independent third-party pricing service. For certain highly liquid asset classes, such as Agency fixed-rate pass-through bonds, the Company’s valuations are also compared to quoted prices for To-Be-Announced, or TBA, securities. Each quarter the Company develops thresholds generally using market factors or other assumptions, as appropriate. If internally developed model prices differ from the independent third-party prices by greater than these thresholds for the period, the Company conducts a further review, both internally and with third-party pricing service of the prices of such securities. First, the Company obtains the inputs used by the third-party pricing service and compares them to the Company’s inputs. The Company then updates its own inputs if the Company determines the third-party pricing inputs more accurately reflect the current market environment. If the Company believes that its internally developed inputs more accurately reflect the current market environment, it will request that the thi rd-party pricing service review market factors that may not have been considered by the third-party pricing service and provide updated prices. The Company reconciles and resolves all pricing differences in excess of the thresholds before a final price is established. At September 30, 2021, 25 investment holdings with an internally developed fair value of $383 million had a difference between the model generated prices and third-party prices provided in excess of the thresholds for the period. The internally developed prices were $35 million higher, in the aggregate, than the third-party prices provided of $348 million. After review and discussion, the Company affirmed and valued the investments at the higher internally developed prices. No other differences were noted at September 30, 2021 in excess of the thresholds for the period. At December 31, 2020, 23 investment holdings with an internally developed fair value of $389 million had a difference between the model generated price s and third-party prices provided in excess of the thresholds for the period. The internally developed prices were $3 million lower, in the aggregate, than the third-party prices provided of $392 million. After review and discussion, the Company affirmed and valued the investments at the lower internally developed prices. No other differences were noted at December 31, 2020 in excess of the thresholds for the period. The Company’s estimate of prepayment, default and severity curves all involve judgment and assumptions that are deemed to be significant to the fair value measurement process. This subjective estimation process renders the majority of the Non-Agency RMBS fair value estimates as Level 3 in the fair value hierarchy. As the fair values of Agency MBS are more observable, these investments are classified as Level 2 in the fair value hierarchy. Loans Held for Investment Loans held for investment is comprised primarily of seasoned reperforming residential mortgage loans. Loans held for investment also includes jumbo, prime residential mortgage and business purpose loans. A description of how fair values for each of these loan groups is below. Loans consisting of seasoned reperforming residential mortgage loans: The Company estimates the fair value of its Loans held for investment consisting of seasoned reperforming residential mortgage loans on a loan by loan basis using an internally developed model which compares the loan held by the Company with a loan currently offered in the market. The loan price is adjusted in the model by considering the loan factors which would impact the value of a loan. These loan factors include loan coupon as compared to coupon currently available in the market, FICO, loan-to-value ratios, delinquency history, owner occupancy, and property type, among other factors. A baseline is developed for each significant loan factor and adjusts the price up or down depending on how that factor for each specific loan compares to the baseline rate. Generally, the most significant impact on loan value is the loan interest rate as compared to interest rates currently available in the market and delinquency history. The Company also monitors market activity to identify trades which may be used to compare internally developed prices; however, as the portfolio of loans held at fair value is a seasoned subprime pool of mortgage loans, comparable loan pools are not common or directly comparable. There are limited transactions in the marketplace to develop a comprehensive direct range of values. The Company reviews the fair values generated by the model to determine whether prices are reflective of the current market by corroborating its estimates of fair value by comparing the results to non-binding independent prices provided by an independent third-party pricing service for the loan portfolio. Each quarter the Company develops thresholds generally using market factors or other assumptions as appropriate. If the internally developed fair values of the loan pools differ from the independent third-party prices by greater than the threshold for the period, the Company highlights these differences for further review, both internally and with the third-party pricing service. The Company obtains certain inputs used by the third-party pricing service and evaluates them for reasonableness. Then the Company updates its own model if the Company determines the third-party pricing inputs more accurately reflect the current market environment or observed information from the third-party vendor. If the Company believes that its internally developed inputs more accurately reflect the current market environment, it will request that the third-party pricing service review market factors that may not have been considered by the third-party pricing service. The Company reconciles and resolves all pricing differences in excess of the thresholds before a final price is established. At September 30, 2021, 3 loan pools with an internally developed fair value of $3.8 billion had a difference between the model generated prices and third-party prices provided in excess of the threshold for the period. The internally developed prices were $74 million higher than the third-party prices provided of $3.7 billion. After review and discussion, the Company affirmed and valued the investments at the higher internally developed prices. No other differences were noted at September 30, 2021 in excess of the threshold for the period. At December 31, 2020, 3 loan pools with an internally developed fair value of $503 million had a difference between the model generated prices and third-party prices provided in excess of the threshold for the period. The internally developed prices were $55 million higher than the third-party prices provided of $448 million. After review and discussion, the Company affirmed and valued the investments at the higher internally developed prices. No other differences were noted at December 31, 2020 in excess of the threshold for the period. The Company’s estimates of fair value of Loans held for investment involve judgment and assumptions that are deemed to be significant to the fair value measurement process, which renders the resulting fair value estimates Level 3 inputs in the fair value hierarchy. Loans collateralized by jumbo, prime residential mortgages : The loans collateralized by jumbo, prime residential mortgages are carried at fair value. The loans are held as part of a consolidated Collateralized Financing Entity, or a CFE. A CFE is a variable interest entity that holds financial assets, issues beneficial interests in those assets and has no more than nominal equity and the beneficial interests have contractual recourse only to the related assets of the CFE. Accounting guidance for CFEs allows the Company to elect to measure the CFE’s financial assets using the fair value of the CFE’s financial liabilities, as the fair values of the financial liabilities of the CFE are more observable. Therefore, the fair value of the loans collateralized by jumbo, prime residential mortgages is based on the fair value of the financial liabilities. See discussion of the fair value of Securitized Debt, collateralized by Loans held for investment at fair value below. Jumbo, prime residential mortgage loans have a fair value of $40 million at September 30, 2021. As the more observable financial liabilities are considered Level 3 in the fair value hierarchy, the Loans collateralized by jumbo, prime residential mortgages are also Level 3 in the fair value hierarchy. Business purpose loans: Business purpose loans are loans to businesses that are secured by real property which will be renovated by the borrower. Upon completion of the renovation the property will be either sold by the borrower or refinanced by the borrower who may subsequently sell or rent the property. Most, but not all, of the properties securing these loans are residential and a portion of the loan is used to cover renovation costs. The business purpose loans are included as a part of the Company's Loans held for investment portfolio and are carried at fair value. These loans tend to be short duration, often less than one year, and generally the coupon rate is higher than the Company's residential mortgage loans. As these loans are generally short-term in nature and there is an active market for these loans, the Company estimates fair value of the business purpose loans based on the recent purchase price of the loan, adjusted for observable market activity for similar assets offered in the market. Business purpose loans have a fair value of $307 million at September 30, 2021. As the fair value prices of the business purpose loans are based on the recent trades of similar assets in an active market, the Company has classified them as Level 2 in the fair value hierarchy. Securitized Debt, collateralized by Loans Held for Investment The process for determining the fair value of securitized debt, collateralized by Loans held for investment is based on discounted cash flows utilizing an internal pricing model that incorporates factors such as coupon, prepayment speeds, loan size, collateral composition, borrower characteristics, expected interest rates, life caps, periodic caps, reset dates, collateral seasoning, expected losses, expected default severity, credit enhancement, and other pertinent factors. This process, including the review process, is consistent with the process used for Agency MBS and Non-Agency RMBS using internal models. For further discussion of the valuation process and benchmarking process, see Agency MBS and Non-Agency RMBS discussion herein. The primary cause of the change in fair value is due to market demand and changes in credit risk of mortgage loans. At September 30, 2021, there were no pricing differences in excess of the predetermined thresholds between the model generated prices and independent third-party prices. At December 31, 2020, 2 securitized debt positions with an internally developed fair value of $209 million had a difference between the model generated prices and third-party prices provided in excess of the derived predetermined threshold for the period . The internally developed prices were $17 million higher than the third-party prices provided of $192 million. After review and discussion, the Company affirmed and valued the securitized debt positions at the higher internally developed prices. No other differences were noted at December 31, 2020 in excess of the derived predetermined threshold for the period. The Company’s estimates of fair value of securitized debt, collateralized by Loans held for investment involve judgment and assumptions that are deemed to be significant to the fair value measurement process, which renders the resulting fair value estimates Level 3 inputs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For disclosure purpos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the Company's expectations of general economic conditions in the sector and other economic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Non-Agency RMBS involve judgment and assumptions that are deemed to be significant to the fair value measurement process, which renders the resulting fair value estimates Level 3 inputs in the fair value hierarchy. Fair value option The table below shows the unpaid principal and fair value of the financial instruments carried at fair value with changes in fair value reflected in earnings under the fair value option election as of September 30, 2021 and December 31, 2020, respectively: September 30, 2021 December 31, 2020 (dollars in thousands) Unpaid Fair Value Unpaid Fair Value Assets: Non-Agency RMBS Subordinated 654,814 494,170 632,335 416,745 Interest-only 4,225,195 187,218 5,628,240 262,259 Agency RMBS Interest-only 1,067,557 65,889 1,262,963 90,738 Agency CMBS Project loans 746,123 841,519 1,413,719 1,592,473 Interest-only 2,351,641 135,825 1,326,665 25,885 Loans held for investment, at fair value 11,664,695 12,533,864 12,640,195 13,112,129 Liabilities: Securitized debt at fair value, collateralized by Loans held for investment 7,894,993 7,947,644 8,705,200 8,711,677 The table below shows the impact of change in fair value on each of the financial instruments carried at fair value with changes in fair value reflected in earnings under the fair value option election in statement of operations as of September 30, 2021 and 2020, respectively: For the Quarter Ended For the Nine Months Ended September 30, 2021 September 30, 2020 September 30, 2021 September 30, 2020 (dollars in thousands) (dollars in thousands) Gain/(Loss) on Change in Fair Value Gain/(Loss) on Change in Fair Value Assets: Non-Agency RMBS Senior — — — — Subordinated 23,228 31,328 56,638 (56,632) Interest-only 630 (12,626) (26,941) 44,320 Agency RMBS Pass-through — — — (151,056) Interest-only (7,134) (824) (12,460) (12,302) Agency CMBS Project loans (17,129) (42,942) (72,013) 45,069 Interest-only (463) 2,788 1,777 4,415 Loans held for investment, at fair value 248,244 371,423 348,971 (124,250) Liabilities: Securitized debt at fair value, collateralized by Loans held for investment (7,852) (88,381) 249,671 78,394 Secured Financing Agreements Secured financing agreements are collateralized financing transactions utilized by the Company to acquire investment securities. For short term secured financing agreements and longer term floating rate secured financing agreements, the Company estimates fair value using the contractual obligation plus accrued interest payable. The fair value of longer term fixed rate secured financing agreements is determined using present value of discounted cash flows based on the imputed market rates. The Company has classified the characteristics used to determine the fair value of Secured Financing Agreements as Level 2 inputs in the fair value hierarchy. Long Term Debt Convertible Senior Notes Convertible notes include unsecured convertible senior notes that are carried at their unpaid principal balance net of any unamortized deferred issuance costs. The fair value of the convertible notes is determined using quoted prices in generally active markets and classified as Level 2. Short-term Financial Instruments The carrying value of cash and cash equivalents, accrued interest receivable, dividends payable, payable for investments purchased, receivable for investments sold and accrued interest payable are considered to be a reasonable estimate of fair value due to the short term nature and low credit risk of these short-term financial instruments. The Company’s financial assets and liabilities carried at fair value on a recurring basis, including the level in the fair value hierarchy, at September 30, 2021 and December 31, 2020 are presented below. September 30, 2021 (dollars in thousands) Level 1 Level 2 Level 3 Counterparty and Cash Collateral, netting Total Assets: Non-Agency RMBS, at fair value $ — $ — $ 1,890,030 $ — $ 1,890,030 Agency RMBS, at fair value — 65,889 — — 65,889 Agency CMBS, at fair value — 1,062,131 — — 1,062,131 Loans held for investment, at fair value — 307,004 12,226,860 — 12,533,864 Liabilities: Securitized debt at fair value, collateralized by Loans held for investment — — 7,947,644 — 7,947,644 December 31, 2020 (dollars in thousands) Level 1 Level 2 Level 3 Counterparty and Cash Collateral, netting Total Assets: Non-Agency RMBS, at fair value $ — $ — 2,150,714 $ — $ 2,150,714 Agency RMBS, at fair value — 90,738 — — 90,738 Agency CMBS, at fair value — 1,740,368 — — 1,740,368 Loans held for investment, at fair value — — 13,112,129 — 13,112,129 Liabilities: Securitized debt at fair value, collateralized by Loans held for investment — — 8,711,677 — 8,711,677 The table below provides a summary of the changes in the fair value of financial instruments classified as Level 3 at September 30, 2021 and December 31, 2020. Fair Value Reconciliation, Level 3 For the Nine Months Ended September 30, 2021 (dollars in thousands) Non-Agency RMBS Loans held for investment Securitized Debt Beginning balance Level 3 $ 2,150,714 $ 13,112,129 $ 8,711,677 Transfers into Level 3 — — — Transfers out of Level 3 — (272,198) — Purchases of assets/ issuance of debt 34,656 2,692,043 5,060,056 Principal payments (239,347) (1,901,004) (1,676,193) Sales and Settlements (47,674) (1,678,140) (4,169,819) Net accretion (amortization) 46,095 (75,057) 11,706 Gains (losses) included in net income (Increase) decrease in provision for credit losses 58 — — Realized gains (losses) on sales and settlements 32,807 — 259,883 Net unrealized gains (losses) included in income 29,697 349,087 (249,666) Gains (losses) included in other comprehensive income Total unrealized gains (losses) for the period (116,976) — — Ending balance Level 3 $ 1,890,030 $ 12,226,860 $ 7,947,644 Fair Value Reconciliation, Level 3 For the Year Ended December 31, 2020 (dollars in thousands) Non-Agency RMBS Loans held for investment Securitized Debt Beginning balance Level 3 $ 2,614,408 $ 14,292,815 $ 8,179,608 Transfers into Level 3 135,118 — — Transfers out of Level 3 (135,118) — — Purchases of assets/ issuance of debt 54,811 1,860,998 3,043,252 Principal payments (261,738) (1,966,590) (1,751,903) Sales and Settlements (166,786) (1,053,943) (783,880) Net accretion (amortization) 39,246 (85,794) (22,546) Gains (losses) included in net income Other than temporary credit impairment losses (180) — — Realized gains (losses) on sales and settlements 12,571 — (1,031) Net unrealized gains (losses) included in income (9,030) 64,643 48,177 Gains (losses) included in other comprehensive income Total unrealized gains (losses) for the period (132,588) — — Ending balance Level 3 $ 2,150,714 $ 13,112,129 $ 8,711,677 During the nine months ended September 30, 2021, there were transfers out of $272 million Loans held for investment from Level 3 into Level 2, relating to business purpose loans as these assets are valued based on recent trades of similar assets within an active market. During the first quarter of 2020 there were transfers out of Level 3 to Level 2 of $135 million, as prices were based on unadjusted quoted prices on these assets. These investments of $135 million were transferred into Level 3 during the second quarter of 2020, as unadjusted quoted prices were unavailable and the Company used internal pricing model to value them. The Company determines when transfers have occurred between levels of the fair value hierarchy based on the date of the event or change in circumstances that caused the transfer. The significant unobservable inputs used in the fair value measurement of the Company’s Non-Agency RMBS and securitized debt are the weighted average discount rates, prepayment rate, constant default rate, and the loss severity. Discount Rate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values of the discounted cash flows are reduced. The discount rates applied to the expected cash flows to determine fair value are derived from a range of observable prices on securities backed by similar collateral. As the market becomes more or less liquid, the availability of these observable inputs will change. Prepayment Rate The prepayment rate specifies the percentage of the collateral balance that is expected to prepay at each point in the future. The prepayment rate is based on factors such as interest rates, loan-to-value ratio, debt-to-income ratio, and is scaled up or down to reflect recent collateral-specific prepayment experience as obtained from remittance reports and market data services. Constant Default Rate Constant default rate represents an annualized rate of default on a group of mortgages. The constant default rate, or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Loss Severity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The curve generated to reflect the Company’s expected loss severity is based on collateral-specific experience with consideration given to other mitigating collateral characteristics. Collateral characteristics such as loan size, loan-to-value, seasoning or loan age and geographic location of collateral also effect loss severity. Sensitivity of Significant Inputs – Non-Agency RMBS and securitized debt, collateralized by Loans held for investment Prepayment rates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rates increase, the amount of income the Company earns decreases as the purchase premium on the bonds amortizes faster than expected. Conversely, decreases in prepayment rates result in increased income and can extend the period over which the Company amortizes the purchase premium. For RMBS investments purchased at a discount, as prepayment rates increase, the amount of income the Company earns increases from the acceleration of the accretion of the purchase discount into interest income. Conversely, decreases in prepayment rates result in decreased income as the accretion of the purchase discount into interest income occurs over a longer period. For securitized debt carried at fair value issued at a premium, as prepayment rates increase, the amount of interest expense the Company recognizes decreases as the issued premium on the debt amortizes faster than expected. Conversely, decreases in prepayment rates result in increased expense and can extend the period over which the Company amortizes the premium. For debt issued at a discount, as prepayment rates increase, the amount of interest the Company expenses increases from the acceleration of the accretion of the discount into interest expense. Conversely, decreases in prepayment rates result in decreased expense as the accretion of the discount into interest expense occurs over a longer period. A summary of the significant inputs used to estimate the fair value of Level 3 Non-Agency RMBS held for investment at fair value as of September 30, 2021 and December 31, 2020 follows. The weighted average discount rates are based on fair value. September 30, 2021 Significant Inputs Discount Rate Prepay Rate CDR Loss Severity Range Weighted Average Range Weighted Average Range Weighted Average Range Weighted Average Non-Agency RMBS Senior 1%-8% 3.6% 1%-30% 12.0% 0%-7% 1.9% 26%-68% 37.8% Subordinated 1%-10% 5.5% 6%-50% 17.4% 0%-6% 1.1% 10%-49% 39.6% Interest-only 0%-100% 10.3% 6%-65% 25.9% 0%-10% 1.3% 0%-86% 30.7% December 31, 2020 Significant Inputs Discount Rate Prepay Rate CDR Loss Severity Range Weighted Average Range Weighted Average Range Weighted Average Range Weighted Average Non-Agency RMBS Senior 2% -10% 3.3% 1% -25% 9.5% 1% -10% 2.0% 26% -82% 41.5% Subordinated 2% -10% 6.1% 2% -42% 13.6% 0% -6% 1.3% 10% -77% 39.8% Interest-only 0% -100% 10.2% 6% -47% 26.3% 0% -8% 1.4% 0% -79% 33.6% A summary of the significant inputs used to estimate the fair value of securitized debt at fair value, collateralized by Loans held for investment, as of September 30, 2021 and December 31, 2020 follows: September 30, 2021 Significant Inputs Discount Rate Prepay Rate CDR Loss Severity Range Weighted Average Range Weighted Average Range Weighted Average Range Weighted Average Securitized debt at fair value, collateralized by Loans held for investment 1%-7% 2.1% 6%-45% 15.5% 0%-11% 1.3% 30%-75% 56.3% December 31, 2020 Significant Inputs Discount Rate Prepay Rate CDR Loss Severity Range Weighted Average Range Weighted Average Range Weighted Average Range Weighted Average Securitized debt at fair value, collateralized by Loans held for investment 0% -10% 2.5% 4% - 40% 10.5% 0% - 7% 1.3% 30% - 75% 57.6% All of the significant inputs listed have some degree of market observability based on the Company’s knowledge of the market, information available to market participants, and use of common market data sources. Collateral default and loss severity projections are in the form of “curves” that are updated quarterly to reflect the Company’s collateral cash flow projections. Methods used to develop these projections conform to industry conventions. The Company uses assumptions it considers its best estimate of future cash flows for each security. Sensitivity of Significant Inputs – Loans 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ed Financing Agreements</t>
        </is>
      </c>
      <c r="B1" s="2" t="inlineStr">
        <is>
          <t>9 Months Ended</t>
        </is>
      </c>
    </row>
    <row r="2">
      <c r="B2" s="2" t="inlineStr">
        <is>
          <t>Sep. 30, 2021</t>
        </is>
      </c>
    </row>
    <row r="3">
      <c r="A3" s="3" t="inlineStr">
        <is>
          <t>Disclosure of Repurchase Agreements [Abstract]</t>
        </is>
      </c>
    </row>
    <row r="4">
      <c r="A4" s="4" t="inlineStr">
        <is>
          <t>Secured Financing Agreements</t>
        </is>
      </c>
      <c r="B4" s="4" t="inlineStr">
        <is>
          <t>Secured Financing Agreements Secured financing agreements include short term repurchase agreements with original maturity dates of less than one-year, long-term financing agreements with original maturity dates of more than one year and loan warehouse credit facilities collateralized by loans acquired by the Company. The repurchase agreements are collateralized by Agency and Non-Agency mortgage-backed securities with interest rates generally indexed to the one-month and three-month LIBOR rates and re-price accordingly. The maturity dates on the repurchase agreements are all less than one year and generally are less than 180 days. The collateral pledged as security on the repurchase agreements may include the Company’s investments in bonds issued by consolidated VIEs, which are eliminated in consolidation. The long-term financing agreements include long-term repurchase agreements and secured financing arrangements with an original term of one year or greater which are secured by Non-Agency RMBS pledged as collateral. Maturity dates on these long-term financing agreements range from January 2022 through April 2025. The collateral pledged as security on the long-term financing agreements may include the Company’s investments in bonds issued by consolidated VIEs, which are eliminated in consolidation. The interest rates on the long-term financing agreements are generally indexed to one-month and three-month LIBOR rates. The warehouse credit facilities collateralized by loans are repurchase agreements intended to finance loans until they can be sold into a longer-term securitization structure. The maturity dates on the warehouse credit facilities range from 30 days to one year with interest rates indexed to the one-month and three-month LIBOR rates. The secured financing agreements generally require the Company to post collateral at a specific rate in excess of the unpaid principal balance of the agreement. For certain secured financing agreements, this may require the Company to post additional margin if the fair value of the assets were to drop. To mitigate this risk, the Company has negotiated several long-term financing agreements which are not subject to additional margin requirements upon a drop in the fair value of the collateral pledged or until the drop is greater than a threshold. At September 30, 2021, the Company has $1.3 billion of secured financing agreements which are not subject to additional margin requirements upon a change in the fair value of the collateral pledged. At September 30, 2021, the Company has $117 million of secured financing agreements which are not subject to additional margin requirements until the drop in the fair value of collateral is greater than a threshold. Repurchase agreements may allow the credit counterparty to avoid the automatic stay provisions of the Bankruptcy Code, in the event of a bankruptcy of the Company, and take possession of, and liquidate, the collateral under such repurchase agreements without delay. The secured financing agreements outstanding, weighted average borrowing rates, weighted average remaining maturities, average balances and the fair value of the collateral pledged as of September 30, 2021 and December 31, 2020 were: September 30, 2021 December 31, 2020 Secured financing agreements outstanding secured by: Agency RMBS (in thousands) $ 24,700 $ 69,180 Agency CMBS (in thousands) 795,873 1,333,799 Non-Agency RMBS and Loans held for investment (in thousands) (1) 2,967,763 3,233,868 Total: $ 3,788,336 $ 4,636,847 MBS pledged as collateral at fair value on Secured financing agreements: Agency RMBS (in thousands) $ 26,618 $ 86,160 Agency CMBS (in thousands) 835,984 1,382,783 Non-Agency RMBS and Loans held for investment (in thousands) 4,155,840 5,227,271 Total: $ 5,018,442 $ 6,696,214 Average balance of Secured financing agreements secured by: Agency RMBS (in thousands) $ 54,242 $ 1,407,713 Agency CMBS (in thousands) 1,040,018 1,818,721 Non-Agency RMBS and Loans held for investment (in thousands) 3,016,595 4,089,911 Total: $ 4,110,855 $ 7,316,345 Average borrowing rate of Secured financing agreements secured by: Agency RMBS 0.67 % 0.90 % Agency CMBS 0.16 % 0.21 % Non-Agency RMBS and Loans held for investment 2.76 % 4.78 % Average remaining maturity of Secured financing agreements secured by: Agency RMBS 4 Days 12 days Agency CMBS 13 Days 11 days Non-Agency RMBS and Loans held for investment 316 Days 458 days Average original maturity of Secured financing agreements secured by: Agency RMBS 32 Days 14 days Agency CMBS 30 Days 30 days Non-Agency RMBS and Loans held for investment 333 Days 492 days (1) The values for secured financing agreements in the table above is net of $3 million and $8 million of deferred financing cost as of September 30, 2021 and December 31, 2020, respectively. At September 30, 2021 and December 31, 2020, we pledged $10 million and $42 million, respectively, of margin cash collateral to the Company's secured financing agreement counterparties. At September 30, 2021 and December 31, 2020, the secured financing agreements collateralized by MBS and Loans held for investment had the following remaining maturities and borrowing rates. September 30, 2021 December 31, 2020 (dollars in thousands) Principal (1) Weighted Average Borrowing Rates Range of Borrowing Rates Principal (1) Weighted Average Borrowing Rates Range of Borrowing Rates Overnight $ — NA —% - —% $ — NA NA 1 to 29 days 1,005,444 0.37% 0.11% - 1.82% 1,521,134 0.38% 0.20% - 2.72% 30 to 59 days 109,436 1.62% 1.62% - 1.62% 481,257 4.35% 2.42% - 6.61% 60 to 89 days 245,058 1.62% 1.28% - 1.68% 352,684 2.78% 1.34% - 6.30% 90 to 119 days 455,938 1.78% 1.41% - 1.99% 301,994 7.97% 7.97% - 7.97% 120 to 180 days 526,398 1.84% 0.90% - 2.34% 595,900 5.29% 2.40% - 6.26% 180 days to 1 year 899,381 3.59% 0.94% - 4.38% 345,204 3.60% 3.25% - 4.50% 1 to 2 years 261,999 3.06% 3.04% - 3.09% — NA NA 2 to 3 years — NA NA 642,696 4.91% 1.65% - 7.00% Greater than 3 years 284,682 5.56% 5.56% - 5.56% 395,978 5.56% 5.56% - 5.56% Total $ 3,788,336 2.20% $ 4,636,847 3.41% (1) The values for secured financing agreements in the table above is net of $3 million and $8 million of deferred financing cost as of September 30, 2021 and December 31, 2020, respectively. Certain of the long-term financing agreements and warehouse credit facilities are subject to certain covenants. These covenants include that the Company maintain its REIT status as well as maintain a net asset value or GAAP equity greater than a certain level. If the Company fails to comply with these covenants at any time, the financing may become immediately due in full. Additionally, certain financing agreements become immediately due if the total stockholders' equity of the Company drops by 50% from the most recent year end. Currently, the Company is in compliance with all covenants and does not expect to fail to comply with any of these covenants within the next twelve months. The Company has a total of $924 million unused uncommitted warehouse credit facilities as of September 30, 2021. At September 30, 2021, there was no amount at risk with any counterparty greater than 10% of the Company's equity. At December 31, 2020, the Company had amounts at risk with Goldman Sachs and Nomura of 17% and 11%, respectively, of its equity related to the collateral posted on secured financing agreements. The weighted average maturities of the secured financing agreements with Goldman Sachs and Nomura were 938 and 106 days, respectively. The amounts at risk with Goldman Sachs and Nomura were $649 million and $42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zed Debt</t>
        </is>
      </c>
      <c r="B1" s="2" t="inlineStr">
        <is>
          <t>9 Months Ended</t>
        </is>
      </c>
    </row>
    <row r="2">
      <c r="B2" s="2" t="inlineStr">
        <is>
          <t>Sep. 30, 2021</t>
        </is>
      </c>
    </row>
    <row r="3">
      <c r="A3" s="3" t="inlineStr">
        <is>
          <t>Debt Disclosure [Abstract]</t>
        </is>
      </c>
    </row>
    <row r="4">
      <c r="A4" s="4" t="inlineStr">
        <is>
          <t>Securitized Debt</t>
        </is>
      </c>
      <c r="B4" s="4" t="inlineStr">
        <is>
          <t xml:space="preserve">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Loans held for investment or Non-Agency RMBS and the securitized debt is recorded as a non-recourse liability in the accompanying Consolidated Statements of Financial Condition. Securitized Debt Collateralized by Non-Agency RMBS At September 30, 2021 and December 31, 2020, the Company’s securitized debt collateralized by Non-Agency RMBS was carried at amortized cost and had a principal balance of $116 million and $135 million, respectively. At September 30, 2021 and December 31, 2020, the debt carried a weighted average coupon of 6.7% a nd 6.5%, respectively. As of September 30, 2021, the maturities of the debt range between the years 2035 and 2037. None of the Company’s securitized debt collateralized by Non-Agency RMBS is callable. The Company did not acquire any securitized debt collateralized by Non-Agency RMBS during the quarters ended September 30, 2021 and 2020. The following table presents the estimated principal repayment schedule of the securitized debt collateralized by Non-Agency RMBS at September 30, 2021 and December 31, 2020,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21 December 31, 2020 (dollars in thousands) Within One Year $ 7,192 $ 13,552 One to Three Years 2,780 11,229 Three to Five Years 1,080 1,589 Greater Than Five Years 123 305 Total $ 11,175 $ 26,675 Maturities of the Company’s securitized debt collateralized by Non-Agency RMBS are dependent upon cash flows received from the underlying collateral. The estimate of their repayment is based on scheduled principal payments on the underlying collateral. This estimate will differ from actual amounts to the extent prepayments or losses are experienced. See Note 3 for a more detailed discussion of the securities collateralizing the securitized debt. Securitized Debt Collateralized by Loans Held for Investment At September 30, 2021 and December 31, 2020, the Company’s securitized debt collateralized by Loans held for investment had a principal balance of $7.9 billion and 8.7 billion, respectively. At September 30, 2021 and December 31, 2020, the total securitized debt collateralized by Loans held for investment carried a weighted average coupon equal to 2.4% and 3.4%, respectively. As of September 30, 2021, the maturities of the debt range between the years 2023 and 2062. During the quarter ended September 30, 2021, the Company acquired securitized debt collateralized by Loans held for investment with an amortized cost balance of $189 million for $193 million. This transaction resulted in net loss on extinguishment of debt of $4 million. During the nine months ended September 30, 2021, the Company acquired securitized debt collateralized by Loans held for investment with an amortized cost balance of $3.9 billion for $4.2 billion. This transaction resulted in net loss on extinguishment of debt of $260 million. The Company did not acquire any securitized debt collateralized by loans held for investment during the quarter ended September 30, 2020. During the nine months ended September 30, 2020, the Company acquired securitized debt collateralized by Loans held for investment with an amortized cost balance of $147 million. This transaction resulted in a net gain on extinguishment of debt of $459 thousand. The following table presents the estimated principal repayment schedule of the securitized debt collateralized by Loans held for investment at September 30, 2021 and December 31, 2020,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21 December 31, 2020 (dollars in thousands) Within One Year $ 2,060,769 $ 1,837,055 One to Three Years 2,934,030 2,819,646 Three to Five Years 1,711,625 1,774,273 Greater Than Five Years 1,187,388 2,170,253 Total $ 7,893,812 $ 8,601,227 Maturities of the Company’s securitized debt collateralized by Loans held for investmen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t the option of the Company. The following table presents the par value of the callable debt by year at September 30, 2021. September 30, 2021 (dollars in thousands) Year Principal Currently callable 109,717 2021 257,945 2022 1,497,507 2023 1,053,870 2024 1,449,774 2025 2,575,370 Total $ 6,944,1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1</t>
        </is>
      </c>
    </row>
    <row r="3">
      <c r="A3" s="3" t="inlineStr">
        <is>
          <t>Debt Disclosure [Abstract]</t>
        </is>
      </c>
    </row>
    <row r="4">
      <c r="A4" s="4" t="inlineStr">
        <is>
          <t>Long Term Debt</t>
        </is>
      </c>
      <c r="B4" s="4" t="inlineStr">
        <is>
          <t>Long Term Debt Convertible Senior Notes In April 2020, the Company completed its registered underwritten public offering of $374 million (including exercise of the underwriters' overallotment option) aggregate principal amount of 7.0% convertible senior notes due 2023 (the “Notes” or “Note Offering”). These Notes require semi-annual interest payments at a fixed coupon rate of 7.0% until maturity or conversion, which will be no later than April 1, 2023. After deducting the underwriting discount and offering costs, the Company received $362 million. At completion of the offering, these notes were convertible at the option of the holder at a conversion rate of 153.8461 common shares per $1,000 principal amount of convertible senior notes (equivalent to a conversion price of $6.50 per common share). On June 29, 2021, as a result in the change in the dividend, the conversion rate was updated to 154.1546 common shares per $1,000 principal amount of convertible senior notes (equivalent to a conversion price of $6.49 per common share). Upon conversion of these notes by a holder, the holder will receive shares of the Company'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and Other Variable Interest Entities</t>
        </is>
      </c>
      <c r="B1" s="2" t="inlineStr">
        <is>
          <t>9 Months Ended</t>
        </is>
      </c>
    </row>
    <row r="2">
      <c r="B2" s="2" t="inlineStr">
        <is>
          <t>Sep. 30, 2021</t>
        </is>
      </c>
    </row>
    <row r="3">
      <c r="A3" s="3" t="inlineStr">
        <is>
          <t>Organization, Consolidation and Presentation of Financial Statements [Abstract]</t>
        </is>
      </c>
    </row>
    <row r="4">
      <c r="A4" s="4" t="inlineStr">
        <is>
          <t>Consolidated Securitization Vehicles and Other Variable Interest Entities</t>
        </is>
      </c>
      <c r="B4" s="4" t="inlineStr">
        <is>
          <t xml:space="preserve">Consolidated Securitization Vehicles and Other Variable Interest Entities Since its inception, the Company has utilized VIEs for the purpose of securitizing whole mortgage loans or re-securitizing RMBS and obtaining long-term, non-recourse financing. The Company evaluated its interest in each VIE to determine if it is the primary beneficiary. During the quarter and nine months ended September 30, 2021, the Company securitized and consolidated approximately $450 million and $6.0 billion, respectively, unpaid principal balance of seasoned residential subprime mortgage loans. During the quarter and nine months ended September 30, 2020, the Company securitized and consolidated approximately $338 million and $1.9 billion, respectively, unpaid principal balance of seasoned residential subprime mortgage loans. VIEs for Which the Company is the Primary Beneficiary The retained beneficial interests in VIEs for which the Company is the primary beneficiary are typically the subordinated tranches of these securitizations and in some cases the Company may hold interests in additional tranches. The table below reflects the assets and liabilities recorded in the Consolidated Statements of Financial Condition related to the consolidated VIEs as of September 30, 2021 and December 31, 2020. September 30, 2021 December 31, 2020 (dollars in thousands) Assets: Non-Agency RMBS, at fair value (1) $ 424,320 $ 505,479 Loans held for investment, at fair value 10,382,307 11,591,598 Accrued interest receivable 48,436 53,804 Other assets 10,738 14,136 Total Assets: $ 10,865,801 $ 12,165,017 Liabilities: Securitized debt, collateralized by Non-Agency RMBS $ 92,204 $ 113,433 Securitized debt at fair value, collateralized by Loans held for investment 7,290,663 7,923,523 Accrued interest payable 15,452 23,677 Other liabilities 2,179 2,477 Total Liabilities: 7,400,498 8,063,110 (1) December 31, 2020 balance includes allowance for credit losses of $117 thousand. Income and expense amounts related to consolidated VIEs recorded in the Consolidated Statements of Operations is presented in the tables below. For the Quarters ended September 30, 2021 September 30, 2020 (dollars in thousands) Interest income, Assets of consolidated VIEs $ 138,984 $ 171,442 Interest expense, Non-recourse liabilities of VIEs 43,525 74,753 Net interest income $ 95,459 $ 96,689 (Increase) decrease in provision for credit losses $ (365) $ 126 Servicing fees $ 6,561 $ 8,291 For the Nine Months ended September 30, 2021 September 30, 2020 (dollars in thousands) Interest income, Assets of consolidated VIEs $ 446,198 $ 515,250 Interest expense, Non-recourse liabilities of VIEs 159,666 210,198 Net interest income $ 286,532 $ 305,052 (Increase) decrease in provision for credit losses $ (117) $ (91) Servicing fees $ 20,244 $ 24,673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such as rights to replace the servicer without cause,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he fair value of the Company’s investments in each unconsolidated VIEs at September 30, 2021, ranged from less than $1 million to $211 million, with an aggregate amount of $1.5 billion. The fair value of the Company’s investments in each unconsolidated VIEs at December 31, 2020, ranged from less than $1 million to $190 million, with an aggregate amount of $1.6 billion . The Company’s maximum exposure to loss from these unconsolidated VIEs was $1.2 b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Derivative Instruments In connection with the Company’s interest rate risk strategy, the Company may economically hedges a portion of its interest rate risk by entering into derivative financial instrument contracts in the form of interest rate swaps, swaptions, and Treasury futures. Swaps are used to lock in a fixed rate related to a portion of its current and anticipated payments on its secured financing agreements. The Company typically agrees to pay a fixed rate of interest, or pay rate, in exchange for the right to receive a floating rate of interest, or receive rate, over a specified period of time. Treasury futures are derivatives which track the prices of generic benchmark Treasury securities with identical maturity and are traded on an active exchange. It is generally the Company’s policy to close out any Treasury futures positions prior to delivering the underlying security. Treasury futures lock in a fixed rate related to a portion of its current and anticipated payments on its secured financing agreements.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5 for further discussion of counterparty credit risk. The Company did not have any derivative instruments as of September 30, 2021 and December 31, 2020. There were no Net gains (losses) on derivatives for the quarter ended September 30, 2021 and September 30, 2020 . The effect of the Company’s derivatives on the Consolidated Statements of Operations for the nine months ended September 30, 2021 and September 30, 2020 is presented below. Net gains (losses) on derivatives Derivative Instruments Location on Consolidated Statements of September 30, 2021 September 30, 2020 (dollars in thousands) Interest Rate Swaps Net unrealized gains (losses) on derivatives $ — $ 204,611 Interest Rate Swaps Net realized gains (losses) on derivatives (1) — (470,352) Treasury Futures Net unrealized gains (losses) on derivatives — (3,611) Treasury Futures Net realized gains (losses) on derivatives — (34,700) Swaptions Net unrealized gains (losses) on derivatives — — Swaptions Net realized gains (losses) on derivatives — — Total $ — $ (304,052) (1) Includes loss on termination of interest rate swaps of $464 million during the nine months ended September 30, 2020. There were no swap terminations during the quarter ended September 30, 2021. The company paid $464 million to terminate interest rate swaps with a notional value of $4.1 billion during the nine months ended September 30, 2020. The terminated swaps had original maturities from 2023 to 2048. When the Company enters into derivative contracts, they are typically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or NYSE. Upon the occurrence of any one of items (i) through (iv), or another default under the agreement, the counterparty to the applicable agreement has a right to terminate the agreement in accordance with its provisions. Certain of the Company’s interest rate swaps are cleared through a registered commodities exchange. Each of the Company’s International Swaps and Derivative Association, or ISDA, and clearing exchange agreements contains provisions under which the Company is required to fully collateralize its obligations under the interest rate swap agreements if at any point the fair value of the swap represents a liability greater than the minimum transfer amount contained within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Capital Stock Preferred Stock The Company declared dividends to Series A preferred stockholders of $3 million and $9 million, or $0.50 and $1.50 per preferred share, during the quarter and nine months ended September 30, 2021, respectively. The Company declared dividends to Series A preferred stockholders of $3 million and $9 million, or $0.50 and $1.50 per preferred share, during the quarter and nine months ended September 30, 2020, respectively. The Company declared dividends to Series B preferred stockholders of $7 million and $20 million, or $0.50 and $1.50 per preferred share, during the quarter and nine months ended September 30, 2021, respectively. The Company declared dividends to Series B preferred stockholders of $7 million and $20 million, or $0.50 and $1.50 per preferred share, during the quarter and nine months ended September 30, 2020, respectively. The Company declared dividends to Series C preferred stockholders of $5 million and $15 million, or $0.484375 and $1.453125 per preferred share, during the quarter and nine months ended September 30, 2021, respectively. The Company declared dividends to Series C preferred stockholders of $5 million and $15 million, or $0.484375 and $1.453125 per preferred share, during the quarter and nine months ended September 30, 2020, respectively. The Company declared dividends to Series D preferred stockholders of $4 million and $12 million, or $0.50 and $1.50 per preferred share, during the quarter and nine months ended September 30, 2021, respectively. The Company declared dividends to Series D preferred stockholders of $4 million and $12 million, or $0.50 and $1.50 per preferred share, during the quarter and nine months ended September 30, 2020, respectively. Common Stock In February 2021, our Board of Directors increased the authorization of the Company's share repurchase program to $250 million, or the Repurchase Program. Such authorization does not have an expiration date, and at present, there is no intention to modify or otherwise rescind such authorization. Shares of the Company's common stock may be purchased in the open market, including through block purchases, through privately negotiated transactions, or pursuant to any trading plan that may be adopted in accordance with Rule 10b5-1 of the Securities Exchange Act of 1934, as amended, or the Exchange Act. The timing, manner, price and amount of any repurchases will be determined at the Company's discretion and the program may be suspended, terminated or modified at any time, for any reason. Among other factors, the Company intends to only consider repurchasing shares of its common stock when the purchase price is less than the last publicly reported book value per common share. In addition, the Company does not intend to repurchase any shares from directors, officers or other affiliates. The program does not obligate the Company to acquire any specific number of shares, and all repurchases will be made in accordance with Rule 10b-18, which sets certain restrictions on the method, timing, price and volume of stock repurchases. The Company did not repurchase any of its common stock during the quarter ended September 30, 2021. The Company repurchased approximately 161 thousand shares of its common stock at an average price of $11.39 per share for a total of $2 million during the nine months ended September 30, 2021. The Company did not repurchase any of its common stock during the quarter ended September 30, 2020. The Company repurchased approximately 1.4 million shares of its common stock at an average price of $15.34 per share for a total of $22 million during the nine months ended September 30, 2020. The approximate dollar value of shares that may yet be purchased under the Repurchase Program is $226 million as of September 30, 2021. During the quarter and nine months ended September 30, 2021, the Company declared dividends to common shareholders of $79 million and $228 million, or $0.33 and $0.96 per share, respectively. During the quarter and nine months ended September 30, 2020, the Company declared dividends to common shareholders of $68 million and $232 million, or $0.30 and $1.10 per share, respectively. Warrants During the nine months ended September 30, 2021, the Company settled the $400 million financed under the senior secured, non-mark-to market credit agreement in full and the Warrant Shares became exercisable. The Company then settled the exercise of 20 million Warrant Shares in cash at a price of 90% of fair market value of the Company's common stock for $221 million. Earnings per Share (EPS) EPS for the quarters and nine months ended September 30, 2021 and 2020 respectively, are computed as follows: For the Quarters Ended September 30, 2021 September 30, 2020 (dollars in thousands) Numerator: Net income (loss) available to common shareholders - Basic $ 313,030 $ 348,891 Effect of dilutive securities: Interest expense attributable to convertible notes 238 1,495 Net income (loss) available to common shareholders - Diluted $ 313,268 $ 350,386 Denominator: Weighted average basic shares 235,887,296 232,127,224 Effect of dilutive securities 4,475,306 33,219,135 Weighted average dilutive shares 240,362,602 265,346,359 Net income (loss) per average share attributable to common stockholders - Basic $ 1.33 $ 1.50 Net income (loss) per average share attributable to common stockholders - Diluted $ 1.30 $ 1.32 For the Nine Months ended September 30, 2021 September 30, 2020 (dollars in thousands) Numerator: Net income (loss) available to common shareholders - Basic $ 597,067 $ (113,694) Effect of dilutive securities: Interest expense attributable to convertible notes 2,274 — Net income (loss) available to common shareholders - Diluted $ 599,341 $ (113,694) Denominator: Weighted average basic shares 232,717,010 206,237,705 Effect of dilutive securities 14,641,813 — Weighted average dilutive shares 247,358,823 206,237,705 Net income (loss) per average share attributable to common stockholders - Basic $ 2.57 $ (0.55) Net income (loss) per average share attributable to common stockholders - Diluted $ 2.42 $ (0.55) There were no potentially dilutive shares excluded from the computation of fully diluted EPS because their effect would have been anti-dilutive for the quarter-ended September 30, 2021. For the quarter ended September 30, 2020 potentially dilutive shares of 906 thousand were excluded from the computation of fully diluted EPS because their effect would have been anti- dilutive. Anti-dilutive shares for the quarter-ended September 30, 2020 were comprised of restricted stock units and performance stock units. For the nine months ended September 30, 2021 and 2020, potentially dilutive shares of 154 thousand and 26 million, respectively, were excluded from the computation of fully diluted EPS because their effect would have been anti-dilutive. Anti-dilutive shares for the nine months ended September 30, 2021 were comprised of restricted stock units. Anti-dilutive shares for the nine months ended September 30, 2020 were comprised of restricted stock units and performance stock units, warrants and shares from the assumed conversion of convertible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Sep. 30, 2021</t>
        </is>
      </c>
      <c r="D1" s="2" t="inlineStr">
        <is>
          <t>Dec. 31, 2020</t>
        </is>
      </c>
    </row>
    <row r="2">
      <c r="A2" s="4" t="inlineStr">
        <is>
          <t>Cash and cash equivalents</t>
        </is>
      </c>
      <c r="C2" s="6" t="n">
        <v>328455</v>
      </c>
      <c r="D2" s="6" t="n">
        <v>269090</v>
      </c>
    </row>
    <row r="3">
      <c r="A3" s="4" t="inlineStr">
        <is>
          <t>Non-Agency RMBS, at fair value (net of allowance for credit losses of $122 thousand and $180 thousand, respectively)</t>
        </is>
      </c>
      <c r="C3" s="5" t="n">
        <v>1890030</v>
      </c>
      <c r="D3" s="5" t="n">
        <v>2150714</v>
      </c>
    </row>
    <row r="4">
      <c r="A4" s="4" t="inlineStr">
        <is>
          <t>Agency RMBS, at fair value</t>
        </is>
      </c>
      <c r="C4" s="5" t="n">
        <v>65889</v>
      </c>
      <c r="D4" s="5" t="n">
        <v>90738</v>
      </c>
    </row>
    <row r="5">
      <c r="A5" s="4" t="inlineStr">
        <is>
          <t>Agency CMBS, at fair value</t>
        </is>
      </c>
      <c r="C5" s="5" t="n">
        <v>1062131</v>
      </c>
      <c r="D5" s="5" t="n">
        <v>1740368</v>
      </c>
    </row>
    <row r="6">
      <c r="A6" s="4" t="inlineStr">
        <is>
          <t>Loans held for investment, at fair value</t>
        </is>
      </c>
      <c r="C6" s="5" t="n">
        <v>12533864</v>
      </c>
      <c r="D6" s="5" t="n">
        <v>13112129</v>
      </c>
    </row>
    <row r="7">
      <c r="A7" s="4" t="inlineStr">
        <is>
          <t>Accrued interest receivable</t>
        </is>
      </c>
      <c r="C7" s="5" t="n">
        <v>74011</v>
      </c>
      <c r="D7" s="5" t="n">
        <v>81158</v>
      </c>
    </row>
    <row r="8">
      <c r="A8" s="4" t="inlineStr">
        <is>
          <t>Other assets</t>
        </is>
      </c>
      <c r="C8" s="5" t="n">
        <v>49844</v>
      </c>
      <c r="D8" s="5" t="n">
        <v>78822</v>
      </c>
    </row>
    <row r="9">
      <c r="A9" s="4" t="inlineStr">
        <is>
          <t>Total assets</t>
        </is>
      </c>
      <c r="B9" s="4" t="inlineStr">
        <is>
          <t>[1]</t>
        </is>
      </c>
      <c r="C9" s="5" t="n">
        <v>16004224</v>
      </c>
      <c r="D9" s="5" t="n">
        <v>17523019</v>
      </c>
    </row>
    <row r="10">
      <c r="A10" s="3" t="inlineStr">
        <is>
          <t>Liabilities:</t>
        </is>
      </c>
    </row>
    <row r="11">
      <c r="A11" s="4" t="inlineStr">
        <is>
          <t>Secured financing agreements ($5.0 billion and $6.7 billion pledged as collateral, respectively)</t>
        </is>
      </c>
      <c r="C11" s="5" t="n">
        <v>3788336</v>
      </c>
      <c r="D11" s="5" t="n">
        <v>4636847</v>
      </c>
    </row>
    <row r="12">
      <c r="A12" s="4" t="inlineStr">
        <is>
          <t>Securitized debt, collateralized by Non-Agency RMBS ($424 million and $505 million pledged as collateral, respectively)</t>
        </is>
      </c>
      <c r="C12" s="5" t="n">
        <v>92204</v>
      </c>
      <c r="D12" s="5" t="n">
        <v>113433</v>
      </c>
    </row>
    <row r="13">
      <c r="A13" s="4" t="inlineStr">
        <is>
          <t>Securitized debt at fair value, collateralized by Loans held for investment ($11.3 billion and $12.4 billion pledged as collateral, respectively)</t>
        </is>
      </c>
      <c r="C13" s="5" t="n">
        <v>7947644</v>
      </c>
      <c r="D13" s="5" t="n">
        <v>8711677</v>
      </c>
    </row>
    <row r="14">
      <c r="A14" s="4" t="inlineStr">
        <is>
          <t>Long term debt</t>
        </is>
      </c>
      <c r="C14" s="5" t="n">
        <v>0</v>
      </c>
      <c r="D14" s="5" t="n">
        <v>51623</v>
      </c>
    </row>
    <row r="15">
      <c r="A15" s="4" t="inlineStr">
        <is>
          <t>Payable for investments purchased</t>
        </is>
      </c>
      <c r="C15" s="5" t="n">
        <v>192552</v>
      </c>
      <c r="D15" s="5" t="n">
        <v>106169</v>
      </c>
    </row>
    <row r="16">
      <c r="A16" s="4" t="inlineStr">
        <is>
          <t>Accrued interest payable</t>
        </is>
      </c>
      <c r="C16" s="5" t="n">
        <v>20388</v>
      </c>
      <c r="D16" s="5" t="n">
        <v>40950</v>
      </c>
    </row>
    <row r="17">
      <c r="A17" s="4" t="inlineStr">
        <is>
          <t>Dividends payable</t>
        </is>
      </c>
      <c r="C17" s="5" t="n">
        <v>85255</v>
      </c>
      <c r="D17" s="5" t="n">
        <v>77213</v>
      </c>
    </row>
    <row r="18">
      <c r="A18" s="4" t="inlineStr">
        <is>
          <t>Accounts payable and other liabilities</t>
        </is>
      </c>
      <c r="C18" s="5" t="n">
        <v>29297</v>
      </c>
      <c r="D18" s="5" t="n">
        <v>5721</v>
      </c>
    </row>
    <row r="19">
      <c r="A19" s="4" t="inlineStr">
        <is>
          <t>Total liabilities</t>
        </is>
      </c>
      <c r="B19" s="4" t="inlineStr">
        <is>
          <t>[1]</t>
        </is>
      </c>
      <c r="C19" s="5" t="n">
        <v>12155676</v>
      </c>
      <c r="D19" s="5" t="n">
        <v>13743633</v>
      </c>
    </row>
    <row r="20">
      <c r="A20" s="4" t="inlineStr">
        <is>
          <t>Commitments and Contingencies (See Note 16)</t>
        </is>
      </c>
      <c r="C20" s="4" t="inlineStr">
        <is>
          <t xml:space="preserve"> </t>
        </is>
      </c>
      <c r="D20" s="4" t="inlineStr">
        <is>
          <t xml:space="preserve"> </t>
        </is>
      </c>
    </row>
    <row r="21">
      <c r="A21" s="3" t="inlineStr">
        <is>
          <t>Stockholders' Equity:</t>
        </is>
      </c>
    </row>
    <row r="22">
      <c r="A22" s="4" t="inlineStr">
        <is>
          <t>Common stock: par value $0.01 per share; 500,000,000 shares authorized, 232,190,087 and 187,226,081 shares issued and outstanding, respectively</t>
        </is>
      </c>
      <c r="C22" s="5" t="n">
        <v>2369</v>
      </c>
      <c r="D22" s="5" t="n">
        <v>2306</v>
      </c>
    </row>
    <row r="23">
      <c r="A23" s="4" t="inlineStr">
        <is>
          <t>Additional paid-in-capital</t>
        </is>
      </c>
      <c r="C23" s="5" t="n">
        <v>4357526</v>
      </c>
      <c r="D23" s="5" t="n">
        <v>4538029</v>
      </c>
    </row>
    <row r="24">
      <c r="A24" s="4" t="inlineStr">
        <is>
          <t>Accumulated other comprehensive income</t>
        </is>
      </c>
      <c r="C24" s="5" t="n">
        <v>438915</v>
      </c>
      <c r="D24" s="5" t="n">
        <v>558096</v>
      </c>
    </row>
    <row r="25">
      <c r="A25" s="4" t="inlineStr">
        <is>
          <t>Cumulative earnings</t>
        </is>
      </c>
      <c r="C25" s="5" t="n">
        <v>4534274</v>
      </c>
      <c r="D25" s="5" t="n">
        <v>3881894</v>
      </c>
    </row>
    <row r="26">
      <c r="A26" s="4" t="inlineStr">
        <is>
          <t>Cumulative distributions to stockholders</t>
        </is>
      </c>
      <c r="C26" s="5" t="n">
        <v>-5484908</v>
      </c>
      <c r="D26" s="5" t="n">
        <v>-5201311</v>
      </c>
    </row>
    <row r="27">
      <c r="A27" s="4" t="inlineStr">
        <is>
          <t>Total stockholders' equity</t>
        </is>
      </c>
      <c r="C27" s="5" t="n">
        <v>3848548</v>
      </c>
      <c r="D27" s="5" t="n">
        <v>3779386</v>
      </c>
    </row>
    <row r="28">
      <c r="A28" s="4" t="inlineStr">
        <is>
          <t>Total liabilities and stockholders' equity</t>
        </is>
      </c>
      <c r="C28" s="5" t="n">
        <v>16004224</v>
      </c>
      <c r="D28" s="5" t="n">
        <v>17523019</v>
      </c>
    </row>
    <row r="29">
      <c r="A29" s="4" t="inlineStr">
        <is>
          <t>Series A Preferred Stock</t>
        </is>
      </c>
    </row>
    <row r="30">
      <c r="A30" s="3" t="inlineStr">
        <is>
          <t>Stockholders' Equity:</t>
        </is>
      </c>
    </row>
    <row r="31">
      <c r="A31" s="4" t="inlineStr">
        <is>
          <t>Preferred Stock, par value of $0.01 per share, 100,000,000 shares authorized:</t>
        </is>
      </c>
      <c r="C31" s="5" t="n">
        <v>58</v>
      </c>
      <c r="D31" s="5" t="n">
        <v>58</v>
      </c>
    </row>
    <row r="32">
      <c r="A32" s="4" t="inlineStr">
        <is>
          <t>Series B Preferred Stock</t>
        </is>
      </c>
    </row>
    <row r="33">
      <c r="A33" s="3" t="inlineStr">
        <is>
          <t>Stockholders' Equity:</t>
        </is>
      </c>
    </row>
    <row r="34">
      <c r="A34" s="4" t="inlineStr">
        <is>
          <t>Preferred Stock, par value of $0.01 per share, 100,000,000 shares authorized:</t>
        </is>
      </c>
      <c r="C34" s="5" t="n">
        <v>130</v>
      </c>
      <c r="D34" s="5" t="n">
        <v>130</v>
      </c>
    </row>
    <row r="35">
      <c r="A35" s="4" t="inlineStr">
        <is>
          <t>Series C Preferred Stock</t>
        </is>
      </c>
    </row>
    <row r="36">
      <c r="A36" s="3" t="inlineStr">
        <is>
          <t>Stockholders' Equity:</t>
        </is>
      </c>
    </row>
    <row r="37">
      <c r="A37" s="4" t="inlineStr">
        <is>
          <t>Preferred Stock, par value of $0.01 per share, 100,000,000 shares authorized:</t>
        </is>
      </c>
      <c r="C37" s="5" t="n">
        <v>104</v>
      </c>
      <c r="D37" s="5" t="n">
        <v>104</v>
      </c>
    </row>
    <row r="38">
      <c r="A38" s="4" t="inlineStr">
        <is>
          <t>Series D Preferred Stock</t>
        </is>
      </c>
    </row>
    <row r="39">
      <c r="A39" s="3" t="inlineStr">
        <is>
          <t>Stockholders' Equity:</t>
        </is>
      </c>
    </row>
    <row r="40">
      <c r="A40" s="4" t="inlineStr">
        <is>
          <t>Preferred Stock, par value of $0.01 per share, 100,000,000 shares authorized:</t>
        </is>
      </c>
      <c r="C40" s="6" t="n">
        <v>80</v>
      </c>
      <c r="D40" s="6" t="n">
        <v>80</v>
      </c>
    </row>
    <row r="41"/>
    <row r="42">
      <c r="A42" s="4" t="inlineStr">
        <is>
          <t>[1]</t>
        </is>
      </c>
      <c r="B42"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September 30, 2021, and December 31, 2020, total assets of consolidated VIEs were $10,865,801 and $12,165,017, respectively, and total liabilities of consolidated VIEs were $7,400,498 and $8,063,110, respectively. See Note 9 for further discussion.</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1</t>
        </is>
      </c>
    </row>
    <row r="3">
      <c r="A3" s="3" t="inlineStr">
        <is>
          <t>Equity [Abstract]</t>
        </is>
      </c>
    </row>
    <row r="4">
      <c r="A4" s="4" t="inlineStr">
        <is>
          <t>Accumulated Other Comprehensive Income</t>
        </is>
      </c>
      <c r="B4" s="4" t="inlineStr">
        <is>
          <t>Accumulated Other Comprehensive Income The following table presents the changes in the components of Accumulated Other Comprehensive Income, or the AOCI, for the nine months ended September 30, 2021 and 2020: September 30, 2021 (dollars in thousands) Unrealized gains (losses) on available-for-sale securities, net Total Accumulated OCI Balance Balance as of December 31, 2020 $ 558,096 $ 558,096 OCI before reclassifications (82,065) (82,065) Amounts reclassified from AOCI (37,116) (37,116) Net current period OCI (119,181) (119,181) Balance as of September 30, 2021 $ 438,915 $ 438,915 September 30, 2020 (dollars in thousands) Unrealized gains (losses) on available-for-sale securities, net Total Accumulated OCI Balance Balance as of December 31, 2019 $ 708,336 $ 708,336 OCI before reclassifications (97,334) (97,334) Amounts reclassified from AOCI (56,021) (56,021) Net current period OCI (153,355) (153,355) Balance as of September 30, 2020 $ 554,981 $ 554,981 The amounts reclassified from AOCI balance comprised of $37 million and $56 million net unrealized gains on available-for-sale securities sold for the nine months ended September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quity Compensation, Employment Agreements and other Benefit Plans</t>
        </is>
      </c>
      <c r="B1" s="2" t="inlineStr">
        <is>
          <t>9 Months Ended</t>
        </is>
      </c>
    </row>
    <row r="2">
      <c r="B2" s="2" t="inlineStr">
        <is>
          <t>Sep. 30, 2021</t>
        </is>
      </c>
    </row>
    <row r="3">
      <c r="A3" s="3" t="inlineStr">
        <is>
          <t>Compensation Related Costs [Abstract]</t>
        </is>
      </c>
    </row>
    <row r="4">
      <c r="A4" s="4" t="inlineStr">
        <is>
          <t>Equity Compensation, Employment Agreements and other Benefit Plans</t>
        </is>
      </c>
      <c r="B4" s="4" t="inlineStr">
        <is>
          <t>Equity Compensation, Employment Agreements and other Benefit Plans In accordance with the terms of the Company’s 2007 Equity Incentive Plan (as amended and restated on December 10, 2015), or the Incentive Plan, directors, officers and employees of the Company are eligible to receive restricted stock grants. These awards generally have a vesting period lasting three years. The Compensation Committee of the Board of Directors of the Company has approved a Stock Award Deferral Program, or the Deferral Program. Under the Deferral Program, non-employee directors and certain executive officers can elect to defer payment of certain stock awards made pursuant to the Incentive Plan. Deferred awards are treated as deferred stock units and paid at the earlier of separation from service or a date elected by the participant who is separating. Payments are generally made in a lump sum or, if elected by the participant, in five annual installments. Deferred awards receive dividend equivalents during the deferral period in the form of additional deferred stock units. Amounts are paid at the end of the deferral period by delivery of shares from the Incentive Plan (plus cash for any fractional deferred stock units), less any applicable tax withholdings. Deferral elections do not alter any vesting requirements applicable to the underlying stock award. Grants of Restricted Stock Units, or RSUs During the nine months ended September 30, 2021 and 2020, the Company granted RSU awards to senior management. These RSU awards are designed to reward senior management of the Company for services provided to the Company. Generally, the RSU awards vest equally over a three-year period beginning from the grant date and will fully vest after three years. For employees who are retirement eligible, defined as years of service to the Company plus age, is equal to or greater than 65, the service period is considered to be fulfilled and all grants are expensed immediately. The RSU awards are valued at the market price of the Company’s common stock on the grant date and generally the employees must be employed by the Company on the vesting dates to receive the RSU awards. The Company granted 51 thousand and 296 thousand RSU awards during the quarter and nine months ended September 30, 2021, with a grant date fair value of $1 million and $4 million, respectively. The Company granted 306 thousand RSU awards during the nine months ended September 30, 2020, with a grant date fair value of $4 million. In addition, during the nine months ended September 30, 2021, the Company granted certain of its senior management 1 million RSU awards that vest in five equal tranches with one tranche vested immediately and the remaining four will vest equally over a four year period. These additional RSUs are not subject to retirement eligible provisions and had a grant date fair value of $10 million. Grants of Performance Share Units, or PSUs PSU awards are designed to align compensation with the Company’s future performance. The PSU awards granted during the first quarter of 2021 and 2020 include a three-year performance period ending on December 31, 2023 and December 31, 2022, respectively. The final number of shares awarded will be between 0% and 200% of the PSUs granted based on the Company Economic Return compared to a peer group. The Company’s three-year Company Economic Return is equal to the Company’s change in book value per common share plus common stock dividends. Compensation expense will be recognized on a straight-line basis over the three-year vesting period based on an estimate of the Company Economic Return in relation to the entities in the peer group and will be adjusted each period based on the Company’s best estimate of the actual number of shares which will vest. During the nine months ended September 30, 2021, the Company granted 182 thousand PSU awards to senior management with a grant date fair value of $2 million. During the nine months ended September 30, 2020, the Company granted 135 thousand PSU awards to senior management with a grant date fair value of $3 million. The Company recognized stock based compensation expenses of $2 million for the quarters ended September 30, 2021 and 2020. The Company recognized stock based compensation expenses of $9 million and $7 million for the nine months ended September 30, 2021 and 2020, respectively. The Company also maintains a qualified 401(k) plan. The plan is a retirement savings plan that allows eligible employees to contribute a portion of their wages on a tax-deferred basis under Section 401(k) of the Code. For the quarter ended September 30, 2021, employees may contribute, through payroll deductions, up to $19,500 if under the age of 50 years and an additional $6,500 “catch-up” contribution for employees 50 years or older. The Company matches 100% of the first 6% of the eligible compensation deferred by employee contributions. The employer funds the 401(k) matching contributions in the form of cash, and participants may direct the Company match to an investment of their choice. The benefit of the Company’s contributions vests immediately. Generally, a participating employee is entitled to distributions from the plans upon termination of employment, retirement, death or disability. The 401(k) expenses related to the Company’s qualified plan for the quarters ended September 30, 2021 and 2020, was $92 thousand, respectively. For the nine months ended September 30, 2021 and 2020, the 401(k) expenses were $328 thousand and $358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For the quarter ended September 30, 2021 and the year ended December 31, 2020, the Company qualified to be taxed as a REIT under Code Sections 856 through 860. As a REIT, the Company is not subject to U.S. federal income tax to the extent that it makes qualifying distributions of taxable income to its stockholders. To maintain qualification as a REIT, the Company must distribute at least 90% of its annual REIT taxable income (subject to certain adjustments)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in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U.S. federal, state and local taxes. The Company recorded current income tax expense of $1 million for the quarter ended September 30, 2021 and current income tax expense of $5 million for the nine months ended September 30, 2021. There were no significant income tax expenses for the quarter and nine months ended September 30, 2020. The Company’s effective tax rate differs from its combined U.S. federal, state and city corporate statutory tax rate primarily due to the deduction of dividend distributions required to be paid under Code Section 857(a). The Company’s U.S. federal, state and local tax returns for the tax years ending on or after December 31, 2017 remain open for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Interest Rate Risk</t>
        </is>
      </c>
      <c r="B1" s="2" t="inlineStr">
        <is>
          <t>9 Months Ended</t>
        </is>
      </c>
    </row>
    <row r="2">
      <c r="B2" s="2" t="inlineStr">
        <is>
          <t>Sep. 30, 2021</t>
        </is>
      </c>
    </row>
    <row r="3">
      <c r="A3" s="3" t="inlineStr">
        <is>
          <t>Offsetting [Abstract]</t>
        </is>
      </c>
    </row>
    <row r="4">
      <c r="A4" s="4" t="inlineStr">
        <is>
          <t>Credit Risk and Interest Rate Risk</t>
        </is>
      </c>
      <c r="B4" s="4" t="inlineStr">
        <is>
          <t>Credit Risk and Interest Rate RiskThe Company’s primary components of market risk are credit risk and interest rate risk. The Company is subject to interest rate risk in connection with its investments in Agency MBS and Non-Agency RMBS, residential mortgage loans, borrowings under secured financing agreements and securitized debt. When the Company assumes interest rate risk, it attempts to minimize interest rate risk through asset selection, hedging and matching the income earned on mortgage assets with the cost of related financing. The Company attempts to minimize credit risk through due diligence, asset selection and portfolio monitoring. The Company has established a whole loan target market including qualified mortgages, non-qualified mortgages and reperforming loans. Additionally, the Company seeks to minimize credit risk through compliance with regulatory requirements, geographic diversification, owner occupied property, and moderate loan-to-value ratios. These factors are considered to be important indicators of credit risk. By using derivative instruments and secured financing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secured financing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The Company's secured financing agreements transactions are governed by underlying agreements that provide for a right of setoff by the lender, including in the event of default or in the event of bankruptcy of the borrowing part to the transactions. The Company's derivative transactions are governed by underlying agreements that provide for a right of setoff under master netting arrangements, including in the event of default or in the event of bankruptcy of either party to the transactions. The Company presents its assets and liabilities subject to such arrangements on a net basis in the Consolidated Statements of Financial Condition. As of September 30, 2021, the Company is not a party to any derivative instrument and not subject to this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From time to time, the Company may become involved in various claims and legal actions arising in the ordinary course of business. In connection with certain securitization transactions engaged in by the Company, it has the obligation under certain circumstances to repurchase assets from the VIE upon breach of certain representations and warran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Subsequent to September 30, 2021, the Company exercised its call option to retire securitized debt, collateralized by Loans held for investment with an unpaid principal amount of $22 million at p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the Significant Accounting Policies (Policies)</t>
        </is>
      </c>
      <c r="B1" s="2" t="inlineStr">
        <is>
          <t>9 Months Ended</t>
        </is>
      </c>
    </row>
    <row r="2">
      <c r="B2" s="2" t="inlineStr">
        <is>
          <t>Sep. 30, 2021</t>
        </is>
      </c>
    </row>
    <row r="3">
      <c r="A3" s="3" t="inlineStr">
        <is>
          <t>Accounting Policies [Abstract]</t>
        </is>
      </c>
    </row>
    <row r="4">
      <c r="A4" s="4" t="inlineStr">
        <is>
          <t>Basis of Presentation and Consolidation and Statements of Financial Condition Presentation</t>
        </is>
      </c>
      <c r="B4" s="4" t="inlineStr">
        <is>
          <t>Basis of Presentation and Consolidation The accompanying consolidated financial statements and related notes of the Company have been prepared in accordance with accounting principles generally accepted in the United States, or GAAP. In the opinion of the Company, all normal and recurring adjustments considered necessary for a fair presentation of its financial position, results of operations and cash flows have been included. Investment securities transactions are recorded on the trade date. Certain prior period amounts have been reclassified to conform to the current period's presentation.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risks associated with being the sponsor and depositor of and the seller, directly or indirectly to, the securitizations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replace the servicer without cause,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Generally, the securities retained by the Company are the most subordinate in the capital structure, which means those securities receive distributions after the senior securities have been paid. The liabilities of the securitization vehicles, which are also consolidated on the Company’s Consolidated Statements of Financial Condition, are non-recourse to the Company, and can only be satisfied using proceeds from each securitization vehicle’s respective asset pool.</t>
        </is>
      </c>
    </row>
    <row r="5">
      <c r="A5" s="4" t="inlineStr">
        <is>
          <t>Use of Estimates</t>
        </is>
      </c>
      <c r="B5" s="4" t="inlineStr">
        <is>
          <t>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The Company has made significant estimates including in accounting for income recognition on Agency MBS, Non-Agency RMBS, IO MBS (Note 3) and residential mortgage loans (Note 4), valuation of Agency MBS and Non-Agency RMBS (Notes 3 and 5), residential mortgage loans (Notes 4 and 5), securitized debt (Notes 5 and 7) and derivative instruments (Notes 5 and 10). Actual results could differ materially from those estimates.</t>
        </is>
      </c>
    </row>
    <row r="6">
      <c r="A6" s="4" t="inlineStr">
        <is>
          <t>Significant Accounting Policies and Recent Accounting Pronouncements</t>
        </is>
      </c>
      <c r="B6" s="4" t="inlineStr">
        <is>
          <t>Significant Accounting PoliciesThere have been no significant changes to the Company's accounting policies included in Note 2 to the consolidated financial statements of the Company’s Form 10-K for the year ended December 31, 2020, other than the significant accounting policies discussed below.Recent Accounting Pronouncements Reference Rate Reform (Topic 848) In March 2020, the Financial Accounting Standards Board (FASB) issued Accounting Standard Update (ASU) No. 2020-4, Reference Rate Reform: Facilitation of the Effects of Reference Rate Reform on Financial Reporting. The amendments in this update provide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ondon Inter Bank Offering Rate (or LIBOR) or another reference rate expected to be discontinued because of reference rate reform. The amendments in this update are effective for contracts held by the Company subject to reference rate reform that fall within the scope of this update beginning immediately through December 31, 2022 at which time the transition is expected to be complete. The Company has not yet had any contracts modified to adopt reference rate reform. When a contract within the scope of this update is updated for reference rate reform, the Company will evaluate the impact in accordance with this update. Debt—Debt with Conversion and Other Options (Subtopic 470-20) and Derivatives and Hedging—Contracts in Entity’s Own Equity (Subtopic 815-40) In August 2020, the FASB issued ASU No. 2020-6, Debt—Debt with Conversion and Other Options (Subtopic 470-20) and Derivatives and Hedging—Contracts in Entity’s Own Equity (Subtopic 815-40): Accounting for Convertible Instruments and Contracts in an Entity’s Own Equity. The FASB issued this update to simplify the current guidance for convertible instruments and the derivatives scope exception for contracts in an entity’s own equity. Additionally, the amendments affect the diluted earnings per share, or EPS, calculation for instruments that may be settled in cash or shares and for convertible instruments. The update also provides for expanded disclosure requirements to increase transparency. The amendments in this update are effective for the Company on January 1, 2022. The Company has not yet adopted this guidance and is currently evaluating what impact this update will have on the consolidated financial statements.</t>
        </is>
      </c>
    </row>
    <row r="7">
      <c r="A7" s="4" t="inlineStr">
        <is>
          <t>Fair Value Disclosure</t>
        </is>
      </c>
      <c r="B7" s="4" t="inlineStr">
        <is>
          <t>Fair Value Disclosure A complete discussion of the methodology utilized by the Company to estimate the fair value of its financial instruments is included in Note 5 to these consolidated financial statements.</t>
        </is>
      </c>
    </row>
    <row r="8">
      <c r="A8" s="4" t="inlineStr">
        <is>
          <t>Income Taxes</t>
        </is>
      </c>
      <c r="B8" s="4" t="inlineStr">
        <is>
          <t>Income TaxesThe Company does not have any material unrecognized tax positions that would affect its financial statements or require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Mortgage-Backed Securities (Tables)</t>
        </is>
      </c>
      <c r="B1" s="2" t="inlineStr">
        <is>
          <t>9 Months Ended</t>
        </is>
      </c>
    </row>
    <row r="2">
      <c r="B2" s="2" t="inlineStr">
        <is>
          <t>Sep. 30, 2021</t>
        </is>
      </c>
    </row>
    <row r="3">
      <c r="A3" s="3" t="inlineStr">
        <is>
          <t>Investments, Debt and Equity Securities [Abstract]</t>
        </is>
      </c>
    </row>
    <row r="4">
      <c r="A4" s="4" t="inlineStr">
        <is>
          <t>Schedule of Present Amortized Cost, Fair Value and Unrealized Gain/Losses of Company's MBS Investments</t>
        </is>
      </c>
      <c r="B4" s="4" t="inlineStr">
        <is>
          <t xml:space="preserve">The tables below present amortized cost, allowance for credit losses, fair value and unrealized gain/losses of Company's MBS investments as of September 30, 2021 and December 31, 2020. September 30, 2021 (dollars in thousands) Principal or Notional Value Total Premium Total Discount Amortized Cost Allowance for credit losses Fair Value Gross Unrealized Gains Gross Unrealized Losses Net Unrealized Gain/(Loss) Non-Agency RMBS Senior $ 1,340,949 $ 3,907 $ (691,120) $ 653,736 $ (121) $ 1,054,227 $ 400,801 $ (190) $ 400,611 Subordinated 849,256 5,794 (278,206) 576,844 (1) 648,585 93,326 (21,584) 71,742 Interest-only 4,225,195 201,508 — 201,508 — 187,218 40,268 (54,558) (14,290) Agency RMBS Interest-only 1,067,557 106,477 — 106,477 — 65,889 106 (40,694) (40,588) Agency CMBS Project loans 825,894 16,278 (812) 841,360 — 926,306 84,946 — 84,946 Interest-only 2,351,641 131,734 — 131,734 — 135,825 4,241 (150) 4,091 Total $ 10,660,492 $ 465,698 $ (970,138) $ 2,511,659 $ (122) $ 3,018,050 $ 623,688 $ (117,176) $ 506,512 December 31, 2020 (dollars in thousands) Principal or Notional Value Total Premium Total Discount Amortized Cost Allowance for credit losses Fair Value Gross Unrealized Gains Gross Unrealized Losses Net Unrealized Gain/(Loss) Non-Agency RMBS Senior $ 1,560,135 $ 3,934 $ (773,804) $ 790,265 $ (180) $ 1,277,800 $ 487,963 $ (248) $ 487,715 Subordinated 905,674 7,059 (347,056) 565,677 — 610,655 83,007 (38,029) 44,978 Interest-only 5,628,240 249,610 — 249,610 — 262,259 67,868 (55,219) 12,649 Agency RMBS Interest-only 1,262,963 118,867 — 118,867 — 90,738 270 (28,399) (28,129) Agency CMBS Project loans 1,527,621 28,559 (861) 1,555,319 — 1,714,483 159,233 (69) 159,164 Interest-only 1,326,665 23,572 — 23,572 — 25,885 2,659 (346) 2,313 Total $ 12,211,298 $ 431,601 $ (1,121,721) $ 3,303,310 $ (180) $ 3,981,820 $ 801,000 $ (122,310) $ 678,690 </t>
        </is>
      </c>
    </row>
    <row r="5">
      <c r="A5" s="4" t="inlineStr">
        <is>
          <t>Schedule of Temporary Impairment Losses, Investments</t>
        </is>
      </c>
      <c r="B5" s="4" t="inlineStr">
        <is>
          <t xml:space="preserve">The following tables present the gross unrealized losses and estimated fair value of the Company’s Agency and Non-Agency MBS by length of time that such securities have been in a continuous unrealized loss position at September 30, 2021 and December 31, 2020. All available for sale Non-Agency RMBS not accounted under the fair value option election in an unrealized loss position have been evaluated by the Company for current expected credit losses. September 30, 2021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9,596 $ (190) 1 $ — $ — — $ 9,596 $ (190) 1 Subordinated 42,385 (478) 7 21,600 (21,106) 10 63,985 (21,584) 17 Interest-only 25,352 (4,992) 34 24,475 (49,566) 51 49,827 (54,558) 85 Agency RMBS Interest-only 16,904 (5,980) 5 47,141 (34,714) 18 64,045 (40,694) 23 Agency CMBS Project loans — — — — — — — — — Interest-only 24,118 (150) 3 — — — 24,118 (150) 3 Total $ 118,355 $ (11,790) 50 $ 93,216 $ (105,386) 79 $ 211,571 $ (117,176) 129 December 31, 2020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11,985 $ (248) 2 $ — $ — — $ 11,985 $ (248) 2 Subordinated 253,822 (8,711) 5 34,697 (29,318) 15 288,519 (38,029) 20 Interest-only 38,604 (8,682) 34 22,761 (46,537) 43 61,365 (55,219) 77 Agency RMBS Interest-only 31,059 (4,938) 6 54,153 (23,461) 16 85,212 (28,399) 22 Agency CMBS Project loans — — — 8,581 (69) 1 8,581 (69) 1 Interest-only 4,052 (346) 6 — — — 4,052 (346) 6 Total $ 339,522 $ (22,925) 53 $ 120,192 $ (99,385) 75 $ 459,714 $ (122,310) 128 </t>
        </is>
      </c>
    </row>
    <row r="6">
      <c r="A6" s="4" t="inlineStr">
        <is>
          <t>Schedule of Summary of Credit Loss Allowance</t>
        </is>
      </c>
      <c r="B6" s="4" t="inlineStr">
        <is>
          <t xml:space="preserve">A summary of the credit losses allowance on available-for-sale securities for quarters and nine months ended September 30, 2021 and 2020 is presented below. For the Quarter Ended For the Nine Months Ended September 30, 2021 September 30, 2020 September 30, 2021 September 30, 2020 (dollars in thousands) (dollars in thousands) Beginning allowance for credit losses $ 508 $ 1,817 $ 180 $ — Additions to the allowance for credit losses on securities for which credit losses were not previously recorded 7 22 475 6,582 Allowance on purchased financial assets with credit deterioration — — — — Reductions for the securities sold during the period — — — (321) Increase/(decrease) on securities with an allowance in the prior period (544) (1,074) (721) (3,778) Write-offs charged against the allowance (23) (642) (86) (2,389) Recoveries of amounts previously written off 174 44 274 73 Ending allowance for credit losses $ 122 $ 167 $ 122 $ 167 </t>
        </is>
      </c>
    </row>
    <row r="7">
      <c r="A7" s="4" t="inlineStr">
        <is>
          <t>Schedule of Significant Credit Quality Indicators</t>
        </is>
      </c>
      <c r="B7" s="4" t="inlineStr">
        <is>
          <t>The following table presents significant credit quality indicators used for the credit loss allowance on our Non-Agency RMBS investments as of September 30, 2021 and December 31, 2020. September 30, 2021 (dollars in thousands) Prepay Rate CDR Loss Severity Amortized Cost Weighted Average Weighted Average Weighted Average Non-Agency RMBS Senior 32,143,429 6.2% 4.6% 54.6% Subordinated 1,352 6.0% 0.3% 30.0% December 31, 2020 (dollars in thousands) Prepay Rate CDR Loss Severity Amortized Cost Weighted Average Weighted Average Weighted Average Non-Agency RMBS Senior 46,500,000 9.2% 3.5% 58.3%</t>
        </is>
      </c>
    </row>
    <row r="8">
      <c r="A8" s="4" t="inlineStr">
        <is>
          <t>Summary of Unrealized Gains and Losses on MBS</t>
        </is>
      </c>
      <c r="B8" s="4" t="inlineStr">
        <is>
          <t>The following tables present a summary of unrealized gains and losses at September 30, 2021 and December 31, 2020. September 30, 2021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400,801 $ — $ 400,801 $ (190) $ — $ (190) Subordinated 35,171 58,155 93,326 — (21,584) (21,584) Interest-only — 40,268 40,268 — (54,558) (54,558) Agency RMBS Interest-only — 106 106 — (40,694) (40,694) Agency CMBS Project loans 3,133 81,813 84,946 — — — Interest-only — 4,241 4,241 — (150) (150) Total $ 439,105 $ 184,583 $ 623,688 $ (190) $ (116,986) $ (117,176) December 31, 2020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487,963 $ — $ 487,963 $ (248) $ — $ (248) Subordinated 65,043 17,964 83,007 — (38,029) (38,029) Interest-only — 67,868 67,868 — (55,219) (55,219) Agency RMBS Interest-only — 270 270 — (28,399) (28,399) Agency CMBS Project loans 5,407 153,826 159,233 (69) — (69) Interest-only — 2,659 2,659 — (346) (346) Total $ 558,413 $ 242,587 $ 801,000 $ (317) $ (121,993) $ (122,310)</t>
        </is>
      </c>
    </row>
    <row r="9">
      <c r="A9" s="4" t="inlineStr">
        <is>
          <t>Residential Mortgage Backed Securities Collateral Characteristics</t>
        </is>
      </c>
      <c r="B9" s="4" t="inlineStr">
        <is>
          <t>The following tables provide a summary of the Company’s MBS portfolio at September 30, 2021 and December 31, 2020. September 30, 2021 Principal or Notional Value Weighted Average Amortized Weighted Average Fair Value Weighted Average Weighted Average Yield at Period-End (1) Non-Agency RMBS Senior $ 1,340,949 $ 48.75 78.62 4.4 % 17.6 % Subordinated 849,256 67.92 76.37 3.8 % 6.7 % Interest-only 4,225,195 4.77 4.43 1.6 % 12.8 % Agency RMBS Interest-only 1,067,557 9.97 6.17 1.3 % 0.7 % Agency CMBS Project loans 825,894 101.87 112.16 4.3 % 4.1 % Interest-only 2,351,641 5.60 5.78 0.7 % 5.3 % (1) Bond Equivalent Yield at period end. December 31, 2020 Principal or Notional Value at Period-End Weighted Average Amortized Weighted Average Fair Value Weighted Average Weighted Average Yield at Period-End (1) Non-Agency RMBS Senior $ 1,560,135 $ 50.65 $ 81.90 4.5 % 16.9 % Subordinated 905,674 62.46 67.43 3.8 % 6.3 % Interest-only 5,628,240 4.43 4.66 1.5 % 16.2 % Agency RMBS Interest-only 1,262,963 9.41 7.18 1.7 % 1.6 % Agency CMBS Project loans 1,527,621 101.81 112.23 4.1 % 3.8 % Interest-only 1,326,665 1.78 1.95 0.6 % 8.4 % (1) Bond Equivalent Yield at period end.</t>
        </is>
      </c>
    </row>
    <row r="10">
      <c r="A10" s="4" t="inlineStr">
        <is>
          <t>Credit Ratings of Residential MBS</t>
        </is>
      </c>
      <c r="B10" s="4" t="inlineStr">
        <is>
          <t>The following table presents the weighted average credit rating of the Company’s Non-Agency RMBS portfolio at September 30, 2021 and December 31, 2020. September 30, 2021 December 31, 2020 AAA 0.2 % 0.2 % AA — % 0.1 % A 2.2 % 1.2 % BBB 2.4 % 1.9 % BB 4.7 % 4.3 % B 2.1 % 2.0 % Below B 24.9 % 31.9 % Not Rated 63.5 % 58.4 % Total 100.0 % 100.0 %</t>
        </is>
      </c>
    </row>
    <row r="11">
      <c r="A11" s="4" t="inlineStr">
        <is>
          <t>Schedule of MBS by Estimated Weighted Average Life Classification</t>
        </is>
      </c>
      <c r="B11" s="4" t="inlineStr">
        <is>
          <t xml:space="preserve">The following tables provide a summary of the fair value and amortized cost of the Company’s MBS at September 30, 2021 and December 31, 2020 according to their estimated weighted-average life classifications. The weighted-average lives of the MBS in the tables below are based on lifetime expected prepayment rates using the Company's prepayment assumptions for the Agency MBS and Non-Agency RMBS. The prepayment model considers current yield, forward yield, steepness of the interest rate curve, current mortgage rates, mortgage rates of the outstanding loan, loan age, margin, and volatility. September 30, 2021 (dollars in thousands) Weighted Average Life Less than one year Greater than one year and less Greater than five years and less Greater than ten years Total Fair value Non-Agency RMBS Senior $ 7,744 $ 351,515 $ 303,819 $ 391,149 $ 1,054,227 Subordinated 2,885 155,226 244,959 245,515 648,585 Interest-only 3,821 155,664 27,732 1 187,218 Agency RMBS Interest-only — — 65,889 — 65,889 Agency CMBS Project loans 8,480 — — 917,826 926,306 Interest-only 2,387 129,921 3,517 — 135,825 Total fair value $ 25,317 $ 792,326 $ 645,916 $ 1,554,491 $ 3,018,050 Amortized cost Non-Agency RMBS Senior $ 5,978 $ 243,637 $ 167,673 $ 236,448 $ 653,736 Subordinated — 132,268 223,810 220,766 576,844 Interest-only 30,408 149,352 21,690 58 201,508 Agency RMBS Interest-only — — 106,477 — 106,477 Agency CMBS Project loans 8,454 — — 832,906 841,360 Interest-only 1,840 126,622 3,272 — 131,734 Total amortized cost $ 46,680 $ 651,879 $ 522,922 $ 1,290,178 $ 2,511,659 December 31, 2020 (dollars in thousands) Weighted Average Life Less than one year Greater than one year and less Greater than five years and less Greater than ten years Total Fair value Non-Agency RMBS Senior $ 7,850 $ 366,218 $ 467,336 $ 436,396 $ 1,277,800 Subordinated 5 105,272 102,805 402,573 610,655 Interest-only 5,780 143,631 110,468 2,380 262,259 Agency RMBS Interest-only — 864 89,874 — 90,738 Agency CMBS Project loans 8,581 — — 1,705,902 1,714,483 Interest-only 620 21,500 3,765 — 25,885 Total fair value $ 22,836 $ 637,485 $ 774,248 $ 2,547,251 $ 3,981,820 Amortized cost Non-Agency RMBS Senior $ 4,691 $ 256,935 $ 257,188 $ 271,451 $ 790,265 Subordinated — 83,188 78,435 404,054 565,677 Interest-only 26,286 138,150 82,368 2,806 249,610 Agency RMBS Interest-only — 1,898 116,969 — 118,867 Agency CMBS Project loans 8,650 — — 1,546,669 1,555,319 Interest-only 788 19,273 3,511 — 23,572 Total amortized cost $ 40,415 $ 499,444 $ 538,471 $ 2,224,980 $ 3,303,310 </t>
        </is>
      </c>
    </row>
    <row r="12">
      <c r="A12" s="4" t="inlineStr">
        <is>
          <t>Schedule of Various Characteristics of Residential Loan Portfolio</t>
        </is>
      </c>
      <c r="B12" s="4" t="inlineStr">
        <is>
          <t>The following table summarizes the delinquency, bankruptcy, foreclosure and Real estate owned, or REO, total of the pools of mortgage loans securing the Company’s investments in Non-Agency RMBS at September 30, 2021 and December 31, 2020. When delinquency rates increase, it is expected that the Company will incur additional credit losses. September 30, 2021 30 Days Delinquent 60 Days Delinquent 90+ Days Delinquent Bankruptcy Foreclosure REO Total % of Unpaid Principal Balance 3.0 % 1.2 % 6.0 % 1.5 % 3.3 % 0.4 % 15.4 % December 31, 2020 30 Days Delinquent 60 Days Delinquent 90+ Days Delinquent Bankruptcy Foreclosure REO Total % of Unpaid Principal Balance 3.1 % 1.4 % 7.2 % 1.3 % 2.9 % 0.4 % 16.3 % The following table summarizes the outstanding principal balance of the residential loan portfolio which are 30 days delinquent and greater as reported by the servicers at September 30, 2021 and December 31, 2020, respectively. 30 Days Delinquent 60 Days Delinquent 90+ Days Delinquent Bankruptcy Foreclosure REO Total Unpaid Principal Balance (dollars in thousands) September 30, 2021 (1) $593,685 $180,788 $527,805 $216,944 $312,619 $26,341 $1,858,182 $11,517,084 % of Unpaid Principal Balance 5.2 % 1.6 % 4.6 % 1.9 % 2.7 % 0.2 % 16.2 % December 31, 2020 $727,012 $289,966 $729,713 $277,098 $297,509 $29,852 $2,351,150 12,640,193 % of Unpaid Principal Balance 5.8 % 2.3 % 5.8 % 2.2 % 2.4 % 0.2 % 18.6 % (1) The above table excludes approximately $148 million of Loans held for investment for September 30, 2021, which were purchased prior to that reporting date and settled subsequent to that reporting period.</t>
        </is>
      </c>
    </row>
    <row r="13">
      <c r="A13" s="4" t="inlineStr">
        <is>
          <t>Schedule of Collateral Characteristics of Underlying Mortgages of Non-Agency RMBS Portfolio</t>
        </is>
      </c>
      <c r="B13" s="4" t="inlineStr">
        <is>
          <t>The Non-Agency RMBS in the Portfolio have the following collateral characteristics at September 30, 2021 and December 31, 2020. September 30, 2021 December 31, 2020 Weighted average maturity (years) 21.6 22.2 Weighted average amortized loan to value (1) 60.6 % 61.4 % Weighted average FICO (2) 708 714 Weighted average loan balance (in thousands) $ 263 $ 291 Weighted average percentage owner-occupied 83.7 % 81.8 % Weighted average percentage single family residence 61.8 % 61.7 % Weighted average current credit enhancement 1.1 % 0.9 % Weighted average geographic concentration of top four states CA 31.5 % CA 33.8 % NY 10.0 % NY 8.7 % FL 8.0 % FL 7.9 % NJ 4.5 % NJ 4.3 % (1) Value represents appraised value of the collateral at the time of loan origination. (2) FICO as determined at the time of loan origination.</t>
        </is>
      </c>
    </row>
    <row r="14">
      <c r="A14" s="4" t="inlineStr">
        <is>
          <t>Schedule of Percentage of Non-Agency RMBS by Year Originated</t>
        </is>
      </c>
      <c r="B14" s="4" t="inlineStr">
        <is>
          <t>The table below presents the origination year of the underlying loans related to the Company’s portfolio of Non-Agency RMBS at September 30, 2021 and December 31, 2020. Origination Year September 30, 2021 December 31, 2020 2003 and prior 1.4 % 1.7 % 2004 1.3 % 1.4 % 2005 9.1 % 10.3 % 2006 53.0 % 52.1 % 2007 25.6 % 27.2 % 2008 and later 9.6 % 7.3 % Total 100.0 % 100.0 %</t>
        </is>
      </c>
    </row>
    <row r="15">
      <c r="A15" s="4" t="inlineStr">
        <is>
          <t>Schedule of Gains and Losses from Sales of Investments</t>
        </is>
      </c>
      <c r="B15" s="4" t="inlineStr">
        <is>
          <t xml:space="preserve">The proceeds and gross realized gains and gross realized losses from sales of investments for the quarters and nine months ended September 30, 2021 and 2020 are as follows: For the Quarters Ended For the Nine Months Ended September 30, 2021 September 30, 2020 September 30, 2021 September 30, 2020 (dollars in thousands) (dollars in thousands) Proceeds from sales: Non-Agency RMBS — 604 47,877 142,564 Agency RMBS — — 626 5,710,134 Agency CMBS — 734,320 201,037 1,060,987 Gross realized gains: Non-Agency RMBS — — 37,742 21,274 Agency RMBS — — — 74,264 Agency CMBS — 70,237 13,735 88,927 Gross realized losses: Non-Agency RMBS — (2,214) (4,955) (8,392) Agency RMBS — — (1,209) (5,816) Agency CMBS — (2,982) — (2,982) Net realized gain (loss) $ — $ 65,041 $ 45,313 $ 167,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Held for Investment (Tables)</t>
        </is>
      </c>
      <c r="B1" s="2" t="inlineStr">
        <is>
          <t>9 Months Ended</t>
        </is>
      </c>
    </row>
    <row r="2">
      <c r="B2" s="2" t="inlineStr">
        <is>
          <t>Sep. 30, 2021</t>
        </is>
      </c>
    </row>
    <row r="3">
      <c r="A3" s="3" t="inlineStr">
        <is>
          <t>Investments, Debt and Equity Securities [Abstract]</t>
        </is>
      </c>
    </row>
    <row r="4">
      <c r="A4" s="4" t="inlineStr">
        <is>
          <t>Summary of Changes in Carrying Value of Securitized Loans Held For Investment Carried at Fair Value</t>
        </is>
      </c>
      <c r="B4" s="4" t="inlineStr">
        <is>
          <t xml:space="preserve">The following table provides a summary of the changes in the carrying value of Loans held for investment at fair value at September 30, 2021 and December 31, 2020: For the Nine Months Ended For the Year Ended September 30, 2021 December 31, 2020 (dollars in thousands) Balance, beginning of period $ 13,112,129 $ 14,292,815 Purchases 2,807,700 1,860,998 Principal paydowns (1,982,400) (1,966,590) Sales and settlements (1,678,140) (1,053,943) Net periodic accretion (amortization) (74,396) (85,794) Realized gains (losses) on sales and settlements — — Change in fair value 348,971 64,643 Balance, end of period $ 12,533,864 $ 13,112,129 </t>
        </is>
      </c>
    </row>
    <row r="5">
      <c r="A5" s="4" t="inlineStr">
        <is>
          <t>Schedule of Percentage of Securitized Loans Held For Investment Carried at Fair Value by Year Originated</t>
        </is>
      </c>
      <c r="B5" s="4" t="inlineStr">
        <is>
          <t>The loan portfolio for all residential mortgages were originated during the following periods: Origination Year September 30, 2021 (1) December 31, 2020 2002 and prior 6.5 % 6.9 % 2003 5.7 % 5.9 % 2004 11.8 % 12.0 % 2005 18.7 % 18.2 % 2006 22.8 % 22.7 % 2007 22.2 % 22.4 % 2008 6.2 % 6.4 % 2009 1.2 % 1.3 % 2010 and later 4.9 % 4.2 % Total 100.0 % 100.0 % (1) The above table excludes approximately $148 million of Loans held for investment for September 30, 2021, which were purchased prior to that reporting date and settled subsequent to that reporting period.</t>
        </is>
      </c>
    </row>
    <row r="6">
      <c r="A6" s="4" t="inlineStr">
        <is>
          <t>Schedule of Key Characteristics of Residential Loan Portfolio</t>
        </is>
      </c>
      <c r="B6" s="4" t="inlineStr">
        <is>
          <t>The following table presents a summary of key characteristics of the residential loan portfolio at September 30, 2021 and December 31, 2020: September 30, 2021 (1) December 31, 2020 Number of loans 119,024 132,134 Weighted average maturity (years) 19.2 19.6 Weighted average loan to value 85.6 % 86.1 % Weighted average FICO 658 630 Weighted average loan balance (in thousands) $ 97 $ 96 Weighted average percentage owner occupied 88.3 % 87.7 % Weighted average percentage single family residence 82.0 % 83.3 % Weighted average geographic concentration of top five states CA 13.7 % CA 12.4 % FL 8.1 % FL 8.0 % NY 7.9 % NY 7.3 % VA 4.8 % PA 5.0 % PA 4.8 % VA 4.9 % (1) The above table excludes approximately $148 million of Loans held for investment for September 30, 2021, which were purchased prior to that reporting date and settled subsequent to that reporting period.</t>
        </is>
      </c>
    </row>
    <row r="7">
      <c r="A7" s="4" t="inlineStr">
        <is>
          <t>Schedule of Various Characteristics of Residential Loan Portfolio</t>
        </is>
      </c>
      <c r="B7" s="4" t="inlineStr">
        <is>
          <t>The following table summarizes the delinquency, bankruptcy, foreclosure and Real estate owned, or REO, total of the pools of mortgage loans securing the Company’s investments in Non-Agency RMBS at September 30, 2021 and December 31, 2020. When delinquency rates increase, it is expected that the Company will incur additional credit losses. September 30, 2021 30 Days Delinquent 60 Days Delinquent 90+ Days Delinquent Bankruptcy Foreclosure REO Total % of Unpaid Principal Balance 3.0 % 1.2 % 6.0 % 1.5 % 3.3 % 0.4 % 15.4 % December 31, 2020 30 Days Delinquent 60 Days Delinquent 90+ Days Delinquent Bankruptcy Foreclosure REO Total % of Unpaid Principal Balance 3.1 % 1.4 % 7.2 % 1.3 % 2.9 % 0.4 % 16.3 % The following table summarizes the outstanding principal balance of the residential loan portfolio which are 30 days delinquent and greater as reported by the servicers at September 30, 2021 and December 31, 2020, respectively. 30 Days Delinquent 60 Days Delinquent 90+ Days Delinquent Bankruptcy Foreclosure REO Total Unpaid Principal Balance (dollars in thousands) September 30, 2021 (1) $593,685 $180,788 $527,805 $216,944 $312,619 $26,341 $1,858,182 $11,517,084 % of Unpaid Principal Balance 5.2 % 1.6 % 4.6 % 1.9 % 2.7 % 0.2 % 16.2 % December 31, 2020 $727,012 $289,966 $729,713 $277,098 $297,509 $29,852 $2,351,150 12,640,193 % of Unpaid Principal Balance 5.8 % 2.3 % 5.8 % 2.2 % 2.4 % 0.2 % 18.6 % (1) The above table excludes approximately $148 million of Loans held for investment for September 30, 2021, which were purchased prior to that reporting date and settled subsequent to that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Unpaid Principal, Fair Value and Impact of Changes in Fair Value on Financial Instruments</t>
        </is>
      </c>
      <c r="B4" s="4" t="inlineStr">
        <is>
          <t xml:space="preserve">The table below shows the unpaid principal and fair value of the financial instruments carried at fair value with changes in fair value reflected in earnings under the fair value option election as of September 30, 2021 and December 31, 2020, respectively: September 30, 2021 December 31, 2020 (dollars in thousands) Unpaid Fair Value Unpaid Fair Value Assets: Non-Agency RMBS Subordinated 654,814 494,170 632,335 416,745 Interest-only 4,225,195 187,218 5,628,240 262,259 Agency RMBS Interest-only 1,067,557 65,889 1,262,963 90,738 Agency CMBS Project loans 746,123 841,519 1,413,719 1,592,473 Interest-only 2,351,641 135,825 1,326,665 25,885 Loans held for investment, at fair value 11,664,695 12,533,864 12,640,195 13,112,129 Liabilities: Securitized debt at fair value, collateralized by Loans held for investment 7,894,993 7,947,644 8,705,200 8,711,677 The table below shows the impact of change in fair value on each of the financial instruments carried at fair value with changes in fair value reflected in earnings under the fair value option election in statement of operations as of September 30, 2021 and 2020, respectively: For the Quarter Ended For the Nine Months Ended September 30, 2021 September 30, 2020 September 30, 2021 September 30, 2020 (dollars in thousands) (dollars in thousands) Gain/(Loss) on Change in Fair Value Gain/(Loss) on Change in Fair Value Assets: Non-Agency RMBS Senior — — — — Subordinated 23,228 31,328 56,638 (56,632) Interest-only 630 (12,626) (26,941) 44,320 Agency RMBS Pass-through — — — (151,056) Interest-only (7,134) (824) (12,460) (12,302) Agency CMBS Project loans (17,129) (42,942) (72,013) 45,069 Interest-only (463) 2,788 1,777 4,415 Loans held for investment, at fair value 248,244 371,423 348,971 (124,250) Liabilities: Securitized debt at fair value, collateralized by Loans held for investment (7,852) (88,381) 249,671 78,394 </t>
        </is>
      </c>
    </row>
    <row r="5">
      <c r="A5" s="4" t="inlineStr">
        <is>
          <t>Schedule of Financial Assets and Liabilities Carried at Fair Value on a Recurring Basis</t>
        </is>
      </c>
      <c r="B5" s="4" t="inlineStr">
        <is>
          <t xml:space="preserve">The Company’s financial assets and liabilities carried at fair value on a recurring basis, including the level in the fair value hierarchy, at September 30, 2021 and December 31, 2020 are presented below. September 30, 2021 (dollars in thousands) Level 1 Level 2 Level 3 Counterparty and Cash Collateral, netting Total Assets: Non-Agency RMBS, at fair value $ — $ — $ 1,890,030 $ — $ 1,890,030 Agency RMBS, at fair value — 65,889 — — 65,889 Agency CMBS, at fair value — 1,062,131 — — 1,062,131 Loans held for investment, at fair value — 307,004 12,226,860 — 12,533,864 Liabilities: Securitized debt at fair value, collateralized by Loans held for investment — — 7,947,644 — 7,947,644 December 31, 2020 (dollars in thousands) Level 1 Level 2 Level 3 Counterparty and Cash Collateral, netting Total Assets: Non-Agency RMBS, at fair value $ — $ — 2,150,714 $ — $ 2,150,714 Agency RMBS, at fair value — 90,738 — — 90,738 Agency CMBS, at fair value — 1,740,368 — — 1,740,368 Loans held for investment, at fair value — — 13,112,129 — 13,112,129 Liabilities: Securitized debt at fair value, collateralized by Loans held for investment — — 8,711,677 — 8,711,677 </t>
        </is>
      </c>
    </row>
    <row r="6">
      <c r="A6" s="4" t="inlineStr">
        <is>
          <t>Summary of the Changes in the Fair Value of Securities Classified as Level 3</t>
        </is>
      </c>
      <c r="B6" s="4" t="inlineStr">
        <is>
          <t xml:space="preserve">The table below provides a summary of the changes in the fair value of financial instruments classified as Level 3 at September 30, 2021 and December 31, 2020. Fair Value Reconciliation, Level 3 For the Nine Months Ended September 30, 2021 (dollars in thousands) Non-Agency RMBS Loans held for investment Securitized Debt Beginning balance Level 3 $ 2,150,714 $ 13,112,129 $ 8,711,677 Transfers into Level 3 — — — Transfers out of Level 3 — (272,198) — Purchases of assets/ issuance of debt 34,656 2,692,043 5,060,056 Principal payments (239,347) (1,901,004) (1,676,193) Sales and Settlements (47,674) (1,678,140) (4,169,819) Net accretion (amortization) 46,095 (75,057) 11,706 Gains (losses) included in net income (Increase) decrease in provision for credit losses 58 — — Realized gains (losses) on sales and settlements 32,807 — 259,883 Net unrealized gains (losses) included in income 29,697 349,087 (249,666) Gains (losses) included in other comprehensive income Total unrealized gains (losses) for the period (116,976) — — Ending balance Level 3 $ 1,890,030 $ 12,226,860 $ 7,947,644 Fair Value Reconciliation, Level 3 For the Year Ended December 31, 2020 (dollars in thousands) Non-Agency RMBS Loans held for investment Securitized Debt Beginning balance Level 3 $ 2,614,408 $ 14,292,815 $ 8,179,608 Transfers into Level 3 135,118 — — Transfers out of Level 3 (135,118) — — Purchases of assets/ issuance of debt 54,811 1,860,998 3,043,252 Principal payments (261,738) (1,966,590) (1,751,903) Sales and Settlements (166,786) (1,053,943) (783,880) Net accretion (amortization) 39,246 (85,794) (22,546) Gains (losses) included in net income Other than temporary credit impairment losses (180) — — Realized gains (losses) on sales and settlements 12,571 — (1,031) Net unrealized gains (losses) included in income (9,030) 64,643 48,177 Gains (losses) included in other comprehensive income Total unrealized gains (losses) for the period (132,588) — — Ending balance Level 3 $ 2,150,714 $ 13,112,129 $ 8,711,677 </t>
        </is>
      </c>
    </row>
    <row r="7">
      <c r="A7" s="4" t="inlineStr">
        <is>
          <t>Summary of Unobservable Inputs Assumptions - Non-Agency RMBS Held for Investment</t>
        </is>
      </c>
      <c r="B7" s="4" t="inlineStr">
        <is>
          <t>A summary of the significant inputs used to estimate the fair value of Level 3 Non-Agency RMBS held for investment at fair value as of September 30, 2021 and December 31, 2020 follows. The weighted average discount rates are based on fair value. September 30, 2021 Significant Inputs Discount Rate Prepay Rate CDR Loss Severity Range Weighted Average Range Weighted Average Range Weighted Average Range Weighted Average Non-Agency RMBS Senior 1%-8% 3.6% 1%-30% 12.0% 0%-7% 1.9% 26%-68% 37.8% Subordinated 1%-10% 5.5% 6%-50% 17.4% 0%-6% 1.1% 10%-49% 39.6% Interest-only 0%-100% 10.3% 6%-65% 25.9% 0%-10% 1.3% 0%-86% 30.7% December 31, 2020 Significant Inputs Discount Rate Prepay Rate CDR Loss Severity Range Weighted Average Range Weighted Average Range Weighted Average Range Weighted Average Non-Agency RMBS Senior 2% -10% 3.3% 1% -25% 9.5% 1% -10% 2.0% 26% -82% 41.5% Subordinated 2% -10% 6.1% 2% -42% 13.6% 0% -6% 1.3% 10% -77% 39.8% Interest-only 0% -100% 10.2% 6% -47% 26.3% 0% -8% 1.4% 0% -79% 33.6% A summary of the significant inputs used to estimate the fair value of securitized debt at fair value, collateralized by Loans held for investment, as of September 30, 2021 and December 31, 2020 follows: September 30, 2021 Significant Inputs Discount Rate Prepay Rate CDR Loss Severity Range Weighted Average Range Weighted Average Range Weighted Average Range Weighted Average Securitized debt at fair value, collateralized by Loans held for investment 1%-7% 2.1% 6%-45% 15.5% 0%-11% 1.3% 30%-75% 56.3% December 31, 2020 Significant Inputs Discount Rate Prepay Rate CDR Loss Severity Range Weighted Average Range Weighted Average Range Weighted Average Range Weighted Average Securitized debt at fair value, collateralized by Loans held for investment 0% -10% 2.5% 4% - 40% 10.5% 0% - 7% 1.3% 30% - 75% 57.6% September 30, 2021 December 31, 2020 Factor: Coupon Base Rate 2.9% 3.4% Actual 6.1% 6.3% FICO Base Rate 640 640 Actual 655 627 Loan-to-value (LTV) Base Rate 87% 85% Actual 86% 86% Loan Characteristics: Occupancy Owner Occupied 90% 89% Investor 3% 2% Secondary 7% 9% Property Type Single family 83% 84% Manufactured housing 4% 4% Multi-family/mixed use/other 13% 12%</t>
        </is>
      </c>
    </row>
    <row r="8">
      <c r="A8" s="4" t="inlineStr">
        <is>
          <t>Schedule of Carrying Value and Fair Value of Financial Instruments Not Carried at Fair Value on a Recurring Basis</t>
        </is>
      </c>
      <c r="B8" s="4" t="inlineStr">
        <is>
          <t xml:space="preserve">The following table presents the carrying value and fair value, as described above, of the Company’s financial instruments not carried at fair value on a recurring basis at September 30, 2021 and December 31, 2020. September 30, 2021 (dollars in thousands) Level in Fair Value Hierarchy Carrying Amount Fair Value Secured financing agreements 2 3,788,336 3,791,783 Securitized debt, collateralized by Non-Agency RMBS 3 92,204 73,633 December 31, 2020 (dollars in thousands) Level in Fair Value Hierarchy Carrying Amount Fair Value Secured financing agreements 2 4,636,847 4,803,256 Securitized debt, collateralized by Non-Agency RMBS 3 113,433 97,097 Long Term Debt 2 51,623 80,7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3" customWidth="1" min="1" max="1"/>
    <col width="80" customWidth="1" min="2" max="2"/>
    <col width="16" customWidth="1" min="3" max="3"/>
    <col width="16" customWidth="1" min="4" max="4"/>
  </cols>
  <sheetData>
    <row r="1">
      <c r="A1" s="1" t="inlineStr">
        <is>
          <t>CONSOLIDATED STATEMENTS OF FINANCIAL CONDITION (Parenthetical) - USD ($)</t>
        </is>
      </c>
      <c r="C1" s="2" t="inlineStr">
        <is>
          <t>9 Months Ended</t>
        </is>
      </c>
      <c r="D1" s="2" t="inlineStr">
        <is>
          <t>12 Months Ended</t>
        </is>
      </c>
    </row>
    <row r="2">
      <c r="C2" s="2" t="inlineStr">
        <is>
          <t>Sep. 30, 2021</t>
        </is>
      </c>
      <c r="D2" s="2" t="inlineStr">
        <is>
          <t>Dec. 31, 2020</t>
        </is>
      </c>
    </row>
    <row r="3">
      <c r="A3" s="4" t="inlineStr">
        <is>
          <t>Allowance for credit losses</t>
        </is>
      </c>
      <c r="C3" s="6" t="n">
        <v>122000</v>
      </c>
      <c r="D3" s="6" t="n">
        <v>180000</v>
      </c>
    </row>
    <row r="4">
      <c r="A4" s="3" t="inlineStr">
        <is>
          <t>Stockholders' Equity:</t>
        </is>
      </c>
    </row>
    <row r="5">
      <c r="A5" s="4" t="inlineStr">
        <is>
          <t>Preferred stock, par value (usd per share)</t>
        </is>
      </c>
      <c r="C5" s="7" t="n">
        <v>0.01</v>
      </c>
      <c r="D5" s="7" t="n">
        <v>0.01</v>
      </c>
    </row>
    <row r="6">
      <c r="A6" s="4" t="inlineStr">
        <is>
          <t>Preferred stock, shares authorized (shares)</t>
        </is>
      </c>
      <c r="C6" s="5" t="n">
        <v>100000000</v>
      </c>
      <c r="D6" s="5" t="n">
        <v>100000000</v>
      </c>
    </row>
    <row r="7">
      <c r="A7" s="4" t="inlineStr">
        <is>
          <t>Common stock, par value (usd per share)</t>
        </is>
      </c>
      <c r="C7" s="7" t="n">
        <v>0.01</v>
      </c>
      <c r="D7" s="7" t="n">
        <v>0.01</v>
      </c>
    </row>
    <row r="8">
      <c r="A8" s="4" t="inlineStr">
        <is>
          <t>Common stock, shares authorized (shares)</t>
        </is>
      </c>
      <c r="C8" s="5" t="n">
        <v>500000000</v>
      </c>
      <c r="D8" s="5" t="n">
        <v>500000000</v>
      </c>
    </row>
    <row r="9">
      <c r="A9" s="4" t="inlineStr">
        <is>
          <t>Common stock, shares issued (shares)</t>
        </is>
      </c>
      <c r="C9" s="5" t="n">
        <v>236883020</v>
      </c>
      <c r="D9" s="5" t="n">
        <v>230556760</v>
      </c>
    </row>
    <row r="10">
      <c r="A10" s="4" t="inlineStr">
        <is>
          <t>Common stock, shares outstanding (shares)</t>
        </is>
      </c>
      <c r="C10" s="5" t="n">
        <v>236883020</v>
      </c>
      <c r="D10" s="5" t="n">
        <v>230556760</v>
      </c>
    </row>
    <row r="11">
      <c r="A11" s="4" t="inlineStr">
        <is>
          <t>Assets</t>
        </is>
      </c>
      <c r="B11" s="4" t="inlineStr">
        <is>
          <t>[1]</t>
        </is>
      </c>
      <c r="C11" s="6" t="n">
        <v>16004224000</v>
      </c>
      <c r="D11" s="6" t="n">
        <v>17523019000</v>
      </c>
    </row>
    <row r="12">
      <c r="A12" s="4" t="inlineStr">
        <is>
          <t>Liabilities</t>
        </is>
      </c>
      <c r="B12" s="4" t="inlineStr">
        <is>
          <t>[1]</t>
        </is>
      </c>
      <c r="C12" s="5" t="n">
        <v>12155676000</v>
      </c>
      <c r="D12" s="5" t="n">
        <v>13743633000</v>
      </c>
    </row>
    <row r="13">
      <c r="A13" s="4" t="inlineStr">
        <is>
          <t>Variable Interest Entities, Primary Beneficiary</t>
        </is>
      </c>
    </row>
    <row r="14">
      <c r="A14" s="3" t="inlineStr">
        <is>
          <t>Stockholders' Equity:</t>
        </is>
      </c>
    </row>
    <row r="15">
      <c r="A15" s="4" t="inlineStr">
        <is>
          <t>Assets</t>
        </is>
      </c>
      <c r="C15" s="5" t="n">
        <v>10865801000</v>
      </c>
      <c r="D15" s="5" t="n">
        <v>12165017000</v>
      </c>
    </row>
    <row r="16">
      <c r="A16" s="4" t="inlineStr">
        <is>
          <t>Liabilities</t>
        </is>
      </c>
      <c r="C16" s="5" t="n">
        <v>7400498000</v>
      </c>
      <c r="D16" s="5" t="n">
        <v>8063110000</v>
      </c>
    </row>
    <row r="17">
      <c r="A17" s="4" t="inlineStr">
        <is>
          <t>Non-Agency RMBS</t>
        </is>
      </c>
    </row>
    <row r="18">
      <c r="A18" s="4" t="inlineStr">
        <is>
          <t>Allowance for credit losses</t>
        </is>
      </c>
      <c r="C18" s="5" t="n">
        <v>122000</v>
      </c>
      <c r="D18" s="5" t="n">
        <v>180000</v>
      </c>
    </row>
    <row r="19">
      <c r="A19" s="4" t="inlineStr">
        <is>
          <t>Non-Agency RMBS | Variable Interest Entities, Primary Beneficiary</t>
        </is>
      </c>
    </row>
    <row r="20">
      <c r="A20" s="4" t="inlineStr">
        <is>
          <t>Allowance for credit losses</t>
        </is>
      </c>
      <c r="D20" s="5" t="n">
        <v>117000</v>
      </c>
    </row>
    <row r="21">
      <c r="A21" s="4" t="inlineStr">
        <is>
          <t>Repurchase Agreements</t>
        </is>
      </c>
    </row>
    <row r="22">
      <c r="A22" s="3" t="inlineStr">
        <is>
          <t>Liabilities:</t>
        </is>
      </c>
    </row>
    <row r="23">
      <c r="A23" s="4" t="inlineStr">
        <is>
          <t>Securities pledged as collateral</t>
        </is>
      </c>
      <c r="C23" s="5" t="n">
        <v>5018442000</v>
      </c>
      <c r="D23" s="5" t="n">
        <v>6696214000</v>
      </c>
    </row>
    <row r="24">
      <c r="A24" s="4" t="inlineStr">
        <is>
          <t>Repurchase Agreements | Residential Mortgage-Backed Securities</t>
        </is>
      </c>
    </row>
    <row r="25">
      <c r="A25" s="3" t="inlineStr">
        <is>
          <t>Liabilities:</t>
        </is>
      </c>
    </row>
    <row r="26">
      <c r="A26" s="4" t="inlineStr">
        <is>
          <t>Securities pledged as collateral</t>
        </is>
      </c>
      <c r="C26" s="5" t="n">
        <v>5000000000</v>
      </c>
      <c r="D26" s="5" t="n">
        <v>6700000000</v>
      </c>
    </row>
    <row r="27">
      <c r="A27" s="4" t="inlineStr">
        <is>
          <t>Securitized Loans | Non-Agency RMBS</t>
        </is>
      </c>
    </row>
    <row r="28">
      <c r="A28" s="3" t="inlineStr">
        <is>
          <t>Liabilities:</t>
        </is>
      </c>
    </row>
    <row r="29">
      <c r="A29" s="4" t="inlineStr">
        <is>
          <t>Securities pledged as collateral</t>
        </is>
      </c>
      <c r="C29" s="5" t="n">
        <v>424000000</v>
      </c>
      <c r="D29" s="5" t="n">
        <v>505000000</v>
      </c>
    </row>
    <row r="30">
      <c r="A30" s="4" t="inlineStr">
        <is>
          <t>Securitized Loans | Loans Held for Investment at Fair Value</t>
        </is>
      </c>
    </row>
    <row r="31">
      <c r="A31" s="3" t="inlineStr">
        <is>
          <t>Liabilities:</t>
        </is>
      </c>
    </row>
    <row r="32">
      <c r="A32" s="4" t="inlineStr">
        <is>
          <t>Securities pledged as collateral</t>
        </is>
      </c>
      <c r="C32" s="6" t="n">
        <v>11300000000</v>
      </c>
      <c r="D32" s="6" t="n">
        <v>12400000000</v>
      </c>
    </row>
    <row r="33">
      <c r="A33" s="4" t="inlineStr">
        <is>
          <t>Series A Preferred Stock</t>
        </is>
      </c>
    </row>
    <row r="34">
      <c r="A34" s="3" t="inlineStr">
        <is>
          <t>Stockholders' Equity:</t>
        </is>
      </c>
    </row>
    <row r="35">
      <c r="A35" s="4" t="inlineStr">
        <is>
          <t>Preferred stock, dividend rate (percent)</t>
        </is>
      </c>
      <c r="C35" s="4" t="inlineStr">
        <is>
          <t>8.00%</t>
        </is>
      </c>
      <c r="D35" s="4" t="inlineStr">
        <is>
          <t>8.00%</t>
        </is>
      </c>
    </row>
    <row r="36">
      <c r="A36" s="4" t="inlineStr">
        <is>
          <t>Preferred stock, shares issued (shares)</t>
        </is>
      </c>
      <c r="C36" s="5" t="n">
        <v>5800000</v>
      </c>
      <c r="D36" s="5" t="n">
        <v>5800000</v>
      </c>
    </row>
    <row r="37">
      <c r="A37" s="4" t="inlineStr">
        <is>
          <t>Preferred stock, shares outstanding (shares)</t>
        </is>
      </c>
      <c r="C37" s="5" t="n">
        <v>5800000</v>
      </c>
      <c r="D37" s="5" t="n">
        <v>5800000</v>
      </c>
    </row>
    <row r="38">
      <c r="A38" s="4" t="inlineStr">
        <is>
          <t>Preferred Stock, liquidation preference</t>
        </is>
      </c>
      <c r="C38" s="6" t="n">
        <v>145000</v>
      </c>
      <c r="D38" s="6" t="n">
        <v>145000</v>
      </c>
    </row>
    <row r="39">
      <c r="A39" s="4" t="inlineStr">
        <is>
          <t>Series B Preferred Stock</t>
        </is>
      </c>
    </row>
    <row r="40">
      <c r="A40" s="3" t="inlineStr">
        <is>
          <t>Stockholders' Equity:</t>
        </is>
      </c>
    </row>
    <row r="41">
      <c r="A41" s="4" t="inlineStr">
        <is>
          <t>Preferred stock, dividend rate (percent)</t>
        </is>
      </c>
      <c r="C41" s="4" t="inlineStr">
        <is>
          <t>8.00%</t>
        </is>
      </c>
      <c r="D41" s="4" t="inlineStr">
        <is>
          <t>8.00%</t>
        </is>
      </c>
    </row>
    <row r="42">
      <c r="A42" s="4" t="inlineStr">
        <is>
          <t>Preferred stock, shares issued (shares)</t>
        </is>
      </c>
      <c r="C42" s="5" t="n">
        <v>13000000</v>
      </c>
      <c r="D42" s="5" t="n">
        <v>13000000</v>
      </c>
    </row>
    <row r="43">
      <c r="A43" s="4" t="inlineStr">
        <is>
          <t>Preferred stock, shares outstanding (shares)</t>
        </is>
      </c>
      <c r="C43" s="5" t="n">
        <v>13000000</v>
      </c>
      <c r="D43" s="5" t="n">
        <v>13000000</v>
      </c>
    </row>
    <row r="44">
      <c r="A44" s="4" t="inlineStr">
        <is>
          <t>Preferred Stock, liquidation preference</t>
        </is>
      </c>
      <c r="C44" s="6" t="n">
        <v>325000</v>
      </c>
      <c r="D44" s="6" t="n">
        <v>325000</v>
      </c>
    </row>
    <row r="45">
      <c r="A45" s="4" t="inlineStr">
        <is>
          <t>Series C Preferred Stock</t>
        </is>
      </c>
    </row>
    <row r="46">
      <c r="A46" s="3" t="inlineStr">
        <is>
          <t>Stockholders' Equity:</t>
        </is>
      </c>
    </row>
    <row r="47">
      <c r="A47" s="4" t="inlineStr">
        <is>
          <t>Preferred stock, dividend rate (percent)</t>
        </is>
      </c>
      <c r="C47" s="4" t="inlineStr">
        <is>
          <t>7.75%</t>
        </is>
      </c>
      <c r="D47" s="4" t="inlineStr">
        <is>
          <t>7.75%</t>
        </is>
      </c>
    </row>
    <row r="48">
      <c r="A48" s="4" t="inlineStr">
        <is>
          <t>Preferred stock, shares issued (shares)</t>
        </is>
      </c>
      <c r="C48" s="5" t="n">
        <v>10400000</v>
      </c>
      <c r="D48" s="5" t="n">
        <v>10400000</v>
      </c>
    </row>
    <row r="49">
      <c r="A49" s="4" t="inlineStr">
        <is>
          <t>Preferred stock, shares outstanding (shares)</t>
        </is>
      </c>
      <c r="C49" s="5" t="n">
        <v>10400000</v>
      </c>
      <c r="D49" s="5" t="n">
        <v>10400000</v>
      </c>
    </row>
    <row r="50">
      <c r="A50" s="4" t="inlineStr">
        <is>
          <t>Preferred Stock, liquidation preference</t>
        </is>
      </c>
      <c r="C50" s="6" t="n">
        <v>260000</v>
      </c>
      <c r="D50" s="6" t="n">
        <v>260000</v>
      </c>
    </row>
    <row r="51">
      <c r="A51" s="4" t="inlineStr">
        <is>
          <t>Series D Preferred Stock</t>
        </is>
      </c>
    </row>
    <row r="52">
      <c r="A52" s="3" t="inlineStr">
        <is>
          <t>Stockholders' Equity:</t>
        </is>
      </c>
    </row>
    <row r="53">
      <c r="A53" s="4" t="inlineStr">
        <is>
          <t>Preferred stock, dividend rate (percent)</t>
        </is>
      </c>
      <c r="C53" s="4" t="inlineStr">
        <is>
          <t>8.00%</t>
        </is>
      </c>
      <c r="D53" s="4" t="inlineStr">
        <is>
          <t>8.00%</t>
        </is>
      </c>
    </row>
    <row r="54">
      <c r="A54" s="4" t="inlineStr">
        <is>
          <t>Preferred stock, shares issued (shares)</t>
        </is>
      </c>
      <c r="C54" s="5" t="n">
        <v>8000000</v>
      </c>
      <c r="D54" s="5" t="n">
        <v>8000000</v>
      </c>
    </row>
    <row r="55">
      <c r="A55" s="4" t="inlineStr">
        <is>
          <t>Preferred stock, shares outstanding (shares)</t>
        </is>
      </c>
      <c r="C55" s="5" t="n">
        <v>8000000</v>
      </c>
      <c r="D55" s="5" t="n">
        <v>8000000</v>
      </c>
    </row>
    <row r="56">
      <c r="A56" s="4" t="inlineStr">
        <is>
          <t>Preferred Stock, liquidation preference</t>
        </is>
      </c>
      <c r="C56" s="6" t="n">
        <v>200000</v>
      </c>
      <c r="D56" s="6" t="n">
        <v>200000</v>
      </c>
    </row>
    <row r="57"/>
    <row r="58">
      <c r="A58" s="4" t="inlineStr">
        <is>
          <t>[1]</t>
        </is>
      </c>
      <c r="B58"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September 30, 2021, and December 31, 2020, total assets of consolidated VIEs were $10,865,801 and $12,165,017, respectively, and total liabilities of consolidated VIEs were $7,400,498 and $8,063,110, respectively. See Note 9 for further discussion.</t>
        </is>
      </c>
    </row>
  </sheetData>
  <mergeCells count="3">
    <mergeCell ref="A1:B2"/>
    <mergeCell ref="A57:C57"/>
    <mergeCell ref="B58:C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ed Financing Agreements (Tables)</t>
        </is>
      </c>
      <c r="B1" s="2" t="inlineStr">
        <is>
          <t>9 Months Ended</t>
        </is>
      </c>
    </row>
    <row r="2">
      <c r="B2" s="2" t="inlineStr">
        <is>
          <t>Sep. 30, 2021</t>
        </is>
      </c>
    </row>
    <row r="3">
      <c r="A3" s="3" t="inlineStr">
        <is>
          <t>Disclosure of Repurchase Agreements [Abstract]</t>
        </is>
      </c>
    </row>
    <row r="4">
      <c r="A4" s="4" t="inlineStr">
        <is>
          <t>Schedule of Secured Financing Agreements and Maturities</t>
        </is>
      </c>
      <c r="B4" s="4" t="inlineStr">
        <is>
          <t>The secured financing agreements outstanding, weighted average borrowing rates, weighted average remaining maturities, average balances and the fair value of the collateral pledged as of September 30, 2021 and December 31, 2020 were: September 30, 2021 December 31, 2020 Secured financing agreements outstanding secured by: Agency RMBS (in thousands) $ 24,700 $ 69,180 Agency CMBS (in thousands) 795,873 1,333,799 Non-Agency RMBS and Loans held for investment (in thousands) (1) 2,967,763 3,233,868 Total: $ 3,788,336 $ 4,636,847 MBS pledged as collateral at fair value on Secured financing agreements: Agency RMBS (in thousands) $ 26,618 $ 86,160 Agency CMBS (in thousands) 835,984 1,382,783 Non-Agency RMBS and Loans held for investment (in thousands) 4,155,840 5,227,271 Total: $ 5,018,442 $ 6,696,214 Average balance of Secured financing agreements secured by: Agency RMBS (in thousands) $ 54,242 $ 1,407,713 Agency CMBS (in thousands) 1,040,018 1,818,721 Non-Agency RMBS and Loans held for investment (in thousands) 3,016,595 4,089,911 Total: $ 4,110,855 $ 7,316,345 Average borrowing rate of Secured financing agreements secured by: Agency RMBS 0.67 % 0.90 % Agency CMBS 0.16 % 0.21 % Non-Agency RMBS and Loans held for investment 2.76 % 4.78 % Average remaining maturity of Secured financing agreements secured by: Agency RMBS 4 Days 12 days Agency CMBS 13 Days 11 days Non-Agency RMBS and Loans held for investment 316 Days 458 days Average original maturity of Secured financing agreements secured by: Agency RMBS 32 Days 14 days Agency CMBS 30 Days 30 days Non-Agency RMBS and Loans held for investment 333 Days 492 days (1) The values for secured financing agreements in the table above is net of $3 million and $8 million of deferred financing cost as of September 30, 2021 and December 31, 2020, respectively. At September 30, 2021 and December 31, 2020, we pledged $10 million and $42 million, respectively, of margin cash collateral to the Company's secured financing agreement counterparties. At September 30, 2021 and December 31, 2020, the secured financing agreements collateralized by MBS and Loans held for investment had the following remaining maturities and borrowing rates. September 30, 2021 December 31, 2020 (dollars in thousands) Principal (1) Weighted Average Borrowing Rates Range of Borrowing Rates Principal (1) Weighted Average Borrowing Rates Range of Borrowing Rates Overnight $ — NA —% - —% $ — NA NA 1 to 29 days 1,005,444 0.37% 0.11% - 1.82% 1,521,134 0.38% 0.20% - 2.72% 30 to 59 days 109,436 1.62% 1.62% - 1.62% 481,257 4.35% 2.42% - 6.61% 60 to 89 days 245,058 1.62% 1.28% - 1.68% 352,684 2.78% 1.34% - 6.30% 90 to 119 days 455,938 1.78% 1.41% - 1.99% 301,994 7.97% 7.97% - 7.97% 120 to 180 days 526,398 1.84% 0.90% - 2.34% 595,900 5.29% 2.40% - 6.26% 180 days to 1 year 899,381 3.59% 0.94% - 4.38% 345,204 3.60% 3.25% - 4.50% 1 to 2 years 261,999 3.06% 3.04% - 3.09% — NA NA 2 to 3 years — NA NA 642,696 4.91% 1.65% - 7.00% Greater than 3 years 284,682 5.56% 5.56% - 5.56% 395,978 5.56% 5.56% - 5.56% Total $ 3,788,336 2.20% $ 4,636,847 3.41% (1) The values for secured financing agreements in the table above is net of $3 million and $8 million of deferred financing cost as of September 30, 2021 and December 31,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Securitized Debt (Tables)</t>
        </is>
      </c>
      <c r="B1" s="2" t="inlineStr">
        <is>
          <t>9 Months Ended</t>
        </is>
      </c>
    </row>
    <row r="2">
      <c r="B2" s="2" t="inlineStr">
        <is>
          <t>Sep. 30, 2021</t>
        </is>
      </c>
    </row>
    <row r="3">
      <c r="A3" s="3" t="inlineStr">
        <is>
          <t>Debt Instrument [Line Items]</t>
        </is>
      </c>
    </row>
    <row r="4">
      <c r="A4" s="4" t="inlineStr">
        <is>
          <t>Schedule of Callable Debt</t>
        </is>
      </c>
      <c r="B4" s="4" t="inlineStr">
        <is>
          <t xml:space="preserve">The following table presents the par value of the callable debt by year at September 30, 2021. September 30, 2021 (dollars in thousands) Year Principal Currently callable 109,717 2021 257,945 2022 1,497,507 2023 1,053,870 2024 1,449,774 2025 2,575,370 Total $ 6,944,183 </t>
        </is>
      </c>
    </row>
    <row r="5">
      <c r="A5" s="4" t="inlineStr">
        <is>
          <t>Non-Agency RMBS</t>
        </is>
      </c>
    </row>
    <row r="6">
      <c r="A6" s="3" t="inlineStr">
        <is>
          <t>Debt Instrument [Line Items]</t>
        </is>
      </c>
    </row>
    <row r="7">
      <c r="A7" s="4" t="inlineStr">
        <is>
          <t>Schedule of Maturities of Long-Term Debt</t>
        </is>
      </c>
      <c r="B7" s="4" t="inlineStr">
        <is>
          <t xml:space="preserve">The following table presents the estimated principal repayment schedule of the securitized debt collateralized by Non-Agency RMBS at September 30, 2021 and December 31, 2020,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21 December 31, 2020 (dollars in thousands) Within One Year $ 7,192 $ 13,552 One to Three Years 2,780 11,229 Three to Five Years 1,080 1,589 Greater Than Five Years 123 305 Total $ 11,175 $ 26,675 </t>
        </is>
      </c>
    </row>
    <row r="8">
      <c r="A8" s="4" t="inlineStr">
        <is>
          <t>Loans held for investment</t>
        </is>
      </c>
    </row>
    <row r="9">
      <c r="A9" s="3" t="inlineStr">
        <is>
          <t>Debt Instrument [Line Items]</t>
        </is>
      </c>
    </row>
    <row r="10">
      <c r="A10" s="4" t="inlineStr">
        <is>
          <t>Schedule of Maturities of Long-Term Debt</t>
        </is>
      </c>
      <c r="B10" s="4" t="inlineStr">
        <is>
          <t xml:space="preserve">The following table presents the estimated principal repayment schedule of the securitized debt collateralized by Loans held for investment at September 30, 2021 and December 31, 2020,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21 December 31, 2020 (dollars in thousands) Within One Year $ 2,060,769 $ 1,837,055 One to Three Years 2,934,030 2,819,646 Three to Five Years 1,711,625 1,774,273 Greater Than Five Years 1,187,388 2,170,253 Total $ 7,893,812 $ 8,601,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ecuritization Vehicles and Other Variable Interest Entities (Tables)</t>
        </is>
      </c>
      <c r="B1" s="2" t="inlineStr">
        <is>
          <t>9 Months Ended</t>
        </is>
      </c>
    </row>
    <row r="2">
      <c r="B2" s="2" t="inlineStr">
        <is>
          <t>Sep. 30, 2021</t>
        </is>
      </c>
    </row>
    <row r="3">
      <c r="A3" s="3" t="inlineStr">
        <is>
          <t>Organization, Consolidation and Presentation of Financial Statements [Abstract]</t>
        </is>
      </c>
    </row>
    <row r="4">
      <c r="A4" s="4" t="inlineStr">
        <is>
          <t>Schedule of Assets and Liabilities Related to the Consolidated VIEs</t>
        </is>
      </c>
      <c r="B4" s="4" t="inlineStr">
        <is>
          <t>The table below reflects the assets and liabilities recorded in the Consolidated Statements of Financial Condition related to the consolidated VIEs as of September 30, 2021 and December 31, 2020. September 30, 2021 December 31, 2020 (dollars in thousands) Assets: Non-Agency RMBS, at fair value (1) $ 424,320 $ 505,479 Loans held for investment, at fair value 10,382,307 11,591,598 Accrued interest receivable 48,436 53,804 Other assets 10,738 14,136 Total Assets: $ 10,865,801 $ 12,165,017 Liabilities: Securitized debt, collateralized by Non-Agency RMBS $ 92,204 $ 113,433 Securitized debt at fair value, collateralized by Loans held for investment 7,290,663 7,923,523 Accrued interest payable 15,452 23,677 Other liabilities 2,179 2,477 Total Liabilities: 7,400,498 8,063,110 (1) December 31, 2020 balance includes allowance for credit losses of $117 thousand.</t>
        </is>
      </c>
    </row>
    <row r="5">
      <c r="A5" s="4" t="inlineStr">
        <is>
          <t>Schedule of Income, OTTI and Expense Amounts Related to Consolidated VIEs</t>
        </is>
      </c>
      <c r="B5" s="4" t="inlineStr">
        <is>
          <t xml:space="preserve">Income and expense amounts related to consolidated VIEs recorded in the Consolidated Statements of Operations is presented in the tables below. For the Quarters ended September 30, 2021 September 30, 2020 (dollars in thousands) Interest income, Assets of consolidated VIEs $ 138,984 $ 171,442 Interest expense, Non-recourse liabilities of VIEs 43,525 74,753 Net interest income $ 95,459 $ 96,689 (Increase) decrease in provision for credit losses $ (365) $ 126 Servicing fees $ 6,561 $ 8,291 For the Nine Months ended September 30, 2021 September 30, 2020 (dollars in thousands) Interest income, Assets of consolidated VIEs $ 446,198 $ 515,250 Interest expense, Non-recourse liabilities of VIEs 159,666 210,198 Net interest income $ 286,532 $ 305,052 (Increase) decrease in provision for credit losses $ (117) $ (91) Servicing fees $ 20,244 $ 24,6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 Effects on Operating Results</t>
        </is>
      </c>
      <c r="B4" s="4" t="inlineStr">
        <is>
          <t>The effect of the Company’s derivatives on the Consolidated Statements of Operations for the nine months ended September 30, 2021 and September 30, 2020 is presented below. Net gains (losses) on derivatives Derivative Instruments Location on Consolidated Statements of September 30, 2021 September 30, 2020 (dollars in thousands) Interest Rate Swaps Net unrealized gains (losses) on derivatives $ — $ 204,611 Interest Rate Swaps Net realized gains (losses) on derivatives (1) — (470,352) Treasury Futures Net unrealized gains (losses) on derivatives — (3,611) Treasury Futures Net realized gains (losses) on derivatives — (34,700) Swaptions Net unrealized gains (losses) on derivatives — — Swaptions Net realized gains (losses) on derivatives — — Total $ — $ (304,0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Stock (Tables)</t>
        </is>
      </c>
      <c r="B1" s="2" t="inlineStr">
        <is>
          <t>9 Months Ended</t>
        </is>
      </c>
    </row>
    <row r="2">
      <c r="B2" s="2" t="inlineStr">
        <is>
          <t>Sep. 30, 2021</t>
        </is>
      </c>
    </row>
    <row r="3">
      <c r="A3" s="3" t="inlineStr">
        <is>
          <t>Equity [Abstract]</t>
        </is>
      </c>
    </row>
    <row r="4">
      <c r="A4" s="4" t="inlineStr">
        <is>
          <t>Schedule of Earnings Per Share</t>
        </is>
      </c>
      <c r="B4" s="4" t="inlineStr">
        <is>
          <t>EPS for the quarters and nine months ended September 30, 2021 and 2020 respectively, are computed as follows: For the Quarters Ended September 30, 2021 September 30, 2020 (dollars in thousands) Numerator: Net income (loss) available to common shareholders - Basic $ 313,030 $ 348,891 Effect of dilutive securities: Interest expense attributable to convertible notes 238 1,495 Net income (loss) available to common shareholders - Diluted $ 313,268 $ 350,386 Denominator: Weighted average basic shares 235,887,296 232,127,224 Effect of dilutive securities 4,475,306 33,219,135 Weighted average dilutive shares 240,362,602 265,346,359 Net income (loss) per average share attributable to common stockholders - Basic $ 1.33 $ 1.50 Net income (loss) per average share attributable to common stockholders - Diluted $ 1.30 $ 1.32 For the Nine Months ended September 30, 2021 September 30, 2020 (dollars in thousands) Numerator: Net income (loss) available to common shareholders - Basic $ 597,067 $ (113,694) Effect of dilutive securities: Interest expense attributable to convertible notes 2,274 — Net income (loss) available to common shareholders - Diluted $ 599,341 $ (113,694) Denominator: Weighted average basic shares 232,717,010 206,237,705 Effect of dilutive securities 14,641,813 — Weighted average dilutive shares 247,358,823 206,237,705 Net income (loss) per average share attributable to common stockholders - Basic $ 2.57 $ (0.55) Net income (loss) per average share attributable to common stockholders - Diluted $ 2.42 $ (0.5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9 Months Ended</t>
        </is>
      </c>
    </row>
    <row r="2">
      <c r="B2" s="2" t="inlineStr">
        <is>
          <t>Sep. 30, 2021</t>
        </is>
      </c>
    </row>
    <row r="3">
      <c r="A3" s="3" t="inlineStr">
        <is>
          <t>Equity [Abstract]</t>
        </is>
      </c>
    </row>
    <row r="4">
      <c r="A4" s="4" t="inlineStr">
        <is>
          <t>Schedule of Components of AOCI</t>
        </is>
      </c>
      <c r="B4" s="4" t="inlineStr">
        <is>
          <t xml:space="preserve">The following table presents the changes in the components of Accumulated Other Comprehensive Income, or the AOCI, for the nine months ended September 30, 2021 and 2020: September 30, 2021 (dollars in thousands) Unrealized gains (losses) on available-for-sale securities, net Total Accumulated OCI Balance Balance as of December 31, 2020 $ 558,096 $ 558,096 OCI before reclassifications (82,065) (82,065) Amounts reclassified from AOCI (37,116) (37,116) Net current period OCI (119,181) (119,181) Balance as of September 30, 2021 $ 438,915 $ 438,915 September 30, 2020 (dollars in thousands) Unrealized gains (losses) on available-for-sale securities, net Total Accumulated OCI Balance Balance as of December 31, 2019 $ 708,336 $ 708,336 OCI before reclassifications (97,334) (97,334) Amounts reclassified from AOCI (56,021) (56,021) Net current period OCI (153,355) (153,355) Balance as of September 30, 2020 $ 554,981 $ 554,9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21" customWidth="1" min="2" max="2"/>
    <col width="21" customWidth="1" min="3" max="3"/>
    <col width="31" customWidth="1" min="4" max="4"/>
    <col width="21" customWidth="1" min="5" max="5"/>
  </cols>
  <sheetData>
    <row r="1">
      <c r="A1" s="1" t="inlineStr">
        <is>
          <t>Organization (Details) $ in Thousands</t>
        </is>
      </c>
      <c r="B1" s="2" t="inlineStr">
        <is>
          <t>3 Months Ended</t>
        </is>
      </c>
      <c r="D1" s="2" t="inlineStr">
        <is>
          <t>9 Months Ended</t>
        </is>
      </c>
    </row>
    <row r="2">
      <c r="B2" s="2" t="inlineStr">
        <is>
          <t>Sep. 30, 2021USD ($)</t>
        </is>
      </c>
      <c r="C2" s="2" t="inlineStr">
        <is>
          <t>Sep. 30, 2020USD ($)</t>
        </is>
      </c>
      <c r="D2" s="2" t="inlineStr">
        <is>
          <t>Sep. 30, 2021USD ($)subsidiary</t>
        </is>
      </c>
      <c r="E2" s="2" t="inlineStr">
        <is>
          <t>Sep. 30, 2020USD ($)</t>
        </is>
      </c>
    </row>
    <row r="3">
      <c r="A3" s="3" t="inlineStr">
        <is>
          <t>Schedule of Equity Method Investments [Line Items]</t>
        </is>
      </c>
    </row>
    <row r="4">
      <c r="A4" s="4" t="inlineStr">
        <is>
          <t>Number of wholly owned direct subsidiaries | subsidiary</t>
        </is>
      </c>
      <c r="D4" s="5" t="n">
        <v>13</v>
      </c>
    </row>
    <row r="5">
      <c r="A5" s="4" t="inlineStr">
        <is>
          <t>Kah Capital Management</t>
        </is>
      </c>
    </row>
    <row r="6">
      <c r="A6" s="3" t="inlineStr">
        <is>
          <t>Schedule of Equity Method Investments [Line Items]</t>
        </is>
      </c>
    </row>
    <row r="7">
      <c r="A7" s="4" t="inlineStr">
        <is>
          <t>Payments for equity method investment fees | $</t>
        </is>
      </c>
      <c r="B7" s="6" t="n">
        <v>321</v>
      </c>
      <c r="C7" s="6" t="n">
        <v>250</v>
      </c>
      <c r="D7" s="6" t="n">
        <v>1000</v>
      </c>
      <c r="E7" s="6" t="n">
        <v>75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mmary of the Significant Accounting Policies (Details) - USD ($)</t>
        </is>
      </c>
      <c r="B1" s="2" t="inlineStr">
        <is>
          <t>Sep. 30, 2021</t>
        </is>
      </c>
      <c r="C1" s="2" t="inlineStr">
        <is>
          <t>Dec. 31, 2020</t>
        </is>
      </c>
    </row>
    <row r="2">
      <c r="A2" s="3" t="inlineStr">
        <is>
          <t>Accounting Policies [Abstract]</t>
        </is>
      </c>
    </row>
    <row r="3">
      <c r="A3" s="4" t="inlineStr">
        <is>
          <t>Accruals for penalties and interest</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4" customWidth="1" min="6" max="6"/>
    <col width="14" customWidth="1" min="7" max="7"/>
  </cols>
  <sheetData>
    <row r="1">
      <c r="A1" s="1" t="inlineStr">
        <is>
          <t>Mortgage-Backed Securities - Summary of Present Amortized Cost, Fair Value and Unrealized Gain/Losses of Company's MBS Investments (Details) - USD ($)</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Investment Holdings [Line Items]</t>
        </is>
      </c>
    </row>
    <row r="3">
      <c r="A3" s="4" t="inlineStr">
        <is>
          <t>Principal or Notional Value</t>
        </is>
      </c>
      <c r="B3" s="6" t="n">
        <v>10660492000</v>
      </c>
      <c r="D3" s="6" t="n">
        <v>12211298000</v>
      </c>
    </row>
    <row r="4">
      <c r="A4" s="4" t="inlineStr">
        <is>
          <t>Total Premium</t>
        </is>
      </c>
      <c r="B4" s="5" t="n">
        <v>465698000</v>
      </c>
      <c r="D4" s="5" t="n">
        <v>431601000</v>
      </c>
    </row>
    <row r="5">
      <c r="A5" s="4" t="inlineStr">
        <is>
          <t>Total Discount</t>
        </is>
      </c>
      <c r="B5" s="5" t="n">
        <v>-970138000</v>
      </c>
      <c r="D5" s="5" t="n">
        <v>-1121721000</v>
      </c>
    </row>
    <row r="6">
      <c r="A6" s="4" t="inlineStr">
        <is>
          <t>Amortized Cost</t>
        </is>
      </c>
      <c r="B6" s="5" t="n">
        <v>2511659000</v>
      </c>
      <c r="D6" s="5" t="n">
        <v>3303310000</v>
      </c>
    </row>
    <row r="7">
      <c r="A7" s="4" t="inlineStr">
        <is>
          <t>Allowance for credit losses</t>
        </is>
      </c>
      <c r="B7" s="5" t="n">
        <v>-122000</v>
      </c>
      <c r="C7" s="6" t="n">
        <v>-508000</v>
      </c>
      <c r="D7" s="5" t="n">
        <v>-180000</v>
      </c>
      <c r="E7" s="6" t="n">
        <v>-167000</v>
      </c>
      <c r="F7" s="6" t="n">
        <v>-1817000</v>
      </c>
      <c r="G7" s="6" t="n">
        <v>0</v>
      </c>
    </row>
    <row r="8">
      <c r="A8" s="4" t="inlineStr">
        <is>
          <t>Fair Value</t>
        </is>
      </c>
      <c r="B8" s="5" t="n">
        <v>3018050000</v>
      </c>
      <c r="D8" s="5" t="n">
        <v>3981820000</v>
      </c>
    </row>
    <row r="9">
      <c r="A9" s="4" t="inlineStr">
        <is>
          <t>Gross Unrealized Gains</t>
        </is>
      </c>
      <c r="B9" s="5" t="n">
        <v>623688000</v>
      </c>
      <c r="D9" s="5" t="n">
        <v>801000000</v>
      </c>
    </row>
    <row r="10">
      <c r="A10" s="4" t="inlineStr">
        <is>
          <t>Total Gross Unrealized Loss</t>
        </is>
      </c>
      <c r="B10" s="5" t="n">
        <v>-117176000</v>
      </c>
      <c r="D10" s="5" t="n">
        <v>-122310000</v>
      </c>
    </row>
    <row r="11">
      <c r="A11" s="4" t="inlineStr">
        <is>
          <t>Net Unrealized Gain/(Loss)</t>
        </is>
      </c>
      <c r="B11" s="5" t="n">
        <v>506512000</v>
      </c>
      <c r="D11" s="5" t="n">
        <v>678690000</v>
      </c>
    </row>
    <row r="12">
      <c r="A12" s="4" t="inlineStr">
        <is>
          <t>Non-Agency RMBS - Senior</t>
        </is>
      </c>
    </row>
    <row r="13">
      <c r="A13" s="3" t="inlineStr">
        <is>
          <t>Investment Holdings [Line Items]</t>
        </is>
      </c>
    </row>
    <row r="14">
      <c r="A14" s="4" t="inlineStr">
        <is>
          <t>Amortized Cost</t>
        </is>
      </c>
      <c r="B14" s="5" t="n">
        <v>32143429</v>
      </c>
      <c r="D14" s="5" t="n">
        <v>46500000</v>
      </c>
    </row>
    <row r="15">
      <c r="A15" s="4" t="inlineStr">
        <is>
          <t>Non-Agency RMBS - Subordinated</t>
        </is>
      </c>
    </row>
    <row r="16">
      <c r="A16" s="3" t="inlineStr">
        <is>
          <t>Investment Holdings [Line Items]</t>
        </is>
      </c>
    </row>
    <row r="17">
      <c r="A17" s="4" t="inlineStr">
        <is>
          <t>Amortized Cost</t>
        </is>
      </c>
      <c r="B17" s="5" t="n">
        <v>1352</v>
      </c>
    </row>
    <row r="18">
      <c r="A18" s="4" t="inlineStr">
        <is>
          <t>Residential Mortgage-Backed Securities | Non-Agency RMBS - Senior</t>
        </is>
      </c>
    </row>
    <row r="19">
      <c r="A19" s="3" t="inlineStr">
        <is>
          <t>Investment Holdings [Line Items]</t>
        </is>
      </c>
    </row>
    <row r="20">
      <c r="A20" s="4" t="inlineStr">
        <is>
          <t>Principal or Notional Value</t>
        </is>
      </c>
      <c r="B20" s="5" t="n">
        <v>1340949000</v>
      </c>
      <c r="D20" s="5" t="n">
        <v>1560135000</v>
      </c>
    </row>
    <row r="21">
      <c r="A21" s="4" t="inlineStr">
        <is>
          <t>Total Premium</t>
        </is>
      </c>
      <c r="B21" s="5" t="n">
        <v>3907000</v>
      </c>
      <c r="D21" s="5" t="n">
        <v>3934000</v>
      </c>
    </row>
    <row r="22">
      <c r="A22" s="4" t="inlineStr">
        <is>
          <t>Total Discount</t>
        </is>
      </c>
      <c r="B22" s="5" t="n">
        <v>-691120000</v>
      </c>
      <c r="D22" s="5" t="n">
        <v>-773804000</v>
      </c>
    </row>
    <row r="23">
      <c r="A23" s="4" t="inlineStr">
        <is>
          <t>Amortized Cost</t>
        </is>
      </c>
      <c r="B23" s="5" t="n">
        <v>653736000</v>
      </c>
      <c r="D23" s="5" t="n">
        <v>790265000</v>
      </c>
    </row>
    <row r="24">
      <c r="A24" s="4" t="inlineStr">
        <is>
          <t>Allowance for credit losses</t>
        </is>
      </c>
      <c r="B24" s="5" t="n">
        <v>-121000</v>
      </c>
      <c r="D24" s="5" t="n">
        <v>-180000</v>
      </c>
    </row>
    <row r="25">
      <c r="A25" s="4" t="inlineStr">
        <is>
          <t>Fair Value</t>
        </is>
      </c>
      <c r="B25" s="5" t="n">
        <v>1054227000</v>
      </c>
      <c r="D25" s="5" t="n">
        <v>1277800000</v>
      </c>
    </row>
    <row r="26">
      <c r="A26" s="4" t="inlineStr">
        <is>
          <t>Gross Unrealized Gains</t>
        </is>
      </c>
      <c r="B26" s="5" t="n">
        <v>400801000</v>
      </c>
      <c r="D26" s="5" t="n">
        <v>487963000</v>
      </c>
    </row>
    <row r="27">
      <c r="A27" s="4" t="inlineStr">
        <is>
          <t>Total Gross Unrealized Loss</t>
        </is>
      </c>
      <c r="B27" s="5" t="n">
        <v>-190000</v>
      </c>
      <c r="D27" s="5" t="n">
        <v>-248000</v>
      </c>
    </row>
    <row r="28">
      <c r="A28" s="4" t="inlineStr">
        <is>
          <t>Net Unrealized Gain/(Loss)</t>
        </is>
      </c>
      <c r="B28" s="5" t="n">
        <v>400611000</v>
      </c>
      <c r="D28" s="5" t="n">
        <v>487715000</v>
      </c>
    </row>
    <row r="29">
      <c r="A29" s="4" t="inlineStr">
        <is>
          <t>Residential Mortgage-Backed Securities | Non-Agency RMBS - Subordinated</t>
        </is>
      </c>
    </row>
    <row r="30">
      <c r="A30" s="3" t="inlineStr">
        <is>
          <t>Investment Holdings [Line Items]</t>
        </is>
      </c>
    </row>
    <row r="31">
      <c r="A31" s="4" t="inlineStr">
        <is>
          <t>Principal or Notional Value</t>
        </is>
      </c>
      <c r="B31" s="5" t="n">
        <v>849256000</v>
      </c>
      <c r="D31" s="5" t="n">
        <v>905674000</v>
      </c>
    </row>
    <row r="32">
      <c r="A32" s="4" t="inlineStr">
        <is>
          <t>Total Premium</t>
        </is>
      </c>
      <c r="B32" s="5" t="n">
        <v>5794000</v>
      </c>
      <c r="D32" s="5" t="n">
        <v>7059000</v>
      </c>
    </row>
    <row r="33">
      <c r="A33" s="4" t="inlineStr">
        <is>
          <t>Total Discount</t>
        </is>
      </c>
      <c r="B33" s="5" t="n">
        <v>-278206000</v>
      </c>
      <c r="D33" s="5" t="n">
        <v>-347056000</v>
      </c>
    </row>
    <row r="34">
      <c r="A34" s="4" t="inlineStr">
        <is>
          <t>Amortized Cost</t>
        </is>
      </c>
      <c r="B34" s="5" t="n">
        <v>576844000</v>
      </c>
      <c r="D34" s="5" t="n">
        <v>565677000</v>
      </c>
    </row>
    <row r="35">
      <c r="A35" s="4" t="inlineStr">
        <is>
          <t>Allowance for credit losses</t>
        </is>
      </c>
      <c r="B35" s="5" t="n">
        <v>-1000</v>
      </c>
      <c r="D35" s="5" t="n">
        <v>0</v>
      </c>
    </row>
    <row r="36">
      <c r="A36" s="4" t="inlineStr">
        <is>
          <t>Fair Value</t>
        </is>
      </c>
      <c r="B36" s="5" t="n">
        <v>648585000</v>
      </c>
      <c r="D36" s="5" t="n">
        <v>610655000</v>
      </c>
    </row>
    <row r="37">
      <c r="A37" s="4" t="inlineStr">
        <is>
          <t>Gross Unrealized Gains</t>
        </is>
      </c>
      <c r="B37" s="5" t="n">
        <v>93326000</v>
      </c>
      <c r="D37" s="5" t="n">
        <v>83007000</v>
      </c>
    </row>
    <row r="38">
      <c r="A38" s="4" t="inlineStr">
        <is>
          <t>Total Gross Unrealized Loss</t>
        </is>
      </c>
      <c r="B38" s="5" t="n">
        <v>-21584000</v>
      </c>
      <c r="D38" s="5" t="n">
        <v>-38029000</v>
      </c>
    </row>
    <row r="39">
      <c r="A39" s="4" t="inlineStr">
        <is>
          <t>Net Unrealized Gain/(Loss)</t>
        </is>
      </c>
      <c r="B39" s="5" t="n">
        <v>71742000</v>
      </c>
      <c r="D39" s="5" t="n">
        <v>44978000</v>
      </c>
    </row>
    <row r="40">
      <c r="A40" s="4" t="inlineStr">
        <is>
          <t>Residential Mortgage-Backed Securities | Non-Agency RMBS - Senior interest-only</t>
        </is>
      </c>
    </row>
    <row r="41">
      <c r="A41" s="3" t="inlineStr">
        <is>
          <t>Investment Holdings [Line Items]</t>
        </is>
      </c>
    </row>
    <row r="42">
      <c r="A42" s="4" t="inlineStr">
        <is>
          <t>Principal or Notional Value</t>
        </is>
      </c>
      <c r="B42" s="5" t="n">
        <v>4225195000</v>
      </c>
      <c r="D42" s="5" t="n">
        <v>5628240000</v>
      </c>
    </row>
    <row r="43">
      <c r="A43" s="4" t="inlineStr">
        <is>
          <t>Total Premium</t>
        </is>
      </c>
      <c r="B43" s="5" t="n">
        <v>201508000</v>
      </c>
      <c r="D43" s="5" t="n">
        <v>249610000</v>
      </c>
    </row>
    <row r="44">
      <c r="A44" s="4" t="inlineStr">
        <is>
          <t>Total Discount</t>
        </is>
      </c>
      <c r="B44" s="5" t="n">
        <v>0</v>
      </c>
      <c r="D44" s="5" t="n">
        <v>0</v>
      </c>
    </row>
    <row r="45">
      <c r="A45" s="4" t="inlineStr">
        <is>
          <t>Amortized Cost</t>
        </is>
      </c>
      <c r="B45" s="5" t="n">
        <v>201508000</v>
      </c>
      <c r="D45" s="5" t="n">
        <v>249610000</v>
      </c>
    </row>
    <row r="46">
      <c r="A46" s="4" t="inlineStr">
        <is>
          <t>Allowance for credit losses</t>
        </is>
      </c>
      <c r="B46" s="5" t="n">
        <v>0</v>
      </c>
      <c r="D46" s="5" t="n">
        <v>0</v>
      </c>
    </row>
    <row r="47">
      <c r="A47" s="4" t="inlineStr">
        <is>
          <t>Fair Value</t>
        </is>
      </c>
      <c r="B47" s="5" t="n">
        <v>187218000</v>
      </c>
      <c r="D47" s="5" t="n">
        <v>262259000</v>
      </c>
    </row>
    <row r="48">
      <c r="A48" s="4" t="inlineStr">
        <is>
          <t>Gross Unrealized Gains</t>
        </is>
      </c>
      <c r="B48" s="5" t="n">
        <v>40268000</v>
      </c>
      <c r="D48" s="5" t="n">
        <v>67868000</v>
      </c>
    </row>
    <row r="49">
      <c r="A49" s="4" t="inlineStr">
        <is>
          <t>Total Gross Unrealized Loss</t>
        </is>
      </c>
      <c r="B49" s="5" t="n">
        <v>-54558000</v>
      </c>
      <c r="D49" s="5" t="n">
        <v>-55219000</v>
      </c>
    </row>
    <row r="50">
      <c r="A50" s="4" t="inlineStr">
        <is>
          <t>Net Unrealized Gain/(Loss)</t>
        </is>
      </c>
      <c r="B50" s="5" t="n">
        <v>-14290000</v>
      </c>
      <c r="D50" s="5" t="n">
        <v>12649000</v>
      </c>
    </row>
    <row r="51">
      <c r="A51" s="4" t="inlineStr">
        <is>
          <t>Residential Mortgage-Backed Securities | Agency RMBS - Interest-only</t>
        </is>
      </c>
    </row>
    <row r="52">
      <c r="A52" s="3" t="inlineStr">
        <is>
          <t>Investment Holdings [Line Items]</t>
        </is>
      </c>
    </row>
    <row r="53">
      <c r="A53" s="4" t="inlineStr">
        <is>
          <t>Principal or Notional Value</t>
        </is>
      </c>
      <c r="B53" s="5" t="n">
        <v>1067557000</v>
      </c>
      <c r="D53" s="5" t="n">
        <v>1262963000</v>
      </c>
    </row>
    <row r="54">
      <c r="A54" s="4" t="inlineStr">
        <is>
          <t>Total Premium</t>
        </is>
      </c>
      <c r="B54" s="5" t="n">
        <v>106477000</v>
      </c>
      <c r="D54" s="5" t="n">
        <v>118867000</v>
      </c>
    </row>
    <row r="55">
      <c r="A55" s="4" t="inlineStr">
        <is>
          <t>Total Discount</t>
        </is>
      </c>
      <c r="B55" s="5" t="n">
        <v>0</v>
      </c>
      <c r="D55" s="5" t="n">
        <v>0</v>
      </c>
    </row>
    <row r="56">
      <c r="A56" s="4" t="inlineStr">
        <is>
          <t>Amortized Cost</t>
        </is>
      </c>
      <c r="B56" s="5" t="n">
        <v>106477000</v>
      </c>
      <c r="D56" s="5" t="n">
        <v>118867000</v>
      </c>
    </row>
    <row r="57">
      <c r="A57" s="4" t="inlineStr">
        <is>
          <t>Allowance for credit losses</t>
        </is>
      </c>
      <c r="B57" s="5" t="n">
        <v>0</v>
      </c>
      <c r="D57" s="5" t="n">
        <v>0</v>
      </c>
    </row>
    <row r="58">
      <c r="A58" s="4" t="inlineStr">
        <is>
          <t>Fair Value</t>
        </is>
      </c>
      <c r="B58" s="5" t="n">
        <v>65889000</v>
      </c>
      <c r="D58" s="5" t="n">
        <v>90738000</v>
      </c>
    </row>
    <row r="59">
      <c r="A59" s="4" t="inlineStr">
        <is>
          <t>Gross Unrealized Gains</t>
        </is>
      </c>
      <c r="B59" s="5" t="n">
        <v>106000</v>
      </c>
      <c r="D59" s="5" t="n">
        <v>270000</v>
      </c>
    </row>
    <row r="60">
      <c r="A60" s="4" t="inlineStr">
        <is>
          <t>Total Gross Unrealized Loss</t>
        </is>
      </c>
      <c r="B60" s="5" t="n">
        <v>-40694000</v>
      </c>
      <c r="D60" s="5" t="n">
        <v>-28399000</v>
      </c>
    </row>
    <row r="61">
      <c r="A61" s="4" t="inlineStr">
        <is>
          <t>Net Unrealized Gain/(Loss)</t>
        </is>
      </c>
      <c r="B61" s="5" t="n">
        <v>-40588000</v>
      </c>
      <c r="D61" s="5" t="n">
        <v>-28129000</v>
      </c>
    </row>
    <row r="62">
      <c r="A62" s="4" t="inlineStr">
        <is>
          <t>Commercial Mortgage Backed Securities | Agency MBS - Commercial</t>
        </is>
      </c>
    </row>
    <row r="63">
      <c r="A63" s="3" t="inlineStr">
        <is>
          <t>Investment Holdings [Line Items]</t>
        </is>
      </c>
    </row>
    <row r="64">
      <c r="A64" s="4" t="inlineStr">
        <is>
          <t>Principal or Notional Value</t>
        </is>
      </c>
      <c r="B64" s="5" t="n">
        <v>825894000</v>
      </c>
      <c r="D64" s="5" t="n">
        <v>1527621000</v>
      </c>
    </row>
    <row r="65">
      <c r="A65" s="4" t="inlineStr">
        <is>
          <t>Total Premium</t>
        </is>
      </c>
      <c r="B65" s="5" t="n">
        <v>16278000</v>
      </c>
      <c r="D65" s="5" t="n">
        <v>28559000</v>
      </c>
    </row>
    <row r="66">
      <c r="A66" s="4" t="inlineStr">
        <is>
          <t>Total Discount</t>
        </is>
      </c>
      <c r="B66" s="5" t="n">
        <v>-812000</v>
      </c>
      <c r="D66" s="5" t="n">
        <v>-861000</v>
      </c>
    </row>
    <row r="67">
      <c r="A67" s="4" t="inlineStr">
        <is>
          <t>Amortized Cost</t>
        </is>
      </c>
      <c r="B67" s="5" t="n">
        <v>841360000</v>
      </c>
      <c r="D67" s="5" t="n">
        <v>1555319000</v>
      </c>
    </row>
    <row r="68">
      <c r="A68" s="4" t="inlineStr">
        <is>
          <t>Allowance for credit losses</t>
        </is>
      </c>
      <c r="B68" s="5" t="n">
        <v>0</v>
      </c>
      <c r="D68" s="5" t="n">
        <v>0</v>
      </c>
    </row>
    <row r="69">
      <c r="A69" s="4" t="inlineStr">
        <is>
          <t>Fair Value</t>
        </is>
      </c>
      <c r="B69" s="5" t="n">
        <v>926306000</v>
      </c>
      <c r="D69" s="5" t="n">
        <v>1714483000</v>
      </c>
    </row>
    <row r="70">
      <c r="A70" s="4" t="inlineStr">
        <is>
          <t>Gross Unrealized Gains</t>
        </is>
      </c>
      <c r="B70" s="5" t="n">
        <v>84946000</v>
      </c>
      <c r="D70" s="5" t="n">
        <v>159233000</v>
      </c>
    </row>
    <row r="71">
      <c r="A71" s="4" t="inlineStr">
        <is>
          <t>Total Gross Unrealized Loss</t>
        </is>
      </c>
      <c r="B71" s="5" t="n">
        <v>0</v>
      </c>
      <c r="D71" s="5" t="n">
        <v>-69000</v>
      </c>
    </row>
    <row r="72">
      <c r="A72" s="4" t="inlineStr">
        <is>
          <t>Net Unrealized Gain/(Loss)</t>
        </is>
      </c>
      <c r="B72" s="5" t="n">
        <v>84946000</v>
      </c>
      <c r="D72" s="5" t="n">
        <v>159164000</v>
      </c>
    </row>
    <row r="73">
      <c r="A73" s="4" t="inlineStr">
        <is>
          <t>Commercial Mortgage Backed Securities | Agency CMBS - Interest-only</t>
        </is>
      </c>
    </row>
    <row r="74">
      <c r="A74" s="3" t="inlineStr">
        <is>
          <t>Investment Holdings [Line Items]</t>
        </is>
      </c>
    </row>
    <row r="75">
      <c r="A75" s="4" t="inlineStr">
        <is>
          <t>Principal or Notional Value</t>
        </is>
      </c>
      <c r="B75" s="5" t="n">
        <v>2351641000</v>
      </c>
      <c r="D75" s="5" t="n">
        <v>1326665000</v>
      </c>
    </row>
    <row r="76">
      <c r="A76" s="4" t="inlineStr">
        <is>
          <t>Total Premium</t>
        </is>
      </c>
      <c r="B76" s="5" t="n">
        <v>131734000</v>
      </c>
      <c r="D76" s="5" t="n">
        <v>23572000</v>
      </c>
    </row>
    <row r="77">
      <c r="A77" s="4" t="inlineStr">
        <is>
          <t>Total Discount</t>
        </is>
      </c>
      <c r="B77" s="5" t="n">
        <v>0</v>
      </c>
      <c r="D77" s="5" t="n">
        <v>0</v>
      </c>
    </row>
    <row r="78">
      <c r="A78" s="4" t="inlineStr">
        <is>
          <t>Amortized Cost</t>
        </is>
      </c>
      <c r="B78" s="5" t="n">
        <v>131734000</v>
      </c>
      <c r="D78" s="5" t="n">
        <v>23572000</v>
      </c>
    </row>
    <row r="79">
      <c r="A79" s="4" t="inlineStr">
        <is>
          <t>Allowance for credit losses</t>
        </is>
      </c>
      <c r="B79" s="5" t="n">
        <v>0</v>
      </c>
      <c r="D79" s="5" t="n">
        <v>0</v>
      </c>
    </row>
    <row r="80">
      <c r="A80" s="4" t="inlineStr">
        <is>
          <t>Fair Value</t>
        </is>
      </c>
      <c r="B80" s="5" t="n">
        <v>135825000</v>
      </c>
      <c r="D80" s="5" t="n">
        <v>25885000</v>
      </c>
    </row>
    <row r="81">
      <c r="A81" s="4" t="inlineStr">
        <is>
          <t>Gross Unrealized Gains</t>
        </is>
      </c>
      <c r="B81" s="5" t="n">
        <v>4241000</v>
      </c>
      <c r="D81" s="5" t="n">
        <v>2659000</v>
      </c>
    </row>
    <row r="82">
      <c r="A82" s="4" t="inlineStr">
        <is>
          <t>Total Gross Unrealized Loss</t>
        </is>
      </c>
      <c r="B82" s="5" t="n">
        <v>-150000</v>
      </c>
      <c r="D82" s="5" t="n">
        <v>-346000</v>
      </c>
    </row>
    <row r="83">
      <c r="A83" s="4" t="inlineStr">
        <is>
          <t>Net Unrealized Gain/(Loss)</t>
        </is>
      </c>
      <c r="B83" s="6" t="n">
        <v>4091000</v>
      </c>
      <c r="D83" s="6" t="n">
        <v>2313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ortgage-Backed Securities - Unrealized Loss Positions (Details) $ in Thousands</t>
        </is>
      </c>
      <c r="B1" s="2" t="inlineStr">
        <is>
          <t>Sep. 30, 2021USD ($)security</t>
        </is>
      </c>
      <c r="C1" s="2" t="inlineStr">
        <is>
          <t>Dec. 31, 2020USD ($)security</t>
        </is>
      </c>
    </row>
    <row r="2">
      <c r="A2" s="3" t="inlineStr">
        <is>
          <t>Investment Holdings [Line Items]</t>
        </is>
      </c>
    </row>
    <row r="3">
      <c r="A3" s="4" t="inlineStr">
        <is>
          <t>Unrealized Loss Position for Less than 12 Months, Estimated Fair Value</t>
        </is>
      </c>
      <c r="B3" s="6" t="n">
        <v>118355</v>
      </c>
      <c r="C3" s="6" t="n">
        <v>339522</v>
      </c>
    </row>
    <row r="4">
      <c r="A4" s="4" t="inlineStr">
        <is>
          <t>Unrealized Loss Position for Less than 12 Months, Unrealized Losses</t>
        </is>
      </c>
      <c r="B4" s="6" t="n">
        <v>-11790</v>
      </c>
      <c r="C4" s="6" t="n">
        <v>-22925</v>
      </c>
    </row>
    <row r="5">
      <c r="A5" s="4" t="inlineStr">
        <is>
          <t>Unrealized Loss Position for Less than 12 Months, Number of Positions | security</t>
        </is>
      </c>
      <c r="B5" s="5" t="n">
        <v>50</v>
      </c>
      <c r="C5" s="5" t="n">
        <v>53</v>
      </c>
    </row>
    <row r="6">
      <c r="A6" s="4" t="inlineStr">
        <is>
          <t>Unrealized Loss Position for 12 Months or More, Estimated Fair Value</t>
        </is>
      </c>
      <c r="B6" s="6" t="n">
        <v>93216</v>
      </c>
      <c r="C6" s="6" t="n">
        <v>120192</v>
      </c>
    </row>
    <row r="7">
      <c r="A7" s="4" t="inlineStr">
        <is>
          <t>Unrealized Loss Position for 12 Months or More, Unrealized Losses</t>
        </is>
      </c>
      <c r="B7" s="6" t="n">
        <v>-105386</v>
      </c>
      <c r="C7" s="6" t="n">
        <v>-99385</v>
      </c>
    </row>
    <row r="8">
      <c r="A8" s="4" t="inlineStr">
        <is>
          <t>Unrealized Loss Position for 12 Months or More, Number of Positions | security</t>
        </is>
      </c>
      <c r="B8" s="5" t="n">
        <v>79</v>
      </c>
      <c r="C8" s="5" t="n">
        <v>75</v>
      </c>
    </row>
    <row r="9">
      <c r="A9" s="4" t="inlineStr">
        <is>
          <t>Total, Estimated Fair Value</t>
        </is>
      </c>
      <c r="B9" s="6" t="n">
        <v>211571</v>
      </c>
      <c r="C9" s="6" t="n">
        <v>459714</v>
      </c>
    </row>
    <row r="10">
      <c r="A10" s="4" t="inlineStr">
        <is>
          <t>Total, Unrealized Losses</t>
        </is>
      </c>
      <c r="B10" s="6" t="n">
        <v>-117176</v>
      </c>
      <c r="C10" s="6" t="n">
        <v>-122310</v>
      </c>
    </row>
    <row r="11">
      <c r="A11" s="4" t="inlineStr">
        <is>
          <t>Total, Number of Positions | security</t>
        </is>
      </c>
      <c r="B11" s="5" t="n">
        <v>129</v>
      </c>
      <c r="C11" s="5" t="n">
        <v>128</v>
      </c>
    </row>
    <row r="12">
      <c r="A12" s="4" t="inlineStr">
        <is>
          <t>Residential Mortgage-Backed Securities | Non-Agency RMBS - Senior</t>
        </is>
      </c>
    </row>
    <row r="13">
      <c r="A13" s="3" t="inlineStr">
        <is>
          <t>Investment Holdings [Line Items]</t>
        </is>
      </c>
    </row>
    <row r="14">
      <c r="A14" s="4" t="inlineStr">
        <is>
          <t>Unrealized Loss Position for Less than 12 Months, Estimated Fair Value</t>
        </is>
      </c>
      <c r="B14" s="6" t="n">
        <v>9596</v>
      </c>
      <c r="C14" s="6" t="n">
        <v>11985</v>
      </c>
    </row>
    <row r="15">
      <c r="A15" s="4" t="inlineStr">
        <is>
          <t>Unrealized Loss Position for Less than 12 Months, Unrealized Losses</t>
        </is>
      </c>
      <c r="B15" s="6" t="n">
        <v>-190</v>
      </c>
      <c r="C15" s="6" t="n">
        <v>-248</v>
      </c>
    </row>
    <row r="16">
      <c r="A16" s="4" t="inlineStr">
        <is>
          <t>Unrealized Loss Position for Less than 12 Months, Number of Positions | security</t>
        </is>
      </c>
      <c r="B16" s="5" t="n">
        <v>1</v>
      </c>
      <c r="C16" s="5" t="n">
        <v>2</v>
      </c>
    </row>
    <row r="17">
      <c r="A17" s="4" t="inlineStr">
        <is>
          <t>Unrealized Loss Position for 12 Months or More, Estimated Fair Value</t>
        </is>
      </c>
      <c r="B17" s="6" t="n">
        <v>0</v>
      </c>
      <c r="C17" s="6" t="n">
        <v>0</v>
      </c>
    </row>
    <row r="18">
      <c r="A18" s="4" t="inlineStr">
        <is>
          <t>Unrealized Loss Position for 12 Months or More, Unrealized Losses</t>
        </is>
      </c>
      <c r="B18" s="6" t="n">
        <v>0</v>
      </c>
      <c r="C18" s="6" t="n">
        <v>0</v>
      </c>
    </row>
    <row r="19">
      <c r="A19" s="4" t="inlineStr">
        <is>
          <t>Unrealized Loss Position for 12 Months or More, Number of Positions | security</t>
        </is>
      </c>
      <c r="B19" s="5" t="n">
        <v>0</v>
      </c>
      <c r="C19" s="5" t="n">
        <v>0</v>
      </c>
    </row>
    <row r="20">
      <c r="A20" s="4" t="inlineStr">
        <is>
          <t>Total, Estimated Fair Value</t>
        </is>
      </c>
      <c r="B20" s="6" t="n">
        <v>9596</v>
      </c>
      <c r="C20" s="6" t="n">
        <v>11985</v>
      </c>
    </row>
    <row r="21">
      <c r="A21" s="4" t="inlineStr">
        <is>
          <t>Total, Unrealized Losses</t>
        </is>
      </c>
      <c r="B21" s="6" t="n">
        <v>-190</v>
      </c>
      <c r="C21" s="6" t="n">
        <v>-248</v>
      </c>
    </row>
    <row r="22">
      <c r="A22" s="4" t="inlineStr">
        <is>
          <t>Total, Number of Positions | security</t>
        </is>
      </c>
      <c r="B22" s="5" t="n">
        <v>1</v>
      </c>
      <c r="C22" s="5" t="n">
        <v>2</v>
      </c>
    </row>
    <row r="23">
      <c r="A23" s="4" t="inlineStr">
        <is>
          <t>Residential Mortgage-Backed Securities | Non-Agency RMBS - Subordinated</t>
        </is>
      </c>
    </row>
    <row r="24">
      <c r="A24" s="3" t="inlineStr">
        <is>
          <t>Investment Holdings [Line Items]</t>
        </is>
      </c>
    </row>
    <row r="25">
      <c r="A25" s="4" t="inlineStr">
        <is>
          <t>Unrealized Loss Position for Less than 12 Months, Estimated Fair Value</t>
        </is>
      </c>
      <c r="B25" s="6" t="n">
        <v>42385</v>
      </c>
      <c r="C25" s="6" t="n">
        <v>253822</v>
      </c>
    </row>
    <row r="26">
      <c r="A26" s="4" t="inlineStr">
        <is>
          <t>Unrealized Loss Position for Less than 12 Months, Unrealized Losses</t>
        </is>
      </c>
      <c r="B26" s="6" t="n">
        <v>-478</v>
      </c>
      <c r="C26" s="6" t="n">
        <v>-8711</v>
      </c>
    </row>
    <row r="27">
      <c r="A27" s="4" t="inlineStr">
        <is>
          <t>Unrealized Loss Position for Less than 12 Months, Number of Positions | security</t>
        </is>
      </c>
      <c r="B27" s="5" t="n">
        <v>7</v>
      </c>
      <c r="C27" s="5" t="n">
        <v>5</v>
      </c>
    </row>
    <row r="28">
      <c r="A28" s="4" t="inlineStr">
        <is>
          <t>Unrealized Loss Position for 12 Months or More, Estimated Fair Value</t>
        </is>
      </c>
      <c r="B28" s="6" t="n">
        <v>21600</v>
      </c>
      <c r="C28" s="6" t="n">
        <v>34697</v>
      </c>
    </row>
    <row r="29">
      <c r="A29" s="4" t="inlineStr">
        <is>
          <t>Unrealized Loss Position for 12 Months or More, Unrealized Losses</t>
        </is>
      </c>
      <c r="B29" s="6" t="n">
        <v>-21106</v>
      </c>
      <c r="C29" s="6" t="n">
        <v>-29318</v>
      </c>
    </row>
    <row r="30">
      <c r="A30" s="4" t="inlineStr">
        <is>
          <t>Unrealized Loss Position for 12 Months or More, Number of Positions | security</t>
        </is>
      </c>
      <c r="B30" s="5" t="n">
        <v>10</v>
      </c>
      <c r="C30" s="5" t="n">
        <v>15</v>
      </c>
    </row>
    <row r="31">
      <c r="A31" s="4" t="inlineStr">
        <is>
          <t>Total, Estimated Fair Value</t>
        </is>
      </c>
      <c r="B31" s="6" t="n">
        <v>63985</v>
      </c>
      <c r="C31" s="6" t="n">
        <v>288519</v>
      </c>
    </row>
    <row r="32">
      <c r="A32" s="4" t="inlineStr">
        <is>
          <t>Total, Unrealized Losses</t>
        </is>
      </c>
      <c r="B32" s="6" t="n">
        <v>-21584</v>
      </c>
      <c r="C32" s="6" t="n">
        <v>-38029</v>
      </c>
    </row>
    <row r="33">
      <c r="A33" s="4" t="inlineStr">
        <is>
          <t>Total, Number of Positions | security</t>
        </is>
      </c>
      <c r="B33" s="5" t="n">
        <v>17</v>
      </c>
      <c r="C33" s="5" t="n">
        <v>20</v>
      </c>
    </row>
    <row r="34">
      <c r="A34" s="4" t="inlineStr">
        <is>
          <t>Residential Mortgage-Backed Securities | Non-Agency RMBS - Senior interest-only</t>
        </is>
      </c>
    </row>
    <row r="35">
      <c r="A35" s="3" t="inlineStr">
        <is>
          <t>Investment Holdings [Line Items]</t>
        </is>
      </c>
    </row>
    <row r="36">
      <c r="A36" s="4" t="inlineStr">
        <is>
          <t>Unrealized Loss Position for Less than 12 Months, Estimated Fair Value</t>
        </is>
      </c>
      <c r="B36" s="6" t="n">
        <v>25352</v>
      </c>
      <c r="C36" s="6" t="n">
        <v>38604</v>
      </c>
    </row>
    <row r="37">
      <c r="A37" s="4" t="inlineStr">
        <is>
          <t>Unrealized Loss Position for Less than 12 Months, Unrealized Losses</t>
        </is>
      </c>
      <c r="B37" s="6" t="n">
        <v>-4992</v>
      </c>
      <c r="C37" s="6" t="n">
        <v>-8682</v>
      </c>
    </row>
    <row r="38">
      <c r="A38" s="4" t="inlineStr">
        <is>
          <t>Unrealized Loss Position for Less than 12 Months, Number of Positions | security</t>
        </is>
      </c>
      <c r="B38" s="5" t="n">
        <v>34</v>
      </c>
      <c r="C38" s="5" t="n">
        <v>34</v>
      </c>
    </row>
    <row r="39">
      <c r="A39" s="4" t="inlineStr">
        <is>
          <t>Unrealized Loss Position for 12 Months or More, Estimated Fair Value</t>
        </is>
      </c>
      <c r="B39" s="6" t="n">
        <v>24475</v>
      </c>
      <c r="C39" s="6" t="n">
        <v>22761</v>
      </c>
    </row>
    <row r="40">
      <c r="A40" s="4" t="inlineStr">
        <is>
          <t>Unrealized Loss Position for 12 Months or More, Unrealized Losses</t>
        </is>
      </c>
      <c r="B40" s="6" t="n">
        <v>-49566</v>
      </c>
      <c r="C40" s="6" t="n">
        <v>-46537</v>
      </c>
    </row>
    <row r="41">
      <c r="A41" s="4" t="inlineStr">
        <is>
          <t>Unrealized Loss Position for 12 Months or More, Number of Positions | security</t>
        </is>
      </c>
      <c r="B41" s="5" t="n">
        <v>51</v>
      </c>
      <c r="C41" s="5" t="n">
        <v>43</v>
      </c>
    </row>
    <row r="42">
      <c r="A42" s="4" t="inlineStr">
        <is>
          <t>Total, Estimated Fair Value</t>
        </is>
      </c>
      <c r="B42" s="6" t="n">
        <v>49827</v>
      </c>
      <c r="C42" s="6" t="n">
        <v>61365</v>
      </c>
    </row>
    <row r="43">
      <c r="A43" s="4" t="inlineStr">
        <is>
          <t>Total, Unrealized Losses</t>
        </is>
      </c>
      <c r="B43" s="6" t="n">
        <v>-54558</v>
      </c>
      <c r="C43" s="6" t="n">
        <v>-55219</v>
      </c>
    </row>
    <row r="44">
      <c r="A44" s="4" t="inlineStr">
        <is>
          <t>Total, Number of Positions | security</t>
        </is>
      </c>
      <c r="B44" s="5" t="n">
        <v>85</v>
      </c>
      <c r="C44" s="5" t="n">
        <v>77</v>
      </c>
    </row>
    <row r="45">
      <c r="A45" s="4" t="inlineStr">
        <is>
          <t>Residential Mortgage-Backed Securities | Agency RMBS - Interest-only</t>
        </is>
      </c>
    </row>
    <row r="46">
      <c r="A46" s="3" t="inlineStr">
        <is>
          <t>Investment Holdings [Line Items]</t>
        </is>
      </c>
    </row>
    <row r="47">
      <c r="A47" s="4" t="inlineStr">
        <is>
          <t>Unrealized Loss Position for Less than 12 Months, Estimated Fair Value</t>
        </is>
      </c>
      <c r="B47" s="6" t="n">
        <v>16904</v>
      </c>
      <c r="C47" s="6" t="n">
        <v>31059</v>
      </c>
    </row>
    <row r="48">
      <c r="A48" s="4" t="inlineStr">
        <is>
          <t>Unrealized Loss Position for Less than 12 Months, Unrealized Losses</t>
        </is>
      </c>
      <c r="B48" s="6" t="n">
        <v>-5980</v>
      </c>
      <c r="C48" s="6" t="n">
        <v>-4938</v>
      </c>
    </row>
    <row r="49">
      <c r="A49" s="4" t="inlineStr">
        <is>
          <t>Unrealized Loss Position for Less than 12 Months, Number of Positions | security</t>
        </is>
      </c>
      <c r="B49" s="5" t="n">
        <v>5</v>
      </c>
      <c r="C49" s="5" t="n">
        <v>6</v>
      </c>
    </row>
    <row r="50">
      <c r="A50" s="4" t="inlineStr">
        <is>
          <t>Unrealized Loss Position for 12 Months or More, Estimated Fair Value</t>
        </is>
      </c>
      <c r="B50" s="6" t="n">
        <v>47141</v>
      </c>
      <c r="C50" s="6" t="n">
        <v>54153</v>
      </c>
    </row>
    <row r="51">
      <c r="A51" s="4" t="inlineStr">
        <is>
          <t>Unrealized Loss Position for 12 Months or More, Unrealized Losses</t>
        </is>
      </c>
      <c r="B51" s="6" t="n">
        <v>-34714</v>
      </c>
      <c r="C51" s="6" t="n">
        <v>-23461</v>
      </c>
    </row>
    <row r="52">
      <c r="A52" s="4" t="inlineStr">
        <is>
          <t>Unrealized Loss Position for 12 Months or More, Number of Positions | security</t>
        </is>
      </c>
      <c r="B52" s="5" t="n">
        <v>18</v>
      </c>
      <c r="C52" s="5" t="n">
        <v>16</v>
      </c>
    </row>
    <row r="53">
      <c r="A53" s="4" t="inlineStr">
        <is>
          <t>Total, Estimated Fair Value</t>
        </is>
      </c>
      <c r="B53" s="6" t="n">
        <v>64045</v>
      </c>
      <c r="C53" s="6" t="n">
        <v>85212</v>
      </c>
    </row>
    <row r="54">
      <c r="A54" s="4" t="inlineStr">
        <is>
          <t>Total, Unrealized Losses</t>
        </is>
      </c>
      <c r="B54" s="6" t="n">
        <v>-40694</v>
      </c>
      <c r="C54" s="6" t="n">
        <v>-28399</v>
      </c>
    </row>
    <row r="55">
      <c r="A55" s="4" t="inlineStr">
        <is>
          <t>Total, Number of Positions | security</t>
        </is>
      </c>
      <c r="B55" s="5" t="n">
        <v>23</v>
      </c>
      <c r="C55" s="5" t="n">
        <v>22</v>
      </c>
    </row>
    <row r="56">
      <c r="A56" s="4" t="inlineStr">
        <is>
          <t>Commercial Mortgage Backed Securities | Agency MBS - Commercial</t>
        </is>
      </c>
    </row>
    <row r="57">
      <c r="A57" s="3" t="inlineStr">
        <is>
          <t>Investment Holdings [Line Items]</t>
        </is>
      </c>
    </row>
    <row r="58">
      <c r="A58" s="4" t="inlineStr">
        <is>
          <t>Unrealized Loss Position for Less than 12 Months, Estimated Fair Value</t>
        </is>
      </c>
      <c r="B58" s="6" t="n">
        <v>0</v>
      </c>
      <c r="C58" s="6" t="n">
        <v>0</v>
      </c>
    </row>
    <row r="59">
      <c r="A59" s="4" t="inlineStr">
        <is>
          <t>Unrealized Loss Position for Less than 12 Months, Unrealized Losses</t>
        </is>
      </c>
      <c r="B59" s="6" t="n">
        <v>0</v>
      </c>
      <c r="C59" s="6" t="n">
        <v>0</v>
      </c>
    </row>
    <row r="60">
      <c r="A60" s="4" t="inlineStr">
        <is>
          <t>Unrealized Loss Position for Less than 12 Months, Number of Positions | security</t>
        </is>
      </c>
      <c r="B60" s="5" t="n">
        <v>0</v>
      </c>
      <c r="C60" s="5" t="n">
        <v>0</v>
      </c>
    </row>
    <row r="61">
      <c r="A61" s="4" t="inlineStr">
        <is>
          <t>Unrealized Loss Position for 12 Months or More, Estimated Fair Value</t>
        </is>
      </c>
      <c r="B61" s="6" t="n">
        <v>0</v>
      </c>
      <c r="C61" s="6" t="n">
        <v>8581</v>
      </c>
    </row>
    <row r="62">
      <c r="A62" s="4" t="inlineStr">
        <is>
          <t>Unrealized Loss Position for 12 Months or More, Unrealized Losses</t>
        </is>
      </c>
      <c r="B62" s="6" t="n">
        <v>0</v>
      </c>
      <c r="C62" s="6" t="n">
        <v>-69</v>
      </c>
    </row>
    <row r="63">
      <c r="A63" s="4" t="inlineStr">
        <is>
          <t>Unrealized Loss Position for 12 Months or More, Number of Positions | security</t>
        </is>
      </c>
      <c r="B63" s="5" t="n">
        <v>0</v>
      </c>
      <c r="C63" s="5" t="n">
        <v>1</v>
      </c>
    </row>
    <row r="64">
      <c r="A64" s="4" t="inlineStr">
        <is>
          <t>Total, Estimated Fair Value</t>
        </is>
      </c>
      <c r="B64" s="6" t="n">
        <v>0</v>
      </c>
      <c r="C64" s="6" t="n">
        <v>8581</v>
      </c>
    </row>
    <row r="65">
      <c r="A65" s="4" t="inlineStr">
        <is>
          <t>Total, Unrealized Losses</t>
        </is>
      </c>
      <c r="B65" s="6" t="n">
        <v>0</v>
      </c>
      <c r="C65" s="6" t="n">
        <v>-69</v>
      </c>
    </row>
    <row r="66">
      <c r="A66" s="4" t="inlineStr">
        <is>
          <t>Total, Number of Positions | security</t>
        </is>
      </c>
      <c r="B66" s="5" t="n">
        <v>0</v>
      </c>
      <c r="C66" s="5" t="n">
        <v>1</v>
      </c>
    </row>
    <row r="67">
      <c r="A67" s="4" t="inlineStr">
        <is>
          <t>Commercial Mortgage Backed Securities | Agency CMBS - Interest-only</t>
        </is>
      </c>
    </row>
    <row r="68">
      <c r="A68" s="3" t="inlineStr">
        <is>
          <t>Investment Holdings [Line Items]</t>
        </is>
      </c>
    </row>
    <row r="69">
      <c r="A69" s="4" t="inlineStr">
        <is>
          <t>Unrealized Loss Position for Less than 12 Months, Estimated Fair Value</t>
        </is>
      </c>
      <c r="B69" s="6" t="n">
        <v>24118</v>
      </c>
      <c r="C69" s="6" t="n">
        <v>4052</v>
      </c>
    </row>
    <row r="70">
      <c r="A70" s="4" t="inlineStr">
        <is>
          <t>Unrealized Loss Position for Less than 12 Months, Unrealized Losses</t>
        </is>
      </c>
      <c r="B70" s="6" t="n">
        <v>-150</v>
      </c>
      <c r="C70" s="6" t="n">
        <v>-346</v>
      </c>
    </row>
    <row r="71">
      <c r="A71" s="4" t="inlineStr">
        <is>
          <t>Unrealized Loss Position for Less than 12 Months, Number of Positions | security</t>
        </is>
      </c>
      <c r="B71" s="5" t="n">
        <v>3</v>
      </c>
      <c r="C71" s="5" t="n">
        <v>6</v>
      </c>
    </row>
    <row r="72">
      <c r="A72" s="4" t="inlineStr">
        <is>
          <t>Unrealized Loss Position for 12 Months or More, Estimated Fair Value</t>
        </is>
      </c>
      <c r="B72" s="6" t="n">
        <v>0</v>
      </c>
      <c r="C72" s="6" t="n">
        <v>0</v>
      </c>
    </row>
    <row r="73">
      <c r="A73" s="4" t="inlineStr">
        <is>
          <t>Unrealized Loss Position for 12 Months or More, Unrealized Losses</t>
        </is>
      </c>
      <c r="B73" s="6" t="n">
        <v>0</v>
      </c>
      <c r="C73" s="6" t="n">
        <v>0</v>
      </c>
    </row>
    <row r="74">
      <c r="A74" s="4" t="inlineStr">
        <is>
          <t>Unrealized Loss Position for 12 Months or More, Number of Positions | security</t>
        </is>
      </c>
      <c r="B74" s="5" t="n">
        <v>0</v>
      </c>
      <c r="C74" s="5" t="n">
        <v>0</v>
      </c>
    </row>
    <row r="75">
      <c r="A75" s="4" t="inlineStr">
        <is>
          <t>Total, Estimated Fair Value</t>
        </is>
      </c>
      <c r="B75" s="6" t="n">
        <v>24118</v>
      </c>
      <c r="C75" s="6" t="n">
        <v>4052</v>
      </c>
    </row>
    <row r="76">
      <c r="A76" s="4" t="inlineStr">
        <is>
          <t>Total, Unrealized Losses</t>
        </is>
      </c>
      <c r="B76" s="6" t="n">
        <v>-150</v>
      </c>
      <c r="C76" s="6" t="n">
        <v>-346</v>
      </c>
    </row>
    <row r="77">
      <c r="A77" s="4" t="inlineStr">
        <is>
          <t>Total, Number of Positions | security</t>
        </is>
      </c>
      <c r="B77" s="5" t="n">
        <v>3</v>
      </c>
      <c r="C77" s="5" t="n">
        <v>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Net interest income:</t>
        </is>
      </c>
    </row>
    <row r="4">
      <c r="A4" s="4" t="inlineStr">
        <is>
          <t>Interest income</t>
        </is>
      </c>
      <c r="B4" s="4" t="inlineStr">
        <is>
          <t>[1]</t>
        </is>
      </c>
      <c r="C4" s="6" t="n">
        <v>220579</v>
      </c>
      <c r="D4" s="6" t="n">
        <v>247905</v>
      </c>
      <c r="E4" s="6" t="n">
        <v>716384</v>
      </c>
      <c r="F4" s="6" t="n">
        <v>794094</v>
      </c>
    </row>
    <row r="5">
      <c r="A5" s="4" t="inlineStr">
        <is>
          <t>Interest expense</t>
        </is>
      </c>
      <c r="B5" s="4" t="inlineStr">
        <is>
          <t>[2]</t>
        </is>
      </c>
      <c r="C5" s="5" t="n">
        <v>71353</v>
      </c>
      <c r="D5" s="5" t="n">
        <v>124557</v>
      </c>
      <c r="E5" s="5" t="n">
        <v>260029</v>
      </c>
      <c r="F5" s="5" t="n">
        <v>395897</v>
      </c>
    </row>
    <row r="6">
      <c r="A6" s="4" t="inlineStr">
        <is>
          <t>Net interest income</t>
        </is>
      </c>
      <c r="C6" s="5" t="n">
        <v>149226</v>
      </c>
      <c r="D6" s="5" t="n">
        <v>123348</v>
      </c>
      <c r="E6" s="5" t="n">
        <v>456355</v>
      </c>
      <c r="F6" s="5" t="n">
        <v>398197</v>
      </c>
    </row>
    <row r="7">
      <c r="A7" s="4" t="inlineStr">
        <is>
          <t>Increase/(decrease) in provision for credit losses</t>
        </is>
      </c>
      <c r="C7" s="5" t="n">
        <v>-386</v>
      </c>
      <c r="D7" s="5" t="n">
        <v>-1650</v>
      </c>
      <c r="E7" s="5" t="n">
        <v>-58</v>
      </c>
      <c r="F7" s="5" t="n">
        <v>167</v>
      </c>
    </row>
    <row r="8">
      <c r="A8" s="3" t="inlineStr">
        <is>
          <t>Other investment gains (losses):</t>
        </is>
      </c>
    </row>
    <row r="9">
      <c r="A9" s="4" t="inlineStr">
        <is>
          <t>Net unrealized gains (losses) on derivatives</t>
        </is>
      </c>
      <c r="C9" s="5" t="n">
        <v>0</v>
      </c>
      <c r="D9" s="5" t="n">
        <v>0</v>
      </c>
      <c r="E9" s="5" t="n">
        <v>0</v>
      </c>
      <c r="F9" s="5" t="n">
        <v>201000</v>
      </c>
    </row>
    <row r="10">
      <c r="A10" s="4" t="inlineStr">
        <is>
          <t>Realized gains (losses) on terminations of interest rate swaps</t>
        </is>
      </c>
      <c r="C10" s="5" t="n">
        <v>0</v>
      </c>
      <c r="D10" s="5" t="n">
        <v>0</v>
      </c>
      <c r="E10" s="5" t="n">
        <v>0</v>
      </c>
      <c r="F10" s="5" t="n">
        <v>-463966</v>
      </c>
    </row>
    <row r="11">
      <c r="A11" s="4" t="inlineStr">
        <is>
          <t>Net realized gains (losses) on derivatives</t>
        </is>
      </c>
      <c r="C11" s="5" t="n">
        <v>0</v>
      </c>
      <c r="D11" s="5" t="n">
        <v>0</v>
      </c>
      <c r="E11" s="5" t="n">
        <v>0</v>
      </c>
      <c r="F11" s="5" t="n">
        <v>-41086</v>
      </c>
    </row>
    <row r="12">
      <c r="A12" s="4" t="inlineStr">
        <is>
          <t>Net gains (losses) on derivatives</t>
        </is>
      </c>
      <c r="C12" s="5" t="n">
        <v>0</v>
      </c>
      <c r="D12" s="5" t="n">
        <v>0</v>
      </c>
      <c r="E12" s="5" t="n">
        <v>0</v>
      </c>
      <c r="F12" s="5" t="n">
        <v>-304052</v>
      </c>
    </row>
    <row r="13">
      <c r="A13" s="4" t="inlineStr">
        <is>
          <t>Net unrealized gains (losses) on financial instruments at fair value</t>
        </is>
      </c>
      <c r="C13" s="5" t="n">
        <v>239524</v>
      </c>
      <c r="D13" s="5" t="n">
        <v>260766</v>
      </c>
      <c r="E13" s="5" t="n">
        <v>545643</v>
      </c>
      <c r="F13" s="5" t="n">
        <v>-172042</v>
      </c>
    </row>
    <row r="14">
      <c r="A14" s="4" t="inlineStr">
        <is>
          <t>Net realized gains (losses) on sales of investments</t>
        </is>
      </c>
      <c r="C14" s="5" t="n">
        <v>0</v>
      </c>
      <c r="D14" s="5" t="n">
        <v>65041</v>
      </c>
      <c r="E14" s="5" t="n">
        <v>45313</v>
      </c>
      <c r="F14" s="5" t="n">
        <v>167275</v>
      </c>
    </row>
    <row r="15">
      <c r="A15" s="4" t="inlineStr">
        <is>
          <t>Gains (losses) on extinguishment of debt</t>
        </is>
      </c>
      <c r="C15" s="5" t="n">
        <v>-25622</v>
      </c>
      <c r="D15" s="5" t="n">
        <v>-55794</v>
      </c>
      <c r="E15" s="5" t="n">
        <v>-284535</v>
      </c>
      <c r="F15" s="5" t="n">
        <v>-55338</v>
      </c>
    </row>
    <row r="16">
      <c r="A16" s="4" t="inlineStr">
        <is>
          <t>Total other gains (losses)</t>
        </is>
      </c>
      <c r="C16" s="5" t="n">
        <v>213902</v>
      </c>
      <c r="D16" s="5" t="n">
        <v>270013</v>
      </c>
      <c r="E16" s="5" t="n">
        <v>306421</v>
      </c>
      <c r="F16" s="5" t="n">
        <v>-364157</v>
      </c>
    </row>
    <row r="17">
      <c r="A17" s="3" t="inlineStr">
        <is>
          <t>Other expenses:</t>
        </is>
      </c>
    </row>
    <row r="18">
      <c r="A18" s="4" t="inlineStr">
        <is>
          <t>Compensation and benefits</t>
        </is>
      </c>
      <c r="C18" s="5" t="n">
        <v>12694</v>
      </c>
      <c r="D18" s="5" t="n">
        <v>10287</v>
      </c>
      <c r="E18" s="5" t="n">
        <v>35363</v>
      </c>
      <c r="F18" s="5" t="n">
        <v>33476</v>
      </c>
    </row>
    <row r="19">
      <c r="A19" s="4" t="inlineStr">
        <is>
          <t>General and administrative expenses</t>
        </is>
      </c>
      <c r="C19" s="5" t="n">
        <v>5300</v>
      </c>
      <c r="D19" s="5" t="n">
        <v>6236</v>
      </c>
      <c r="E19" s="5" t="n">
        <v>16672</v>
      </c>
      <c r="F19" s="5" t="n">
        <v>17335</v>
      </c>
    </row>
    <row r="20">
      <c r="A20" s="4" t="inlineStr">
        <is>
          <t>Servicing and asset manager fees</t>
        </is>
      </c>
      <c r="C20" s="5" t="n">
        <v>9297</v>
      </c>
      <c r="D20" s="5" t="n">
        <v>9473</v>
      </c>
      <c r="E20" s="5" t="n">
        <v>27659</v>
      </c>
      <c r="F20" s="5" t="n">
        <v>30074</v>
      </c>
    </row>
    <row r="21">
      <c r="A21" s="4" t="inlineStr">
        <is>
          <t>Transaction expenses</t>
        </is>
      </c>
      <c r="C21" s="5" t="n">
        <v>3432</v>
      </c>
      <c r="D21" s="5" t="n">
        <v>1624</v>
      </c>
      <c r="E21" s="5" t="n">
        <v>25614</v>
      </c>
      <c r="F21" s="5" t="n">
        <v>11239</v>
      </c>
    </row>
    <row r="22">
      <c r="A22" s="4" t="inlineStr">
        <is>
          <t>Total other expenses</t>
        </is>
      </c>
      <c r="C22" s="5" t="n">
        <v>30723</v>
      </c>
      <c r="D22" s="5" t="n">
        <v>27620</v>
      </c>
      <c r="E22" s="5" t="n">
        <v>105308</v>
      </c>
      <c r="F22" s="5" t="n">
        <v>92124</v>
      </c>
    </row>
    <row r="23">
      <c r="A23" s="4" t="inlineStr">
        <is>
          <t>Income (loss) before income taxes</t>
        </is>
      </c>
      <c r="C23" s="5" t="n">
        <v>332791</v>
      </c>
      <c r="D23" s="5" t="n">
        <v>367391</v>
      </c>
      <c r="E23" s="5" t="n">
        <v>657526</v>
      </c>
      <c r="F23" s="5" t="n">
        <v>-58251</v>
      </c>
    </row>
    <row r="24">
      <c r="A24" s="4" t="inlineStr">
        <is>
          <t>Income tax expense (benefit)</t>
        </is>
      </c>
      <c r="C24" s="5" t="n">
        <v>1323</v>
      </c>
      <c r="D24" s="5" t="n">
        <v>62</v>
      </c>
      <c r="E24" s="5" t="n">
        <v>5146</v>
      </c>
      <c r="F24" s="5" t="n">
        <v>130</v>
      </c>
    </row>
    <row r="25">
      <c r="A25" s="4" t="inlineStr">
        <is>
          <t>Net income (loss)</t>
        </is>
      </c>
      <c r="C25" s="5" t="n">
        <v>331468</v>
      </c>
      <c r="D25" s="5" t="n">
        <v>367329</v>
      </c>
      <c r="E25" s="5" t="n">
        <v>652380</v>
      </c>
      <c r="F25" s="5" t="n">
        <v>-58381</v>
      </c>
    </row>
    <row r="26">
      <c r="A26" s="4" t="inlineStr">
        <is>
          <t>Dividends on preferred stock</t>
        </is>
      </c>
      <c r="C26" s="5" t="n">
        <v>18438</v>
      </c>
      <c r="D26" s="5" t="n">
        <v>18438</v>
      </c>
      <c r="E26" s="5" t="n">
        <v>55313</v>
      </c>
      <c r="F26" s="5" t="n">
        <v>55313</v>
      </c>
    </row>
    <row r="27">
      <c r="A27" s="4" t="inlineStr">
        <is>
          <t>Net income (loss) available to common shareholders</t>
        </is>
      </c>
      <c r="C27" s="6" t="n">
        <v>313030</v>
      </c>
      <c r="D27" s="6" t="n">
        <v>348891</v>
      </c>
      <c r="E27" s="6" t="n">
        <v>597067</v>
      </c>
      <c r="F27" s="6" t="n">
        <v>-113694</v>
      </c>
    </row>
    <row r="28">
      <c r="A28" s="3" t="inlineStr">
        <is>
          <t>Net income (loss) per share available to common shareholders:</t>
        </is>
      </c>
    </row>
    <row r="29">
      <c r="A29" s="4" t="inlineStr">
        <is>
          <t>Basic (usd per share)</t>
        </is>
      </c>
      <c r="C29" s="7" t="n">
        <v>1.33</v>
      </c>
      <c r="D29" s="7" t="n">
        <v>1.5</v>
      </c>
      <c r="E29" s="7" t="n">
        <v>2.57</v>
      </c>
      <c r="F29" s="7" t="n">
        <v>-0.55</v>
      </c>
    </row>
    <row r="30">
      <c r="A30" s="4" t="inlineStr">
        <is>
          <t>Diluted (usd per share)</t>
        </is>
      </c>
      <c r="C30" s="7" t="n">
        <v>1.3</v>
      </c>
      <c r="D30" s="7" t="n">
        <v>1.32</v>
      </c>
      <c r="E30" s="7" t="n">
        <v>2.42</v>
      </c>
      <c r="F30" s="7" t="n">
        <v>-0.55</v>
      </c>
    </row>
    <row r="31">
      <c r="A31" s="3" t="inlineStr">
        <is>
          <t>Weighted average number of common shares outstanding:</t>
        </is>
      </c>
    </row>
    <row r="32">
      <c r="A32" s="4" t="inlineStr">
        <is>
          <t>Basic (shares)</t>
        </is>
      </c>
      <c r="C32" s="5" t="n">
        <v>235887296</v>
      </c>
      <c r="D32" s="5" t="n">
        <v>232127224</v>
      </c>
      <c r="E32" s="5" t="n">
        <v>232717010</v>
      </c>
      <c r="F32" s="5" t="n">
        <v>206237705</v>
      </c>
    </row>
    <row r="33">
      <c r="A33" s="4" t="inlineStr">
        <is>
          <t>Diluted (shares)</t>
        </is>
      </c>
      <c r="C33" s="5" t="n">
        <v>240362602</v>
      </c>
      <c r="D33" s="5" t="n">
        <v>265346359</v>
      </c>
      <c r="E33" s="5" t="n">
        <v>247358823</v>
      </c>
      <c r="F33" s="5" t="n">
        <v>206237705</v>
      </c>
    </row>
    <row r="34"/>
    <row r="35">
      <c r="A35" s="4" t="inlineStr">
        <is>
          <t>[1]</t>
        </is>
      </c>
      <c r="B35" s="4" t="inlineStr">
        <is>
          <t>Includes interest income of consolidated VIEs of $138,984 and $171,442  for the quarters ended September 30, 2021 and 2020, respectively, and $446,198 and $515,250 for the nine months ended September 30, 2021 and 2020, respectively. See Note 9 to consolidated financial statements for further discussion.</t>
        </is>
      </c>
    </row>
    <row r="36">
      <c r="A36" s="4" t="inlineStr">
        <is>
          <t>[2]</t>
        </is>
      </c>
      <c r="B36" s="4" t="inlineStr">
        <is>
          <t>Includes interest expense of consolidated VIEs of $43,525 and $74,753 for the quarters ended September 30, 2021 and 2020, respectively, and $159,666 and $210,198 for the nine months ended September 30, 2021 and 2020, respectively. See Note 9 to consolidated financial statements for further discussion.</t>
        </is>
      </c>
    </row>
  </sheetData>
  <mergeCells count="6">
    <mergeCell ref="A1:B2"/>
    <mergeCell ref="C1:D1"/>
    <mergeCell ref="E1:F1"/>
    <mergeCell ref="A34:E34"/>
    <mergeCell ref="B35:E35"/>
    <mergeCell ref="B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Mortgage-Backed Securities - Narrative (Details) - USD ($)</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c r="G2" s="2" t="inlineStr">
        <is>
          <t>Dec. 31, 2020</t>
        </is>
      </c>
    </row>
    <row r="3">
      <c r="A3" s="3" t="inlineStr">
        <is>
          <t>Investment Holdings [Line Items]</t>
        </is>
      </c>
    </row>
    <row r="4">
      <c r="A4" s="4" t="inlineStr">
        <is>
          <t>Gross unrealized loss</t>
        </is>
      </c>
      <c r="B4" s="6" t="n">
        <v>117176000</v>
      </c>
      <c r="E4" s="6" t="n">
        <v>117176000</v>
      </c>
      <c r="G4" s="6" t="n">
        <v>122310000</v>
      </c>
    </row>
    <row r="5">
      <c r="A5" s="4" t="inlineStr">
        <is>
          <t>Gains (losses) on extinguishment of debt</t>
        </is>
      </c>
      <c r="B5" s="5" t="n">
        <v>-25622000</v>
      </c>
      <c r="C5" s="6" t="n">
        <v>-55794000</v>
      </c>
      <c r="E5" s="5" t="n">
        <v>-284535000</v>
      </c>
      <c r="F5" s="6" t="n">
        <v>-55338000</v>
      </c>
    </row>
    <row r="6">
      <c r="A6" s="4" t="inlineStr">
        <is>
          <t>Agency MBS</t>
        </is>
      </c>
    </row>
    <row r="7">
      <c r="A7" s="3" t="inlineStr">
        <is>
          <t>Investment Holdings [Line Items]</t>
        </is>
      </c>
    </row>
    <row r="8">
      <c r="A8" s="4" t="inlineStr">
        <is>
          <t>Gross unrealized loss</t>
        </is>
      </c>
      <c r="B8" s="5" t="n">
        <v>0</v>
      </c>
      <c r="E8" s="5" t="n">
        <v>0</v>
      </c>
      <c r="G8" s="5" t="n">
        <v>69000</v>
      </c>
    </row>
    <row r="9">
      <c r="A9" s="4" t="inlineStr">
        <is>
          <t>Non-Agency RMBS</t>
        </is>
      </c>
    </row>
    <row r="10">
      <c r="A10" s="3" t="inlineStr">
        <is>
          <t>Investment Holdings [Line Items]</t>
        </is>
      </c>
    </row>
    <row r="11">
      <c r="A11" s="4" t="inlineStr">
        <is>
          <t>Gross unrealized loss</t>
        </is>
      </c>
      <c r="B11" s="6" t="n">
        <v>190000</v>
      </c>
      <c r="E11" s="6" t="n">
        <v>190000</v>
      </c>
      <c r="G11" s="6" t="n">
        <v>248000</v>
      </c>
    </row>
    <row r="12">
      <c r="A12" s="4" t="inlineStr">
        <is>
          <t>Non-Agency RMBS</t>
        </is>
      </c>
    </row>
    <row r="13">
      <c r="A13" s="3" t="inlineStr">
        <is>
          <t>Investment Holdings [Line Items]</t>
        </is>
      </c>
    </row>
    <row r="14">
      <c r="A14" s="4" t="inlineStr">
        <is>
          <t>Market value of investments transferred</t>
        </is>
      </c>
      <c r="D14" s="6" t="n">
        <v>135000000</v>
      </c>
    </row>
    <row r="15">
      <c r="A15" s="4" t="inlineStr">
        <is>
          <t>Servicing asset at amortized cost</t>
        </is>
      </c>
      <c r="C15" s="5" t="n">
        <v>196000000</v>
      </c>
      <c r="F15" s="6" t="n">
        <v>196000000</v>
      </c>
    </row>
    <row r="16">
      <c r="A16" s="4" t="inlineStr">
        <is>
          <t>Repurchase of transferred investments</t>
        </is>
      </c>
      <c r="C16" s="5" t="n">
        <v>252000000</v>
      </c>
    </row>
    <row r="17">
      <c r="A17" s="4" t="inlineStr">
        <is>
          <t>Gains (losses) on extinguishment of debt</t>
        </is>
      </c>
      <c r="C17" s="6" t="n">
        <v>-5600000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Summary of Credit Loss Allow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Allowance for Credit Loss [Roll Forward]</t>
        </is>
      </c>
    </row>
    <row r="4">
      <c r="A4" s="4" t="inlineStr">
        <is>
          <t>Beginning allowance for credit losses</t>
        </is>
      </c>
      <c r="B4" s="6" t="n">
        <v>508</v>
      </c>
      <c r="C4" s="6" t="n">
        <v>1817</v>
      </c>
      <c r="D4" s="6" t="n">
        <v>180</v>
      </c>
      <c r="E4" s="6" t="n">
        <v>0</v>
      </c>
    </row>
    <row r="5">
      <c r="A5" s="4" t="inlineStr">
        <is>
          <t>Additions to the allowance for credit losses on securities for which credit losses were not previously recorded</t>
        </is>
      </c>
      <c r="B5" s="5" t="n">
        <v>7</v>
      </c>
      <c r="C5" s="5" t="n">
        <v>22</v>
      </c>
      <c r="D5" s="5" t="n">
        <v>475</v>
      </c>
      <c r="E5" s="5" t="n">
        <v>6582</v>
      </c>
    </row>
    <row r="6">
      <c r="A6" s="4" t="inlineStr">
        <is>
          <t>Allowance on purchased financial assets with credit deterioration</t>
        </is>
      </c>
      <c r="B6" s="5" t="n">
        <v>0</v>
      </c>
      <c r="C6" s="5" t="n">
        <v>0</v>
      </c>
      <c r="D6" s="5" t="n">
        <v>0</v>
      </c>
      <c r="E6" s="5" t="n">
        <v>0</v>
      </c>
    </row>
    <row r="7">
      <c r="A7" s="4" t="inlineStr">
        <is>
          <t>Reductions for the securities sold during the period</t>
        </is>
      </c>
      <c r="B7" s="5" t="n">
        <v>0</v>
      </c>
      <c r="C7" s="5" t="n">
        <v>0</v>
      </c>
      <c r="D7" s="5" t="n">
        <v>0</v>
      </c>
      <c r="E7" s="5" t="n">
        <v>-321</v>
      </c>
    </row>
    <row r="8">
      <c r="A8" s="4" t="inlineStr">
        <is>
          <t>Increase/(decrease) on securities with an allowance in the prior period</t>
        </is>
      </c>
      <c r="B8" s="5" t="n">
        <v>-544</v>
      </c>
      <c r="C8" s="5" t="n">
        <v>-1074</v>
      </c>
      <c r="D8" s="5" t="n">
        <v>-721</v>
      </c>
      <c r="E8" s="5" t="n">
        <v>-3778</v>
      </c>
    </row>
    <row r="9">
      <c r="A9" s="4" t="inlineStr">
        <is>
          <t>Write-offs charged against the allowance</t>
        </is>
      </c>
      <c r="B9" s="5" t="n">
        <v>-23</v>
      </c>
      <c r="C9" s="5" t="n">
        <v>-642</v>
      </c>
      <c r="D9" s="5" t="n">
        <v>-86</v>
      </c>
      <c r="E9" s="5" t="n">
        <v>-2389</v>
      </c>
    </row>
    <row r="10">
      <c r="A10" s="4" t="inlineStr">
        <is>
          <t>Recoveries of amounts previously written off</t>
        </is>
      </c>
      <c r="B10" s="5" t="n">
        <v>174</v>
      </c>
      <c r="C10" s="5" t="n">
        <v>44</v>
      </c>
      <c r="D10" s="5" t="n">
        <v>274</v>
      </c>
      <c r="E10" s="5" t="n">
        <v>73</v>
      </c>
    </row>
    <row r="11">
      <c r="A11" s="4" t="inlineStr">
        <is>
          <t>Ending allowance for credit losses</t>
        </is>
      </c>
      <c r="B11" s="6" t="n">
        <v>122</v>
      </c>
      <c r="C11" s="6" t="n">
        <v>167</v>
      </c>
      <c r="D11" s="6" t="n">
        <v>122</v>
      </c>
      <c r="E11" s="6" t="n">
        <v>1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Mortgage-Backed Securities - Significant Credit Quality Indicators (Details)</t>
        </is>
      </c>
      <c r="B1" s="2" t="inlineStr">
        <is>
          <t>Sep. 30, 2021USD ($)</t>
        </is>
      </c>
      <c r="C1" s="2" t="inlineStr">
        <is>
          <t>Dec. 31, 2020USD ($)</t>
        </is>
      </c>
    </row>
    <row r="2">
      <c r="A2" s="3" t="inlineStr">
        <is>
          <t>Investment Holdings [Line Items]</t>
        </is>
      </c>
    </row>
    <row r="3">
      <c r="A3" s="4" t="inlineStr">
        <is>
          <t>Amortized Cost</t>
        </is>
      </c>
      <c r="B3" s="6" t="n">
        <v>2511659000</v>
      </c>
      <c r="C3" s="6" t="n">
        <v>3303310000</v>
      </c>
    </row>
    <row r="4">
      <c r="A4" s="4" t="inlineStr">
        <is>
          <t>Non-Agency RMBS - Senior</t>
        </is>
      </c>
    </row>
    <row r="5">
      <c r="A5" s="3" t="inlineStr">
        <is>
          <t>Investment Holdings [Line Items]</t>
        </is>
      </c>
    </row>
    <row r="6">
      <c r="A6" s="4" t="inlineStr">
        <is>
          <t>Amortized Cost</t>
        </is>
      </c>
      <c r="B6" s="6" t="n">
        <v>32143429</v>
      </c>
      <c r="C6" s="6" t="n">
        <v>46500000</v>
      </c>
    </row>
    <row r="7">
      <c r="A7" s="4" t="inlineStr">
        <is>
          <t>Non-Agency RMBS - Senior | Credit Quality Indicator, Updated Quarterly | Weighted Average Borrowing Rates | Discount Rate</t>
        </is>
      </c>
    </row>
    <row r="8">
      <c r="A8" s="3" t="inlineStr">
        <is>
          <t>Investment Holdings [Line Items]</t>
        </is>
      </c>
    </row>
    <row r="9">
      <c r="A9" s="4" t="inlineStr">
        <is>
          <t>Significant Inputs</t>
        </is>
      </c>
      <c r="B9" s="8" t="n">
        <v>0.062</v>
      </c>
      <c r="C9" s="8" t="n">
        <v>0.092</v>
      </c>
    </row>
    <row r="10">
      <c r="A10" s="4" t="inlineStr">
        <is>
          <t>Non-Agency RMBS - Senior | Credit Quality Indicator, Updated Quarterly | Weighted Average Borrowing Rates | CDR</t>
        </is>
      </c>
    </row>
    <row r="11">
      <c r="A11" s="3" t="inlineStr">
        <is>
          <t>Investment Holdings [Line Items]</t>
        </is>
      </c>
    </row>
    <row r="12">
      <c r="A12" s="4" t="inlineStr">
        <is>
          <t>Significant Inputs</t>
        </is>
      </c>
      <c r="B12" s="8" t="n">
        <v>0.046</v>
      </c>
      <c r="C12" s="8" t="n">
        <v>0.035</v>
      </c>
    </row>
    <row r="13">
      <c r="A13" s="4" t="inlineStr">
        <is>
          <t>Non-Agency RMBS - Senior | Credit Quality Indicator, Updated Quarterly | Weighted Average Borrowing Rates | Loss Severity</t>
        </is>
      </c>
    </row>
    <row r="14">
      <c r="A14" s="3" t="inlineStr">
        <is>
          <t>Investment Holdings [Line Items]</t>
        </is>
      </c>
    </row>
    <row r="15">
      <c r="A15" s="4" t="inlineStr">
        <is>
          <t>Significant Inputs</t>
        </is>
      </c>
      <c r="B15" s="8" t="n">
        <v>0.546</v>
      </c>
      <c r="C15" s="8" t="n">
        <v>0.583</v>
      </c>
    </row>
    <row r="16">
      <c r="A16" s="4" t="inlineStr">
        <is>
          <t>Non-Agency RMBS - Subordinated</t>
        </is>
      </c>
    </row>
    <row r="17">
      <c r="A17" s="3" t="inlineStr">
        <is>
          <t>Investment Holdings [Line Items]</t>
        </is>
      </c>
    </row>
    <row r="18">
      <c r="A18" s="4" t="inlineStr">
        <is>
          <t>Amortized Cost</t>
        </is>
      </c>
      <c r="B18" s="6" t="n">
        <v>1352</v>
      </c>
    </row>
    <row r="19">
      <c r="A19" s="4" t="inlineStr">
        <is>
          <t>Non-Agency RMBS - Subordinated | Credit Quality Indicator, Updated Quarterly | Weighted Average Borrowing Rates | Discount Rate</t>
        </is>
      </c>
    </row>
    <row r="20">
      <c r="A20" s="3" t="inlineStr">
        <is>
          <t>Investment Holdings [Line Items]</t>
        </is>
      </c>
    </row>
    <row r="21">
      <c r="A21" s="4" t="inlineStr">
        <is>
          <t>Significant Inputs</t>
        </is>
      </c>
      <c r="B21" s="8" t="n">
        <v>0.06</v>
      </c>
    </row>
    <row r="22">
      <c r="A22" s="4" t="inlineStr">
        <is>
          <t>Non-Agency RMBS - Subordinated | Credit Quality Indicator, Updated Quarterly | Weighted Average Borrowing Rates | CDR</t>
        </is>
      </c>
    </row>
    <row r="23">
      <c r="A23" s="3" t="inlineStr">
        <is>
          <t>Investment Holdings [Line Items]</t>
        </is>
      </c>
    </row>
    <row r="24">
      <c r="A24" s="4" t="inlineStr">
        <is>
          <t>Significant Inputs</t>
        </is>
      </c>
      <c r="B24" s="8" t="n">
        <v>0.003</v>
      </c>
    </row>
    <row r="25">
      <c r="A25" s="4" t="inlineStr">
        <is>
          <t>Non-Agency RMBS - Subordinated | Credit Quality Indicator, Updated Quarterly | Weighted Average Borrowing Rates | Loss Severity</t>
        </is>
      </c>
    </row>
    <row r="26">
      <c r="A26" s="3" t="inlineStr">
        <is>
          <t>Investment Holdings [Line Items]</t>
        </is>
      </c>
    </row>
    <row r="27">
      <c r="A27" s="4" t="inlineStr">
        <is>
          <t>Significant Inputs</t>
        </is>
      </c>
      <c r="B27" s="8" t="n">
        <v>0.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Gross Unrealized Gains (Losses) (Details) - USD ($) $ in Thousands</t>
        </is>
      </c>
      <c r="B1" s="2" t="inlineStr">
        <is>
          <t>Sep. 30, 2021</t>
        </is>
      </c>
      <c r="C1" s="2" t="inlineStr">
        <is>
          <t>Dec. 31, 2020</t>
        </is>
      </c>
    </row>
    <row r="2">
      <c r="A2" s="3" t="inlineStr">
        <is>
          <t>Investment Holdings [Line Items]</t>
        </is>
      </c>
    </row>
    <row r="3">
      <c r="A3" s="4" t="inlineStr">
        <is>
          <t>Gross Unrealized Gain Included in Accumulated Other Comprehensive Income</t>
        </is>
      </c>
      <c r="B3" s="6" t="n">
        <v>439105</v>
      </c>
      <c r="C3" s="6" t="n">
        <v>558413</v>
      </c>
    </row>
    <row r="4">
      <c r="A4" s="4" t="inlineStr">
        <is>
          <t>Gross Unrealized Gain Included in Cumulative Earnings</t>
        </is>
      </c>
      <c r="B4" s="5" t="n">
        <v>184583</v>
      </c>
      <c r="C4" s="5" t="n">
        <v>242587</v>
      </c>
    </row>
    <row r="5">
      <c r="A5" s="4" t="inlineStr">
        <is>
          <t>Total Gross Unrealized Gain</t>
        </is>
      </c>
      <c r="B5" s="5" t="n">
        <v>623688</v>
      </c>
      <c r="C5" s="5" t="n">
        <v>801000</v>
      </c>
    </row>
    <row r="6">
      <c r="A6" s="4" t="inlineStr">
        <is>
          <t>Gross Unrealized Loss Included in Accumulated Other Comprehensive Income</t>
        </is>
      </c>
      <c r="B6" s="5" t="n">
        <v>-190</v>
      </c>
      <c r="C6" s="5" t="n">
        <v>-317</v>
      </c>
    </row>
    <row r="7">
      <c r="A7" s="4" t="inlineStr">
        <is>
          <t>Gross Unrealized Loss Included in Cumulative Earnings</t>
        </is>
      </c>
      <c r="B7" s="5" t="n">
        <v>-116986</v>
      </c>
      <c r="C7" s="5" t="n">
        <v>-121993</v>
      </c>
    </row>
    <row r="8">
      <c r="A8" s="4" t="inlineStr">
        <is>
          <t>Total Gross Unrealized Loss</t>
        </is>
      </c>
      <c r="B8" s="5" t="n">
        <v>-117176</v>
      </c>
      <c r="C8" s="5" t="n">
        <v>-122310</v>
      </c>
    </row>
    <row r="9">
      <c r="A9" s="4" t="inlineStr">
        <is>
          <t>Residential Mortgage-Backed Securities | Non-Agency RMBS - Senior</t>
        </is>
      </c>
    </row>
    <row r="10">
      <c r="A10" s="3" t="inlineStr">
        <is>
          <t>Investment Holdings [Line Items]</t>
        </is>
      </c>
    </row>
    <row r="11">
      <c r="A11" s="4" t="inlineStr">
        <is>
          <t>Gross Unrealized Gain Included in Accumulated Other Comprehensive Income</t>
        </is>
      </c>
      <c r="B11" s="5" t="n">
        <v>400801</v>
      </c>
      <c r="C11" s="5" t="n">
        <v>487963</v>
      </c>
    </row>
    <row r="12">
      <c r="A12" s="4" t="inlineStr">
        <is>
          <t>Gross Unrealized Gain Included in Cumulative Earnings</t>
        </is>
      </c>
      <c r="B12" s="5" t="n">
        <v>0</v>
      </c>
      <c r="C12" s="5" t="n">
        <v>0</v>
      </c>
    </row>
    <row r="13">
      <c r="A13" s="4" t="inlineStr">
        <is>
          <t>Total Gross Unrealized Gain</t>
        </is>
      </c>
      <c r="B13" s="5" t="n">
        <v>400801</v>
      </c>
      <c r="C13" s="5" t="n">
        <v>487963</v>
      </c>
    </row>
    <row r="14">
      <c r="A14" s="4" t="inlineStr">
        <is>
          <t>Gross Unrealized Loss Included in Accumulated Other Comprehensive Income</t>
        </is>
      </c>
      <c r="B14" s="5" t="n">
        <v>-190</v>
      </c>
      <c r="C14" s="5" t="n">
        <v>-248</v>
      </c>
    </row>
    <row r="15">
      <c r="A15" s="4" t="inlineStr">
        <is>
          <t>Gross Unrealized Loss Included in Cumulative Earnings</t>
        </is>
      </c>
      <c r="B15" s="5" t="n">
        <v>0</v>
      </c>
      <c r="C15" s="5" t="n">
        <v>0</v>
      </c>
    </row>
    <row r="16">
      <c r="A16" s="4" t="inlineStr">
        <is>
          <t>Total Gross Unrealized Loss</t>
        </is>
      </c>
      <c r="B16" s="5" t="n">
        <v>-190</v>
      </c>
      <c r="C16" s="5" t="n">
        <v>-248</v>
      </c>
    </row>
    <row r="17">
      <c r="A17" s="4" t="inlineStr">
        <is>
          <t>Residential Mortgage-Backed Securities | Non-Agency RMBS - Subordinated</t>
        </is>
      </c>
    </row>
    <row r="18">
      <c r="A18" s="3" t="inlineStr">
        <is>
          <t>Investment Holdings [Line Items]</t>
        </is>
      </c>
    </row>
    <row r="19">
      <c r="A19" s="4" t="inlineStr">
        <is>
          <t>Gross Unrealized Gain Included in Accumulated Other Comprehensive Income</t>
        </is>
      </c>
      <c r="B19" s="5" t="n">
        <v>35171</v>
      </c>
      <c r="C19" s="5" t="n">
        <v>65043</v>
      </c>
    </row>
    <row r="20">
      <c r="A20" s="4" t="inlineStr">
        <is>
          <t>Gross Unrealized Gain Included in Cumulative Earnings</t>
        </is>
      </c>
      <c r="B20" s="5" t="n">
        <v>58155</v>
      </c>
      <c r="C20" s="5" t="n">
        <v>17964</v>
      </c>
    </row>
    <row r="21">
      <c r="A21" s="4" t="inlineStr">
        <is>
          <t>Total Gross Unrealized Gain</t>
        </is>
      </c>
      <c r="B21" s="5" t="n">
        <v>93326</v>
      </c>
      <c r="C21" s="5" t="n">
        <v>83007</v>
      </c>
    </row>
    <row r="22">
      <c r="A22" s="4" t="inlineStr">
        <is>
          <t>Gross Unrealized Loss Included in Accumulated Other Comprehensive Income</t>
        </is>
      </c>
      <c r="B22" s="5" t="n">
        <v>0</v>
      </c>
      <c r="C22" s="5" t="n">
        <v>0</v>
      </c>
    </row>
    <row r="23">
      <c r="A23" s="4" t="inlineStr">
        <is>
          <t>Gross Unrealized Loss Included in Cumulative Earnings</t>
        </is>
      </c>
      <c r="B23" s="5" t="n">
        <v>-21584</v>
      </c>
      <c r="C23" s="5" t="n">
        <v>-38029</v>
      </c>
    </row>
    <row r="24">
      <c r="A24" s="4" t="inlineStr">
        <is>
          <t>Total Gross Unrealized Loss</t>
        </is>
      </c>
      <c r="B24" s="5" t="n">
        <v>-21584</v>
      </c>
      <c r="C24" s="5" t="n">
        <v>-38029</v>
      </c>
    </row>
    <row r="25">
      <c r="A25" s="4" t="inlineStr">
        <is>
          <t>Residential Mortgage-Backed Securities | Non-Agency RMBS - Senior interest-only</t>
        </is>
      </c>
    </row>
    <row r="26">
      <c r="A26" s="3" t="inlineStr">
        <is>
          <t>Investment Holdings [Line Items]</t>
        </is>
      </c>
    </row>
    <row r="27">
      <c r="A27" s="4" t="inlineStr">
        <is>
          <t>Gross Unrealized Gain Included in Accumulated Other Comprehensive Income</t>
        </is>
      </c>
      <c r="B27" s="5" t="n">
        <v>0</v>
      </c>
      <c r="C27" s="5" t="n">
        <v>0</v>
      </c>
    </row>
    <row r="28">
      <c r="A28" s="4" t="inlineStr">
        <is>
          <t>Gross Unrealized Gain Included in Cumulative Earnings</t>
        </is>
      </c>
      <c r="B28" s="5" t="n">
        <v>40268</v>
      </c>
      <c r="C28" s="5" t="n">
        <v>67868</v>
      </c>
    </row>
    <row r="29">
      <c r="A29" s="4" t="inlineStr">
        <is>
          <t>Total Gross Unrealized Gain</t>
        </is>
      </c>
      <c r="B29" s="5" t="n">
        <v>40268</v>
      </c>
      <c r="C29" s="5" t="n">
        <v>67868</v>
      </c>
    </row>
    <row r="30">
      <c r="A30" s="4" t="inlineStr">
        <is>
          <t>Gross Unrealized Loss Included in Accumulated Other Comprehensive Income</t>
        </is>
      </c>
      <c r="B30" s="5" t="n">
        <v>0</v>
      </c>
      <c r="C30" s="5" t="n">
        <v>0</v>
      </c>
    </row>
    <row r="31">
      <c r="A31" s="4" t="inlineStr">
        <is>
          <t>Gross Unrealized Loss Included in Cumulative Earnings</t>
        </is>
      </c>
      <c r="B31" s="5" t="n">
        <v>-54558</v>
      </c>
      <c r="C31" s="5" t="n">
        <v>-55219</v>
      </c>
    </row>
    <row r="32">
      <c r="A32" s="4" t="inlineStr">
        <is>
          <t>Total Gross Unrealized Loss</t>
        </is>
      </c>
      <c r="B32" s="5" t="n">
        <v>-54558</v>
      </c>
      <c r="C32" s="5" t="n">
        <v>-55219</v>
      </c>
    </row>
    <row r="33">
      <c r="A33" s="4" t="inlineStr">
        <is>
          <t>Residential Mortgage-Backed Securities | Agency RMBS - Interest-only</t>
        </is>
      </c>
    </row>
    <row r="34">
      <c r="A34" s="3" t="inlineStr">
        <is>
          <t>Investment Holdings [Line Items]</t>
        </is>
      </c>
    </row>
    <row r="35">
      <c r="A35" s="4" t="inlineStr">
        <is>
          <t>Gross Unrealized Gain Included in Accumulated Other Comprehensive Income</t>
        </is>
      </c>
      <c r="B35" s="5" t="n">
        <v>0</v>
      </c>
      <c r="C35" s="5" t="n">
        <v>0</v>
      </c>
    </row>
    <row r="36">
      <c r="A36" s="4" t="inlineStr">
        <is>
          <t>Gross Unrealized Gain Included in Cumulative Earnings</t>
        </is>
      </c>
      <c r="B36" s="5" t="n">
        <v>106</v>
      </c>
      <c r="C36" s="5" t="n">
        <v>270</v>
      </c>
    </row>
    <row r="37">
      <c r="A37" s="4" t="inlineStr">
        <is>
          <t>Total Gross Unrealized Gain</t>
        </is>
      </c>
      <c r="B37" s="5" t="n">
        <v>106</v>
      </c>
      <c r="C37" s="5" t="n">
        <v>270</v>
      </c>
    </row>
    <row r="38">
      <c r="A38" s="4" t="inlineStr">
        <is>
          <t>Gross Unrealized Loss Included in Accumulated Other Comprehensive Income</t>
        </is>
      </c>
      <c r="B38" s="5" t="n">
        <v>0</v>
      </c>
      <c r="C38" s="5" t="n">
        <v>0</v>
      </c>
    </row>
    <row r="39">
      <c r="A39" s="4" t="inlineStr">
        <is>
          <t>Gross Unrealized Loss Included in Cumulative Earnings</t>
        </is>
      </c>
      <c r="B39" s="5" t="n">
        <v>-40694</v>
      </c>
      <c r="C39" s="5" t="n">
        <v>-28399</v>
      </c>
    </row>
    <row r="40">
      <c r="A40" s="4" t="inlineStr">
        <is>
          <t>Total Gross Unrealized Loss</t>
        </is>
      </c>
      <c r="B40" s="5" t="n">
        <v>-40694</v>
      </c>
      <c r="C40" s="5" t="n">
        <v>-28399</v>
      </c>
    </row>
    <row r="41">
      <c r="A41" s="4" t="inlineStr">
        <is>
          <t>Commercial Mortgage Backed Securities | Agency MBS - Commercial</t>
        </is>
      </c>
    </row>
    <row r="42">
      <c r="A42" s="3" t="inlineStr">
        <is>
          <t>Investment Holdings [Line Items]</t>
        </is>
      </c>
    </row>
    <row r="43">
      <c r="A43" s="4" t="inlineStr">
        <is>
          <t>Gross Unrealized Gain Included in Accumulated Other Comprehensive Income</t>
        </is>
      </c>
      <c r="B43" s="5" t="n">
        <v>3133</v>
      </c>
      <c r="C43" s="5" t="n">
        <v>5407</v>
      </c>
    </row>
    <row r="44">
      <c r="A44" s="4" t="inlineStr">
        <is>
          <t>Gross Unrealized Gain Included in Cumulative Earnings</t>
        </is>
      </c>
      <c r="B44" s="5" t="n">
        <v>81813</v>
      </c>
      <c r="C44" s="5" t="n">
        <v>153826</v>
      </c>
    </row>
    <row r="45">
      <c r="A45" s="4" t="inlineStr">
        <is>
          <t>Total Gross Unrealized Gain</t>
        </is>
      </c>
      <c r="B45" s="5" t="n">
        <v>84946</v>
      </c>
      <c r="C45" s="5" t="n">
        <v>159233</v>
      </c>
    </row>
    <row r="46">
      <c r="A46" s="4" t="inlineStr">
        <is>
          <t>Gross Unrealized Loss Included in Accumulated Other Comprehensive Income</t>
        </is>
      </c>
      <c r="B46" s="5" t="n">
        <v>0</v>
      </c>
      <c r="C46" s="5" t="n">
        <v>-69</v>
      </c>
    </row>
    <row r="47">
      <c r="A47" s="4" t="inlineStr">
        <is>
          <t>Gross Unrealized Loss Included in Cumulative Earnings</t>
        </is>
      </c>
      <c r="B47" s="5" t="n">
        <v>0</v>
      </c>
      <c r="C47" s="5" t="n">
        <v>0</v>
      </c>
    </row>
    <row r="48">
      <c r="A48" s="4" t="inlineStr">
        <is>
          <t>Total Gross Unrealized Loss</t>
        </is>
      </c>
      <c r="B48" s="5" t="n">
        <v>0</v>
      </c>
      <c r="C48" s="5" t="n">
        <v>-69</v>
      </c>
    </row>
    <row r="49">
      <c r="A49" s="4" t="inlineStr">
        <is>
          <t>Commercial Mortgage Backed Securities | Agency CMBS - Interest-only</t>
        </is>
      </c>
    </row>
    <row r="50">
      <c r="A50" s="3" t="inlineStr">
        <is>
          <t>Investment Holdings [Line Items]</t>
        </is>
      </c>
    </row>
    <row r="51">
      <c r="A51" s="4" t="inlineStr">
        <is>
          <t>Gross Unrealized Gain Included in Accumulated Other Comprehensive Income</t>
        </is>
      </c>
      <c r="B51" s="5" t="n">
        <v>0</v>
      </c>
      <c r="C51" s="5" t="n">
        <v>0</v>
      </c>
    </row>
    <row r="52">
      <c r="A52" s="4" t="inlineStr">
        <is>
          <t>Gross Unrealized Gain Included in Cumulative Earnings</t>
        </is>
      </c>
      <c r="B52" s="5" t="n">
        <v>4241</v>
      </c>
      <c r="C52" s="5" t="n">
        <v>2659</v>
      </c>
    </row>
    <row r="53">
      <c r="A53" s="4" t="inlineStr">
        <is>
          <t>Total Gross Unrealized Gain</t>
        </is>
      </c>
      <c r="B53" s="5" t="n">
        <v>4241</v>
      </c>
      <c r="C53" s="5" t="n">
        <v>2659</v>
      </c>
    </row>
    <row r="54">
      <c r="A54" s="4" t="inlineStr">
        <is>
          <t>Gross Unrealized Loss Included in Accumulated Other Comprehensive Income</t>
        </is>
      </c>
      <c r="B54" s="5" t="n">
        <v>0</v>
      </c>
      <c r="C54" s="5" t="n">
        <v>0</v>
      </c>
    </row>
    <row r="55">
      <c r="A55" s="4" t="inlineStr">
        <is>
          <t>Gross Unrealized Loss Included in Cumulative Earnings</t>
        </is>
      </c>
      <c r="B55" s="5" t="n">
        <v>-150</v>
      </c>
      <c r="C55" s="5" t="n">
        <v>-346</v>
      </c>
    </row>
    <row r="56">
      <c r="A56" s="4" t="inlineStr">
        <is>
          <t>Total Gross Unrealized Loss</t>
        </is>
      </c>
      <c r="B56" s="6" t="n">
        <v>-150</v>
      </c>
      <c r="C56" s="6" t="n">
        <v>-3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Collateral Characteristics (Details) - USD ($) $ / shares in Units, $ in Thousands</t>
        </is>
      </c>
      <c r="B1" s="2" t="inlineStr">
        <is>
          <t>Sep. 30, 2021</t>
        </is>
      </c>
      <c r="C1" s="2" t="inlineStr">
        <is>
          <t>Dec. 31, 2020</t>
        </is>
      </c>
    </row>
    <row r="2">
      <c r="A2" s="3" t="inlineStr">
        <is>
          <t>Investment Holdings [Line Items]</t>
        </is>
      </c>
    </row>
    <row r="3">
      <c r="A3" s="4" t="inlineStr">
        <is>
          <t>Principal or Notional Value at Period-End (dollars in thousands)</t>
        </is>
      </c>
      <c r="B3" s="6" t="n">
        <v>10660492</v>
      </c>
      <c r="C3" s="6" t="n">
        <v>12211298</v>
      </c>
    </row>
    <row r="4">
      <c r="A4" s="4" t="inlineStr">
        <is>
          <t>Residential Mortgage-Backed Securities | Non-Agency RMBS - Senior</t>
        </is>
      </c>
    </row>
    <row r="5">
      <c r="A5" s="3" t="inlineStr">
        <is>
          <t>Investment Holdings [Line Items]</t>
        </is>
      </c>
    </row>
    <row r="6">
      <c r="A6" s="4" t="inlineStr">
        <is>
          <t>Principal or Notional Value at Period-End (dollars in thousands)</t>
        </is>
      </c>
      <c r="B6" s="6" t="n">
        <v>1340949</v>
      </c>
      <c r="C6" s="6" t="n">
        <v>1560135</v>
      </c>
    </row>
    <row r="7">
      <c r="A7" s="4" t="inlineStr">
        <is>
          <t>Weighted Average Amortized Cost Basis (in dollars per share)</t>
        </is>
      </c>
      <c r="B7" s="7" t="n">
        <v>48.75</v>
      </c>
      <c r="C7" s="7" t="n">
        <v>50.65</v>
      </c>
    </row>
    <row r="8">
      <c r="A8" s="4" t="inlineStr">
        <is>
          <t>Weighted Average Fair Value (in dollars per share)</t>
        </is>
      </c>
      <c r="B8" s="7" t="n">
        <v>78.62</v>
      </c>
      <c r="C8" s="7" t="n">
        <v>81.90000000000001</v>
      </c>
    </row>
    <row r="9">
      <c r="A9" s="4" t="inlineStr">
        <is>
          <t>Weighted Average Coupon</t>
        </is>
      </c>
      <c r="B9" s="4" t="inlineStr">
        <is>
          <t>4.40%</t>
        </is>
      </c>
      <c r="C9" s="4" t="inlineStr">
        <is>
          <t>4.50%</t>
        </is>
      </c>
    </row>
    <row r="10">
      <c r="A10" s="4" t="inlineStr">
        <is>
          <t>Weighted Average Yield at Period-End</t>
        </is>
      </c>
      <c r="B10" s="4" t="inlineStr">
        <is>
          <t>17.60%</t>
        </is>
      </c>
      <c r="C10" s="4" t="inlineStr">
        <is>
          <t>16.90%</t>
        </is>
      </c>
    </row>
    <row r="11">
      <c r="A11" s="4" t="inlineStr">
        <is>
          <t>Residential Mortgage-Backed Securities | Non-Agency RMBS - Subordinated</t>
        </is>
      </c>
    </row>
    <row r="12">
      <c r="A12" s="3" t="inlineStr">
        <is>
          <t>Investment Holdings [Line Items]</t>
        </is>
      </c>
    </row>
    <row r="13">
      <c r="A13" s="4" t="inlineStr">
        <is>
          <t>Principal or Notional Value at Period-End (dollars in thousands)</t>
        </is>
      </c>
      <c r="B13" s="6" t="n">
        <v>849256</v>
      </c>
      <c r="C13" s="6" t="n">
        <v>905674</v>
      </c>
    </row>
    <row r="14">
      <c r="A14" s="4" t="inlineStr">
        <is>
          <t>Weighted Average Amortized Cost Basis (in dollars per share)</t>
        </is>
      </c>
      <c r="B14" s="7" t="n">
        <v>67.92</v>
      </c>
      <c r="C14" s="7" t="n">
        <v>62.46</v>
      </c>
    </row>
    <row r="15">
      <c r="A15" s="4" t="inlineStr">
        <is>
          <t>Weighted Average Fair Value (in dollars per share)</t>
        </is>
      </c>
      <c r="B15" s="7" t="n">
        <v>76.37</v>
      </c>
      <c r="C15" s="7" t="n">
        <v>67.43000000000001</v>
      </c>
    </row>
    <row r="16">
      <c r="A16" s="4" t="inlineStr">
        <is>
          <t>Weighted Average Coupon</t>
        </is>
      </c>
      <c r="B16" s="4" t="inlineStr">
        <is>
          <t>3.80%</t>
        </is>
      </c>
      <c r="C16" s="4" t="inlineStr">
        <is>
          <t>3.80%</t>
        </is>
      </c>
    </row>
    <row r="17">
      <c r="A17" s="4" t="inlineStr">
        <is>
          <t>Weighted Average Yield at Period-End</t>
        </is>
      </c>
      <c r="B17" s="4" t="inlineStr">
        <is>
          <t>6.70%</t>
        </is>
      </c>
      <c r="C17" s="4" t="inlineStr">
        <is>
          <t>6.30%</t>
        </is>
      </c>
    </row>
    <row r="18">
      <c r="A18" s="4" t="inlineStr">
        <is>
          <t>Residential Mortgage-Backed Securities | Non-Agency RMBS - Senior interest-only</t>
        </is>
      </c>
    </row>
    <row r="19">
      <c r="A19" s="3" t="inlineStr">
        <is>
          <t>Investment Holdings [Line Items]</t>
        </is>
      </c>
    </row>
    <row r="20">
      <c r="A20" s="4" t="inlineStr">
        <is>
          <t>Principal or Notional Value at Period-End (dollars in thousands)</t>
        </is>
      </c>
      <c r="B20" s="6" t="n">
        <v>4225195</v>
      </c>
      <c r="C20" s="6" t="n">
        <v>5628240</v>
      </c>
    </row>
    <row r="21">
      <c r="A21" s="4" t="inlineStr">
        <is>
          <t>Weighted Average Amortized Cost Basis (in dollars per share)</t>
        </is>
      </c>
      <c r="B21" s="7" t="n">
        <v>4.77</v>
      </c>
      <c r="C21" s="7" t="n">
        <v>4.43</v>
      </c>
    </row>
    <row r="22">
      <c r="A22" s="4" t="inlineStr">
        <is>
          <t>Weighted Average Fair Value (in dollars per share)</t>
        </is>
      </c>
      <c r="B22" s="7" t="n">
        <v>4.43</v>
      </c>
      <c r="C22" s="7" t="n">
        <v>4.66</v>
      </c>
    </row>
    <row r="23">
      <c r="A23" s="4" t="inlineStr">
        <is>
          <t>Weighted Average Coupon</t>
        </is>
      </c>
      <c r="B23" s="4" t="inlineStr">
        <is>
          <t>1.60%</t>
        </is>
      </c>
      <c r="C23" s="4" t="inlineStr">
        <is>
          <t>1.50%</t>
        </is>
      </c>
    </row>
    <row r="24">
      <c r="A24" s="4" t="inlineStr">
        <is>
          <t>Weighted Average Yield at Period-End</t>
        </is>
      </c>
      <c r="B24" s="4" t="inlineStr">
        <is>
          <t>12.80%</t>
        </is>
      </c>
      <c r="C24" s="4" t="inlineStr">
        <is>
          <t>16.20%</t>
        </is>
      </c>
    </row>
    <row r="25">
      <c r="A25" s="4" t="inlineStr">
        <is>
          <t>Residential Mortgage-Backed Securities | Agency RMBS - Interest-only</t>
        </is>
      </c>
    </row>
    <row r="26">
      <c r="A26" s="3" t="inlineStr">
        <is>
          <t>Investment Holdings [Line Items]</t>
        </is>
      </c>
    </row>
    <row r="27">
      <c r="A27" s="4" t="inlineStr">
        <is>
          <t>Principal or Notional Value at Period-End (dollars in thousands)</t>
        </is>
      </c>
      <c r="B27" s="6" t="n">
        <v>1067557</v>
      </c>
      <c r="C27" s="6" t="n">
        <v>1262963</v>
      </c>
    </row>
    <row r="28">
      <c r="A28" s="4" t="inlineStr">
        <is>
          <t>Weighted Average Amortized Cost Basis (in dollars per share)</t>
        </is>
      </c>
      <c r="B28" s="7" t="n">
        <v>9.970000000000001</v>
      </c>
      <c r="C28" s="7" t="n">
        <v>9.41</v>
      </c>
    </row>
    <row r="29">
      <c r="A29" s="4" t="inlineStr">
        <is>
          <t>Weighted Average Fair Value (in dollars per share)</t>
        </is>
      </c>
      <c r="B29" s="7" t="n">
        <v>6.17</v>
      </c>
      <c r="C29" s="7" t="n">
        <v>7.18</v>
      </c>
    </row>
    <row r="30">
      <c r="A30" s="4" t="inlineStr">
        <is>
          <t>Weighted Average Coupon</t>
        </is>
      </c>
      <c r="B30" s="4" t="inlineStr">
        <is>
          <t>1.30%</t>
        </is>
      </c>
      <c r="C30" s="4" t="inlineStr">
        <is>
          <t>1.70%</t>
        </is>
      </c>
    </row>
    <row r="31">
      <c r="A31" s="4" t="inlineStr">
        <is>
          <t>Weighted Average Yield at Period-End</t>
        </is>
      </c>
      <c r="B31" s="4" t="inlineStr">
        <is>
          <t>0.70%</t>
        </is>
      </c>
      <c r="C31" s="4" t="inlineStr">
        <is>
          <t>1.60%</t>
        </is>
      </c>
    </row>
    <row r="32">
      <c r="A32" s="4" t="inlineStr">
        <is>
          <t>Commercial Mortgage Backed Securities | Agency MBS - Commercial</t>
        </is>
      </c>
    </row>
    <row r="33">
      <c r="A33" s="3" t="inlineStr">
        <is>
          <t>Investment Holdings [Line Items]</t>
        </is>
      </c>
    </row>
    <row r="34">
      <c r="A34" s="4" t="inlineStr">
        <is>
          <t>Principal or Notional Value at Period-End (dollars in thousands)</t>
        </is>
      </c>
      <c r="B34" s="6" t="n">
        <v>825894</v>
      </c>
      <c r="C34" s="6" t="n">
        <v>1527621</v>
      </c>
    </row>
    <row r="35">
      <c r="A35" s="4" t="inlineStr">
        <is>
          <t>Weighted Average Amortized Cost Basis (in dollars per share)</t>
        </is>
      </c>
      <c r="B35" s="7" t="n">
        <v>101.87</v>
      </c>
      <c r="C35" s="7" t="n">
        <v>101.81</v>
      </c>
    </row>
    <row r="36">
      <c r="A36" s="4" t="inlineStr">
        <is>
          <t>Weighted Average Fair Value (in dollars per share)</t>
        </is>
      </c>
      <c r="B36" s="7" t="n">
        <v>112.16</v>
      </c>
      <c r="C36" s="7" t="n">
        <v>112.23</v>
      </c>
    </row>
    <row r="37">
      <c r="A37" s="4" t="inlineStr">
        <is>
          <t>Weighted Average Coupon</t>
        </is>
      </c>
      <c r="B37" s="4" t="inlineStr">
        <is>
          <t>4.30%</t>
        </is>
      </c>
      <c r="C37" s="4" t="inlineStr">
        <is>
          <t>4.10%</t>
        </is>
      </c>
    </row>
    <row r="38">
      <c r="A38" s="4" t="inlineStr">
        <is>
          <t>Weighted Average Yield at Period-End</t>
        </is>
      </c>
      <c r="B38" s="4" t="inlineStr">
        <is>
          <t>4.10%</t>
        </is>
      </c>
      <c r="C38" s="4" t="inlineStr">
        <is>
          <t>3.80%</t>
        </is>
      </c>
    </row>
    <row r="39">
      <c r="A39" s="4" t="inlineStr">
        <is>
          <t>Commercial Mortgage Backed Securities | Agency CMBS - Interest-only</t>
        </is>
      </c>
    </row>
    <row r="40">
      <c r="A40" s="3" t="inlineStr">
        <is>
          <t>Investment Holdings [Line Items]</t>
        </is>
      </c>
    </row>
    <row r="41">
      <c r="A41" s="4" t="inlineStr">
        <is>
          <t>Principal or Notional Value at Period-End (dollars in thousands)</t>
        </is>
      </c>
      <c r="B41" s="6" t="n">
        <v>2351641</v>
      </c>
      <c r="C41" s="6" t="n">
        <v>1326665</v>
      </c>
    </row>
    <row r="42">
      <c r="A42" s="4" t="inlineStr">
        <is>
          <t>Weighted Average Amortized Cost Basis (in dollars per share)</t>
        </is>
      </c>
      <c r="B42" s="7" t="n">
        <v>5.6</v>
      </c>
      <c r="C42" s="7" t="n">
        <v>1.78</v>
      </c>
    </row>
    <row r="43">
      <c r="A43" s="4" t="inlineStr">
        <is>
          <t>Weighted Average Fair Value (in dollars per share)</t>
        </is>
      </c>
      <c r="B43" s="7" t="n">
        <v>5.78</v>
      </c>
      <c r="C43" s="7" t="n">
        <v>1.95</v>
      </c>
    </row>
    <row r="44">
      <c r="A44" s="4" t="inlineStr">
        <is>
          <t>Weighted Average Coupon</t>
        </is>
      </c>
      <c r="B44" s="4" t="inlineStr">
        <is>
          <t>0.70%</t>
        </is>
      </c>
      <c r="C44" s="4" t="inlineStr">
        <is>
          <t>0.60%</t>
        </is>
      </c>
    </row>
    <row r="45">
      <c r="A45" s="4" t="inlineStr">
        <is>
          <t>Weighted Average Yield at Period-End</t>
        </is>
      </c>
      <c r="B45" s="4" t="inlineStr">
        <is>
          <t>5.30%</t>
        </is>
      </c>
      <c r="C45" s="4" t="inlineStr">
        <is>
          <t>8.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Mortgage-Backed Securities - Credit Ratings (Details) - Non-Agency RMBS</t>
        </is>
      </c>
      <c r="B1" s="2" t="inlineStr">
        <is>
          <t>Sep. 30, 2021</t>
        </is>
      </c>
      <c r="C1" s="2" t="inlineStr">
        <is>
          <t>Dec. 31, 2020</t>
        </is>
      </c>
    </row>
    <row r="2">
      <c r="A2" s="3" t="inlineStr">
        <is>
          <t>Credit Derivatives [Line Items]</t>
        </is>
      </c>
    </row>
    <row r="3">
      <c r="A3" s="4" t="inlineStr">
        <is>
          <t>Percentage of RMBS portfolio at fair value, by credit rating</t>
        </is>
      </c>
      <c r="B3" s="4" t="inlineStr">
        <is>
          <t>100.00%</t>
        </is>
      </c>
      <c r="C3" s="4" t="inlineStr">
        <is>
          <t>100.00%</t>
        </is>
      </c>
    </row>
    <row r="4">
      <c r="A4" s="4" t="inlineStr">
        <is>
          <t>AAA</t>
        </is>
      </c>
    </row>
    <row r="5">
      <c r="A5" s="3" t="inlineStr">
        <is>
          <t>Credit Derivatives [Line Items]</t>
        </is>
      </c>
    </row>
    <row r="6">
      <c r="A6" s="4" t="inlineStr">
        <is>
          <t>Percentage of RMBS portfolio at fair value, by credit rating</t>
        </is>
      </c>
      <c r="B6" s="4" t="inlineStr">
        <is>
          <t>0.20%</t>
        </is>
      </c>
      <c r="C6" s="4" t="inlineStr">
        <is>
          <t>0.20%</t>
        </is>
      </c>
    </row>
    <row r="7">
      <c r="A7" s="4" t="inlineStr">
        <is>
          <t>AA</t>
        </is>
      </c>
    </row>
    <row r="8">
      <c r="A8" s="3" t="inlineStr">
        <is>
          <t>Credit Derivatives [Line Items]</t>
        </is>
      </c>
    </row>
    <row r="9">
      <c r="A9" s="4" t="inlineStr">
        <is>
          <t>Percentage of RMBS portfolio at fair value, by credit rating</t>
        </is>
      </c>
      <c r="B9" s="4" t="inlineStr">
        <is>
          <t>0.00%</t>
        </is>
      </c>
      <c r="C9" s="4" t="inlineStr">
        <is>
          <t>0.10%</t>
        </is>
      </c>
    </row>
    <row r="10">
      <c r="A10" s="4" t="inlineStr">
        <is>
          <t>A</t>
        </is>
      </c>
    </row>
    <row r="11">
      <c r="A11" s="3" t="inlineStr">
        <is>
          <t>Credit Derivatives [Line Items]</t>
        </is>
      </c>
    </row>
    <row r="12">
      <c r="A12" s="4" t="inlineStr">
        <is>
          <t>Percentage of RMBS portfolio at fair value, by credit rating</t>
        </is>
      </c>
      <c r="B12" s="4" t="inlineStr">
        <is>
          <t>2.20%</t>
        </is>
      </c>
      <c r="C12" s="4" t="inlineStr">
        <is>
          <t>1.20%</t>
        </is>
      </c>
    </row>
    <row r="13">
      <c r="A13" s="4" t="inlineStr">
        <is>
          <t>BBB</t>
        </is>
      </c>
    </row>
    <row r="14">
      <c r="A14" s="3" t="inlineStr">
        <is>
          <t>Credit Derivatives [Line Items]</t>
        </is>
      </c>
    </row>
    <row r="15">
      <c r="A15" s="4" t="inlineStr">
        <is>
          <t>Percentage of RMBS portfolio at fair value, by credit rating</t>
        </is>
      </c>
      <c r="B15" s="4" t="inlineStr">
        <is>
          <t>2.40%</t>
        </is>
      </c>
      <c r="C15" s="4" t="inlineStr">
        <is>
          <t>1.90%</t>
        </is>
      </c>
    </row>
    <row r="16">
      <c r="A16" s="4" t="inlineStr">
        <is>
          <t>BB</t>
        </is>
      </c>
    </row>
    <row r="17">
      <c r="A17" s="3" t="inlineStr">
        <is>
          <t>Credit Derivatives [Line Items]</t>
        </is>
      </c>
    </row>
    <row r="18">
      <c r="A18" s="4" t="inlineStr">
        <is>
          <t>Percentage of RMBS portfolio at fair value, by credit rating</t>
        </is>
      </c>
      <c r="B18" s="4" t="inlineStr">
        <is>
          <t>4.70%</t>
        </is>
      </c>
      <c r="C18" s="4" t="inlineStr">
        <is>
          <t>4.30%</t>
        </is>
      </c>
    </row>
    <row r="19">
      <c r="A19" s="4" t="inlineStr">
        <is>
          <t>B</t>
        </is>
      </c>
    </row>
    <row r="20">
      <c r="A20" s="3" t="inlineStr">
        <is>
          <t>Credit Derivatives [Line Items]</t>
        </is>
      </c>
    </row>
    <row r="21">
      <c r="A21" s="4" t="inlineStr">
        <is>
          <t>Percentage of RMBS portfolio at fair value, by credit rating</t>
        </is>
      </c>
      <c r="B21" s="4" t="inlineStr">
        <is>
          <t>2.10%</t>
        </is>
      </c>
      <c r="C21" s="4" t="inlineStr">
        <is>
          <t>2.00%</t>
        </is>
      </c>
    </row>
    <row r="22">
      <c r="A22" s="4" t="inlineStr">
        <is>
          <t>Below B</t>
        </is>
      </c>
    </row>
    <row r="23">
      <c r="A23" s="3" t="inlineStr">
        <is>
          <t>Credit Derivatives [Line Items]</t>
        </is>
      </c>
    </row>
    <row r="24">
      <c r="A24" s="4" t="inlineStr">
        <is>
          <t>Percentage of RMBS portfolio at fair value, by credit rating</t>
        </is>
      </c>
      <c r="B24" s="4" t="inlineStr">
        <is>
          <t>24.90%</t>
        </is>
      </c>
      <c r="C24" s="4" t="inlineStr">
        <is>
          <t>31.90%</t>
        </is>
      </c>
    </row>
    <row r="25">
      <c r="A25" s="4" t="inlineStr">
        <is>
          <t>Not Rated</t>
        </is>
      </c>
    </row>
    <row r="26">
      <c r="A26" s="3" t="inlineStr">
        <is>
          <t>Credit Derivatives [Line Items]</t>
        </is>
      </c>
    </row>
    <row r="27">
      <c r="A27" s="4" t="inlineStr">
        <is>
          <t>Percentage of RMBS portfolio at fair value, by credit rating</t>
        </is>
      </c>
      <c r="B27" s="4" t="inlineStr">
        <is>
          <t>63.50%</t>
        </is>
      </c>
      <c r="C27" s="4" t="inlineStr">
        <is>
          <t>58.4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Maturities of MBS by Estimated Weighted Average Life Classification (Details) - USD ($)</t>
        </is>
      </c>
      <c r="B1" s="2" t="inlineStr">
        <is>
          <t>Sep. 30, 2021</t>
        </is>
      </c>
      <c r="C1" s="2" t="inlineStr">
        <is>
          <t>Dec. 31, 2020</t>
        </is>
      </c>
    </row>
    <row r="2">
      <c r="A2" s="3" t="inlineStr">
        <is>
          <t>Fair value</t>
        </is>
      </c>
    </row>
    <row r="3">
      <c r="A3" s="4" t="inlineStr">
        <is>
          <t>Less than one year, at fair value</t>
        </is>
      </c>
      <c r="B3" s="6" t="n">
        <v>25317000</v>
      </c>
      <c r="C3" s="6" t="n">
        <v>22836000</v>
      </c>
    </row>
    <row r="4">
      <c r="A4" s="4" t="inlineStr">
        <is>
          <t>Greater than one year and less than five years, at fair value</t>
        </is>
      </c>
      <c r="B4" s="5" t="n">
        <v>792326000</v>
      </c>
      <c r="C4" s="5" t="n">
        <v>637485000</v>
      </c>
    </row>
    <row r="5">
      <c r="A5" s="4" t="inlineStr">
        <is>
          <t>Greater than five years and less than ten years, at fair value</t>
        </is>
      </c>
      <c r="B5" s="5" t="n">
        <v>645916000</v>
      </c>
      <c r="C5" s="5" t="n">
        <v>774248000</v>
      </c>
    </row>
    <row r="6">
      <c r="A6" s="4" t="inlineStr">
        <is>
          <t>Greater than ten years, at fair value</t>
        </is>
      </c>
      <c r="B6" s="5" t="n">
        <v>1554491000</v>
      </c>
      <c r="C6" s="5" t="n">
        <v>2547251000</v>
      </c>
    </row>
    <row r="7">
      <c r="A7" s="4" t="inlineStr">
        <is>
          <t>Total maturities, at fair value</t>
        </is>
      </c>
      <c r="B7" s="5" t="n">
        <v>3018050000</v>
      </c>
      <c r="C7" s="5" t="n">
        <v>3981820000</v>
      </c>
    </row>
    <row r="8">
      <c r="A8" s="3" t="inlineStr">
        <is>
          <t>Amortized cost</t>
        </is>
      </c>
    </row>
    <row r="9">
      <c r="A9" s="4" t="inlineStr">
        <is>
          <t>Less than one year, at amortized cost</t>
        </is>
      </c>
      <c r="B9" s="5" t="n">
        <v>46680000</v>
      </c>
      <c r="C9" s="5" t="n">
        <v>40415000</v>
      </c>
    </row>
    <row r="10">
      <c r="A10" s="4" t="inlineStr">
        <is>
          <t>Greater than one year and less than five years, at amortized cost</t>
        </is>
      </c>
      <c r="B10" s="5" t="n">
        <v>651879000</v>
      </c>
      <c r="C10" s="5" t="n">
        <v>499444000</v>
      </c>
    </row>
    <row r="11">
      <c r="A11" s="4" t="inlineStr">
        <is>
          <t>Greater than five years and less than ten years, at amortized cost</t>
        </is>
      </c>
      <c r="B11" s="5" t="n">
        <v>522922000</v>
      </c>
      <c r="C11" s="5" t="n">
        <v>538471000</v>
      </c>
    </row>
    <row r="12">
      <c r="A12" s="4" t="inlineStr">
        <is>
          <t>Greater than ten years, at amortized cost</t>
        </is>
      </c>
      <c r="B12" s="5" t="n">
        <v>1290178000</v>
      </c>
      <c r="C12" s="5" t="n">
        <v>2224980000</v>
      </c>
    </row>
    <row r="13">
      <c r="A13" s="4" t="inlineStr">
        <is>
          <t>Amortized Cost</t>
        </is>
      </c>
      <c r="B13" s="5" t="n">
        <v>2511659000</v>
      </c>
      <c r="C13" s="5" t="n">
        <v>3303310000</v>
      </c>
    </row>
    <row r="14">
      <c r="A14" s="4" t="inlineStr">
        <is>
          <t>Non-Agency RMBS - Senior</t>
        </is>
      </c>
    </row>
    <row r="15">
      <c r="A15" s="3" t="inlineStr">
        <is>
          <t>Amortized cost</t>
        </is>
      </c>
    </row>
    <row r="16">
      <c r="A16" s="4" t="inlineStr">
        <is>
          <t>Amortized Cost</t>
        </is>
      </c>
      <c r="B16" s="5" t="n">
        <v>32143429</v>
      </c>
      <c r="C16" s="5" t="n">
        <v>46500000</v>
      </c>
    </row>
    <row r="17">
      <c r="A17" s="4" t="inlineStr">
        <is>
          <t>Non-Agency RMBS - Subordinated</t>
        </is>
      </c>
    </row>
    <row r="18">
      <c r="A18" s="3" t="inlineStr">
        <is>
          <t>Amortized cost</t>
        </is>
      </c>
    </row>
    <row r="19">
      <c r="A19" s="4" t="inlineStr">
        <is>
          <t>Amortized Cost</t>
        </is>
      </c>
      <c r="B19" s="5" t="n">
        <v>1352</v>
      </c>
    </row>
    <row r="20">
      <c r="A20" s="4" t="inlineStr">
        <is>
          <t>Residential Mortgage-Backed Securities | Non-Agency RMBS - Senior</t>
        </is>
      </c>
    </row>
    <row r="21">
      <c r="A21" s="3" t="inlineStr">
        <is>
          <t>Fair value</t>
        </is>
      </c>
    </row>
    <row r="22">
      <c r="A22" s="4" t="inlineStr">
        <is>
          <t>Less than one year, at fair value</t>
        </is>
      </c>
      <c r="B22" s="5" t="n">
        <v>7744000</v>
      </c>
      <c r="C22" s="5" t="n">
        <v>7850000</v>
      </c>
    </row>
    <row r="23">
      <c r="A23" s="4" t="inlineStr">
        <is>
          <t>Greater than one year and less than five years, at fair value</t>
        </is>
      </c>
      <c r="B23" s="5" t="n">
        <v>351515000</v>
      </c>
      <c r="C23" s="5" t="n">
        <v>366218000</v>
      </c>
    </row>
    <row r="24">
      <c r="A24" s="4" t="inlineStr">
        <is>
          <t>Greater than five years and less than ten years, at fair value</t>
        </is>
      </c>
      <c r="B24" s="5" t="n">
        <v>303819000</v>
      </c>
      <c r="C24" s="5" t="n">
        <v>467336000</v>
      </c>
    </row>
    <row r="25">
      <c r="A25" s="4" t="inlineStr">
        <is>
          <t>Greater than ten years, at fair value</t>
        </is>
      </c>
      <c r="B25" s="5" t="n">
        <v>391149000</v>
      </c>
      <c r="C25" s="5" t="n">
        <v>436396000</v>
      </c>
    </row>
    <row r="26">
      <c r="A26" s="4" t="inlineStr">
        <is>
          <t>Total maturities, at fair value</t>
        </is>
      </c>
      <c r="B26" s="5" t="n">
        <v>1054227000</v>
      </c>
      <c r="C26" s="5" t="n">
        <v>1277800000</v>
      </c>
    </row>
    <row r="27">
      <c r="A27" s="3" t="inlineStr">
        <is>
          <t>Amortized cost</t>
        </is>
      </c>
    </row>
    <row r="28">
      <c r="A28" s="4" t="inlineStr">
        <is>
          <t>Less than one year, at amortized cost</t>
        </is>
      </c>
      <c r="B28" s="5" t="n">
        <v>5978000</v>
      </c>
      <c r="C28" s="5" t="n">
        <v>4691000</v>
      </c>
    </row>
    <row r="29">
      <c r="A29" s="4" t="inlineStr">
        <is>
          <t>Greater than one year and less than five years, at amortized cost</t>
        </is>
      </c>
      <c r="B29" s="5" t="n">
        <v>243637000</v>
      </c>
      <c r="C29" s="5" t="n">
        <v>256935000</v>
      </c>
    </row>
    <row r="30">
      <c r="A30" s="4" t="inlineStr">
        <is>
          <t>Greater than five years and less than ten years, at amortized cost</t>
        </is>
      </c>
      <c r="B30" s="5" t="n">
        <v>167673000</v>
      </c>
      <c r="C30" s="5" t="n">
        <v>257188000</v>
      </c>
    </row>
    <row r="31">
      <c r="A31" s="4" t="inlineStr">
        <is>
          <t>Greater than ten years, at amortized cost</t>
        </is>
      </c>
      <c r="B31" s="5" t="n">
        <v>236448000</v>
      </c>
      <c r="C31" s="5" t="n">
        <v>271451000</v>
      </c>
    </row>
    <row r="32">
      <c r="A32" s="4" t="inlineStr">
        <is>
          <t>Amortized Cost</t>
        </is>
      </c>
      <c r="B32" s="5" t="n">
        <v>653736000</v>
      </c>
      <c r="C32" s="5" t="n">
        <v>790265000</v>
      </c>
    </row>
    <row r="33">
      <c r="A33" s="4" t="inlineStr">
        <is>
          <t>Residential Mortgage-Backed Securities | Non-Agency RMBS - Subordinated</t>
        </is>
      </c>
    </row>
    <row r="34">
      <c r="A34" s="3" t="inlineStr">
        <is>
          <t>Fair value</t>
        </is>
      </c>
    </row>
    <row r="35">
      <c r="A35" s="4" t="inlineStr">
        <is>
          <t>Less than one year, at fair value</t>
        </is>
      </c>
      <c r="B35" s="5" t="n">
        <v>2885000</v>
      </c>
      <c r="C35" s="5" t="n">
        <v>5000</v>
      </c>
    </row>
    <row r="36">
      <c r="A36" s="4" t="inlineStr">
        <is>
          <t>Greater than one year and less than five years, at fair value</t>
        </is>
      </c>
      <c r="B36" s="5" t="n">
        <v>155226000</v>
      </c>
      <c r="C36" s="5" t="n">
        <v>105272000</v>
      </c>
    </row>
    <row r="37">
      <c r="A37" s="4" t="inlineStr">
        <is>
          <t>Greater than five years and less than ten years, at fair value</t>
        </is>
      </c>
      <c r="B37" s="5" t="n">
        <v>244959000</v>
      </c>
      <c r="C37" s="5" t="n">
        <v>102805000</v>
      </c>
    </row>
    <row r="38">
      <c r="A38" s="4" t="inlineStr">
        <is>
          <t>Greater than ten years, at fair value</t>
        </is>
      </c>
      <c r="B38" s="5" t="n">
        <v>245515000</v>
      </c>
      <c r="C38" s="5" t="n">
        <v>402573000</v>
      </c>
    </row>
    <row r="39">
      <c r="A39" s="4" t="inlineStr">
        <is>
          <t>Total maturities, at fair value</t>
        </is>
      </c>
      <c r="B39" s="5" t="n">
        <v>648585000</v>
      </c>
      <c r="C39" s="5" t="n">
        <v>610655000</v>
      </c>
    </row>
    <row r="40">
      <c r="A40" s="3" t="inlineStr">
        <is>
          <t>Amortized cost</t>
        </is>
      </c>
    </row>
    <row r="41">
      <c r="A41" s="4" t="inlineStr">
        <is>
          <t>Less than one year, at amortized cost</t>
        </is>
      </c>
      <c r="B41" s="5" t="n">
        <v>0</v>
      </c>
      <c r="C41" s="5" t="n">
        <v>0</v>
      </c>
    </row>
    <row r="42">
      <c r="A42" s="4" t="inlineStr">
        <is>
          <t>Greater than one year and less than five years, at amortized cost</t>
        </is>
      </c>
      <c r="B42" s="5" t="n">
        <v>132268000</v>
      </c>
      <c r="C42" s="5" t="n">
        <v>83188000</v>
      </c>
    </row>
    <row r="43">
      <c r="A43" s="4" t="inlineStr">
        <is>
          <t>Greater than five years and less than ten years, at amortized cost</t>
        </is>
      </c>
      <c r="B43" s="5" t="n">
        <v>223810000</v>
      </c>
      <c r="C43" s="5" t="n">
        <v>78435000</v>
      </c>
    </row>
    <row r="44">
      <c r="A44" s="4" t="inlineStr">
        <is>
          <t>Greater than ten years, at amortized cost</t>
        </is>
      </c>
      <c r="B44" s="5" t="n">
        <v>220766000</v>
      </c>
      <c r="C44" s="5" t="n">
        <v>404054000</v>
      </c>
    </row>
    <row r="45">
      <c r="A45" s="4" t="inlineStr">
        <is>
          <t>Amortized Cost</t>
        </is>
      </c>
      <c r="B45" s="5" t="n">
        <v>576844000</v>
      </c>
      <c r="C45" s="5" t="n">
        <v>565677000</v>
      </c>
    </row>
    <row r="46">
      <c r="A46" s="4" t="inlineStr">
        <is>
          <t>Residential Mortgage-Backed Securities | Non-Agency RMBS - Senior interest-only</t>
        </is>
      </c>
    </row>
    <row r="47">
      <c r="A47" s="3" t="inlineStr">
        <is>
          <t>Fair value</t>
        </is>
      </c>
    </row>
    <row r="48">
      <c r="A48" s="4" t="inlineStr">
        <is>
          <t>Less than one year, at fair value</t>
        </is>
      </c>
      <c r="B48" s="5" t="n">
        <v>3821000</v>
      </c>
      <c r="C48" s="5" t="n">
        <v>5780000</v>
      </c>
    </row>
    <row r="49">
      <c r="A49" s="4" t="inlineStr">
        <is>
          <t>Greater than one year and less than five years, at fair value</t>
        </is>
      </c>
      <c r="B49" s="5" t="n">
        <v>155664000</v>
      </c>
      <c r="C49" s="5" t="n">
        <v>143631000</v>
      </c>
    </row>
    <row r="50">
      <c r="A50" s="4" t="inlineStr">
        <is>
          <t>Greater than five years and less than ten years, at fair value</t>
        </is>
      </c>
      <c r="B50" s="5" t="n">
        <v>27732000</v>
      </c>
      <c r="C50" s="5" t="n">
        <v>110468000</v>
      </c>
    </row>
    <row r="51">
      <c r="A51" s="4" t="inlineStr">
        <is>
          <t>Greater than ten years, at fair value</t>
        </is>
      </c>
      <c r="B51" s="5" t="n">
        <v>1000</v>
      </c>
      <c r="C51" s="5" t="n">
        <v>2380000</v>
      </c>
    </row>
    <row r="52">
      <c r="A52" s="4" t="inlineStr">
        <is>
          <t>Total maturities, at fair value</t>
        </is>
      </c>
      <c r="B52" s="5" t="n">
        <v>187218000</v>
      </c>
      <c r="C52" s="5" t="n">
        <v>262259000</v>
      </c>
    </row>
    <row r="53">
      <c r="A53" s="3" t="inlineStr">
        <is>
          <t>Amortized cost</t>
        </is>
      </c>
    </row>
    <row r="54">
      <c r="A54" s="4" t="inlineStr">
        <is>
          <t>Less than one year, at amortized cost</t>
        </is>
      </c>
      <c r="B54" s="5" t="n">
        <v>30408000</v>
      </c>
      <c r="C54" s="5" t="n">
        <v>26286000</v>
      </c>
    </row>
    <row r="55">
      <c r="A55" s="4" t="inlineStr">
        <is>
          <t>Greater than one year and less than five years, at amortized cost</t>
        </is>
      </c>
      <c r="B55" s="5" t="n">
        <v>149352000</v>
      </c>
      <c r="C55" s="5" t="n">
        <v>138150000</v>
      </c>
    </row>
    <row r="56">
      <c r="A56" s="4" t="inlineStr">
        <is>
          <t>Greater than five years and less than ten years, at amortized cost</t>
        </is>
      </c>
      <c r="B56" s="5" t="n">
        <v>21690000</v>
      </c>
      <c r="C56" s="5" t="n">
        <v>82368000</v>
      </c>
    </row>
    <row r="57">
      <c r="A57" s="4" t="inlineStr">
        <is>
          <t>Greater than ten years, at amortized cost</t>
        </is>
      </c>
      <c r="B57" s="5" t="n">
        <v>58000</v>
      </c>
      <c r="C57" s="5" t="n">
        <v>2806000</v>
      </c>
    </row>
    <row r="58">
      <c r="A58" s="4" t="inlineStr">
        <is>
          <t>Amortized Cost</t>
        </is>
      </c>
      <c r="B58" s="5" t="n">
        <v>201508000</v>
      </c>
      <c r="C58" s="5" t="n">
        <v>249610000</v>
      </c>
    </row>
    <row r="59">
      <c r="A59" s="4" t="inlineStr">
        <is>
          <t>Residential Mortgage-Backed Securities | Agency RMBS - Interest-only</t>
        </is>
      </c>
    </row>
    <row r="60">
      <c r="A60" s="3" t="inlineStr">
        <is>
          <t>Fair value</t>
        </is>
      </c>
    </row>
    <row r="61">
      <c r="A61" s="4" t="inlineStr">
        <is>
          <t>Less than one year, at fair value</t>
        </is>
      </c>
      <c r="B61" s="5" t="n">
        <v>0</v>
      </c>
      <c r="C61" s="5" t="n">
        <v>0</v>
      </c>
    </row>
    <row r="62">
      <c r="A62" s="4" t="inlineStr">
        <is>
          <t>Greater than one year and less than five years, at fair value</t>
        </is>
      </c>
      <c r="B62" s="5" t="n">
        <v>0</v>
      </c>
      <c r="C62" s="5" t="n">
        <v>864000</v>
      </c>
    </row>
    <row r="63">
      <c r="A63" s="4" t="inlineStr">
        <is>
          <t>Greater than five years and less than ten years, at fair value</t>
        </is>
      </c>
      <c r="B63" s="5" t="n">
        <v>65889000</v>
      </c>
      <c r="C63" s="5" t="n">
        <v>89874000</v>
      </c>
    </row>
    <row r="64">
      <c r="A64" s="4" t="inlineStr">
        <is>
          <t>Greater than ten years, at fair value</t>
        </is>
      </c>
      <c r="B64" s="5" t="n">
        <v>0</v>
      </c>
      <c r="C64" s="5" t="n">
        <v>0</v>
      </c>
    </row>
    <row r="65">
      <c r="A65" s="4" t="inlineStr">
        <is>
          <t>Total maturities, at fair value</t>
        </is>
      </c>
      <c r="B65" s="5" t="n">
        <v>65889000</v>
      </c>
      <c r="C65" s="5" t="n">
        <v>90738000</v>
      </c>
    </row>
    <row r="66">
      <c r="A66" s="3" t="inlineStr">
        <is>
          <t>Amortized cost</t>
        </is>
      </c>
    </row>
    <row r="67">
      <c r="A67" s="4" t="inlineStr">
        <is>
          <t>Less than one year, at amortized cost</t>
        </is>
      </c>
      <c r="B67" s="5" t="n">
        <v>0</v>
      </c>
      <c r="C67" s="5" t="n">
        <v>0</v>
      </c>
    </row>
    <row r="68">
      <c r="A68" s="4" t="inlineStr">
        <is>
          <t>Greater than one year and less than five years, at amortized cost</t>
        </is>
      </c>
      <c r="B68" s="5" t="n">
        <v>0</v>
      </c>
      <c r="C68" s="5" t="n">
        <v>1898000</v>
      </c>
    </row>
    <row r="69">
      <c r="A69" s="4" t="inlineStr">
        <is>
          <t>Greater than five years and less than ten years, at amortized cost</t>
        </is>
      </c>
      <c r="B69" s="5" t="n">
        <v>106477000</v>
      </c>
      <c r="C69" s="5" t="n">
        <v>116969000</v>
      </c>
    </row>
    <row r="70">
      <c r="A70" s="4" t="inlineStr">
        <is>
          <t>Greater than ten years, at amortized cost</t>
        </is>
      </c>
      <c r="B70" s="5" t="n">
        <v>0</v>
      </c>
      <c r="C70" s="5" t="n">
        <v>0</v>
      </c>
    </row>
    <row r="71">
      <c r="A71" s="4" t="inlineStr">
        <is>
          <t>Amortized Cost</t>
        </is>
      </c>
      <c r="B71" s="5" t="n">
        <v>106477000</v>
      </c>
      <c r="C71" s="5" t="n">
        <v>118867000</v>
      </c>
    </row>
    <row r="72">
      <c r="A72" s="4" t="inlineStr">
        <is>
          <t>Commercial Mortgage Backed Securities | Agency MBS - Commercial</t>
        </is>
      </c>
    </row>
    <row r="73">
      <c r="A73" s="3" t="inlineStr">
        <is>
          <t>Fair value</t>
        </is>
      </c>
    </row>
    <row r="74">
      <c r="A74" s="4" t="inlineStr">
        <is>
          <t>Less than one year, at fair value</t>
        </is>
      </c>
      <c r="B74" s="5" t="n">
        <v>8480000</v>
      </c>
      <c r="C74" s="5" t="n">
        <v>8581000</v>
      </c>
    </row>
    <row r="75">
      <c r="A75" s="4" t="inlineStr">
        <is>
          <t>Greater than one year and less than five years, at fair value</t>
        </is>
      </c>
      <c r="B75" s="5" t="n">
        <v>0</v>
      </c>
      <c r="C75" s="5" t="n">
        <v>0</v>
      </c>
    </row>
    <row r="76">
      <c r="A76" s="4" t="inlineStr">
        <is>
          <t>Greater than five years and less than ten years, at fair value</t>
        </is>
      </c>
      <c r="B76" s="5" t="n">
        <v>0</v>
      </c>
      <c r="C76" s="5" t="n">
        <v>0</v>
      </c>
    </row>
    <row r="77">
      <c r="A77" s="4" t="inlineStr">
        <is>
          <t>Greater than ten years, at fair value</t>
        </is>
      </c>
      <c r="B77" s="5" t="n">
        <v>917826000</v>
      </c>
      <c r="C77" s="5" t="n">
        <v>1705902000</v>
      </c>
    </row>
    <row r="78">
      <c r="A78" s="4" t="inlineStr">
        <is>
          <t>Total maturities, at fair value</t>
        </is>
      </c>
      <c r="B78" s="5" t="n">
        <v>926306000</v>
      </c>
      <c r="C78" s="5" t="n">
        <v>1714483000</v>
      </c>
    </row>
    <row r="79">
      <c r="A79" s="3" t="inlineStr">
        <is>
          <t>Amortized cost</t>
        </is>
      </c>
    </row>
    <row r="80">
      <c r="A80" s="4" t="inlineStr">
        <is>
          <t>Less than one year, at amortized cost</t>
        </is>
      </c>
      <c r="B80" s="5" t="n">
        <v>8454000</v>
      </c>
      <c r="C80" s="5" t="n">
        <v>8650000</v>
      </c>
    </row>
    <row r="81">
      <c r="A81" s="4" t="inlineStr">
        <is>
          <t>Greater than one year and less than five years, at amortized cost</t>
        </is>
      </c>
      <c r="B81" s="5" t="n">
        <v>0</v>
      </c>
      <c r="C81" s="5" t="n">
        <v>0</v>
      </c>
    </row>
    <row r="82">
      <c r="A82" s="4" t="inlineStr">
        <is>
          <t>Greater than five years and less than ten years, at amortized cost</t>
        </is>
      </c>
      <c r="B82" s="5" t="n">
        <v>0</v>
      </c>
      <c r="C82" s="5" t="n">
        <v>0</v>
      </c>
    </row>
    <row r="83">
      <c r="A83" s="4" t="inlineStr">
        <is>
          <t>Greater than ten years, at amortized cost</t>
        </is>
      </c>
      <c r="B83" s="5" t="n">
        <v>832906000</v>
      </c>
      <c r="C83" s="5" t="n">
        <v>1546669000</v>
      </c>
    </row>
    <row r="84">
      <c r="A84" s="4" t="inlineStr">
        <is>
          <t>Amortized Cost</t>
        </is>
      </c>
      <c r="B84" s="5" t="n">
        <v>841360000</v>
      </c>
      <c r="C84" s="5" t="n">
        <v>1555319000</v>
      </c>
    </row>
    <row r="85">
      <c r="A85" s="4" t="inlineStr">
        <is>
          <t>Commercial Mortgage Backed Securities | Agency CMBS - Interest-only</t>
        </is>
      </c>
    </row>
    <row r="86">
      <c r="A86" s="3" t="inlineStr">
        <is>
          <t>Fair value</t>
        </is>
      </c>
    </row>
    <row r="87">
      <c r="A87" s="4" t="inlineStr">
        <is>
          <t>Less than one year, at fair value</t>
        </is>
      </c>
      <c r="B87" s="5" t="n">
        <v>2387000</v>
      </c>
      <c r="C87" s="5" t="n">
        <v>620000</v>
      </c>
    </row>
    <row r="88">
      <c r="A88" s="4" t="inlineStr">
        <is>
          <t>Greater than one year and less than five years, at fair value</t>
        </is>
      </c>
      <c r="B88" s="5" t="n">
        <v>129921000</v>
      </c>
      <c r="C88" s="5" t="n">
        <v>21500000</v>
      </c>
    </row>
    <row r="89">
      <c r="A89" s="4" t="inlineStr">
        <is>
          <t>Greater than five years and less than ten years, at fair value</t>
        </is>
      </c>
      <c r="B89" s="5" t="n">
        <v>3517000</v>
      </c>
      <c r="C89" s="5" t="n">
        <v>3765000</v>
      </c>
    </row>
    <row r="90">
      <c r="A90" s="4" t="inlineStr">
        <is>
          <t>Greater than ten years, at fair value</t>
        </is>
      </c>
      <c r="B90" s="5" t="n">
        <v>0</v>
      </c>
      <c r="C90" s="5" t="n">
        <v>0</v>
      </c>
    </row>
    <row r="91">
      <c r="A91" s="4" t="inlineStr">
        <is>
          <t>Total maturities, at fair value</t>
        </is>
      </c>
      <c r="B91" s="5" t="n">
        <v>135825000</v>
      </c>
      <c r="C91" s="5" t="n">
        <v>25885000</v>
      </c>
    </row>
    <row r="92">
      <c r="A92" s="3" t="inlineStr">
        <is>
          <t>Amortized cost</t>
        </is>
      </c>
    </row>
    <row r="93">
      <c r="A93" s="4" t="inlineStr">
        <is>
          <t>Less than one year, at amortized cost</t>
        </is>
      </c>
      <c r="B93" s="5" t="n">
        <v>1840000</v>
      </c>
      <c r="C93" s="5" t="n">
        <v>788000</v>
      </c>
    </row>
    <row r="94">
      <c r="A94" s="4" t="inlineStr">
        <is>
          <t>Greater than one year and less than five years, at amortized cost</t>
        </is>
      </c>
      <c r="B94" s="5" t="n">
        <v>126622000</v>
      </c>
      <c r="C94" s="5" t="n">
        <v>19273000</v>
      </c>
    </row>
    <row r="95">
      <c r="A95" s="4" t="inlineStr">
        <is>
          <t>Greater than five years and less than ten years, at amortized cost</t>
        </is>
      </c>
      <c r="B95" s="5" t="n">
        <v>3272000</v>
      </c>
      <c r="C95" s="5" t="n">
        <v>3511000</v>
      </c>
    </row>
    <row r="96">
      <c r="A96" s="4" t="inlineStr">
        <is>
          <t>Greater than ten years, at amortized cost</t>
        </is>
      </c>
      <c r="B96" s="5" t="n">
        <v>0</v>
      </c>
      <c r="C96" s="5" t="n">
        <v>0</v>
      </c>
    </row>
    <row r="97">
      <c r="A97" s="4" t="inlineStr">
        <is>
          <t>Amortized Cost</t>
        </is>
      </c>
      <c r="B97" s="6" t="n">
        <v>131734000</v>
      </c>
      <c r="C97" s="6" t="n">
        <v>2357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Loan Products Type and Characteristics (Details) - Non-Agency RMBS</t>
        </is>
      </c>
      <c r="B1" s="2" t="inlineStr">
        <is>
          <t>Sep. 30, 2021</t>
        </is>
      </c>
      <c r="C1" s="2" t="inlineStr">
        <is>
          <t>Dec. 31, 2020</t>
        </is>
      </c>
    </row>
    <row r="2">
      <c r="A2" s="3" t="inlineStr">
        <is>
          <t>Securitized Loans Held For Investment By Consolidated Variable Interest Entities [Line Items]</t>
        </is>
      </c>
    </row>
    <row r="3">
      <c r="A3" s="4" t="inlineStr">
        <is>
          <t>% of Unpaid Principal Balance</t>
        </is>
      </c>
      <c r="B3" s="4" t="inlineStr">
        <is>
          <t>15.40%</t>
        </is>
      </c>
      <c r="C3" s="4" t="inlineStr">
        <is>
          <t>16.30%</t>
        </is>
      </c>
    </row>
    <row r="4">
      <c r="A4" s="4" t="inlineStr">
        <is>
          <t>Bankruptcy</t>
        </is>
      </c>
    </row>
    <row r="5">
      <c r="A5" s="3" t="inlineStr">
        <is>
          <t>Securitized Loans Held For Investment By Consolidated Variable Interest Entities [Line Items]</t>
        </is>
      </c>
    </row>
    <row r="6">
      <c r="A6" s="4" t="inlineStr">
        <is>
          <t>% of Unpaid Principal Balance</t>
        </is>
      </c>
      <c r="B6" s="4" t="inlineStr">
        <is>
          <t>1.50%</t>
        </is>
      </c>
      <c r="C6" s="4" t="inlineStr">
        <is>
          <t>1.30%</t>
        </is>
      </c>
    </row>
    <row r="7">
      <c r="A7" s="4" t="inlineStr">
        <is>
          <t>Foreclosure</t>
        </is>
      </c>
    </row>
    <row r="8">
      <c r="A8" s="3" t="inlineStr">
        <is>
          <t>Securitized Loans Held For Investment By Consolidated Variable Interest Entities [Line Items]</t>
        </is>
      </c>
    </row>
    <row r="9">
      <c r="A9" s="4" t="inlineStr">
        <is>
          <t>% of Unpaid Principal Balance</t>
        </is>
      </c>
      <c r="B9" s="4" t="inlineStr">
        <is>
          <t>3.30%</t>
        </is>
      </c>
      <c r="C9" s="4" t="inlineStr">
        <is>
          <t>2.90%</t>
        </is>
      </c>
    </row>
    <row r="10">
      <c r="A10" s="4" t="inlineStr">
        <is>
          <t>REO</t>
        </is>
      </c>
    </row>
    <row r="11">
      <c r="A11" s="3" t="inlineStr">
        <is>
          <t>Securitized Loans Held For Investment By Consolidated Variable Interest Entities [Line Items]</t>
        </is>
      </c>
    </row>
    <row r="12">
      <c r="A12" s="4" t="inlineStr">
        <is>
          <t>% of Unpaid Principal Balance</t>
        </is>
      </c>
      <c r="B12" s="4" t="inlineStr">
        <is>
          <t>0.40%</t>
        </is>
      </c>
      <c r="C12" s="4" t="inlineStr">
        <is>
          <t>0.40%</t>
        </is>
      </c>
    </row>
    <row r="13">
      <c r="A13" s="4" t="inlineStr">
        <is>
          <t>30 Days Delinquent</t>
        </is>
      </c>
    </row>
    <row r="14">
      <c r="A14" s="3" t="inlineStr">
        <is>
          <t>Securitized Loans Held For Investment By Consolidated Variable Interest Entities [Line Items]</t>
        </is>
      </c>
    </row>
    <row r="15">
      <c r="A15" s="4" t="inlineStr">
        <is>
          <t>% of Unpaid Principal Balance</t>
        </is>
      </c>
      <c r="B15" s="4" t="inlineStr">
        <is>
          <t>3.00%</t>
        </is>
      </c>
      <c r="C15" s="4" t="inlineStr">
        <is>
          <t>3.10%</t>
        </is>
      </c>
    </row>
    <row r="16">
      <c r="A16" s="4" t="inlineStr">
        <is>
          <t>60 Days Delinquent</t>
        </is>
      </c>
    </row>
    <row r="17">
      <c r="A17" s="3" t="inlineStr">
        <is>
          <t>Securitized Loans Held For Investment By Consolidated Variable Interest Entities [Line Items]</t>
        </is>
      </c>
    </row>
    <row r="18">
      <c r="A18" s="4" t="inlineStr">
        <is>
          <t>% of Unpaid Principal Balance</t>
        </is>
      </c>
      <c r="B18" s="4" t="inlineStr">
        <is>
          <t>1.20%</t>
        </is>
      </c>
      <c r="C18" s="4" t="inlineStr">
        <is>
          <t>1.40%</t>
        </is>
      </c>
    </row>
    <row r="19">
      <c r="A19" s="4" t="inlineStr">
        <is>
          <t>90+ Days Delinquent</t>
        </is>
      </c>
    </row>
    <row r="20">
      <c r="A20" s="3" t="inlineStr">
        <is>
          <t>Securitized Loans Held For Investment By Consolidated Variable Interest Entities [Line Items]</t>
        </is>
      </c>
    </row>
    <row r="21">
      <c r="A21" s="4" t="inlineStr">
        <is>
          <t>% of Unpaid Principal Balance</t>
        </is>
      </c>
      <c r="B21" s="4" t="inlineStr">
        <is>
          <t>6.00%</t>
        </is>
      </c>
      <c r="C21" s="4" t="inlineStr">
        <is>
          <t>7.2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Mortgage-Backed Securities - Collateral Characteristics of Non-Agency Residential MBS (Details) - Non-Agency RMBS - USD ($) $ in Thousands</t>
        </is>
      </c>
      <c r="B1" s="2" t="inlineStr">
        <is>
          <t>Sep. 30, 2021</t>
        </is>
      </c>
      <c r="C1" s="2" t="inlineStr">
        <is>
          <t>Dec. 31, 2020</t>
        </is>
      </c>
    </row>
    <row r="2">
      <c r="A2" s="3" t="inlineStr">
        <is>
          <t>Investment Holdings [Line Items]</t>
        </is>
      </c>
    </row>
    <row r="3">
      <c r="A3" s="4" t="inlineStr">
        <is>
          <t>Weighted average maturity (years)</t>
        </is>
      </c>
      <c r="B3" s="4" t="inlineStr">
        <is>
          <t>21 years 7 months 6 days</t>
        </is>
      </c>
      <c r="C3" s="4" t="inlineStr">
        <is>
          <t>22 years 2 months 12 days</t>
        </is>
      </c>
    </row>
    <row r="4">
      <c r="A4" s="4" t="inlineStr">
        <is>
          <t>Weighted average amortized loan to value</t>
        </is>
      </c>
      <c r="B4" s="4" t="inlineStr">
        <is>
          <t>60.60%</t>
        </is>
      </c>
      <c r="C4" s="4" t="inlineStr">
        <is>
          <t>61.40%</t>
        </is>
      </c>
    </row>
    <row r="5">
      <c r="A5" s="4" t="inlineStr">
        <is>
          <t>Weighted average FICO</t>
        </is>
      </c>
      <c r="B5" s="5" t="n">
        <v>708</v>
      </c>
      <c r="C5" s="5" t="n">
        <v>714</v>
      </c>
    </row>
    <row r="6">
      <c r="A6" s="4" t="inlineStr">
        <is>
          <t>Weighted average loan balance (in thousands)</t>
        </is>
      </c>
      <c r="B6" s="6" t="n">
        <v>263</v>
      </c>
      <c r="C6" s="6" t="n">
        <v>291</v>
      </c>
    </row>
    <row r="7">
      <c r="A7" s="4" t="inlineStr">
        <is>
          <t>Weighted average percentage owner-occupied</t>
        </is>
      </c>
      <c r="B7" s="4" t="inlineStr">
        <is>
          <t>83.70%</t>
        </is>
      </c>
      <c r="C7" s="4" t="inlineStr">
        <is>
          <t>81.80%</t>
        </is>
      </c>
    </row>
    <row r="8">
      <c r="A8" s="4" t="inlineStr">
        <is>
          <t>Weighted average percentage single family residence</t>
        </is>
      </c>
      <c r="B8" s="4" t="inlineStr">
        <is>
          <t>61.80%</t>
        </is>
      </c>
      <c r="C8" s="4" t="inlineStr">
        <is>
          <t>61.70%</t>
        </is>
      </c>
    </row>
    <row r="9">
      <c r="A9" s="4" t="inlineStr">
        <is>
          <t>Weighted average current credit enhancement</t>
        </is>
      </c>
      <c r="B9" s="4" t="inlineStr">
        <is>
          <t>1.10%</t>
        </is>
      </c>
      <c r="C9" s="4" t="inlineStr">
        <is>
          <t>0.90%</t>
        </is>
      </c>
    </row>
    <row r="10">
      <c r="A10" s="4" t="inlineStr">
        <is>
          <t>CA</t>
        </is>
      </c>
    </row>
    <row r="11">
      <c r="A11" s="3" t="inlineStr">
        <is>
          <t>Investment Holdings [Line Items]</t>
        </is>
      </c>
    </row>
    <row r="12">
      <c r="A12" s="4" t="inlineStr">
        <is>
          <t>Weighted average geographic concentration of top four states</t>
        </is>
      </c>
      <c r="B12" s="4" t="inlineStr">
        <is>
          <t>31.50%</t>
        </is>
      </c>
      <c r="C12" s="4" t="inlineStr">
        <is>
          <t>33.80%</t>
        </is>
      </c>
    </row>
    <row r="13">
      <c r="A13" s="4" t="inlineStr">
        <is>
          <t>NY</t>
        </is>
      </c>
    </row>
    <row r="14">
      <c r="A14" s="3" t="inlineStr">
        <is>
          <t>Investment Holdings [Line Items]</t>
        </is>
      </c>
    </row>
    <row r="15">
      <c r="A15" s="4" t="inlineStr">
        <is>
          <t>Weighted average geographic concentration of top four states</t>
        </is>
      </c>
      <c r="B15" s="4" t="inlineStr">
        <is>
          <t>10.00%</t>
        </is>
      </c>
      <c r="C15" s="4" t="inlineStr">
        <is>
          <t>8.70%</t>
        </is>
      </c>
    </row>
    <row r="16">
      <c r="A16" s="4" t="inlineStr">
        <is>
          <t>FL</t>
        </is>
      </c>
    </row>
    <row r="17">
      <c r="A17" s="3" t="inlineStr">
        <is>
          <t>Investment Holdings [Line Items]</t>
        </is>
      </c>
    </row>
    <row r="18">
      <c r="A18" s="4" t="inlineStr">
        <is>
          <t>Weighted average geographic concentration of top four states</t>
        </is>
      </c>
      <c r="B18" s="4" t="inlineStr">
        <is>
          <t>8.00%</t>
        </is>
      </c>
      <c r="C18" s="4" t="inlineStr">
        <is>
          <t>7.90%</t>
        </is>
      </c>
    </row>
    <row r="19">
      <c r="A19" s="4" t="inlineStr">
        <is>
          <t>NJ</t>
        </is>
      </c>
    </row>
    <row r="20">
      <c r="A20" s="3" t="inlineStr">
        <is>
          <t>Investment Holdings [Line Items]</t>
        </is>
      </c>
    </row>
    <row r="21">
      <c r="A21" s="4" t="inlineStr">
        <is>
          <t>Weighted average geographic concentration of top four states</t>
        </is>
      </c>
      <c r="B21" s="4" t="inlineStr">
        <is>
          <t>4.50%</t>
        </is>
      </c>
      <c r="C21" s="4" t="inlineStr">
        <is>
          <t>4.3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Percentage of Non-Agency RMBS By Year Originated (Details) - Non-Agency RMBS</t>
        </is>
      </c>
      <c r="B1" s="2" t="inlineStr">
        <is>
          <t>Sep. 30, 2021</t>
        </is>
      </c>
      <c r="C1" s="2" t="inlineStr">
        <is>
          <t>Dec. 31, 2020</t>
        </is>
      </c>
    </row>
    <row r="2">
      <c r="A2" s="3" t="inlineStr">
        <is>
          <t>Origination Year as a Percentage of Outstanding Principal Balance:</t>
        </is>
      </c>
    </row>
    <row r="3">
      <c r="A3" s="4" t="inlineStr">
        <is>
          <t>2003 (and prior)</t>
        </is>
      </c>
      <c r="B3" s="4" t="inlineStr">
        <is>
          <t>1.40%</t>
        </is>
      </c>
      <c r="C3" s="4" t="inlineStr">
        <is>
          <t>1.70%</t>
        </is>
      </c>
    </row>
    <row r="4">
      <c r="A4" s="4" t="inlineStr">
        <is>
          <t>2004</t>
        </is>
      </c>
      <c r="B4" s="4" t="inlineStr">
        <is>
          <t>1.30%</t>
        </is>
      </c>
      <c r="C4" s="4" t="inlineStr">
        <is>
          <t>1.40%</t>
        </is>
      </c>
    </row>
    <row r="5">
      <c r="A5" s="4" t="inlineStr">
        <is>
          <t>2005</t>
        </is>
      </c>
      <c r="B5" s="4" t="inlineStr">
        <is>
          <t>9.10%</t>
        </is>
      </c>
      <c r="C5" s="4" t="inlineStr">
        <is>
          <t>10.30%</t>
        </is>
      </c>
    </row>
    <row r="6">
      <c r="A6" s="4" t="inlineStr">
        <is>
          <t>2006</t>
        </is>
      </c>
      <c r="B6" s="4" t="inlineStr">
        <is>
          <t>53.00%</t>
        </is>
      </c>
      <c r="C6" s="4" t="inlineStr">
        <is>
          <t>52.10%</t>
        </is>
      </c>
    </row>
    <row r="7">
      <c r="A7" s="4" t="inlineStr">
        <is>
          <t>2007</t>
        </is>
      </c>
      <c r="B7" s="4" t="inlineStr">
        <is>
          <t>25.60%</t>
        </is>
      </c>
      <c r="C7" s="4" t="inlineStr">
        <is>
          <t>27.20%</t>
        </is>
      </c>
    </row>
    <row r="8">
      <c r="A8" s="4" t="inlineStr">
        <is>
          <t>2008 and later</t>
        </is>
      </c>
      <c r="B8" s="4" t="inlineStr">
        <is>
          <t>9.60%</t>
        </is>
      </c>
      <c r="C8" s="4" t="inlineStr">
        <is>
          <t>7.30%</t>
        </is>
      </c>
    </row>
    <row r="9">
      <c r="A9" s="4" t="inlineStr">
        <is>
          <t>Total</t>
        </is>
      </c>
      <c r="B9" s="4" t="inlineStr">
        <is>
          <t>100.00%</t>
        </is>
      </c>
      <c r="C9" s="4" t="inlineStr">
        <is>
          <t>10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 Non Agency Residential Mortgage Backed Securities And Securitized Loans - Variable Interest Entities, Primary Beneficiary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terest income, assets of consolidated VIEs</t>
        </is>
      </c>
      <c r="B3" s="6" t="n">
        <v>138984</v>
      </c>
      <c r="C3" s="6" t="n">
        <v>171442</v>
      </c>
      <c r="D3" s="6" t="n">
        <v>446198</v>
      </c>
      <c r="E3" s="6" t="n">
        <v>515250</v>
      </c>
    </row>
    <row r="4">
      <c r="A4" s="4" t="inlineStr">
        <is>
          <t>Interest expense, Non-recourse liabilities of VIEs</t>
        </is>
      </c>
      <c r="B4" s="6" t="n">
        <v>43525</v>
      </c>
      <c r="C4" s="6" t="n">
        <v>74753</v>
      </c>
      <c r="D4" s="6" t="n">
        <v>159666</v>
      </c>
      <c r="E4" s="6" t="n">
        <v>2101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Backed Securities - Gains and Losses from Sales of Inves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 Holdings [Line Items]</t>
        </is>
      </c>
    </row>
    <row r="4">
      <c r="A4" s="4" t="inlineStr">
        <is>
          <t>Net realized gain (loss)</t>
        </is>
      </c>
      <c r="B4" s="6" t="n">
        <v>0</v>
      </c>
      <c r="C4" s="6" t="n">
        <v>65041</v>
      </c>
      <c r="D4" s="6" t="n">
        <v>45313</v>
      </c>
      <c r="E4" s="6" t="n">
        <v>167275</v>
      </c>
    </row>
    <row r="5">
      <c r="A5" s="4" t="inlineStr">
        <is>
          <t>Non-Agency RMBS</t>
        </is>
      </c>
    </row>
    <row r="6">
      <c r="A6" s="3" t="inlineStr">
        <is>
          <t>Investment Holdings [Line Items]</t>
        </is>
      </c>
    </row>
    <row r="7">
      <c r="A7" s="4" t="inlineStr">
        <is>
          <t>Proceeds from sales:</t>
        </is>
      </c>
      <c r="B7" s="5" t="n">
        <v>0</v>
      </c>
      <c r="C7" s="5" t="n">
        <v>604</v>
      </c>
      <c r="D7" s="5" t="n">
        <v>47877</v>
      </c>
      <c r="E7" s="5" t="n">
        <v>142564</v>
      </c>
    </row>
    <row r="8">
      <c r="A8" s="4" t="inlineStr">
        <is>
          <t>Gross realized gains:</t>
        </is>
      </c>
      <c r="B8" s="5" t="n">
        <v>0</v>
      </c>
      <c r="C8" s="5" t="n">
        <v>0</v>
      </c>
      <c r="D8" s="5" t="n">
        <v>37742</v>
      </c>
      <c r="E8" s="5" t="n">
        <v>21274</v>
      </c>
    </row>
    <row r="9">
      <c r="A9" s="4" t="inlineStr">
        <is>
          <t>Gross realized losses:</t>
        </is>
      </c>
      <c r="B9" s="5" t="n">
        <v>0</v>
      </c>
      <c r="C9" s="5" t="n">
        <v>-2214</v>
      </c>
      <c r="D9" s="5" t="n">
        <v>-4955</v>
      </c>
      <c r="E9" s="5" t="n">
        <v>-8392</v>
      </c>
    </row>
    <row r="10">
      <c r="A10" s="4" t="inlineStr">
        <is>
          <t>Agency RMBS</t>
        </is>
      </c>
    </row>
    <row r="11">
      <c r="A11" s="3" t="inlineStr">
        <is>
          <t>Investment Holdings [Line Items]</t>
        </is>
      </c>
    </row>
    <row r="12">
      <c r="A12" s="4" t="inlineStr">
        <is>
          <t>Proceeds from sales:</t>
        </is>
      </c>
      <c r="B12" s="5" t="n">
        <v>0</v>
      </c>
      <c r="C12" s="5" t="n">
        <v>0</v>
      </c>
      <c r="D12" s="5" t="n">
        <v>626</v>
      </c>
      <c r="E12" s="5" t="n">
        <v>5710134</v>
      </c>
    </row>
    <row r="13">
      <c r="A13" s="4" t="inlineStr">
        <is>
          <t>Gross realized gains:</t>
        </is>
      </c>
      <c r="B13" s="5" t="n">
        <v>0</v>
      </c>
      <c r="C13" s="5" t="n">
        <v>0</v>
      </c>
      <c r="D13" s="5" t="n">
        <v>0</v>
      </c>
      <c r="E13" s="5" t="n">
        <v>74264</v>
      </c>
    </row>
    <row r="14">
      <c r="A14" s="4" t="inlineStr">
        <is>
          <t>Gross realized losses:</t>
        </is>
      </c>
      <c r="B14" s="5" t="n">
        <v>0</v>
      </c>
      <c r="C14" s="5" t="n">
        <v>0</v>
      </c>
      <c r="D14" s="5" t="n">
        <v>-1209</v>
      </c>
      <c r="E14" s="5" t="n">
        <v>-5816</v>
      </c>
    </row>
    <row r="15">
      <c r="A15" s="4" t="inlineStr">
        <is>
          <t>Agency CMBS</t>
        </is>
      </c>
    </row>
    <row r="16">
      <c r="A16" s="3" t="inlineStr">
        <is>
          <t>Investment Holdings [Line Items]</t>
        </is>
      </c>
    </row>
    <row r="17">
      <c r="A17" s="4" t="inlineStr">
        <is>
          <t>Proceeds from sales:</t>
        </is>
      </c>
      <c r="B17" s="5" t="n">
        <v>0</v>
      </c>
      <c r="C17" s="5" t="n">
        <v>734320</v>
      </c>
      <c r="D17" s="5" t="n">
        <v>201037</v>
      </c>
      <c r="E17" s="5" t="n">
        <v>1060987</v>
      </c>
    </row>
    <row r="18">
      <c r="A18" s="4" t="inlineStr">
        <is>
          <t>Gross realized gains:</t>
        </is>
      </c>
      <c r="B18" s="5" t="n">
        <v>0</v>
      </c>
      <c r="C18" s="5" t="n">
        <v>70237</v>
      </c>
      <c r="D18" s="5" t="n">
        <v>13735</v>
      </c>
      <c r="E18" s="5" t="n">
        <v>88927</v>
      </c>
    </row>
    <row r="19">
      <c r="A19" s="4" t="inlineStr">
        <is>
          <t>Gross realized losses:</t>
        </is>
      </c>
      <c r="B19" s="6" t="n">
        <v>0</v>
      </c>
      <c r="C19" s="6" t="n">
        <v>-2982</v>
      </c>
      <c r="D19" s="6" t="n">
        <v>0</v>
      </c>
      <c r="E19" s="6" t="n">
        <v>-298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Held for Investment - Narrative (Details) - USD ($) $ in Million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Securitized Loans Held For Investment By Consolidated Variable Interest Entities [Line Items]</t>
        </is>
      </c>
    </row>
    <row r="4">
      <c r="A4" s="4" t="inlineStr">
        <is>
          <t>Securitized debt loans held for investment at cost</t>
        </is>
      </c>
      <c r="B4" s="6" t="n">
        <v>11500</v>
      </c>
      <c r="C4" s="6" t="n">
        <v>11500</v>
      </c>
      <c r="D4" s="6" t="n">
        <v>12500</v>
      </c>
    </row>
    <row r="5">
      <c r="A5" s="4" t="inlineStr">
        <is>
          <t>Seasoned Subprime Residential Mortgage Loans | Fair Value</t>
        </is>
      </c>
    </row>
    <row r="6">
      <c r="A6" s="3" t="inlineStr">
        <is>
          <t>Securitized Loans Held For Investment By Consolidated Variable Interest Entities [Line Items]</t>
        </is>
      </c>
    </row>
    <row r="7">
      <c r="A7" s="4" t="inlineStr">
        <is>
          <t>Loans 90 or more days delinquent</t>
        </is>
      </c>
      <c r="B7" s="5" t="n">
        <v>815</v>
      </c>
      <c r="C7" s="5" t="n">
        <v>815</v>
      </c>
      <c r="D7" s="5" t="n">
        <v>910</v>
      </c>
    </row>
    <row r="8">
      <c r="A8" s="4" t="inlineStr">
        <is>
          <t>Loans Held for Investment at Fair Value</t>
        </is>
      </c>
    </row>
    <row r="9">
      <c r="A9" s="3" t="inlineStr">
        <is>
          <t>Securitized Loans Held For Investment By Consolidated Variable Interest Entities [Line Items]</t>
        </is>
      </c>
    </row>
    <row r="10">
      <c r="A10" s="4" t="inlineStr">
        <is>
          <t>Purchases</t>
        </is>
      </c>
      <c r="B10" s="5" t="n">
        <v>450</v>
      </c>
      <c r="C10" s="5" t="n">
        <v>450</v>
      </c>
      <c r="D10" s="5" t="n">
        <v>1100</v>
      </c>
    </row>
    <row r="11">
      <c r="A11" s="4" t="inlineStr">
        <is>
          <t>Retained balance</t>
        </is>
      </c>
      <c r="B11" s="6" t="n">
        <v>25</v>
      </c>
      <c r="C11" s="6" t="n">
        <v>25</v>
      </c>
      <c r="D11" s="6" t="n">
        <v>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Investment - Changes in Carrying Value of Securitized Loans Held For Investment Carried at Fair Value (Details) - Loans Held for Investment at Fair Value - Variable Interest Entities, Primary Beneficiary - USD ($) $ in Thousands</t>
        </is>
      </c>
      <c r="B1" s="2" t="inlineStr">
        <is>
          <t>9 Months Ended</t>
        </is>
      </c>
      <c r="C1" s="2" t="inlineStr">
        <is>
          <t>12 Months Ended</t>
        </is>
      </c>
    </row>
    <row r="2">
      <c r="B2" s="2" t="inlineStr">
        <is>
          <t>Sep. 30, 2021</t>
        </is>
      </c>
      <c r="C2" s="2" t="inlineStr">
        <is>
          <t>Dec. 31, 2020</t>
        </is>
      </c>
    </row>
    <row r="3">
      <c r="A3" s="3" t="inlineStr">
        <is>
          <t>SEC Schedule, 12-29, Real Estate Companies, Investment in Movement in Mortgage Loans on Real Estate [Roll Forward]</t>
        </is>
      </c>
    </row>
    <row r="4">
      <c r="A4" s="4" t="inlineStr">
        <is>
          <t>Balance, beginning of period</t>
        </is>
      </c>
      <c r="B4" s="6" t="n">
        <v>13112129</v>
      </c>
      <c r="C4" s="6" t="n">
        <v>14292815</v>
      </c>
    </row>
    <row r="5">
      <c r="A5" s="4" t="inlineStr">
        <is>
          <t>Purchases</t>
        </is>
      </c>
      <c r="B5" s="5" t="n">
        <v>2807700</v>
      </c>
      <c r="C5" s="5" t="n">
        <v>1860998</v>
      </c>
    </row>
    <row r="6">
      <c r="A6" s="4" t="inlineStr">
        <is>
          <t>Principal paydowns</t>
        </is>
      </c>
      <c r="B6" s="5" t="n">
        <v>-1982400</v>
      </c>
      <c r="C6" s="5" t="n">
        <v>-1966590</v>
      </c>
    </row>
    <row r="7">
      <c r="A7" s="4" t="inlineStr">
        <is>
          <t>Sales and settlements</t>
        </is>
      </c>
      <c r="B7" s="5" t="n">
        <v>-1678140</v>
      </c>
      <c r="C7" s="5" t="n">
        <v>-1053943</v>
      </c>
    </row>
    <row r="8">
      <c r="A8" s="4" t="inlineStr">
        <is>
          <t>Net periodic accretion (amortization)</t>
        </is>
      </c>
      <c r="B8" s="5" t="n">
        <v>-74396</v>
      </c>
      <c r="C8" s="5" t="n">
        <v>-85794</v>
      </c>
    </row>
    <row r="9">
      <c r="A9" s="4" t="inlineStr">
        <is>
          <t>Realized gains (losses) on sales and settlements</t>
        </is>
      </c>
      <c r="C9" s="5" t="n">
        <v>0</v>
      </c>
    </row>
    <row r="10">
      <c r="A10" s="4" t="inlineStr">
        <is>
          <t>Change in fair value</t>
        </is>
      </c>
      <c r="B10" s="5" t="n">
        <v>348971</v>
      </c>
      <c r="C10" s="5" t="n">
        <v>64643</v>
      </c>
    </row>
    <row r="11">
      <c r="A11" s="4" t="inlineStr">
        <is>
          <t>Balance, end of period</t>
        </is>
      </c>
      <c r="B11" s="6" t="n">
        <v>12533864</v>
      </c>
      <c r="C11" s="6" t="n">
        <v>1311212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Percentage of Securitized Loans Held For Investment Carried at Fair Value by Year Originated (Details) - Loans Held for Investment at Fair Value - Seasoned Subprime Residential Mortgage Loans - USD ($) $ in Millions</t>
        </is>
      </c>
      <c r="B1" s="2" t="inlineStr">
        <is>
          <t>Sep. 30, 2021</t>
        </is>
      </c>
      <c r="C1" s="2" t="inlineStr">
        <is>
          <t>Dec. 31, 2020</t>
        </is>
      </c>
    </row>
    <row r="2">
      <c r="A2" s="3" t="inlineStr">
        <is>
          <t>Securitized Loans Held For Investment By Consolidated Variable Interest Entities [Line Items]</t>
        </is>
      </c>
    </row>
    <row r="3">
      <c r="A3" s="4" t="inlineStr">
        <is>
          <t>2002 and prior</t>
        </is>
      </c>
      <c r="B3" s="4" t="inlineStr">
        <is>
          <t>6.50%</t>
        </is>
      </c>
      <c r="C3" s="4" t="inlineStr">
        <is>
          <t>6.90%</t>
        </is>
      </c>
    </row>
    <row r="4">
      <c r="A4" s="4" t="inlineStr">
        <is>
          <t>2003</t>
        </is>
      </c>
      <c r="B4" s="4" t="inlineStr">
        <is>
          <t>5.70%</t>
        </is>
      </c>
      <c r="C4" s="4" t="inlineStr">
        <is>
          <t>5.90%</t>
        </is>
      </c>
    </row>
    <row r="5">
      <c r="A5" s="4" t="inlineStr">
        <is>
          <t>2004</t>
        </is>
      </c>
      <c r="B5" s="4" t="inlineStr">
        <is>
          <t>11.80%</t>
        </is>
      </c>
      <c r="C5" s="4" t="inlineStr">
        <is>
          <t>12.00%</t>
        </is>
      </c>
    </row>
    <row r="6">
      <c r="A6" s="4" t="inlineStr">
        <is>
          <t>2005</t>
        </is>
      </c>
      <c r="B6" s="4" t="inlineStr">
        <is>
          <t>18.70%</t>
        </is>
      </c>
      <c r="C6" s="4" t="inlineStr">
        <is>
          <t>18.20%</t>
        </is>
      </c>
    </row>
    <row r="7">
      <c r="A7" s="4" t="inlineStr">
        <is>
          <t>2006</t>
        </is>
      </c>
      <c r="B7" s="4" t="inlineStr">
        <is>
          <t>22.80%</t>
        </is>
      </c>
      <c r="C7" s="4" t="inlineStr">
        <is>
          <t>22.70%</t>
        </is>
      </c>
    </row>
    <row r="8">
      <c r="A8" s="4" t="inlineStr">
        <is>
          <t>2007</t>
        </is>
      </c>
      <c r="B8" s="4" t="inlineStr">
        <is>
          <t>22.20%</t>
        </is>
      </c>
      <c r="C8" s="4" t="inlineStr">
        <is>
          <t>22.40%</t>
        </is>
      </c>
    </row>
    <row r="9">
      <c r="A9" s="4" t="inlineStr">
        <is>
          <t>2008</t>
        </is>
      </c>
      <c r="B9" s="4" t="inlineStr">
        <is>
          <t>6.20%</t>
        </is>
      </c>
      <c r="C9" s="4" t="inlineStr">
        <is>
          <t>6.40%</t>
        </is>
      </c>
    </row>
    <row r="10">
      <c r="A10" s="4" t="inlineStr">
        <is>
          <t>2009</t>
        </is>
      </c>
      <c r="B10" s="4" t="inlineStr">
        <is>
          <t>1.20%</t>
        </is>
      </c>
      <c r="C10" s="4" t="inlineStr">
        <is>
          <t>1.30%</t>
        </is>
      </c>
    </row>
    <row r="11">
      <c r="A11" s="4" t="inlineStr">
        <is>
          <t>2010 and later</t>
        </is>
      </c>
      <c r="B11" s="4" t="inlineStr">
        <is>
          <t>4.90%</t>
        </is>
      </c>
      <c r="C11" s="4" t="inlineStr">
        <is>
          <t>4.20%</t>
        </is>
      </c>
    </row>
    <row r="12">
      <c r="A12" s="4" t="inlineStr">
        <is>
          <t>Total</t>
        </is>
      </c>
      <c r="B12" s="4" t="inlineStr">
        <is>
          <t>100.00%</t>
        </is>
      </c>
      <c r="C12" s="4" t="inlineStr">
        <is>
          <t>100.00%</t>
        </is>
      </c>
    </row>
    <row r="13">
      <c r="A13" s="4" t="inlineStr">
        <is>
          <t>Underlying mortgages excluded from portfolio</t>
        </is>
      </c>
      <c r="B13" s="6" t="n">
        <v>1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oans Held for Investment - Key Characteristics of Residential Loan Portfolio (Details) - Loans Held for Investment at Fair Value - Seasoned Subprime Residential Mortgage Loans $ in Thousands</t>
        </is>
      </c>
      <c r="B1" s="2" t="inlineStr">
        <is>
          <t>Sep. 30, 2021USD ($)loan</t>
        </is>
      </c>
      <c r="C1" s="2" t="inlineStr">
        <is>
          <t>Dec. 31, 2020USD ($)loan</t>
        </is>
      </c>
    </row>
    <row r="2">
      <c r="A2" s="3" t="inlineStr">
        <is>
          <t>Securitized Loans Held For Investment By Consolidated Variable Interest Entities [Line Items]</t>
        </is>
      </c>
    </row>
    <row r="3">
      <c r="A3" s="4" t="inlineStr">
        <is>
          <t>Number of loans | loan</t>
        </is>
      </c>
      <c r="B3" s="5" t="n">
        <v>119024</v>
      </c>
      <c r="C3" s="5" t="n">
        <v>132134</v>
      </c>
    </row>
    <row r="4">
      <c r="A4" s="4" t="inlineStr">
        <is>
          <t>Weighted average maturity (years)</t>
        </is>
      </c>
      <c r="B4" s="4" t="inlineStr">
        <is>
          <t>19 years 2 months 12 days</t>
        </is>
      </c>
      <c r="C4" s="4" t="inlineStr">
        <is>
          <t>19 years 7 months 6 days</t>
        </is>
      </c>
    </row>
    <row r="5">
      <c r="A5" s="4" t="inlineStr">
        <is>
          <t>Weighted average loan to value</t>
        </is>
      </c>
      <c r="B5" s="4" t="inlineStr">
        <is>
          <t>85.60%</t>
        </is>
      </c>
      <c r="C5" s="4" t="inlineStr">
        <is>
          <t>86.10%</t>
        </is>
      </c>
    </row>
    <row r="6">
      <c r="A6" s="4" t="inlineStr">
        <is>
          <t>Weighted average FICO</t>
        </is>
      </c>
      <c r="B6" s="5" t="n">
        <v>658</v>
      </c>
      <c r="C6" s="5" t="n">
        <v>630</v>
      </c>
    </row>
    <row r="7">
      <c r="A7" s="4" t="inlineStr">
        <is>
          <t>Weighted average loan balance (in thousands)</t>
        </is>
      </c>
      <c r="B7" s="6" t="n">
        <v>97</v>
      </c>
      <c r="C7" s="6" t="n">
        <v>96</v>
      </c>
    </row>
    <row r="8">
      <c r="A8" s="4" t="inlineStr">
        <is>
          <t>Weighted average percentage owner-occupied</t>
        </is>
      </c>
      <c r="B8" s="4" t="inlineStr">
        <is>
          <t>88.30%</t>
        </is>
      </c>
      <c r="C8" s="4" t="inlineStr">
        <is>
          <t>87.70%</t>
        </is>
      </c>
    </row>
    <row r="9">
      <c r="A9" s="4" t="inlineStr">
        <is>
          <t>Weighted average percentage single family residence</t>
        </is>
      </c>
      <c r="B9" s="4" t="inlineStr">
        <is>
          <t>82.00%</t>
        </is>
      </c>
      <c r="C9" s="4" t="inlineStr">
        <is>
          <t>83.30%</t>
        </is>
      </c>
    </row>
    <row r="10">
      <c r="A10" s="4" t="inlineStr">
        <is>
          <t>Underlying mortgages excluded from portfolio</t>
        </is>
      </c>
      <c r="B10" s="6" t="n">
        <v>148000</v>
      </c>
    </row>
    <row r="11">
      <c r="A11" s="4" t="inlineStr">
        <is>
          <t>CA</t>
        </is>
      </c>
    </row>
    <row r="12">
      <c r="A12" s="3" t="inlineStr">
        <is>
          <t>Securitized Loans Held For Investment By Consolidated Variable Interest Entities [Line Items]</t>
        </is>
      </c>
    </row>
    <row r="13">
      <c r="A13" s="4" t="inlineStr">
        <is>
          <t>Weighted average geographic concentration of top five states</t>
        </is>
      </c>
      <c r="B13" s="4" t="inlineStr">
        <is>
          <t>13.70%</t>
        </is>
      </c>
      <c r="C13" s="4" t="inlineStr">
        <is>
          <t>12.40%</t>
        </is>
      </c>
    </row>
    <row r="14">
      <c r="A14" s="4" t="inlineStr">
        <is>
          <t>FL</t>
        </is>
      </c>
    </row>
    <row r="15">
      <c r="A15" s="3" t="inlineStr">
        <is>
          <t>Securitized Loans Held For Investment By Consolidated Variable Interest Entities [Line Items]</t>
        </is>
      </c>
    </row>
    <row r="16">
      <c r="A16" s="4" t="inlineStr">
        <is>
          <t>Weighted average geographic concentration of top five states</t>
        </is>
      </c>
      <c r="B16" s="4" t="inlineStr">
        <is>
          <t>8.10%</t>
        </is>
      </c>
      <c r="C16" s="4" t="inlineStr">
        <is>
          <t>8.00%</t>
        </is>
      </c>
    </row>
    <row r="17">
      <c r="A17" s="4" t="inlineStr">
        <is>
          <t>NY</t>
        </is>
      </c>
    </row>
    <row r="18">
      <c r="A18" s="3" t="inlineStr">
        <is>
          <t>Securitized Loans Held For Investment By Consolidated Variable Interest Entities [Line Items]</t>
        </is>
      </c>
    </row>
    <row r="19">
      <c r="A19" s="4" t="inlineStr">
        <is>
          <t>Weighted average geographic concentration of top five states</t>
        </is>
      </c>
      <c r="B19" s="4" t="inlineStr">
        <is>
          <t>7.90%</t>
        </is>
      </c>
      <c r="C19" s="4" t="inlineStr">
        <is>
          <t>7.30%</t>
        </is>
      </c>
    </row>
    <row r="20">
      <c r="A20" s="4" t="inlineStr">
        <is>
          <t>VA</t>
        </is>
      </c>
    </row>
    <row r="21">
      <c r="A21" s="3" t="inlineStr">
        <is>
          <t>Securitized Loans Held For Investment By Consolidated Variable Interest Entities [Line Items]</t>
        </is>
      </c>
    </row>
    <row r="22">
      <c r="A22" s="4" t="inlineStr">
        <is>
          <t>Weighted average geographic concentration of top five states</t>
        </is>
      </c>
      <c r="B22" s="4" t="inlineStr">
        <is>
          <t>4.80%</t>
        </is>
      </c>
      <c r="C22" s="4" t="inlineStr">
        <is>
          <t>4.90%</t>
        </is>
      </c>
    </row>
    <row r="23">
      <c r="A23" s="4" t="inlineStr">
        <is>
          <t>PA</t>
        </is>
      </c>
    </row>
    <row r="24">
      <c r="A24" s="3" t="inlineStr">
        <is>
          <t>Securitized Loans Held For Investment By Consolidated Variable Interest Entities [Line Items]</t>
        </is>
      </c>
    </row>
    <row r="25">
      <c r="A25" s="4" t="inlineStr">
        <is>
          <t>Weighted average geographic concentration of top five states</t>
        </is>
      </c>
      <c r="B25" s="4" t="inlineStr">
        <is>
          <t>4.80%</t>
        </is>
      </c>
      <c r="C25" s="4" t="inlineStr">
        <is>
          <t>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Investment - Loan Products Type and Characteristics (Details) - USD ($) $ in Thousands</t>
        </is>
      </c>
      <c r="B1" s="2" t="inlineStr">
        <is>
          <t>Sep. 30, 2021</t>
        </is>
      </c>
      <c r="C1" s="2" t="inlineStr">
        <is>
          <t>Dec. 31, 2020</t>
        </is>
      </c>
    </row>
    <row r="2">
      <c r="A2" s="3" t="inlineStr">
        <is>
          <t>Securitized Loans Held For Investment By Consolidated Variable Interest Entities [Line Items]</t>
        </is>
      </c>
    </row>
    <row r="3">
      <c r="A3" s="4" t="inlineStr">
        <is>
          <t>Unpaid Principal Balance</t>
        </is>
      </c>
      <c r="B3" s="6" t="n">
        <v>11517084</v>
      </c>
      <c r="C3" s="6" t="n">
        <v>12640193</v>
      </c>
    </row>
    <row r="4">
      <c r="A4" s="4" t="inlineStr">
        <is>
          <t>Seasoned Subprime Residential Mortgage Loans | Loans Held for Investment at Fair Value</t>
        </is>
      </c>
    </row>
    <row r="5">
      <c r="A5" s="3" t="inlineStr">
        <is>
          <t>Securitized Loans Held For Investment By Consolidated Variable Interest Entities [Line Items]</t>
        </is>
      </c>
    </row>
    <row r="6">
      <c r="A6" s="4" t="inlineStr">
        <is>
          <t>Underlying mortgages excluded from portfolio</t>
        </is>
      </c>
      <c r="B6" s="5" t="n">
        <v>148000</v>
      </c>
    </row>
    <row r="7">
      <c r="A7" s="4" t="inlineStr">
        <is>
          <t>Residential Portfolio Segment</t>
        </is>
      </c>
    </row>
    <row r="8">
      <c r="A8" s="3" t="inlineStr">
        <is>
          <t>Securitized Loans Held For Investment By Consolidated Variable Interest Entities [Line Items]</t>
        </is>
      </c>
    </row>
    <row r="9">
      <c r="A9" s="4" t="inlineStr">
        <is>
          <t>Outstanding balance past due</t>
        </is>
      </c>
      <c r="B9" s="6" t="n">
        <v>1858182</v>
      </c>
      <c r="C9" s="6" t="n">
        <v>2351150</v>
      </c>
    </row>
    <row r="10">
      <c r="A10" s="4" t="inlineStr">
        <is>
          <t>% of Unpaid Principal Balance</t>
        </is>
      </c>
      <c r="B10" s="4" t="inlineStr">
        <is>
          <t>16.20%</t>
        </is>
      </c>
      <c r="C10" s="4" t="inlineStr">
        <is>
          <t>18.60%</t>
        </is>
      </c>
    </row>
    <row r="11">
      <c r="A11" s="4" t="inlineStr">
        <is>
          <t>Residential Portfolio Segment | Bankruptcy</t>
        </is>
      </c>
    </row>
    <row r="12">
      <c r="A12" s="3" t="inlineStr">
        <is>
          <t>Securitized Loans Held For Investment By Consolidated Variable Interest Entities [Line Items]</t>
        </is>
      </c>
    </row>
    <row r="13">
      <c r="A13" s="4" t="inlineStr">
        <is>
          <t>Outstanding balance past due</t>
        </is>
      </c>
      <c r="B13" s="6" t="n">
        <v>216944</v>
      </c>
      <c r="C13" s="6" t="n">
        <v>277098</v>
      </c>
    </row>
    <row r="14">
      <c r="A14" s="4" t="inlineStr">
        <is>
          <t>% of Unpaid Principal Balance</t>
        </is>
      </c>
      <c r="B14" s="4" t="inlineStr">
        <is>
          <t>1.90%</t>
        </is>
      </c>
      <c r="C14" s="4" t="inlineStr">
        <is>
          <t>2.20%</t>
        </is>
      </c>
    </row>
    <row r="15">
      <c r="A15" s="4" t="inlineStr">
        <is>
          <t>Residential Portfolio Segment | Foreclosure</t>
        </is>
      </c>
    </row>
    <row r="16">
      <c r="A16" s="3" t="inlineStr">
        <is>
          <t>Securitized Loans Held For Investment By Consolidated Variable Interest Entities [Line Items]</t>
        </is>
      </c>
    </row>
    <row r="17">
      <c r="A17" s="4" t="inlineStr">
        <is>
          <t>Outstanding balance past due</t>
        </is>
      </c>
      <c r="B17" s="6" t="n">
        <v>312619</v>
      </c>
      <c r="C17" s="6" t="n">
        <v>297509</v>
      </c>
    </row>
    <row r="18">
      <c r="A18" s="4" t="inlineStr">
        <is>
          <t>% of Unpaid Principal Balance</t>
        </is>
      </c>
      <c r="B18" s="4" t="inlineStr">
        <is>
          <t>2.70%</t>
        </is>
      </c>
      <c r="C18" s="4" t="inlineStr">
        <is>
          <t>2.40%</t>
        </is>
      </c>
    </row>
    <row r="19">
      <c r="A19" s="4" t="inlineStr">
        <is>
          <t>Residential Portfolio Segment | REO</t>
        </is>
      </c>
    </row>
    <row r="20">
      <c r="A20" s="3" t="inlineStr">
        <is>
          <t>Securitized Loans Held For Investment By Consolidated Variable Interest Entities [Line Items]</t>
        </is>
      </c>
    </row>
    <row r="21">
      <c r="A21" s="4" t="inlineStr">
        <is>
          <t>Outstanding balance past due</t>
        </is>
      </c>
      <c r="B21" s="6" t="n">
        <v>26341</v>
      </c>
      <c r="C21" s="6" t="n">
        <v>29852</v>
      </c>
    </row>
    <row r="22">
      <c r="A22" s="4" t="inlineStr">
        <is>
          <t>% of Unpaid Principal Balance</t>
        </is>
      </c>
      <c r="B22" s="4" t="inlineStr">
        <is>
          <t>0.20%</t>
        </is>
      </c>
      <c r="C22" s="4" t="inlineStr">
        <is>
          <t>0.20%</t>
        </is>
      </c>
    </row>
    <row r="23">
      <c r="A23" s="4" t="inlineStr">
        <is>
          <t>Residential Portfolio Segment | 30 Days Delinquent</t>
        </is>
      </c>
    </row>
    <row r="24">
      <c r="A24" s="3" t="inlineStr">
        <is>
          <t>Securitized Loans Held For Investment By Consolidated Variable Interest Entities [Line Items]</t>
        </is>
      </c>
    </row>
    <row r="25">
      <c r="A25" s="4" t="inlineStr">
        <is>
          <t>Outstanding balance past due</t>
        </is>
      </c>
      <c r="B25" s="6" t="n">
        <v>593685</v>
      </c>
      <c r="C25" s="6" t="n">
        <v>727012</v>
      </c>
    </row>
    <row r="26">
      <c r="A26" s="4" t="inlineStr">
        <is>
          <t>% of Unpaid Principal Balance</t>
        </is>
      </c>
      <c r="B26" s="4" t="inlineStr">
        <is>
          <t>5.20%</t>
        </is>
      </c>
      <c r="C26" s="4" t="inlineStr">
        <is>
          <t>5.80%</t>
        </is>
      </c>
    </row>
    <row r="27">
      <c r="A27" s="4" t="inlineStr">
        <is>
          <t>Residential Portfolio Segment | 60 Days Delinquent</t>
        </is>
      </c>
    </row>
    <row r="28">
      <c r="A28" s="3" t="inlineStr">
        <is>
          <t>Securitized Loans Held For Investment By Consolidated Variable Interest Entities [Line Items]</t>
        </is>
      </c>
    </row>
    <row r="29">
      <c r="A29" s="4" t="inlineStr">
        <is>
          <t>Outstanding balance past due</t>
        </is>
      </c>
      <c r="B29" s="6" t="n">
        <v>180788</v>
      </c>
      <c r="C29" s="6" t="n">
        <v>289966</v>
      </c>
    </row>
    <row r="30">
      <c r="A30" s="4" t="inlineStr">
        <is>
          <t>% of Unpaid Principal Balance</t>
        </is>
      </c>
      <c r="B30" s="4" t="inlineStr">
        <is>
          <t>1.60%</t>
        </is>
      </c>
      <c r="C30" s="4" t="inlineStr">
        <is>
          <t>2.30%</t>
        </is>
      </c>
    </row>
    <row r="31">
      <c r="A31" s="4" t="inlineStr">
        <is>
          <t>Residential Portfolio Segment | 90+ Days Delinquent</t>
        </is>
      </c>
    </row>
    <row r="32">
      <c r="A32" s="3" t="inlineStr">
        <is>
          <t>Securitized Loans Held For Investment By Consolidated Variable Interest Entities [Line Items]</t>
        </is>
      </c>
    </row>
    <row r="33">
      <c r="A33" s="4" t="inlineStr">
        <is>
          <t>Outstanding balance past due</t>
        </is>
      </c>
      <c r="B33" s="6" t="n">
        <v>527805</v>
      </c>
      <c r="C33" s="6" t="n">
        <v>729713</v>
      </c>
    </row>
    <row r="34">
      <c r="A34" s="4" t="inlineStr">
        <is>
          <t>% of Unpaid Principal Balance</t>
        </is>
      </c>
      <c r="B34" s="4" t="inlineStr">
        <is>
          <t>4.60%</t>
        </is>
      </c>
      <c r="C34" s="4" t="inlineStr">
        <is>
          <t>5.8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s>
  <sheetData>
    <row r="1">
      <c r="A1" s="1" t="inlineStr">
        <is>
          <t>Fair Value Measurements - Narrative (Details) $ in Thousands</t>
        </is>
      </c>
      <c r="B1" s="2" t="inlineStr">
        <is>
          <t>3 Months Ended</t>
        </is>
      </c>
      <c r="D1" s="2" t="inlineStr">
        <is>
          <t>9 Months Ended</t>
        </is>
      </c>
      <c r="E1" s="2" t="inlineStr">
        <is>
          <t>12 Months Ended</t>
        </is>
      </c>
    </row>
    <row r="2">
      <c r="B2" s="2" t="inlineStr">
        <is>
          <t>Jun. 30, 2020USD ($)</t>
        </is>
      </c>
      <c r="C2" s="2" t="inlineStr">
        <is>
          <t>Mar. 31, 2020USD ($)</t>
        </is>
      </c>
      <c r="D2" s="2" t="inlineStr">
        <is>
          <t>Sep. 30, 2021USD ($)loan</t>
        </is>
      </c>
      <c r="E2" s="2" t="inlineStr">
        <is>
          <t>Dec. 31, 2020USD ($)loan</t>
        </is>
      </c>
    </row>
    <row r="3">
      <c r="A3" s="3" t="inlineStr">
        <is>
          <t>Fair Value, Assets and Liabilities Measured on Recurring and Nonrecurring Basis [Line Items]</t>
        </is>
      </c>
    </row>
    <row r="4">
      <c r="A4" s="4" t="inlineStr">
        <is>
          <t>Securitized debt at fair value, collateralized by Loans held for investment</t>
        </is>
      </c>
      <c r="D4" s="6" t="n">
        <v>7947644</v>
      </c>
      <c r="E4" s="6" t="n">
        <v>8711677</v>
      </c>
    </row>
    <row r="5">
      <c r="A5" s="4" t="inlineStr">
        <is>
          <t>Level 3 | Jumbo, Prime Residential Mortgages</t>
        </is>
      </c>
    </row>
    <row r="6">
      <c r="A6" s="3" t="inlineStr">
        <is>
          <t>Fair Value, Assets and Liabilities Measured on Recurring and Nonrecurring Basis [Line Items]</t>
        </is>
      </c>
    </row>
    <row r="7">
      <c r="A7" s="4" t="inlineStr">
        <is>
          <t>Securitized debt at fair value, collateralized by Loans held for investment</t>
        </is>
      </c>
      <c r="D7" s="6" t="n">
        <v>40000</v>
      </c>
    </row>
    <row r="8">
      <c r="A8" s="4" t="inlineStr">
        <is>
          <t>Investments with Difference Between Model Price and Third-Party Price | Mortgage Backed Securities</t>
        </is>
      </c>
    </row>
    <row r="9">
      <c r="A9" s="3" t="inlineStr">
        <is>
          <t>Fair Value, Assets and Liabilities Measured on Recurring and Nonrecurring Basis [Line Items]</t>
        </is>
      </c>
    </row>
    <row r="10">
      <c r="A10" s="4" t="inlineStr">
        <is>
          <t>Loans internally valued lower than third party prices | loan</t>
        </is>
      </c>
      <c r="D10" s="5" t="n">
        <v>25</v>
      </c>
      <c r="E10" s="5" t="n">
        <v>23</v>
      </c>
    </row>
    <row r="11">
      <c r="A11" s="4" t="inlineStr">
        <is>
          <t>Excess (deficit) of third party prices over internally developed price, assets</t>
        </is>
      </c>
      <c r="D11" s="6" t="n">
        <v>35000</v>
      </c>
      <c r="E11" s="6" t="n">
        <v>-3000</v>
      </c>
    </row>
    <row r="12">
      <c r="A12" s="4" t="inlineStr">
        <is>
          <t>Investments with Difference Between Model Price and Third-Party Price | Securitized Loans Held For Investment</t>
        </is>
      </c>
    </row>
    <row r="13">
      <c r="A13" s="3" t="inlineStr">
        <is>
          <t>Fair Value, Assets and Liabilities Measured on Recurring and Nonrecurring Basis [Line Items]</t>
        </is>
      </c>
    </row>
    <row r="14">
      <c r="A14" s="4" t="inlineStr">
        <is>
          <t>Excess (deficit) of third party prices over internally developed price, assets</t>
        </is>
      </c>
      <c r="D14" s="5" t="n">
        <v>74000</v>
      </c>
      <c r="E14" s="5" t="n">
        <v>55000</v>
      </c>
    </row>
    <row r="15">
      <c r="A15" s="4" t="inlineStr">
        <is>
          <t>Internal Assessment | Investments with Difference Between Model Price and Third-Party Price | Mortgage Backed Securities</t>
        </is>
      </c>
    </row>
    <row r="16">
      <c r="A16" s="3" t="inlineStr">
        <is>
          <t>Fair Value, Assets and Liabilities Measured on Recurring and Nonrecurring Basis [Line Items]</t>
        </is>
      </c>
    </row>
    <row r="17">
      <c r="A17" s="4" t="inlineStr">
        <is>
          <t>Assets, fair value disclosure</t>
        </is>
      </c>
      <c r="D17" s="6" t="n">
        <v>383000</v>
      </c>
      <c r="E17" s="6" t="n">
        <v>389000</v>
      </c>
    </row>
    <row r="18">
      <c r="A18" s="4" t="inlineStr">
        <is>
          <t>Internal Assessment | Investments with Difference Between Model Price and Third-Party Price | Securitized Loans Held For Investment</t>
        </is>
      </c>
    </row>
    <row r="19">
      <c r="A19" s="3" t="inlineStr">
        <is>
          <t>Fair Value, Assets and Liabilities Measured on Recurring and Nonrecurring Basis [Line Items]</t>
        </is>
      </c>
    </row>
    <row r="20">
      <c r="A20" s="4" t="inlineStr">
        <is>
          <t>Loans internally valued lower than third party prices | loan</t>
        </is>
      </c>
      <c r="D20" s="5" t="n">
        <v>3</v>
      </c>
      <c r="E20" s="5" t="n">
        <v>3</v>
      </c>
    </row>
    <row r="21">
      <c r="A21" s="4" t="inlineStr">
        <is>
          <t>Assets, fair value disclosure</t>
        </is>
      </c>
      <c r="D21" s="6" t="n">
        <v>3800000</v>
      </c>
      <c r="E21" s="6" t="n">
        <v>503000</v>
      </c>
    </row>
    <row r="22">
      <c r="A22" s="4" t="inlineStr">
        <is>
          <t>Third Party Assessment | Investments with Difference Between Model Price and Third-Party Price | Mortgage Backed Securities</t>
        </is>
      </c>
    </row>
    <row r="23">
      <c r="A23" s="3" t="inlineStr">
        <is>
          <t>Fair Value, Assets and Liabilities Measured on Recurring and Nonrecurring Basis [Line Items]</t>
        </is>
      </c>
    </row>
    <row r="24">
      <c r="A24" s="4" t="inlineStr">
        <is>
          <t>Assets, fair value disclosure</t>
        </is>
      </c>
      <c r="D24" s="5" t="n">
        <v>348000</v>
      </c>
      <c r="E24" s="5" t="n">
        <v>392000</v>
      </c>
    </row>
    <row r="25">
      <c r="A25" s="4" t="inlineStr">
        <is>
          <t>Third Party Assessment | Investments with Difference Between Model Price and Third-Party Price | Securitized Loans Held For Investment</t>
        </is>
      </c>
    </row>
    <row r="26">
      <c r="A26" s="3" t="inlineStr">
        <is>
          <t>Fair Value, Assets and Liabilities Measured on Recurring and Nonrecurring Basis [Line Items]</t>
        </is>
      </c>
    </row>
    <row r="27">
      <c r="A27" s="4" t="inlineStr">
        <is>
          <t>Excess (deficit) of third party prices over internally developed price, assets</t>
        </is>
      </c>
      <c r="D27" s="5" t="n">
        <v>3700000</v>
      </c>
      <c r="E27" s="5" t="n">
        <v>448000</v>
      </c>
    </row>
    <row r="28">
      <c r="A28" s="4" t="inlineStr">
        <is>
          <t>Non-Agency RMBS</t>
        </is>
      </c>
    </row>
    <row r="29">
      <c r="A29" s="3" t="inlineStr">
        <is>
          <t>Fair Value, Assets and Liabilities Measured on Recurring and Nonrecurring Basis [Line Items]</t>
        </is>
      </c>
    </row>
    <row r="30">
      <c r="A30" s="4" t="inlineStr">
        <is>
          <t>Transfers out of level 3</t>
        </is>
      </c>
      <c r="B30" s="6" t="n">
        <v>135000</v>
      </c>
      <c r="C30" s="6" t="n">
        <v>135000</v>
      </c>
    </row>
    <row r="31">
      <c r="A31" s="4" t="inlineStr">
        <is>
          <t>Non-Agency RMBS | Level 3</t>
        </is>
      </c>
    </row>
    <row r="32">
      <c r="A32" s="3" t="inlineStr">
        <is>
          <t>Fair Value, Assets and Liabilities Measured on Recurring and Nonrecurring Basis [Line Items]</t>
        </is>
      </c>
    </row>
    <row r="33">
      <c r="A33" s="4" t="inlineStr">
        <is>
          <t>Transfers out of level 3</t>
        </is>
      </c>
      <c r="D33" s="5" t="n">
        <v>0</v>
      </c>
      <c r="E33" s="5" t="n">
        <v>135118</v>
      </c>
    </row>
    <row r="34">
      <c r="A34" s="4" t="inlineStr">
        <is>
          <t>Loans Held for Investment at Fair Value</t>
        </is>
      </c>
    </row>
    <row r="35">
      <c r="A35" s="3" t="inlineStr">
        <is>
          <t>Fair Value, Assets and Liabilities Measured on Recurring and Nonrecurring Basis [Line Items]</t>
        </is>
      </c>
    </row>
    <row r="36">
      <c r="A36" s="4" t="inlineStr">
        <is>
          <t>Transfers out of level 3</t>
        </is>
      </c>
      <c r="D36" s="5" t="n">
        <v>272000</v>
      </c>
    </row>
    <row r="37">
      <c r="A37" s="4" t="inlineStr">
        <is>
          <t>Loans Held for Investment at Fair Value | Level 3</t>
        </is>
      </c>
    </row>
    <row r="38">
      <c r="A38" s="3" t="inlineStr">
        <is>
          <t>Fair Value, Assets and Liabilities Measured on Recurring and Nonrecurring Basis [Line Items]</t>
        </is>
      </c>
    </row>
    <row r="39">
      <c r="A39" s="4" t="inlineStr">
        <is>
          <t>Transfers out of level 3</t>
        </is>
      </c>
      <c r="D39" s="6" t="n">
        <v>272198</v>
      </c>
    </row>
    <row r="40">
      <c r="A40" s="4" t="inlineStr">
        <is>
          <t>Securitized debt | Non-Agency RMBS | Internal Assessment</t>
        </is>
      </c>
    </row>
    <row r="41">
      <c r="A41" s="3" t="inlineStr">
        <is>
          <t>Fair Value, Assets and Liabilities Measured on Recurring and Nonrecurring Basis [Line Items]</t>
        </is>
      </c>
    </row>
    <row r="42">
      <c r="A42" s="4" t="inlineStr">
        <is>
          <t>Loans internally valued lower than third party prices | loan</t>
        </is>
      </c>
      <c r="D42" s="5" t="n">
        <v>2</v>
      </c>
    </row>
    <row r="43">
      <c r="A43" s="4" t="inlineStr">
        <is>
          <t>Liabilities, fair value disclosure</t>
        </is>
      </c>
      <c r="E43" s="5" t="n">
        <v>209000</v>
      </c>
    </row>
    <row r="44">
      <c r="A44" s="4" t="inlineStr">
        <is>
          <t>Excess (deficit) of third party prices over internally developed price, liabilities</t>
        </is>
      </c>
      <c r="E44" s="5" t="n">
        <v>17000</v>
      </c>
    </row>
    <row r="45">
      <c r="A45" s="4" t="inlineStr">
        <is>
          <t>Securitized debt | Non-Agency RMBS | Third Party Assessment</t>
        </is>
      </c>
    </row>
    <row r="46">
      <c r="A46" s="3" t="inlineStr">
        <is>
          <t>Fair Value, Assets and Liabilities Measured on Recurring and Nonrecurring Basis [Line Items]</t>
        </is>
      </c>
    </row>
    <row r="47">
      <c r="A47" s="4" t="inlineStr">
        <is>
          <t>Liabilities, fair value disclosure</t>
        </is>
      </c>
      <c r="E47" s="6" t="n">
        <v>19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Unpaid Principal, Fair Value and Impact of Changes in Fair Value on Financial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ssets:</t>
        </is>
      </c>
    </row>
    <row r="4">
      <c r="A4" s="4" t="inlineStr">
        <is>
          <t>Unpaid Principal/ Notional</t>
        </is>
      </c>
      <c r="B4" s="6" t="n">
        <v>10660492</v>
      </c>
      <c r="D4" s="6" t="n">
        <v>10660492</v>
      </c>
      <c r="F4" s="6" t="n">
        <v>12211298</v>
      </c>
    </row>
    <row r="5">
      <c r="A5" s="4" t="inlineStr">
        <is>
          <t>Loans held for investment, fair value</t>
        </is>
      </c>
      <c r="B5" s="5" t="n">
        <v>12533864</v>
      </c>
      <c r="D5" s="5" t="n">
        <v>12533864</v>
      </c>
      <c r="F5" s="5" t="n">
        <v>13112129</v>
      </c>
    </row>
    <row r="6">
      <c r="A6" s="3" t="inlineStr">
        <is>
          <t>Liabilities:</t>
        </is>
      </c>
    </row>
    <row r="7">
      <c r="A7" s="4" t="inlineStr">
        <is>
          <t>Securitized debt at fair value, collateralized by loans held for investment, Fair value</t>
        </is>
      </c>
      <c r="B7" s="5" t="n">
        <v>7947644</v>
      </c>
      <c r="D7" s="5" t="n">
        <v>7947644</v>
      </c>
      <c r="F7" s="5" t="n">
        <v>8711677</v>
      </c>
    </row>
    <row r="8">
      <c r="A8" s="4" t="inlineStr">
        <is>
          <t>Non-Agency RMBS | Senior</t>
        </is>
      </c>
    </row>
    <row r="9">
      <c r="A9" s="3" t="inlineStr">
        <is>
          <t>Liabilities:</t>
        </is>
      </c>
    </row>
    <row r="10">
      <c r="A10" s="4" t="inlineStr">
        <is>
          <t>Change in fair value of financial instruments</t>
        </is>
      </c>
      <c r="B10" s="5" t="n">
        <v>0</v>
      </c>
      <c r="C10" s="6" t="n">
        <v>0</v>
      </c>
      <c r="D10" s="5" t="n">
        <v>0</v>
      </c>
      <c r="E10" s="6" t="n">
        <v>0</v>
      </c>
    </row>
    <row r="11">
      <c r="A11" s="4" t="inlineStr">
        <is>
          <t>Non-Agency RMBS | Subordinated</t>
        </is>
      </c>
    </row>
    <row r="12">
      <c r="A12" s="3" t="inlineStr">
        <is>
          <t>Assets:</t>
        </is>
      </c>
    </row>
    <row r="13">
      <c r="A13" s="4" t="inlineStr">
        <is>
          <t>Unpaid Principal/ Notional</t>
        </is>
      </c>
      <c r="B13" s="5" t="n">
        <v>654814</v>
      </c>
      <c r="D13" s="5" t="n">
        <v>654814</v>
      </c>
      <c r="F13" s="5" t="n">
        <v>632335</v>
      </c>
    </row>
    <row r="14">
      <c r="A14" s="4" t="inlineStr">
        <is>
          <t>Fair Value</t>
        </is>
      </c>
      <c r="B14" s="5" t="n">
        <v>494170</v>
      </c>
      <c r="D14" s="5" t="n">
        <v>494170</v>
      </c>
      <c r="F14" s="5" t="n">
        <v>416745</v>
      </c>
    </row>
    <row r="15">
      <c r="A15" s="3" t="inlineStr">
        <is>
          <t>Liabilities:</t>
        </is>
      </c>
    </row>
    <row r="16">
      <c r="A16" s="4" t="inlineStr">
        <is>
          <t>Change in fair value of financial instruments</t>
        </is>
      </c>
      <c r="B16" s="5" t="n">
        <v>23228</v>
      </c>
      <c r="C16" s="5" t="n">
        <v>31328</v>
      </c>
      <c r="D16" s="5" t="n">
        <v>56638</v>
      </c>
      <c r="E16" s="5" t="n">
        <v>-56632</v>
      </c>
    </row>
    <row r="17">
      <c r="A17" s="4" t="inlineStr">
        <is>
          <t>Non-Agency RMBS | Senior, interest-only</t>
        </is>
      </c>
    </row>
    <row r="18">
      <c r="A18" s="3" t="inlineStr">
        <is>
          <t>Assets:</t>
        </is>
      </c>
    </row>
    <row r="19">
      <c r="A19" s="4" t="inlineStr">
        <is>
          <t>Unpaid Principal/ Notional</t>
        </is>
      </c>
      <c r="B19" s="5" t="n">
        <v>4225195</v>
      </c>
      <c r="D19" s="5" t="n">
        <v>4225195</v>
      </c>
      <c r="F19" s="5" t="n">
        <v>5628240</v>
      </c>
    </row>
    <row r="20">
      <c r="A20" s="4" t="inlineStr">
        <is>
          <t>Fair Value</t>
        </is>
      </c>
      <c r="B20" s="5" t="n">
        <v>187218</v>
      </c>
      <c r="D20" s="5" t="n">
        <v>187218</v>
      </c>
      <c r="F20" s="5" t="n">
        <v>262259</v>
      </c>
    </row>
    <row r="21">
      <c r="A21" s="3" t="inlineStr">
        <is>
          <t>Liabilities:</t>
        </is>
      </c>
    </row>
    <row r="22">
      <c r="A22" s="4" t="inlineStr">
        <is>
          <t>Change in fair value of financial instruments</t>
        </is>
      </c>
      <c r="B22" s="5" t="n">
        <v>630</v>
      </c>
      <c r="C22" s="5" t="n">
        <v>-12626</v>
      </c>
      <c r="D22" s="5" t="n">
        <v>-26941</v>
      </c>
      <c r="E22" s="5" t="n">
        <v>44320</v>
      </c>
    </row>
    <row r="23">
      <c r="A23" s="4" t="inlineStr">
        <is>
          <t>Agency RMBS | Pass-through</t>
        </is>
      </c>
    </row>
    <row r="24">
      <c r="A24" s="3" t="inlineStr">
        <is>
          <t>Liabilities:</t>
        </is>
      </c>
    </row>
    <row r="25">
      <c r="A25" s="4" t="inlineStr">
        <is>
          <t>Change in fair value of financial instruments</t>
        </is>
      </c>
      <c r="B25" s="5" t="n">
        <v>0</v>
      </c>
      <c r="C25" s="5" t="n">
        <v>0</v>
      </c>
      <c r="D25" s="5" t="n">
        <v>0</v>
      </c>
      <c r="E25" s="5" t="n">
        <v>-151056</v>
      </c>
    </row>
    <row r="26">
      <c r="A26" s="4" t="inlineStr">
        <is>
          <t>Agency RMBS | Interest-only</t>
        </is>
      </c>
    </row>
    <row r="27">
      <c r="A27" s="3" t="inlineStr">
        <is>
          <t>Assets:</t>
        </is>
      </c>
    </row>
    <row r="28">
      <c r="A28" s="4" t="inlineStr">
        <is>
          <t>Unpaid Principal/ Notional</t>
        </is>
      </c>
      <c r="B28" s="5" t="n">
        <v>1067557</v>
      </c>
      <c r="D28" s="5" t="n">
        <v>1067557</v>
      </c>
      <c r="F28" s="5" t="n">
        <v>1262963</v>
      </c>
    </row>
    <row r="29">
      <c r="A29" s="4" t="inlineStr">
        <is>
          <t>Fair Value</t>
        </is>
      </c>
      <c r="B29" s="5" t="n">
        <v>65889</v>
      </c>
      <c r="D29" s="5" t="n">
        <v>65889</v>
      </c>
      <c r="F29" s="5" t="n">
        <v>90738</v>
      </c>
    </row>
    <row r="30">
      <c r="A30" s="3" t="inlineStr">
        <is>
          <t>Liabilities:</t>
        </is>
      </c>
    </row>
    <row r="31">
      <c r="A31" s="4" t="inlineStr">
        <is>
          <t>Change in fair value of financial instruments</t>
        </is>
      </c>
      <c r="B31" s="5" t="n">
        <v>-7134</v>
      </c>
      <c r="C31" s="5" t="n">
        <v>-824</v>
      </c>
      <c r="D31" s="5" t="n">
        <v>-12460</v>
      </c>
      <c r="E31" s="5" t="n">
        <v>-12302</v>
      </c>
    </row>
    <row r="32">
      <c r="A32" s="4" t="inlineStr">
        <is>
          <t>Agency CMBS | Interest-only</t>
        </is>
      </c>
    </row>
    <row r="33">
      <c r="A33" s="3" t="inlineStr">
        <is>
          <t>Assets:</t>
        </is>
      </c>
    </row>
    <row r="34">
      <c r="A34" s="4" t="inlineStr">
        <is>
          <t>Unpaid Principal/ Notional</t>
        </is>
      </c>
      <c r="B34" s="5" t="n">
        <v>2351641</v>
      </c>
      <c r="D34" s="5" t="n">
        <v>2351641</v>
      </c>
      <c r="F34" s="5" t="n">
        <v>1326665</v>
      </c>
    </row>
    <row r="35">
      <c r="A35" s="4" t="inlineStr">
        <is>
          <t>Fair Value</t>
        </is>
      </c>
      <c r="B35" s="5" t="n">
        <v>135825</v>
      </c>
      <c r="D35" s="5" t="n">
        <v>135825</v>
      </c>
      <c r="F35" s="5" t="n">
        <v>25885</v>
      </c>
    </row>
    <row r="36">
      <c r="A36" s="3" t="inlineStr">
        <is>
          <t>Liabilities:</t>
        </is>
      </c>
    </row>
    <row r="37">
      <c r="A37" s="4" t="inlineStr">
        <is>
          <t>Change in fair value of financial instruments</t>
        </is>
      </c>
      <c r="B37" s="5" t="n">
        <v>-463</v>
      </c>
      <c r="C37" s="5" t="n">
        <v>2788</v>
      </c>
      <c r="D37" s="5" t="n">
        <v>1777</v>
      </c>
      <c r="E37" s="5" t="n">
        <v>4415</v>
      </c>
    </row>
    <row r="38">
      <c r="A38" s="4" t="inlineStr">
        <is>
          <t>Agency CMBS | Project loans</t>
        </is>
      </c>
    </row>
    <row r="39">
      <c r="A39" s="3" t="inlineStr">
        <is>
          <t>Assets:</t>
        </is>
      </c>
    </row>
    <row r="40">
      <c r="A40" s="4" t="inlineStr">
        <is>
          <t>Unpaid Principal/ Notional</t>
        </is>
      </c>
      <c r="B40" s="5" t="n">
        <v>746123</v>
      </c>
      <c r="D40" s="5" t="n">
        <v>746123</v>
      </c>
      <c r="F40" s="5" t="n">
        <v>1413719</v>
      </c>
    </row>
    <row r="41">
      <c r="A41" s="4" t="inlineStr">
        <is>
          <t>Fair Value</t>
        </is>
      </c>
      <c r="B41" s="5" t="n">
        <v>841519</v>
      </c>
      <c r="D41" s="5" t="n">
        <v>841519</v>
      </c>
      <c r="F41" s="5" t="n">
        <v>1592473</v>
      </c>
    </row>
    <row r="42">
      <c r="A42" s="3" t="inlineStr">
        <is>
          <t>Liabilities:</t>
        </is>
      </c>
    </row>
    <row r="43">
      <c r="A43" s="4" t="inlineStr">
        <is>
          <t>Change in fair value of financial instruments</t>
        </is>
      </c>
      <c r="B43" s="5" t="n">
        <v>-17129</v>
      </c>
      <c r="C43" s="5" t="n">
        <v>-42942</v>
      </c>
      <c r="D43" s="5" t="n">
        <v>-72013</v>
      </c>
      <c r="E43" s="5" t="n">
        <v>45069</v>
      </c>
    </row>
    <row r="44">
      <c r="A44" s="4" t="inlineStr">
        <is>
          <t>Loans held for investment</t>
        </is>
      </c>
    </row>
    <row r="45">
      <c r="A45" s="3" t="inlineStr">
        <is>
          <t>Assets:</t>
        </is>
      </c>
    </row>
    <row r="46">
      <c r="A46" s="4" t="inlineStr">
        <is>
          <t>Loans held for investment, Unpaid Principal/Notional</t>
        </is>
      </c>
      <c r="B46" s="5" t="n">
        <v>11664695</v>
      </c>
      <c r="D46" s="5" t="n">
        <v>11664695</v>
      </c>
      <c r="F46" s="5" t="n">
        <v>12640195</v>
      </c>
    </row>
    <row r="47">
      <c r="A47" s="4" t="inlineStr">
        <is>
          <t>Loans held for investment, fair value</t>
        </is>
      </c>
      <c r="B47" s="5" t="n">
        <v>12533864</v>
      </c>
      <c r="D47" s="5" t="n">
        <v>12533864</v>
      </c>
      <c r="F47" s="5" t="n">
        <v>13112129</v>
      </c>
    </row>
    <row r="48">
      <c r="A48" s="3" t="inlineStr">
        <is>
          <t>Liabilities:</t>
        </is>
      </c>
    </row>
    <row r="49">
      <c r="A49" s="4" t="inlineStr">
        <is>
          <t>Change in fair value of financial instruments</t>
        </is>
      </c>
      <c r="B49" s="5" t="n">
        <v>248244</v>
      </c>
      <c r="C49" s="5" t="n">
        <v>371423</v>
      </c>
      <c r="D49" s="5" t="n">
        <v>348971</v>
      </c>
      <c r="E49" s="5" t="n">
        <v>-124250</v>
      </c>
    </row>
    <row r="50">
      <c r="A50" s="4" t="inlineStr">
        <is>
          <t>Securitized debt</t>
        </is>
      </c>
    </row>
    <row r="51">
      <c r="A51" s="3" t="inlineStr">
        <is>
          <t>Liabilities:</t>
        </is>
      </c>
    </row>
    <row r="52">
      <c r="A52" s="4" t="inlineStr">
        <is>
          <t>Securitized debt at fair value, collateralized by loans held for investment, Unpaid Principal/Notional</t>
        </is>
      </c>
      <c r="B52" s="5" t="n">
        <v>7894993</v>
      </c>
      <c r="D52" s="5" t="n">
        <v>7894993</v>
      </c>
      <c r="F52" s="5" t="n">
        <v>8705200</v>
      </c>
    </row>
    <row r="53">
      <c r="A53" s="4" t="inlineStr">
        <is>
          <t>Securitized debt at fair value, collateralized by loans held for investment, Fair value</t>
        </is>
      </c>
      <c r="B53" s="5" t="n">
        <v>7947644</v>
      </c>
      <c r="D53" s="5" t="n">
        <v>7947644</v>
      </c>
      <c r="F53" s="6" t="n">
        <v>8711677</v>
      </c>
    </row>
    <row r="54">
      <c r="A54" s="4" t="inlineStr">
        <is>
          <t>Change in fair value of financial instruments</t>
        </is>
      </c>
      <c r="B54" s="6" t="n">
        <v>-7852</v>
      </c>
      <c r="C54" s="6" t="n">
        <v>-88381</v>
      </c>
      <c r="D54" s="6" t="n">
        <v>249671</v>
      </c>
      <c r="E54" s="6" t="n">
        <v>7839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Carried at Fair Value on a Recurring Basis (Details) - USD ($) $ in Thousands</t>
        </is>
      </c>
      <c r="B1" s="2" t="inlineStr">
        <is>
          <t>Sep. 30, 2021</t>
        </is>
      </c>
      <c r="C1" s="2" t="inlineStr">
        <is>
          <t>Dec. 31, 2020</t>
        </is>
      </c>
    </row>
    <row r="2">
      <c r="A2" s="3" t="inlineStr">
        <is>
          <t>Assets:</t>
        </is>
      </c>
    </row>
    <row r="3">
      <c r="A3" s="4" t="inlineStr">
        <is>
          <t>Non-Agency RMBS, at fair value</t>
        </is>
      </c>
      <c r="B3" s="6" t="n">
        <v>1890030</v>
      </c>
      <c r="C3" s="6" t="n">
        <v>2150714</v>
      </c>
    </row>
    <row r="4">
      <c r="A4" s="4" t="inlineStr">
        <is>
          <t>Agency RMBS, at fair value</t>
        </is>
      </c>
      <c r="B4" s="5" t="n">
        <v>65889</v>
      </c>
      <c r="C4" s="5" t="n">
        <v>90738</v>
      </c>
    </row>
    <row r="5">
      <c r="A5" s="4" t="inlineStr">
        <is>
          <t>Agency CMBS, at fair value</t>
        </is>
      </c>
      <c r="B5" s="5" t="n">
        <v>1062131</v>
      </c>
      <c r="C5" s="5" t="n">
        <v>1740368</v>
      </c>
    </row>
    <row r="6">
      <c r="A6" s="4" t="inlineStr">
        <is>
          <t>Loans held for investment, at fair value</t>
        </is>
      </c>
      <c r="B6" s="5" t="n">
        <v>12533864</v>
      </c>
      <c r="C6" s="5" t="n">
        <v>13112129</v>
      </c>
    </row>
    <row r="7">
      <c r="A7" s="3" t="inlineStr">
        <is>
          <t>Liabilities:</t>
        </is>
      </c>
    </row>
    <row r="8">
      <c r="A8" s="4" t="inlineStr">
        <is>
          <t>Securitized debt at fair value, collateralized by Loans held for investment</t>
        </is>
      </c>
      <c r="B8" s="5" t="n">
        <v>7947644</v>
      </c>
      <c r="C8" s="5" t="n">
        <v>8711677</v>
      </c>
    </row>
    <row r="9">
      <c r="A9" s="4" t="inlineStr">
        <is>
          <t>Fair Value, Measurements, Recurring</t>
        </is>
      </c>
    </row>
    <row r="10">
      <c r="A10" s="3" t="inlineStr">
        <is>
          <t>Assets:</t>
        </is>
      </c>
    </row>
    <row r="11">
      <c r="A11" s="4" t="inlineStr">
        <is>
          <t>Non-Agency RMBS, at fair value</t>
        </is>
      </c>
      <c r="B11" s="5" t="n">
        <v>1890030</v>
      </c>
      <c r="C11" s="5" t="n">
        <v>2150714</v>
      </c>
    </row>
    <row r="12">
      <c r="A12" s="4" t="inlineStr">
        <is>
          <t>Agency RMBS, at fair value</t>
        </is>
      </c>
      <c r="B12" s="5" t="n">
        <v>65889</v>
      </c>
      <c r="C12" s="5" t="n">
        <v>90738</v>
      </c>
    </row>
    <row r="13">
      <c r="A13" s="4" t="inlineStr">
        <is>
          <t>Agency CMBS, at fair value</t>
        </is>
      </c>
      <c r="B13" s="5" t="n">
        <v>1062131</v>
      </c>
    </row>
    <row r="14">
      <c r="A14" s="4" t="inlineStr">
        <is>
          <t>Loans held for investment, at fair value</t>
        </is>
      </c>
      <c r="B14" s="5" t="n">
        <v>12533864</v>
      </c>
      <c r="C14" s="5" t="n">
        <v>13112129</v>
      </c>
    </row>
    <row r="15">
      <c r="A15" s="3" t="inlineStr">
        <is>
          <t>Liabilities:</t>
        </is>
      </c>
    </row>
    <row r="16">
      <c r="A16" s="4" t="inlineStr">
        <is>
          <t>Securitized debt at fair value, collateralized by Loans held for investment</t>
        </is>
      </c>
      <c r="B16" s="5" t="n">
        <v>7947644</v>
      </c>
      <c r="C16" s="5" t="n">
        <v>8711677</v>
      </c>
    </row>
    <row r="17">
      <c r="A17" s="4" t="inlineStr">
        <is>
          <t>Fair Value, Measurements, Recurring | Level 1</t>
        </is>
      </c>
    </row>
    <row r="18">
      <c r="A18" s="3" t="inlineStr">
        <is>
          <t>Assets:</t>
        </is>
      </c>
    </row>
    <row r="19">
      <c r="A19" s="4" t="inlineStr">
        <is>
          <t>Non-Agency RMBS, at fair value</t>
        </is>
      </c>
      <c r="B19" s="5" t="n">
        <v>0</v>
      </c>
      <c r="C19" s="5" t="n">
        <v>0</v>
      </c>
    </row>
    <row r="20">
      <c r="A20" s="4" t="inlineStr">
        <is>
          <t>Agency RMBS, at fair value</t>
        </is>
      </c>
      <c r="B20" s="5" t="n">
        <v>0</v>
      </c>
      <c r="C20" s="5" t="n">
        <v>0</v>
      </c>
    </row>
    <row r="21">
      <c r="A21" s="4" t="inlineStr">
        <is>
          <t>Agency CMBS, at fair value</t>
        </is>
      </c>
      <c r="B21" s="5" t="n">
        <v>0</v>
      </c>
      <c r="C21" s="5" t="n">
        <v>0</v>
      </c>
    </row>
    <row r="22">
      <c r="A22" s="4" t="inlineStr">
        <is>
          <t>Loans held for investment, at fair value</t>
        </is>
      </c>
      <c r="B22" s="5" t="n">
        <v>0</v>
      </c>
      <c r="C22" s="5" t="n">
        <v>0</v>
      </c>
    </row>
    <row r="23">
      <c r="A23" s="3" t="inlineStr">
        <is>
          <t>Liabilities:</t>
        </is>
      </c>
    </row>
    <row r="24">
      <c r="A24" s="4" t="inlineStr">
        <is>
          <t>Securitized debt at fair value, collateralized by Loans held for investment</t>
        </is>
      </c>
      <c r="B24" s="5" t="n">
        <v>0</v>
      </c>
      <c r="C24" s="5" t="n">
        <v>0</v>
      </c>
    </row>
    <row r="25">
      <c r="A25" s="4" t="inlineStr">
        <is>
          <t>Fair Value, Measurements, Recurring | Level 2</t>
        </is>
      </c>
    </row>
    <row r="26">
      <c r="A26" s="3" t="inlineStr">
        <is>
          <t>Assets:</t>
        </is>
      </c>
    </row>
    <row r="27">
      <c r="A27" s="4" t="inlineStr">
        <is>
          <t>Non-Agency RMBS, at fair value</t>
        </is>
      </c>
      <c r="B27" s="5" t="n">
        <v>0</v>
      </c>
      <c r="C27" s="5" t="n">
        <v>0</v>
      </c>
    </row>
    <row r="28">
      <c r="A28" s="4" t="inlineStr">
        <is>
          <t>Agency RMBS, at fair value</t>
        </is>
      </c>
      <c r="B28" s="5" t="n">
        <v>65889</v>
      </c>
      <c r="C28" s="5" t="n">
        <v>90738</v>
      </c>
    </row>
    <row r="29">
      <c r="A29" s="4" t="inlineStr">
        <is>
          <t>Agency CMBS, at fair value</t>
        </is>
      </c>
      <c r="B29" s="5" t="n">
        <v>1062131</v>
      </c>
      <c r="C29" s="5" t="n">
        <v>1740368</v>
      </c>
    </row>
    <row r="30">
      <c r="A30" s="4" t="inlineStr">
        <is>
          <t>Loans held for investment, at fair value</t>
        </is>
      </c>
      <c r="B30" s="5" t="n">
        <v>307004</v>
      </c>
      <c r="C30" s="5" t="n">
        <v>0</v>
      </c>
    </row>
    <row r="31">
      <c r="A31" s="3" t="inlineStr">
        <is>
          <t>Liabilities:</t>
        </is>
      </c>
    </row>
    <row r="32">
      <c r="A32" s="4" t="inlineStr">
        <is>
          <t>Securitized debt at fair value, collateralized by Loans held for investment</t>
        </is>
      </c>
      <c r="B32" s="5" t="n">
        <v>0</v>
      </c>
      <c r="C32" s="5" t="n">
        <v>0</v>
      </c>
    </row>
    <row r="33">
      <c r="A33" s="4" t="inlineStr">
        <is>
          <t>Fair Value, Measurements, Recurring | Level 3</t>
        </is>
      </c>
    </row>
    <row r="34">
      <c r="A34" s="3" t="inlineStr">
        <is>
          <t>Assets:</t>
        </is>
      </c>
    </row>
    <row r="35">
      <c r="A35" s="4" t="inlineStr">
        <is>
          <t>Non-Agency RMBS, at fair value</t>
        </is>
      </c>
      <c r="B35" s="5" t="n">
        <v>1890030</v>
      </c>
      <c r="C35" s="5" t="n">
        <v>2150714</v>
      </c>
    </row>
    <row r="36">
      <c r="A36" s="4" t="inlineStr">
        <is>
          <t>Agency RMBS, at fair value</t>
        </is>
      </c>
      <c r="B36" s="5" t="n">
        <v>0</v>
      </c>
      <c r="C36" s="5" t="n">
        <v>0</v>
      </c>
    </row>
    <row r="37">
      <c r="A37" s="4" t="inlineStr">
        <is>
          <t>Agency CMBS, at fair value</t>
        </is>
      </c>
      <c r="B37" s="5" t="n">
        <v>0</v>
      </c>
      <c r="C37" s="5" t="n">
        <v>0</v>
      </c>
    </row>
    <row r="38">
      <c r="A38" s="4" t="inlineStr">
        <is>
          <t>Loans held for investment, at fair value</t>
        </is>
      </c>
      <c r="B38" s="5" t="n">
        <v>12226860</v>
      </c>
      <c r="C38" s="5" t="n">
        <v>13112129</v>
      </c>
    </row>
    <row r="39">
      <c r="A39" s="3" t="inlineStr">
        <is>
          <t>Liabilities:</t>
        </is>
      </c>
    </row>
    <row r="40">
      <c r="A40" s="4" t="inlineStr">
        <is>
          <t>Securitized debt at fair value, collateralized by Loans held for investment</t>
        </is>
      </c>
      <c r="B40" s="6" t="n">
        <v>7947644</v>
      </c>
      <c r="C40" s="6" t="n">
        <v>871167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Fair Value Measurements - Changes in the Fair Value of Securities Classified as Level 3 (Details) - USD ($) $ in Thousands</t>
        </is>
      </c>
      <c r="B1" s="2" t="inlineStr">
        <is>
          <t>3 Months Ended</t>
        </is>
      </c>
      <c r="D1" s="2" t="inlineStr">
        <is>
          <t>9 Months Ended</t>
        </is>
      </c>
      <c r="E1" s="2" t="inlineStr">
        <is>
          <t>12 Months Ended</t>
        </is>
      </c>
    </row>
    <row r="2">
      <c r="B2" s="2" t="inlineStr">
        <is>
          <t>Jun. 30, 2020</t>
        </is>
      </c>
      <c r="C2" s="2" t="inlineStr">
        <is>
          <t>Mar. 31, 2020</t>
        </is>
      </c>
      <c r="D2" s="2" t="inlineStr">
        <is>
          <t>Sep. 30, 2021</t>
        </is>
      </c>
      <c r="E2" s="2" t="inlineStr">
        <is>
          <t>Dec. 31, 2020</t>
        </is>
      </c>
    </row>
    <row r="3">
      <c r="A3" s="4" t="inlineStr">
        <is>
          <t>Securitized Debt | Variable Interest Entities, Primary Beneficiary | Level 3</t>
        </is>
      </c>
    </row>
    <row r="4">
      <c r="A4" s="3" t="inlineStr">
        <is>
          <t>Fair Value, Liabilities Measured on Recurring Basis [Roll Forward]</t>
        </is>
      </c>
    </row>
    <row r="5">
      <c r="A5" s="4" t="inlineStr">
        <is>
          <t>Securitized Debt, Beginning balance, Level 3</t>
        </is>
      </c>
      <c r="C5" s="6" t="n">
        <v>8179608</v>
      </c>
      <c r="D5" s="6" t="n">
        <v>8711677</v>
      </c>
      <c r="E5" s="6" t="n">
        <v>8179608</v>
      </c>
    </row>
    <row r="6">
      <c r="A6" s="4" t="inlineStr">
        <is>
          <t>Securitized Debt, Transfers in to Level 3 assets</t>
        </is>
      </c>
      <c r="D6" s="5" t="n">
        <v>0</v>
      </c>
      <c r="E6" s="5" t="n">
        <v>0</v>
      </c>
    </row>
    <row r="7">
      <c r="A7" s="4" t="inlineStr">
        <is>
          <t>Securitized Debt, Transfers out of Level 3 assets</t>
        </is>
      </c>
      <c r="D7" s="5" t="n">
        <v>0</v>
      </c>
      <c r="E7" s="5" t="n">
        <v>0</v>
      </c>
    </row>
    <row r="8">
      <c r="A8" s="4" t="inlineStr">
        <is>
          <t>Securitized Debt, Purchases of assets/ issuance of debt</t>
        </is>
      </c>
      <c r="D8" s="5" t="n">
        <v>5060056</v>
      </c>
      <c r="E8" s="5" t="n">
        <v>3043252</v>
      </c>
    </row>
    <row r="9">
      <c r="A9" s="4" t="inlineStr">
        <is>
          <t>Securitized Debt, Principal payments</t>
        </is>
      </c>
      <c r="D9" s="5" t="n">
        <v>-1676193</v>
      </c>
      <c r="E9" s="5" t="n">
        <v>-1751903</v>
      </c>
    </row>
    <row r="10">
      <c r="A10" s="4" t="inlineStr">
        <is>
          <t>Securitized Debt, Sales and Settlements</t>
        </is>
      </c>
      <c r="D10" s="5" t="n">
        <v>-4169819</v>
      </c>
      <c r="E10" s="5" t="n">
        <v>-783880</v>
      </c>
    </row>
    <row r="11">
      <c r="A11" s="4" t="inlineStr">
        <is>
          <t>Securitized Debt, Net accretion (amortization)</t>
        </is>
      </c>
      <c r="D11" s="5" t="n">
        <v>11706</v>
      </c>
      <c r="E11" s="5" t="n">
        <v>-22546</v>
      </c>
    </row>
    <row r="12">
      <c r="A12" s="4" t="inlineStr">
        <is>
          <t>Securitized Debt, Other than temporary credit impairment losses</t>
        </is>
      </c>
      <c r="D12" s="5" t="n">
        <v>0</v>
      </c>
      <c r="E12" s="5" t="n">
        <v>0</v>
      </c>
    </row>
    <row r="13">
      <c r="A13" s="4" t="inlineStr">
        <is>
          <t>Securitized Debt, Realized gains (losses) on sales and settlements</t>
        </is>
      </c>
      <c r="D13" s="5" t="n">
        <v>259883</v>
      </c>
      <c r="E13" s="5" t="n">
        <v>-1031</v>
      </c>
    </row>
    <row r="14">
      <c r="A14" s="4" t="inlineStr">
        <is>
          <t>Securitized Debt, Net unrealized gains (losses) included in income</t>
        </is>
      </c>
      <c r="D14" s="5" t="n">
        <v>-249666</v>
      </c>
      <c r="E14" s="5" t="n">
        <v>48177</v>
      </c>
    </row>
    <row r="15">
      <c r="A15" s="4" t="inlineStr">
        <is>
          <t>Securitized Debt, Gains (losses) included in other comprehensive income</t>
        </is>
      </c>
      <c r="D15" s="5" t="n">
        <v>0</v>
      </c>
      <c r="E15" s="5" t="n">
        <v>0</v>
      </c>
    </row>
    <row r="16">
      <c r="A16" s="4" t="inlineStr">
        <is>
          <t>Securitized Debt, Ending balance, Level 3</t>
        </is>
      </c>
      <c r="D16" s="5" t="n">
        <v>7947644</v>
      </c>
      <c r="E16" s="5" t="n">
        <v>8711677</v>
      </c>
    </row>
    <row r="17">
      <c r="A17" s="4" t="inlineStr">
        <is>
          <t>Non-Agency RMBS</t>
        </is>
      </c>
    </row>
    <row r="18">
      <c r="A18" s="3" t="inlineStr">
        <is>
          <t>Fair Value, Assets Measured on Recurring Basis [Roll Forward]</t>
        </is>
      </c>
    </row>
    <row r="19">
      <c r="A19" s="4" t="inlineStr">
        <is>
          <t>Transfers out of Level 3</t>
        </is>
      </c>
      <c r="B19" s="6" t="n">
        <v>-135000</v>
      </c>
      <c r="C19" s="5" t="n">
        <v>-135000</v>
      </c>
    </row>
    <row r="20">
      <c r="A20" s="4" t="inlineStr">
        <is>
          <t>Non-Agency RMBS | Level 3</t>
        </is>
      </c>
    </row>
    <row r="21">
      <c r="A21" s="3" t="inlineStr">
        <is>
          <t>Fair Value, Assets Measured on Recurring Basis [Roll Forward]</t>
        </is>
      </c>
    </row>
    <row r="22">
      <c r="A22" s="4" t="inlineStr">
        <is>
          <t>Beginning balance Level 3</t>
        </is>
      </c>
      <c r="C22" s="5" t="n">
        <v>2614408</v>
      </c>
      <c r="D22" s="5" t="n">
        <v>2150714</v>
      </c>
      <c r="E22" s="5" t="n">
        <v>2614408</v>
      </c>
    </row>
    <row r="23">
      <c r="A23" s="4" t="inlineStr">
        <is>
          <t>Transfers into Level 3</t>
        </is>
      </c>
      <c r="D23" s="5" t="n">
        <v>0</v>
      </c>
      <c r="E23" s="5" t="n">
        <v>135118</v>
      </c>
    </row>
    <row r="24">
      <c r="A24" s="4" t="inlineStr">
        <is>
          <t>Transfers out of Level 3</t>
        </is>
      </c>
      <c r="D24" s="5" t="n">
        <v>0</v>
      </c>
      <c r="E24" s="5" t="n">
        <v>-135118</v>
      </c>
    </row>
    <row r="25">
      <c r="A25" s="4" t="inlineStr">
        <is>
          <t>Purchases of assets/ issuance of debt</t>
        </is>
      </c>
      <c r="D25" s="5" t="n">
        <v>34656</v>
      </c>
      <c r="E25" s="5" t="n">
        <v>54811</v>
      </c>
    </row>
    <row r="26">
      <c r="A26" s="4" t="inlineStr">
        <is>
          <t>Principal payments</t>
        </is>
      </c>
      <c r="D26" s="5" t="n">
        <v>-239347</v>
      </c>
      <c r="E26" s="5" t="n">
        <v>-261738</v>
      </c>
    </row>
    <row r="27">
      <c r="A27" s="4" t="inlineStr">
        <is>
          <t>Sales and settlements</t>
        </is>
      </c>
      <c r="D27" s="5" t="n">
        <v>-47674</v>
      </c>
      <c r="E27" s="5" t="n">
        <v>-166786</v>
      </c>
    </row>
    <row r="28">
      <c r="A28" s="4" t="inlineStr">
        <is>
          <t>Net accretion (amortization)</t>
        </is>
      </c>
      <c r="D28" s="5" t="n">
        <v>46095</v>
      </c>
      <c r="E28" s="5" t="n">
        <v>39246</v>
      </c>
    </row>
    <row r="29">
      <c r="A29" s="3" t="inlineStr">
        <is>
          <t>Gains (losses) included in net income</t>
        </is>
      </c>
    </row>
    <row r="30">
      <c r="A30" s="4" t="inlineStr">
        <is>
          <t>(Increase) decrease in provision for credit losses</t>
        </is>
      </c>
      <c r="D30" s="5" t="n">
        <v>58</v>
      </c>
      <c r="E30" s="5" t="n">
        <v>-180</v>
      </c>
    </row>
    <row r="31">
      <c r="A31" s="4" t="inlineStr">
        <is>
          <t>Realized gains (losses) on sales and settlements</t>
        </is>
      </c>
      <c r="D31" s="5" t="n">
        <v>32807</v>
      </c>
      <c r="E31" s="5" t="n">
        <v>12571</v>
      </c>
    </row>
    <row r="32">
      <c r="A32" s="4" t="inlineStr">
        <is>
          <t>Net unrealized gains (losses) included in income</t>
        </is>
      </c>
      <c r="D32" s="5" t="n">
        <v>29697</v>
      </c>
      <c r="E32" s="5" t="n">
        <v>-9030</v>
      </c>
    </row>
    <row r="33">
      <c r="A33" s="3" t="inlineStr">
        <is>
          <t>Gains (losses) included in other comprehensive income</t>
        </is>
      </c>
    </row>
    <row r="34">
      <c r="A34" s="4" t="inlineStr">
        <is>
          <t>Total unrealized gains (losses) for the period</t>
        </is>
      </c>
      <c r="D34" s="5" t="n">
        <v>-116976</v>
      </c>
      <c r="E34" s="5" t="n">
        <v>-132588</v>
      </c>
    </row>
    <row r="35">
      <c r="A35" s="4" t="inlineStr">
        <is>
          <t>Ending balance Level 3</t>
        </is>
      </c>
      <c r="D35" s="5" t="n">
        <v>1890030</v>
      </c>
      <c r="E35" s="5" t="n">
        <v>2150714</v>
      </c>
    </row>
    <row r="36">
      <c r="A36" s="4" t="inlineStr">
        <is>
          <t>Loans held for investment</t>
        </is>
      </c>
    </row>
    <row r="37">
      <c r="A37" s="3" t="inlineStr">
        <is>
          <t>Fair Value, Assets Measured on Recurring Basis [Roll Forward]</t>
        </is>
      </c>
    </row>
    <row r="38">
      <c r="A38" s="4" t="inlineStr">
        <is>
          <t>Transfers out of Level 3</t>
        </is>
      </c>
      <c r="D38" s="5" t="n">
        <v>-272000</v>
      </c>
    </row>
    <row r="39">
      <c r="A39" s="4" t="inlineStr">
        <is>
          <t>Loans held for investment | Level 3</t>
        </is>
      </c>
    </row>
    <row r="40">
      <c r="A40" s="3" t="inlineStr">
        <is>
          <t>Fair Value, Assets Measured on Recurring Basis [Roll Forward]</t>
        </is>
      </c>
    </row>
    <row r="41">
      <c r="A41" s="4" t="inlineStr">
        <is>
          <t>Transfers out of Level 3</t>
        </is>
      </c>
      <c r="D41" s="5" t="n">
        <v>-272198</v>
      </c>
    </row>
    <row r="42">
      <c r="A42" s="4" t="inlineStr">
        <is>
          <t>Loans held for investment | Variable Interest Entities, Primary Beneficiary</t>
        </is>
      </c>
    </row>
    <row r="43">
      <c r="A43" s="3" t="inlineStr">
        <is>
          <t>Fair Value, Assets Measured on Recurring Basis [Roll Forward]</t>
        </is>
      </c>
    </row>
    <row r="44">
      <c r="A44" s="4" t="inlineStr">
        <is>
          <t>Sales and settlements</t>
        </is>
      </c>
      <c r="D44" s="5" t="n">
        <v>-1678140</v>
      </c>
      <c r="E44" s="5" t="n">
        <v>-1053943</v>
      </c>
    </row>
    <row r="45">
      <c r="A45" s="3" t="inlineStr">
        <is>
          <t>Gains (losses) included in net income</t>
        </is>
      </c>
    </row>
    <row r="46">
      <c r="A46" s="4" t="inlineStr">
        <is>
          <t>Realized gains (losses) on sales and settlements</t>
        </is>
      </c>
      <c r="E46" s="5" t="n">
        <v>0</v>
      </c>
    </row>
    <row r="47">
      <c r="A47" s="4" t="inlineStr">
        <is>
          <t>Net unrealized gains (losses) included in income</t>
        </is>
      </c>
      <c r="D47" s="5" t="n">
        <v>348971</v>
      </c>
      <c r="E47" s="5" t="n">
        <v>64643</v>
      </c>
    </row>
    <row r="48">
      <c r="A48" s="4" t="inlineStr">
        <is>
          <t>Loans held for investment | Variable Interest Entities, Primary Beneficiary | Level 3</t>
        </is>
      </c>
    </row>
    <row r="49">
      <c r="A49" s="3" t="inlineStr">
        <is>
          <t>Fair Value, Assets Measured on Recurring Basis [Roll Forward]</t>
        </is>
      </c>
    </row>
    <row r="50">
      <c r="A50" s="4" t="inlineStr">
        <is>
          <t>Beginning balance Level 3</t>
        </is>
      </c>
      <c r="C50" s="6" t="n">
        <v>14292815</v>
      </c>
      <c r="D50" s="5" t="n">
        <v>13112129</v>
      </c>
      <c r="E50" s="5" t="n">
        <v>14292815</v>
      </c>
    </row>
    <row r="51">
      <c r="A51" s="4" t="inlineStr">
        <is>
          <t>Transfers into Level 3</t>
        </is>
      </c>
      <c r="D51" s="5" t="n">
        <v>0</v>
      </c>
      <c r="E51" s="5" t="n">
        <v>0</v>
      </c>
    </row>
    <row r="52">
      <c r="A52" s="4" t="inlineStr">
        <is>
          <t>Transfers out of Level 3</t>
        </is>
      </c>
      <c r="E52" s="5" t="n">
        <v>0</v>
      </c>
    </row>
    <row r="53">
      <c r="A53" s="4" t="inlineStr">
        <is>
          <t>Purchases of assets/ issuance of debt</t>
        </is>
      </c>
      <c r="D53" s="5" t="n">
        <v>2692043</v>
      </c>
      <c r="E53" s="5" t="n">
        <v>1860998</v>
      </c>
    </row>
    <row r="54">
      <c r="A54" s="4" t="inlineStr">
        <is>
          <t>Principal payments</t>
        </is>
      </c>
      <c r="D54" s="5" t="n">
        <v>-1901004</v>
      </c>
      <c r="E54" s="5" t="n">
        <v>-1966590</v>
      </c>
    </row>
    <row r="55">
      <c r="A55" s="4" t="inlineStr">
        <is>
          <t>Sales and settlements</t>
        </is>
      </c>
      <c r="D55" s="5" t="n">
        <v>-1678140</v>
      </c>
      <c r="E55" s="5" t="n">
        <v>-1053943</v>
      </c>
    </row>
    <row r="56">
      <c r="A56" s="4" t="inlineStr">
        <is>
          <t>Net accretion (amortization)</t>
        </is>
      </c>
      <c r="D56" s="5" t="n">
        <v>-75057</v>
      </c>
      <c r="E56" s="5" t="n">
        <v>-85794</v>
      </c>
    </row>
    <row r="57">
      <c r="A57" s="3" t="inlineStr">
        <is>
          <t>Gains (losses) included in net income</t>
        </is>
      </c>
    </row>
    <row r="58">
      <c r="A58" s="4" t="inlineStr">
        <is>
          <t>(Increase) decrease in provision for credit losses</t>
        </is>
      </c>
      <c r="D58" s="5" t="n">
        <v>0</v>
      </c>
      <c r="E58" s="5" t="n">
        <v>0</v>
      </c>
    </row>
    <row r="59">
      <c r="A59" s="4" t="inlineStr">
        <is>
          <t>Realized gains (losses) on sales and settlements</t>
        </is>
      </c>
      <c r="D59" s="5" t="n">
        <v>0</v>
      </c>
      <c r="E59" s="5" t="n">
        <v>0</v>
      </c>
    </row>
    <row r="60">
      <c r="A60" s="4" t="inlineStr">
        <is>
          <t>Net unrealized gains (losses) included in income</t>
        </is>
      </c>
      <c r="D60" s="5" t="n">
        <v>349087</v>
      </c>
      <c r="E60" s="5" t="n">
        <v>64643</v>
      </c>
    </row>
    <row r="61">
      <c r="A61" s="3" t="inlineStr">
        <is>
          <t>Gains (losses) included in other comprehensive income</t>
        </is>
      </c>
    </row>
    <row r="62">
      <c r="A62" s="4" t="inlineStr">
        <is>
          <t>Total unrealized gains (losses) for the period</t>
        </is>
      </c>
      <c r="D62" s="5" t="n">
        <v>0</v>
      </c>
      <c r="E62" s="5" t="n">
        <v>0</v>
      </c>
    </row>
    <row r="63">
      <c r="A63" s="4" t="inlineStr">
        <is>
          <t>Ending balance Level 3</t>
        </is>
      </c>
      <c r="D63" s="6" t="n">
        <v>12226860</v>
      </c>
      <c r="E63" s="6" t="n">
        <v>131121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t>
        </is>
      </c>
    </row>
    <row r="4">
      <c r="A4" s="4" t="inlineStr">
        <is>
          <t>Net income (loss)</t>
        </is>
      </c>
      <c r="B4" s="6" t="n">
        <v>331468</v>
      </c>
      <c r="C4" s="6" t="n">
        <v>367329</v>
      </c>
      <c r="D4" s="6" t="n">
        <v>652380</v>
      </c>
      <c r="E4" s="6" t="n">
        <v>-58381</v>
      </c>
    </row>
    <row r="5">
      <c r="A5" s="3" t="inlineStr">
        <is>
          <t>Other comprehensive income:</t>
        </is>
      </c>
    </row>
    <row r="6">
      <c r="A6" s="4" t="inlineStr">
        <is>
          <t>Unrealized gains (losses) on available-for-sale securities, net</t>
        </is>
      </c>
      <c r="B6" s="5" t="n">
        <v>-17198</v>
      </c>
      <c r="C6" s="5" t="n">
        <v>40470</v>
      </c>
      <c r="D6" s="5" t="n">
        <v>-82065</v>
      </c>
      <c r="E6" s="5" t="n">
        <v>-97334</v>
      </c>
    </row>
    <row r="7">
      <c r="A7" s="4" t="inlineStr">
        <is>
          <t>Reclassification adjustment for net realized losses (gains) included in net income</t>
        </is>
      </c>
      <c r="B7" s="5" t="n">
        <v>0</v>
      </c>
      <c r="C7" s="5" t="n">
        <v>-22999</v>
      </c>
      <c r="D7" s="5" t="n">
        <v>-37116</v>
      </c>
      <c r="E7" s="5" t="n">
        <v>-56021</v>
      </c>
    </row>
    <row r="8">
      <c r="A8" s="4" t="inlineStr">
        <is>
          <t>Other comprehensive income (loss)</t>
        </is>
      </c>
      <c r="B8" s="5" t="n">
        <v>-17198</v>
      </c>
      <c r="C8" s="5" t="n">
        <v>17471</v>
      </c>
      <c r="D8" s="5" t="n">
        <v>-119181</v>
      </c>
      <c r="E8" s="5" t="n">
        <v>-153355</v>
      </c>
    </row>
    <row r="9">
      <c r="A9" s="4" t="inlineStr">
        <is>
          <t>Comprehensive income (loss) before preferred stock dividends</t>
        </is>
      </c>
      <c r="B9" s="5" t="n">
        <v>314270</v>
      </c>
      <c r="C9" s="5" t="n">
        <v>384800</v>
      </c>
      <c r="D9" s="5" t="n">
        <v>533199</v>
      </c>
      <c r="E9" s="5" t="n">
        <v>-211736</v>
      </c>
    </row>
    <row r="10">
      <c r="A10" s="4" t="inlineStr">
        <is>
          <t>Dividends on preferred stock</t>
        </is>
      </c>
      <c r="B10" s="5" t="n">
        <v>18438</v>
      </c>
      <c r="C10" s="5" t="n">
        <v>18438</v>
      </c>
      <c r="D10" s="5" t="n">
        <v>55313</v>
      </c>
      <c r="E10" s="5" t="n">
        <v>55313</v>
      </c>
    </row>
    <row r="11">
      <c r="A11" s="4" t="inlineStr">
        <is>
          <t>Comprehensive income (loss) available to common stock shareholders</t>
        </is>
      </c>
      <c r="B11" s="6" t="n">
        <v>295832</v>
      </c>
      <c r="C11" s="6" t="n">
        <v>366362</v>
      </c>
      <c r="D11" s="6" t="n">
        <v>477886</v>
      </c>
      <c r="E11" s="6" t="n">
        <v>-26704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Non-Agency RMBS Held for Investment (Details) - Level 3</t>
        </is>
      </c>
      <c r="B1" s="2" t="inlineStr">
        <is>
          <t>Sep. 30, 2021</t>
        </is>
      </c>
      <c r="C1" s="2" t="inlineStr">
        <is>
          <t>Dec. 31, 2020</t>
        </is>
      </c>
    </row>
    <row r="2">
      <c r="A2" s="4" t="inlineStr">
        <is>
          <t>Discount Rate | Minimum | Non-Agency RMBS - Senior</t>
        </is>
      </c>
    </row>
    <row r="3">
      <c r="A3" s="3" t="inlineStr">
        <is>
          <t>Fair Value Inputs, Assets, Quantitative Information [Line Items]</t>
        </is>
      </c>
    </row>
    <row r="4">
      <c r="A4" s="4" t="inlineStr">
        <is>
          <t>Significant Inputs</t>
        </is>
      </c>
      <c r="B4" s="9" t="n">
        <v>0.01</v>
      </c>
      <c r="C4" s="9" t="n">
        <v>0.02</v>
      </c>
    </row>
    <row r="5">
      <c r="A5" s="4" t="inlineStr">
        <is>
          <t>Discount Rate | Minimum | Non-Agency RMBS - Subordinated</t>
        </is>
      </c>
    </row>
    <row r="6">
      <c r="A6" s="3" t="inlineStr">
        <is>
          <t>Fair Value Inputs, Assets, Quantitative Information [Line Items]</t>
        </is>
      </c>
    </row>
    <row r="7">
      <c r="A7" s="4" t="inlineStr">
        <is>
          <t>Significant Inputs</t>
        </is>
      </c>
      <c r="B7" s="9" t="n">
        <v>0.01</v>
      </c>
      <c r="C7" s="9" t="n">
        <v>0.02</v>
      </c>
    </row>
    <row r="8">
      <c r="A8" s="4" t="inlineStr">
        <is>
          <t>Discount Rate | Minimum | Non-Agency RMBS - Senior interest-only</t>
        </is>
      </c>
    </row>
    <row r="9">
      <c r="A9" s="3" t="inlineStr">
        <is>
          <t>Fair Value Inputs, Assets, Quantitative Information [Line Items]</t>
        </is>
      </c>
    </row>
    <row r="10">
      <c r="A10" s="4" t="inlineStr">
        <is>
          <t>Significant Inputs</t>
        </is>
      </c>
      <c r="B10" s="5" t="n">
        <v>0</v>
      </c>
      <c r="C10" s="5" t="n">
        <v>0</v>
      </c>
    </row>
    <row r="11">
      <c r="A11" s="4" t="inlineStr">
        <is>
          <t>Discount Rate | Maximum | Non-Agency RMBS - Senior</t>
        </is>
      </c>
    </row>
    <row r="12">
      <c r="A12" s="3" t="inlineStr">
        <is>
          <t>Fair Value Inputs, Assets, Quantitative Information [Line Items]</t>
        </is>
      </c>
    </row>
    <row r="13">
      <c r="A13" s="4" t="inlineStr">
        <is>
          <t>Significant Inputs</t>
        </is>
      </c>
      <c r="B13" s="9" t="n">
        <v>0.08</v>
      </c>
      <c r="C13" s="9" t="n">
        <v>0.1</v>
      </c>
    </row>
    <row r="14">
      <c r="A14" s="4" t="inlineStr">
        <is>
          <t>Discount Rate | Maximum | Non-Agency RMBS - Subordinated</t>
        </is>
      </c>
    </row>
    <row r="15">
      <c r="A15" s="3" t="inlineStr">
        <is>
          <t>Fair Value Inputs, Assets, Quantitative Information [Line Items]</t>
        </is>
      </c>
    </row>
    <row r="16">
      <c r="A16" s="4" t="inlineStr">
        <is>
          <t>Significant Inputs</t>
        </is>
      </c>
      <c r="B16" s="9" t="n">
        <v>0.1</v>
      </c>
      <c r="C16" s="9" t="n">
        <v>0.1</v>
      </c>
    </row>
    <row r="17">
      <c r="A17" s="4" t="inlineStr">
        <is>
          <t>Discount Rate | Maximum | Non-Agency RMBS - Senior interest-only</t>
        </is>
      </c>
    </row>
    <row r="18">
      <c r="A18" s="3" t="inlineStr">
        <is>
          <t>Fair Value Inputs, Assets, Quantitative Information [Line Items]</t>
        </is>
      </c>
    </row>
    <row r="19">
      <c r="A19" s="4" t="inlineStr">
        <is>
          <t>Significant Inputs</t>
        </is>
      </c>
      <c r="B19" s="5" t="n">
        <v>1</v>
      </c>
      <c r="C19" s="5" t="n">
        <v>1</v>
      </c>
    </row>
    <row r="20">
      <c r="A20" s="4" t="inlineStr">
        <is>
          <t>Discount Rate | Weighted Average Borrowing Rates | Non-Agency RMBS - Senior</t>
        </is>
      </c>
    </row>
    <row r="21">
      <c r="A21" s="3" t="inlineStr">
        <is>
          <t>Fair Value Inputs, Assets, Quantitative Information [Line Items]</t>
        </is>
      </c>
    </row>
    <row r="22">
      <c r="A22" s="4" t="inlineStr">
        <is>
          <t>Significant Inputs</t>
        </is>
      </c>
      <c r="B22" s="8" t="n">
        <v>0.036</v>
      </c>
      <c r="C22" s="8" t="n">
        <v>0.033</v>
      </c>
    </row>
    <row r="23">
      <c r="A23" s="4" t="inlineStr">
        <is>
          <t>Discount Rate | Weighted Average Borrowing Rates | Non-Agency RMBS - Subordinated</t>
        </is>
      </c>
    </row>
    <row r="24">
      <c r="A24" s="3" t="inlineStr">
        <is>
          <t>Fair Value Inputs, Assets, Quantitative Information [Line Items]</t>
        </is>
      </c>
    </row>
    <row r="25">
      <c r="A25" s="4" t="inlineStr">
        <is>
          <t>Significant Inputs</t>
        </is>
      </c>
      <c r="B25" s="8" t="n">
        <v>0.055</v>
      </c>
      <c r="C25" s="8" t="n">
        <v>0.061</v>
      </c>
    </row>
    <row r="26">
      <c r="A26" s="4" t="inlineStr">
        <is>
          <t>Discount Rate | Weighted Average Borrowing Rates | Non-Agency RMBS - Senior interest-only</t>
        </is>
      </c>
    </row>
    <row r="27">
      <c r="A27" s="3" t="inlineStr">
        <is>
          <t>Fair Value Inputs, Assets, Quantitative Information [Line Items]</t>
        </is>
      </c>
    </row>
    <row r="28">
      <c r="A28" s="4" t="inlineStr">
        <is>
          <t>Significant Inputs</t>
        </is>
      </c>
      <c r="B28" s="8" t="n">
        <v>0.103</v>
      </c>
      <c r="C28" s="8" t="n">
        <v>0.102</v>
      </c>
    </row>
    <row r="29">
      <c r="A29" s="4" t="inlineStr">
        <is>
          <t>Prepay Rate | Minimum | Non-Agency RMBS - Senior</t>
        </is>
      </c>
    </row>
    <row r="30">
      <c r="A30" s="3" t="inlineStr">
        <is>
          <t>Fair Value Inputs, Assets, Quantitative Information [Line Items]</t>
        </is>
      </c>
    </row>
    <row r="31">
      <c r="A31" s="4" t="inlineStr">
        <is>
          <t>Significant Inputs</t>
        </is>
      </c>
      <c r="B31" s="9" t="n">
        <v>0.01</v>
      </c>
      <c r="C31" s="9" t="n">
        <v>0.01</v>
      </c>
    </row>
    <row r="32">
      <c r="A32" s="4" t="inlineStr">
        <is>
          <t>Prepay Rate | Minimum | Non-Agency RMBS - Subordinated</t>
        </is>
      </c>
    </row>
    <row r="33">
      <c r="A33" s="3" t="inlineStr">
        <is>
          <t>Fair Value Inputs, Assets, Quantitative Information [Line Items]</t>
        </is>
      </c>
    </row>
    <row r="34">
      <c r="A34" s="4" t="inlineStr">
        <is>
          <t>Significant Inputs</t>
        </is>
      </c>
      <c r="B34" s="9" t="n">
        <v>0.06</v>
      </c>
      <c r="C34" s="9" t="n">
        <v>0.02</v>
      </c>
    </row>
    <row r="35">
      <c r="A35" s="4" t="inlineStr">
        <is>
          <t>Prepay Rate | Minimum | Non-Agency RMBS - Senior interest-only</t>
        </is>
      </c>
    </row>
    <row r="36">
      <c r="A36" s="3" t="inlineStr">
        <is>
          <t>Fair Value Inputs, Assets, Quantitative Information [Line Items]</t>
        </is>
      </c>
    </row>
    <row r="37">
      <c r="A37" s="4" t="inlineStr">
        <is>
          <t>Significant Inputs</t>
        </is>
      </c>
      <c r="B37" s="9" t="n">
        <v>0.06</v>
      </c>
      <c r="C37" s="9" t="n">
        <v>0.06</v>
      </c>
    </row>
    <row r="38">
      <c r="A38" s="4" t="inlineStr">
        <is>
          <t>Prepay Rate | Maximum | Non-Agency RMBS - Senior</t>
        </is>
      </c>
    </row>
    <row r="39">
      <c r="A39" s="3" t="inlineStr">
        <is>
          <t>Fair Value Inputs, Assets, Quantitative Information [Line Items]</t>
        </is>
      </c>
    </row>
    <row r="40">
      <c r="A40" s="4" t="inlineStr">
        <is>
          <t>Significant Inputs</t>
        </is>
      </c>
      <c r="B40" s="9" t="n">
        <v>0.3</v>
      </c>
      <c r="C40" s="9" t="n">
        <v>0.25</v>
      </c>
    </row>
    <row r="41">
      <c r="A41" s="4" t="inlineStr">
        <is>
          <t>Prepay Rate | Maximum | Non-Agency RMBS - Subordinated</t>
        </is>
      </c>
    </row>
    <row r="42">
      <c r="A42" s="3" t="inlineStr">
        <is>
          <t>Fair Value Inputs, Assets, Quantitative Information [Line Items]</t>
        </is>
      </c>
    </row>
    <row r="43">
      <c r="A43" s="4" t="inlineStr">
        <is>
          <t>Significant Inputs</t>
        </is>
      </c>
      <c r="B43" s="9" t="n">
        <v>0.5</v>
      </c>
      <c r="C43" s="9" t="n">
        <v>0.42</v>
      </c>
    </row>
    <row r="44">
      <c r="A44" s="4" t="inlineStr">
        <is>
          <t>Prepay Rate | Maximum | Non-Agency RMBS - Senior interest-only</t>
        </is>
      </c>
    </row>
    <row r="45">
      <c r="A45" s="3" t="inlineStr">
        <is>
          <t>Fair Value Inputs, Assets, Quantitative Information [Line Items]</t>
        </is>
      </c>
    </row>
    <row r="46">
      <c r="A46" s="4" t="inlineStr">
        <is>
          <t>Significant Inputs</t>
        </is>
      </c>
      <c r="B46" s="9" t="n">
        <v>0.65</v>
      </c>
      <c r="C46" s="9" t="n">
        <v>0.47</v>
      </c>
    </row>
    <row r="47">
      <c r="A47" s="4" t="inlineStr">
        <is>
          <t>Prepay Rate | Weighted Average Borrowing Rates | Non-Agency RMBS - Senior</t>
        </is>
      </c>
    </row>
    <row r="48">
      <c r="A48" s="3" t="inlineStr">
        <is>
          <t>Fair Value Inputs, Assets, Quantitative Information [Line Items]</t>
        </is>
      </c>
    </row>
    <row r="49">
      <c r="A49" s="4" t="inlineStr">
        <is>
          <t>Significant Inputs</t>
        </is>
      </c>
      <c r="B49" s="8" t="n">
        <v>0.12</v>
      </c>
      <c r="C49" s="8" t="n">
        <v>0.095</v>
      </c>
    </row>
    <row r="50">
      <c r="A50" s="4" t="inlineStr">
        <is>
          <t>Prepay Rate | Weighted Average Borrowing Rates | Non-Agency RMBS - Subordinated</t>
        </is>
      </c>
    </row>
    <row r="51">
      <c r="A51" s="3" t="inlineStr">
        <is>
          <t>Fair Value Inputs, Assets, Quantitative Information [Line Items]</t>
        </is>
      </c>
    </row>
    <row r="52">
      <c r="A52" s="4" t="inlineStr">
        <is>
          <t>Significant Inputs</t>
        </is>
      </c>
      <c r="B52" s="8" t="n">
        <v>0.174</v>
      </c>
      <c r="C52" s="8" t="n">
        <v>0.136</v>
      </c>
    </row>
    <row r="53">
      <c r="A53" s="4" t="inlineStr">
        <is>
          <t>Prepay Rate | Weighted Average Borrowing Rates | Non-Agency RMBS - Senior interest-only</t>
        </is>
      </c>
    </row>
    <row r="54">
      <c r="A54" s="3" t="inlineStr">
        <is>
          <t>Fair Value Inputs, Assets, Quantitative Information [Line Items]</t>
        </is>
      </c>
    </row>
    <row r="55">
      <c r="A55" s="4" t="inlineStr">
        <is>
          <t>Significant Inputs</t>
        </is>
      </c>
      <c r="B55" s="8" t="n">
        <v>0.259</v>
      </c>
      <c r="C55" s="8" t="n">
        <v>0.263</v>
      </c>
    </row>
    <row r="56">
      <c r="A56" s="4" t="inlineStr">
        <is>
          <t>CDR | Minimum | Non-Agency RMBS - Senior</t>
        </is>
      </c>
    </row>
    <row r="57">
      <c r="A57" s="3" t="inlineStr">
        <is>
          <t>Fair Value Inputs, Assets, Quantitative Information [Line Items]</t>
        </is>
      </c>
    </row>
    <row r="58">
      <c r="A58" s="4" t="inlineStr">
        <is>
          <t>Significant Inputs</t>
        </is>
      </c>
      <c r="B58" s="5" t="n">
        <v>0</v>
      </c>
      <c r="C58" s="9" t="n">
        <v>0.01</v>
      </c>
    </row>
    <row r="59">
      <c r="A59" s="4" t="inlineStr">
        <is>
          <t>CDR | Minimum | Non-Agency RMBS - Subordinated</t>
        </is>
      </c>
    </row>
    <row r="60">
      <c r="A60" s="3" t="inlineStr">
        <is>
          <t>Fair Value Inputs, Assets, Quantitative Information [Line Items]</t>
        </is>
      </c>
    </row>
    <row r="61">
      <c r="A61" s="4" t="inlineStr">
        <is>
          <t>Significant Inputs</t>
        </is>
      </c>
      <c r="B61" s="5" t="n">
        <v>0</v>
      </c>
      <c r="C61" s="5" t="n">
        <v>0</v>
      </c>
    </row>
    <row r="62">
      <c r="A62" s="4" t="inlineStr">
        <is>
          <t>CDR | Minimum | Non-Agency RMBS - Senior interest-only</t>
        </is>
      </c>
    </row>
    <row r="63">
      <c r="A63" s="3" t="inlineStr">
        <is>
          <t>Fair Value Inputs, Assets, Quantitative Information [Line Items]</t>
        </is>
      </c>
    </row>
    <row r="64">
      <c r="A64" s="4" t="inlineStr">
        <is>
          <t>Significant Inputs</t>
        </is>
      </c>
      <c r="B64" s="5" t="n">
        <v>0</v>
      </c>
      <c r="C64" s="5" t="n">
        <v>0</v>
      </c>
    </row>
    <row r="65">
      <c r="A65" s="4" t="inlineStr">
        <is>
          <t>CDR | Maximum | Non-Agency RMBS - Senior</t>
        </is>
      </c>
    </row>
    <row r="66">
      <c r="A66" s="3" t="inlineStr">
        <is>
          <t>Fair Value Inputs, Assets, Quantitative Information [Line Items]</t>
        </is>
      </c>
    </row>
    <row r="67">
      <c r="A67" s="4" t="inlineStr">
        <is>
          <t>Significant Inputs</t>
        </is>
      </c>
      <c r="B67" s="9" t="n">
        <v>0.07000000000000001</v>
      </c>
      <c r="C67" s="9" t="n">
        <v>0.1</v>
      </c>
    </row>
    <row r="68">
      <c r="A68" s="4" t="inlineStr">
        <is>
          <t>CDR | Maximum | Non-Agency RMBS - Subordinated</t>
        </is>
      </c>
    </row>
    <row r="69">
      <c r="A69" s="3" t="inlineStr">
        <is>
          <t>Fair Value Inputs, Assets, Quantitative Information [Line Items]</t>
        </is>
      </c>
    </row>
    <row r="70">
      <c r="A70" s="4" t="inlineStr">
        <is>
          <t>Significant Inputs</t>
        </is>
      </c>
      <c r="B70" s="9" t="n">
        <v>0.06</v>
      </c>
      <c r="C70" s="9" t="n">
        <v>0.06</v>
      </c>
    </row>
    <row r="71">
      <c r="A71" s="4" t="inlineStr">
        <is>
          <t>CDR | Maximum | Non-Agency RMBS - Senior interest-only</t>
        </is>
      </c>
    </row>
    <row r="72">
      <c r="A72" s="3" t="inlineStr">
        <is>
          <t>Fair Value Inputs, Assets, Quantitative Information [Line Items]</t>
        </is>
      </c>
    </row>
    <row r="73">
      <c r="A73" s="4" t="inlineStr">
        <is>
          <t>Significant Inputs</t>
        </is>
      </c>
      <c r="B73" s="9" t="n">
        <v>0.1</v>
      </c>
      <c r="C73" s="9" t="n">
        <v>0.08</v>
      </c>
    </row>
    <row r="74">
      <c r="A74" s="4" t="inlineStr">
        <is>
          <t>CDR | Weighted Average Borrowing Rates | Non-Agency RMBS - Senior</t>
        </is>
      </c>
    </row>
    <row r="75">
      <c r="A75" s="3" t="inlineStr">
        <is>
          <t>Fair Value Inputs, Assets, Quantitative Information [Line Items]</t>
        </is>
      </c>
    </row>
    <row r="76">
      <c r="A76" s="4" t="inlineStr">
        <is>
          <t>Significant Inputs</t>
        </is>
      </c>
      <c r="B76" s="8" t="n">
        <v>0.019</v>
      </c>
      <c r="C76" s="8" t="n">
        <v>0.02</v>
      </c>
    </row>
    <row r="77">
      <c r="A77" s="4" t="inlineStr">
        <is>
          <t>CDR | Weighted Average Borrowing Rates | Non-Agency RMBS - Subordinated</t>
        </is>
      </c>
    </row>
    <row r="78">
      <c r="A78" s="3" t="inlineStr">
        <is>
          <t>Fair Value Inputs, Assets, Quantitative Information [Line Items]</t>
        </is>
      </c>
    </row>
    <row r="79">
      <c r="A79" s="4" t="inlineStr">
        <is>
          <t>Significant Inputs</t>
        </is>
      </c>
      <c r="B79" s="8" t="n">
        <v>0.011</v>
      </c>
      <c r="C79" s="8" t="n">
        <v>0.013</v>
      </c>
    </row>
    <row r="80">
      <c r="A80" s="4" t="inlineStr">
        <is>
          <t>CDR | Weighted Average Borrowing Rates | Non-Agency RMBS - Senior interest-only</t>
        </is>
      </c>
    </row>
    <row r="81">
      <c r="A81" s="3" t="inlineStr">
        <is>
          <t>Fair Value Inputs, Assets, Quantitative Information [Line Items]</t>
        </is>
      </c>
    </row>
    <row r="82">
      <c r="A82" s="4" t="inlineStr">
        <is>
          <t>Significant Inputs</t>
        </is>
      </c>
      <c r="B82" s="8" t="n">
        <v>0.013</v>
      </c>
      <c r="C82" s="8" t="n">
        <v>0.014</v>
      </c>
    </row>
    <row r="83">
      <c r="A83" s="4" t="inlineStr">
        <is>
          <t>Loss Severity | Minimum | Non-Agency RMBS - Senior</t>
        </is>
      </c>
    </row>
    <row r="84">
      <c r="A84" s="3" t="inlineStr">
        <is>
          <t>Fair Value Inputs, Assets, Quantitative Information [Line Items]</t>
        </is>
      </c>
    </row>
    <row r="85">
      <c r="A85" s="4" t="inlineStr">
        <is>
          <t>Significant Inputs</t>
        </is>
      </c>
      <c r="B85" s="9" t="n">
        <v>0.26</v>
      </c>
      <c r="C85" s="9" t="n">
        <v>0.26</v>
      </c>
    </row>
    <row r="86">
      <c r="A86" s="4" t="inlineStr">
        <is>
          <t>Loss Severity | Minimum | Non-Agency RMBS - Subordinated</t>
        </is>
      </c>
    </row>
    <row r="87">
      <c r="A87" s="3" t="inlineStr">
        <is>
          <t>Fair Value Inputs, Assets, Quantitative Information [Line Items]</t>
        </is>
      </c>
    </row>
    <row r="88">
      <c r="A88" s="4" t="inlineStr">
        <is>
          <t>Significant Inputs</t>
        </is>
      </c>
      <c r="B88" s="9" t="n">
        <v>0.1</v>
      </c>
      <c r="C88" s="9" t="n">
        <v>0.1</v>
      </c>
    </row>
    <row r="89">
      <c r="A89" s="4" t="inlineStr">
        <is>
          <t>Loss Severity | Minimum | Non-Agency RMBS - Senior interest-only</t>
        </is>
      </c>
    </row>
    <row r="90">
      <c r="A90" s="3" t="inlineStr">
        <is>
          <t>Fair Value Inputs, Assets, Quantitative Information [Line Items]</t>
        </is>
      </c>
    </row>
    <row r="91">
      <c r="A91" s="4" t="inlineStr">
        <is>
          <t>Significant Inputs</t>
        </is>
      </c>
      <c r="B91" s="5" t="n">
        <v>0</v>
      </c>
      <c r="C91" s="5" t="n">
        <v>0</v>
      </c>
    </row>
    <row r="92">
      <c r="A92" s="4" t="inlineStr">
        <is>
          <t>Loss Severity | Maximum | Non-Agency RMBS - Senior</t>
        </is>
      </c>
    </row>
    <row r="93">
      <c r="A93" s="3" t="inlineStr">
        <is>
          <t>Fair Value Inputs, Assets, Quantitative Information [Line Items]</t>
        </is>
      </c>
    </row>
    <row r="94">
      <c r="A94" s="4" t="inlineStr">
        <is>
          <t>Significant Inputs</t>
        </is>
      </c>
      <c r="B94" s="9" t="n">
        <v>0.68</v>
      </c>
      <c r="C94" s="9" t="n">
        <v>0.82</v>
      </c>
    </row>
    <row r="95">
      <c r="A95" s="4" t="inlineStr">
        <is>
          <t>Loss Severity | Maximum | Non-Agency RMBS - Subordinated</t>
        </is>
      </c>
    </row>
    <row r="96">
      <c r="A96" s="3" t="inlineStr">
        <is>
          <t>Fair Value Inputs, Assets, Quantitative Information [Line Items]</t>
        </is>
      </c>
    </row>
    <row r="97">
      <c r="A97" s="4" t="inlineStr">
        <is>
          <t>Significant Inputs</t>
        </is>
      </c>
      <c r="B97" s="9" t="n">
        <v>0.49</v>
      </c>
      <c r="C97" s="9" t="n">
        <v>0.77</v>
      </c>
    </row>
    <row r="98">
      <c r="A98" s="4" t="inlineStr">
        <is>
          <t>Loss Severity | Maximum | Non-Agency RMBS - Senior interest-only</t>
        </is>
      </c>
    </row>
    <row r="99">
      <c r="A99" s="3" t="inlineStr">
        <is>
          <t>Fair Value Inputs, Assets, Quantitative Information [Line Items]</t>
        </is>
      </c>
    </row>
    <row r="100">
      <c r="A100" s="4" t="inlineStr">
        <is>
          <t>Significant Inputs</t>
        </is>
      </c>
      <c r="B100" s="9" t="n">
        <v>0.86</v>
      </c>
      <c r="C100" s="9" t="n">
        <v>0.79</v>
      </c>
    </row>
    <row r="101">
      <c r="A101" s="4" t="inlineStr">
        <is>
          <t>Loss Severity | Weighted Average Borrowing Rates | Non-Agency RMBS - Senior</t>
        </is>
      </c>
    </row>
    <row r="102">
      <c r="A102" s="3" t="inlineStr">
        <is>
          <t>Fair Value Inputs, Assets, Quantitative Information [Line Items]</t>
        </is>
      </c>
    </row>
    <row r="103">
      <c r="A103" s="4" t="inlineStr">
        <is>
          <t>Significant Inputs</t>
        </is>
      </c>
      <c r="B103" s="8" t="n">
        <v>0.378</v>
      </c>
      <c r="C103" s="8" t="n">
        <v>0.415</v>
      </c>
    </row>
    <row r="104">
      <c r="A104" s="4" t="inlineStr">
        <is>
          <t>Loss Severity | Weighted Average Borrowing Rates | Non-Agency RMBS - Subordinated</t>
        </is>
      </c>
    </row>
    <row r="105">
      <c r="A105" s="3" t="inlineStr">
        <is>
          <t>Fair Value Inputs, Assets, Quantitative Information [Line Items]</t>
        </is>
      </c>
    </row>
    <row r="106">
      <c r="A106" s="4" t="inlineStr">
        <is>
          <t>Significant Inputs</t>
        </is>
      </c>
      <c r="B106" s="8" t="n">
        <v>0.396</v>
      </c>
      <c r="C106" s="8" t="n">
        <v>0.398</v>
      </c>
    </row>
    <row r="107">
      <c r="A107" s="4" t="inlineStr">
        <is>
          <t>Loss Severity | Weighted Average Borrowing Rates | Non-Agency RMBS - Senior interest-only</t>
        </is>
      </c>
    </row>
    <row r="108">
      <c r="A108" s="3" t="inlineStr">
        <is>
          <t>Fair Value Inputs, Assets, Quantitative Information [Line Items]</t>
        </is>
      </c>
    </row>
    <row r="109">
      <c r="A109" s="4" t="inlineStr">
        <is>
          <t>Significant Inputs</t>
        </is>
      </c>
      <c r="B109" s="8" t="n">
        <v>0.307</v>
      </c>
      <c r="C109" s="8" t="n">
        <v>0.3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Securitized Debt (Details) - Loans held for investment - Level 3 - Variable Interest Entities, Primary Beneficiary</t>
        </is>
      </c>
      <c r="B1" s="2" t="inlineStr">
        <is>
          <t>Sep. 30, 2021</t>
        </is>
      </c>
      <c r="C1" s="2" t="inlineStr">
        <is>
          <t>Dec. 31, 2020</t>
        </is>
      </c>
    </row>
    <row r="2">
      <c r="A2" s="4" t="inlineStr">
        <is>
          <t>Discount Rate | Minimum</t>
        </is>
      </c>
    </row>
    <row r="3">
      <c r="A3" s="3" t="inlineStr">
        <is>
          <t>Fair Value Inputs, Assets, Quantitative Information [Line Items]</t>
        </is>
      </c>
    </row>
    <row r="4">
      <c r="A4" s="4" t="inlineStr">
        <is>
          <t>Significant Inputs</t>
        </is>
      </c>
      <c r="B4" s="9" t="n">
        <v>0.01</v>
      </c>
      <c r="C4" s="5" t="n">
        <v>0</v>
      </c>
    </row>
    <row r="5">
      <c r="A5" s="4" t="inlineStr">
        <is>
          <t>Discount Rate | Maximum</t>
        </is>
      </c>
    </row>
    <row r="6">
      <c r="A6" s="3" t="inlineStr">
        <is>
          <t>Fair Value Inputs, Assets, Quantitative Information [Line Items]</t>
        </is>
      </c>
    </row>
    <row r="7">
      <c r="A7" s="4" t="inlineStr">
        <is>
          <t>Significant Inputs</t>
        </is>
      </c>
      <c r="B7" s="9" t="n">
        <v>0.07000000000000001</v>
      </c>
      <c r="C7" s="9" t="n">
        <v>0.1</v>
      </c>
    </row>
    <row r="8">
      <c r="A8" s="4" t="inlineStr">
        <is>
          <t>Discount Rate | Weighted Average Borrowing Rates</t>
        </is>
      </c>
    </row>
    <row r="9">
      <c r="A9" s="3" t="inlineStr">
        <is>
          <t>Fair Value Inputs, Assets, Quantitative Information [Line Items]</t>
        </is>
      </c>
    </row>
    <row r="10">
      <c r="A10" s="4" t="inlineStr">
        <is>
          <t>Significant Inputs</t>
        </is>
      </c>
      <c r="B10" s="8" t="n">
        <v>0.021</v>
      </c>
      <c r="C10" s="8" t="n">
        <v>0.025</v>
      </c>
    </row>
    <row r="11">
      <c r="A11" s="4" t="inlineStr">
        <is>
          <t>Prepay Rate | Minimum</t>
        </is>
      </c>
    </row>
    <row r="12">
      <c r="A12" s="3" t="inlineStr">
        <is>
          <t>Fair Value Inputs, Assets, Quantitative Information [Line Items]</t>
        </is>
      </c>
    </row>
    <row r="13">
      <c r="A13" s="4" t="inlineStr">
        <is>
          <t>Significant Inputs</t>
        </is>
      </c>
      <c r="B13" s="9" t="n">
        <v>0.06</v>
      </c>
      <c r="C13" s="9" t="n">
        <v>0.04</v>
      </c>
    </row>
    <row r="14">
      <c r="A14" s="4" t="inlineStr">
        <is>
          <t>Prepay Rate | Maximum</t>
        </is>
      </c>
    </row>
    <row r="15">
      <c r="A15" s="3" t="inlineStr">
        <is>
          <t>Fair Value Inputs, Assets, Quantitative Information [Line Items]</t>
        </is>
      </c>
    </row>
    <row r="16">
      <c r="A16" s="4" t="inlineStr">
        <is>
          <t>Significant Inputs</t>
        </is>
      </c>
      <c r="B16" s="9" t="n">
        <v>0.45</v>
      </c>
      <c r="C16" s="9" t="n">
        <v>0.4</v>
      </c>
    </row>
    <row r="17">
      <c r="A17" s="4" t="inlineStr">
        <is>
          <t>Prepay Rate | Weighted Average Borrowing Rates</t>
        </is>
      </c>
    </row>
    <row r="18">
      <c r="A18" s="3" t="inlineStr">
        <is>
          <t>Fair Value Inputs, Assets, Quantitative Information [Line Items]</t>
        </is>
      </c>
    </row>
    <row r="19">
      <c r="A19" s="4" t="inlineStr">
        <is>
          <t>Significant Inputs</t>
        </is>
      </c>
      <c r="B19" s="8" t="n">
        <v>0.155</v>
      </c>
      <c r="C19" s="8" t="n">
        <v>0.105</v>
      </c>
    </row>
    <row r="20">
      <c r="A20" s="4" t="inlineStr">
        <is>
          <t>CDR | Minimum</t>
        </is>
      </c>
    </row>
    <row r="21">
      <c r="A21" s="3" t="inlineStr">
        <is>
          <t>Fair Value Inputs, Assets, Quantitative Information [Line Items]</t>
        </is>
      </c>
    </row>
    <row r="22">
      <c r="A22" s="4" t="inlineStr">
        <is>
          <t>Significant Inputs</t>
        </is>
      </c>
      <c r="B22" s="5" t="n">
        <v>0</v>
      </c>
      <c r="C22" s="5" t="n">
        <v>0</v>
      </c>
    </row>
    <row r="23">
      <c r="A23" s="4" t="inlineStr">
        <is>
          <t>CDR | Maximum</t>
        </is>
      </c>
    </row>
    <row r="24">
      <c r="A24" s="3" t="inlineStr">
        <is>
          <t>Fair Value Inputs, Assets, Quantitative Information [Line Items]</t>
        </is>
      </c>
    </row>
    <row r="25">
      <c r="A25" s="4" t="inlineStr">
        <is>
          <t>Significant Inputs</t>
        </is>
      </c>
      <c r="B25" s="9" t="n">
        <v>0.11</v>
      </c>
      <c r="C25" s="9" t="n">
        <v>0.07000000000000001</v>
      </c>
    </row>
    <row r="26">
      <c r="A26" s="4" t="inlineStr">
        <is>
          <t>CDR | Weighted Average Borrowing Rates</t>
        </is>
      </c>
    </row>
    <row r="27">
      <c r="A27" s="3" t="inlineStr">
        <is>
          <t>Fair Value Inputs, Assets, Quantitative Information [Line Items]</t>
        </is>
      </c>
    </row>
    <row r="28">
      <c r="A28" s="4" t="inlineStr">
        <is>
          <t>Significant Inputs</t>
        </is>
      </c>
      <c r="B28" s="8" t="n">
        <v>0.013</v>
      </c>
      <c r="C28" s="8" t="n">
        <v>0.013</v>
      </c>
    </row>
    <row r="29">
      <c r="A29" s="4" t="inlineStr">
        <is>
          <t>Loss Severity | Minimum</t>
        </is>
      </c>
    </row>
    <row r="30">
      <c r="A30" s="3" t="inlineStr">
        <is>
          <t>Fair Value Inputs, Assets, Quantitative Information [Line Items]</t>
        </is>
      </c>
    </row>
    <row r="31">
      <c r="A31" s="4" t="inlineStr">
        <is>
          <t>Significant Inputs</t>
        </is>
      </c>
      <c r="B31" s="9" t="n">
        <v>0.3</v>
      </c>
      <c r="C31" s="9" t="n">
        <v>0.3</v>
      </c>
    </row>
    <row r="32">
      <c r="A32" s="4" t="inlineStr">
        <is>
          <t>Loss Severity | Maximum</t>
        </is>
      </c>
    </row>
    <row r="33">
      <c r="A33" s="3" t="inlineStr">
        <is>
          <t>Fair Value Inputs, Assets, Quantitative Information [Line Items]</t>
        </is>
      </c>
    </row>
    <row r="34">
      <c r="A34" s="4" t="inlineStr">
        <is>
          <t>Significant Inputs</t>
        </is>
      </c>
      <c r="B34" s="9" t="n">
        <v>0.75</v>
      </c>
      <c r="C34" s="9" t="n">
        <v>0.75</v>
      </c>
    </row>
    <row r="35">
      <c r="A35" s="4" t="inlineStr">
        <is>
          <t>Loss Severity | Weighted Average Borrowing Rates</t>
        </is>
      </c>
    </row>
    <row r="36">
      <c r="A36" s="3" t="inlineStr">
        <is>
          <t>Fair Value Inputs, Assets, Quantitative Information [Line Items]</t>
        </is>
      </c>
    </row>
    <row r="37">
      <c r="A37" s="4" t="inlineStr">
        <is>
          <t>Significant Inputs</t>
        </is>
      </c>
      <c r="B37" s="8" t="n">
        <v>0.5629999999999999</v>
      </c>
      <c r="C37" s="8" t="n">
        <v>0.5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observable Inputs Assumptions - Loans Held for Investment (Details) - Loans Held for Investment at Fair Value - Level 3</t>
        </is>
      </c>
      <c r="B1" s="2" t="inlineStr">
        <is>
          <t>Sep. 30, 2021</t>
        </is>
      </c>
      <c r="C1" s="2" t="inlineStr">
        <is>
          <t>Dec. 31, 2020</t>
        </is>
      </c>
    </row>
    <row r="2">
      <c r="A2" s="3" t="inlineStr">
        <is>
          <t>Fair Value Inputs, Assets, Quantitative Information [Line Items]</t>
        </is>
      </c>
    </row>
    <row r="3">
      <c r="A3" s="4" t="inlineStr">
        <is>
          <t>Coupon</t>
        </is>
      </c>
      <c r="B3" s="4" t="inlineStr">
        <is>
          <t>6.10%</t>
        </is>
      </c>
      <c r="C3" s="4" t="inlineStr">
        <is>
          <t>6.30%</t>
        </is>
      </c>
    </row>
    <row r="4">
      <c r="A4" s="4" t="inlineStr">
        <is>
          <t>FICO</t>
        </is>
      </c>
      <c r="B4" s="5" t="n">
        <v>655</v>
      </c>
      <c r="C4" s="5" t="n">
        <v>627</v>
      </c>
    </row>
    <row r="5">
      <c r="A5" s="4" t="inlineStr">
        <is>
          <t>Loan-to-value (LTV)</t>
        </is>
      </c>
      <c r="B5" s="4" t="inlineStr">
        <is>
          <t>86.00%</t>
        </is>
      </c>
      <c r="C5" s="4" t="inlineStr">
        <is>
          <t>86.00%</t>
        </is>
      </c>
    </row>
    <row r="6">
      <c r="A6" s="4" t="inlineStr">
        <is>
          <t>Single family</t>
        </is>
      </c>
    </row>
    <row r="7">
      <c r="A7" s="3" t="inlineStr">
        <is>
          <t>Fair Value Inputs, Assets, Quantitative Information [Line Items]</t>
        </is>
      </c>
    </row>
    <row r="8">
      <c r="A8" s="4" t="inlineStr">
        <is>
          <t>Weighted average percent</t>
        </is>
      </c>
      <c r="B8" s="4" t="inlineStr">
        <is>
          <t>83.00%</t>
        </is>
      </c>
      <c r="C8" s="4" t="inlineStr">
        <is>
          <t>84.00%</t>
        </is>
      </c>
    </row>
    <row r="9">
      <c r="A9" s="4" t="inlineStr">
        <is>
          <t>Manufactured housing</t>
        </is>
      </c>
    </row>
    <row r="10">
      <c r="A10" s="3" t="inlineStr">
        <is>
          <t>Fair Value Inputs, Assets, Quantitative Information [Line Items]</t>
        </is>
      </c>
    </row>
    <row r="11">
      <c r="A11" s="4" t="inlineStr">
        <is>
          <t>Weighted average percent</t>
        </is>
      </c>
      <c r="B11" s="4" t="inlineStr">
        <is>
          <t>4.00%</t>
        </is>
      </c>
      <c r="C11" s="4" t="inlineStr">
        <is>
          <t>4.00%</t>
        </is>
      </c>
    </row>
    <row r="12">
      <c r="A12" s="4" t="inlineStr">
        <is>
          <t>Multi-family/mixed use/other</t>
        </is>
      </c>
    </row>
    <row r="13">
      <c r="A13" s="3" t="inlineStr">
        <is>
          <t>Fair Value Inputs, Assets, Quantitative Information [Line Items]</t>
        </is>
      </c>
    </row>
    <row r="14">
      <c r="A14" s="4" t="inlineStr">
        <is>
          <t>Weighted average percent</t>
        </is>
      </c>
      <c r="B14" s="4" t="inlineStr">
        <is>
          <t>13.00%</t>
        </is>
      </c>
      <c r="C14" s="4" t="inlineStr">
        <is>
          <t>12.00%</t>
        </is>
      </c>
    </row>
    <row r="15">
      <c r="A15" s="4" t="inlineStr">
        <is>
          <t>Owner Occupied</t>
        </is>
      </c>
    </row>
    <row r="16">
      <c r="A16" s="3" t="inlineStr">
        <is>
          <t>Fair Value Inputs, Assets, Quantitative Information [Line Items]</t>
        </is>
      </c>
    </row>
    <row r="17">
      <c r="A17" s="4" t="inlineStr">
        <is>
          <t>Weighted average percent</t>
        </is>
      </c>
      <c r="B17" s="4" t="inlineStr">
        <is>
          <t>90.00%</t>
        </is>
      </c>
      <c r="C17" s="4" t="inlineStr">
        <is>
          <t>89.00%</t>
        </is>
      </c>
    </row>
    <row r="18">
      <c r="A18" s="4" t="inlineStr">
        <is>
          <t>Investor</t>
        </is>
      </c>
    </row>
    <row r="19">
      <c r="A19" s="3" t="inlineStr">
        <is>
          <t>Fair Value Inputs, Assets, Quantitative Information [Line Items]</t>
        </is>
      </c>
    </row>
    <row r="20">
      <c r="A20" s="4" t="inlineStr">
        <is>
          <t>Weighted average percent</t>
        </is>
      </c>
      <c r="B20" s="4" t="inlineStr">
        <is>
          <t>3.00%</t>
        </is>
      </c>
      <c r="C20" s="4" t="inlineStr">
        <is>
          <t>2.00%</t>
        </is>
      </c>
    </row>
    <row r="21">
      <c r="A21" s="4" t="inlineStr">
        <is>
          <t>Secondary</t>
        </is>
      </c>
    </row>
    <row r="22">
      <c r="A22" s="3" t="inlineStr">
        <is>
          <t>Fair Value Inputs, Assets, Quantitative Information [Line Items]</t>
        </is>
      </c>
    </row>
    <row r="23">
      <c r="A23" s="4" t="inlineStr">
        <is>
          <t>Weighted average percent</t>
        </is>
      </c>
      <c r="B23" s="4" t="inlineStr">
        <is>
          <t>7.00%</t>
        </is>
      </c>
      <c r="C23" s="4" t="inlineStr">
        <is>
          <t>9.00%</t>
        </is>
      </c>
    </row>
    <row r="24">
      <c r="A24" s="4" t="inlineStr">
        <is>
          <t>Base Rate</t>
        </is>
      </c>
    </row>
    <row r="25">
      <c r="A25" s="3" t="inlineStr">
        <is>
          <t>Fair Value Inputs, Assets, Quantitative Information [Line Items]</t>
        </is>
      </c>
    </row>
    <row r="26">
      <c r="A26" s="4" t="inlineStr">
        <is>
          <t>Coupon</t>
        </is>
      </c>
      <c r="B26" s="4" t="inlineStr">
        <is>
          <t>2.90%</t>
        </is>
      </c>
      <c r="C26" s="4" t="inlineStr">
        <is>
          <t>3.40%</t>
        </is>
      </c>
    </row>
    <row r="27">
      <c r="A27" s="4" t="inlineStr">
        <is>
          <t>FICO</t>
        </is>
      </c>
      <c r="B27" s="5" t="n">
        <v>640</v>
      </c>
      <c r="C27" s="5" t="n">
        <v>640</v>
      </c>
    </row>
    <row r="28">
      <c r="A28" s="4" t="inlineStr">
        <is>
          <t>Loan-to-value (LTV)</t>
        </is>
      </c>
      <c r="B28" s="4" t="inlineStr">
        <is>
          <t>87.00%</t>
        </is>
      </c>
      <c r="C28" s="4" t="inlineStr">
        <is>
          <t>8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Not Carried at Fair Value on a Recurring Basis (Details) - USD ($) $ in Thousands</t>
        </is>
      </c>
      <c r="B1" s="2" t="inlineStr">
        <is>
          <t>Sep. 30, 2021</t>
        </is>
      </c>
      <c r="C1" s="2" t="inlineStr">
        <is>
          <t>Dec. 31, 2020</t>
        </is>
      </c>
    </row>
    <row r="2">
      <c r="A2" s="3" t="inlineStr">
        <is>
          <t>Fair Value, Balance Sheet Grouping, Financial Statement Captions [Line Items]</t>
        </is>
      </c>
    </row>
    <row r="3">
      <c r="A3" s="4" t="inlineStr">
        <is>
          <t>Securitized debt, collateralized by Non-Agency RMBS</t>
        </is>
      </c>
      <c r="B3" s="6" t="n">
        <v>92204</v>
      </c>
      <c r="C3" s="6" t="n">
        <v>113433</v>
      </c>
    </row>
    <row r="4">
      <c r="A4" s="4" t="inlineStr">
        <is>
          <t>Long term debt</t>
        </is>
      </c>
      <c r="B4" s="5" t="n">
        <v>0</v>
      </c>
      <c r="C4" s="5" t="n">
        <v>51623</v>
      </c>
    </row>
    <row r="5">
      <c r="A5" s="4" t="inlineStr">
        <is>
          <t>Carrying Amount | Level 2</t>
        </is>
      </c>
    </row>
    <row r="6">
      <c r="A6" s="3" t="inlineStr">
        <is>
          <t>Fair Value, Balance Sheet Grouping, Financial Statement Captions [Line Items]</t>
        </is>
      </c>
    </row>
    <row r="7">
      <c r="A7" s="4" t="inlineStr">
        <is>
          <t>Secured financing agreements</t>
        </is>
      </c>
      <c r="B7" s="5" t="n">
        <v>3788336</v>
      </c>
      <c r="C7" s="5" t="n">
        <v>4636847</v>
      </c>
    </row>
    <row r="8">
      <c r="A8" s="4" t="inlineStr">
        <is>
          <t>Long term debt</t>
        </is>
      </c>
      <c r="C8" s="5" t="n">
        <v>51623</v>
      </c>
    </row>
    <row r="9">
      <c r="A9" s="4" t="inlineStr">
        <is>
          <t>Carrying Amount | Level 3</t>
        </is>
      </c>
    </row>
    <row r="10">
      <c r="A10" s="3" t="inlineStr">
        <is>
          <t>Fair Value, Balance Sheet Grouping, Financial Statement Captions [Line Items]</t>
        </is>
      </c>
    </row>
    <row r="11">
      <c r="A11" s="4" t="inlineStr">
        <is>
          <t>Securitized debt, collateralized by Non-Agency RMBS</t>
        </is>
      </c>
      <c r="B11" s="5" t="n">
        <v>92204</v>
      </c>
      <c r="C11" s="5" t="n">
        <v>113433</v>
      </c>
    </row>
    <row r="12">
      <c r="A12" s="4" t="inlineStr">
        <is>
          <t>Fair Value | Level 2</t>
        </is>
      </c>
    </row>
    <row r="13">
      <c r="A13" s="3" t="inlineStr">
        <is>
          <t>Fair Value, Balance Sheet Grouping, Financial Statement Captions [Line Items]</t>
        </is>
      </c>
    </row>
    <row r="14">
      <c r="A14" s="4" t="inlineStr">
        <is>
          <t>Secured financing agreements</t>
        </is>
      </c>
      <c r="B14" s="5" t="n">
        <v>3791783</v>
      </c>
      <c r="C14" s="5" t="n">
        <v>4803256</v>
      </c>
    </row>
    <row r="15">
      <c r="A15" s="4" t="inlineStr">
        <is>
          <t>Long term debt</t>
        </is>
      </c>
      <c r="C15" s="5" t="n">
        <v>80750</v>
      </c>
    </row>
    <row r="16">
      <c r="A16" s="4" t="inlineStr">
        <is>
          <t>Fair Value | Level 3</t>
        </is>
      </c>
    </row>
    <row r="17">
      <c r="A17" s="3" t="inlineStr">
        <is>
          <t>Fair Value, Balance Sheet Grouping, Financial Statement Captions [Line Items]</t>
        </is>
      </c>
    </row>
    <row r="18">
      <c r="A18" s="4" t="inlineStr">
        <is>
          <t>Securitized debt, collateralized by Non-Agency RMBS</t>
        </is>
      </c>
      <c r="B18" s="6" t="n">
        <v>73633</v>
      </c>
      <c r="C18" s="6" t="n">
        <v>970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ed Financing Agreements - Narrative (Details) - USD ($) $ in Thousands</t>
        </is>
      </c>
      <c r="B1" s="2" t="inlineStr">
        <is>
          <t>9 Months Ended</t>
        </is>
      </c>
      <c r="C1" s="2" t="inlineStr">
        <is>
          <t>12 Months Ended</t>
        </is>
      </c>
    </row>
    <row r="2">
      <c r="B2" s="2" t="inlineStr">
        <is>
          <t>Sep. 30, 2021</t>
        </is>
      </c>
      <c r="C2" s="2" t="inlineStr">
        <is>
          <t>Dec. 31, 2020</t>
        </is>
      </c>
    </row>
    <row r="3">
      <c r="A3" s="3" t="inlineStr">
        <is>
          <t>Repurchase Agreement Counterparty [Line Items]</t>
        </is>
      </c>
    </row>
    <row r="4">
      <c r="A4" s="4" t="inlineStr">
        <is>
          <t>Repurchase agreements outstanding</t>
        </is>
      </c>
      <c r="B4" s="6" t="n">
        <v>3788336</v>
      </c>
      <c r="C4" s="6" t="n">
        <v>4636847</v>
      </c>
    </row>
    <row r="5">
      <c r="A5" s="4" t="inlineStr">
        <is>
          <t>Margin cash collateral pledged to repurchase agreement counterparties</t>
        </is>
      </c>
      <c r="B5" s="6" t="n">
        <v>10000</v>
      </c>
      <c r="C5" s="5" t="n">
        <v>42000</v>
      </c>
    </row>
    <row r="6">
      <c r="A6" s="4" t="inlineStr">
        <is>
          <t>Decrease in share price (as a percent)</t>
        </is>
      </c>
      <c r="B6" s="4" t="inlineStr">
        <is>
          <t>50.00%</t>
        </is>
      </c>
    </row>
    <row r="7">
      <c r="A7" s="4" t="inlineStr">
        <is>
          <t>Goldman Sachs</t>
        </is>
      </c>
    </row>
    <row r="8">
      <c r="A8" s="3" t="inlineStr">
        <is>
          <t>Repurchase Agreement Counterparty [Line Items]</t>
        </is>
      </c>
    </row>
    <row r="9">
      <c r="A9" s="4" t="inlineStr">
        <is>
          <t>Amount at risk</t>
        </is>
      </c>
      <c r="C9" s="5" t="n">
        <v>649000</v>
      </c>
    </row>
    <row r="10">
      <c r="A10" s="4" t="inlineStr">
        <is>
          <t>Nomura</t>
        </is>
      </c>
    </row>
    <row r="11">
      <c r="A11" s="3" t="inlineStr">
        <is>
          <t>Repurchase Agreement Counterparty [Line Items]</t>
        </is>
      </c>
    </row>
    <row r="12">
      <c r="A12" s="4" t="inlineStr">
        <is>
          <t>Amount at risk</t>
        </is>
      </c>
      <c r="C12" s="6" t="n">
        <v>421000</v>
      </c>
    </row>
    <row r="13">
      <c r="A13" s="4" t="inlineStr">
        <is>
          <t>Warehouse Agreement Borrowings</t>
        </is>
      </c>
    </row>
    <row r="14">
      <c r="A14" s="3" t="inlineStr">
        <is>
          <t>Repurchase Agreement Counterparty [Line Items]</t>
        </is>
      </c>
    </row>
    <row r="15">
      <c r="A15" s="4" t="inlineStr">
        <is>
          <t>Unused warehouse credit facilities</t>
        </is>
      </c>
      <c r="B15" s="6" t="n">
        <v>924000</v>
      </c>
    </row>
    <row r="16">
      <c r="A16" s="4" t="inlineStr">
        <is>
          <t>Repurchase Agreements | Stockholders' Equity, Total | Goldman Sachs | Credit Concentration Risk | Asset Pledged as Collateral</t>
        </is>
      </c>
    </row>
    <row r="17">
      <c r="A17" s="3" t="inlineStr">
        <is>
          <t>Repurchase Agreement Counterparty [Line Items]</t>
        </is>
      </c>
    </row>
    <row r="18">
      <c r="A18" s="4" t="inlineStr">
        <is>
          <t>Concentration risk (as a percent)</t>
        </is>
      </c>
      <c r="C18" s="4" t="inlineStr">
        <is>
          <t>17.00%</t>
        </is>
      </c>
    </row>
    <row r="19">
      <c r="A19" s="4" t="inlineStr">
        <is>
          <t>Weighted average maturity</t>
        </is>
      </c>
      <c r="C19" s="4" t="inlineStr">
        <is>
          <t>938 days</t>
        </is>
      </c>
    </row>
    <row r="20">
      <c r="A20" s="4" t="inlineStr">
        <is>
          <t>Repurchase Agreements | Stockholders' Equity, Total | Nomura | Credit Concentration Risk | Asset Pledged as Collateral</t>
        </is>
      </c>
    </row>
    <row r="21">
      <c r="A21" s="3" t="inlineStr">
        <is>
          <t>Repurchase Agreement Counterparty [Line Items]</t>
        </is>
      </c>
    </row>
    <row r="22">
      <c r="A22" s="4" t="inlineStr">
        <is>
          <t>Concentration risk (as a percent)</t>
        </is>
      </c>
      <c r="C22" s="4" t="inlineStr">
        <is>
          <t>11.00%</t>
        </is>
      </c>
    </row>
    <row r="23">
      <c r="A23" s="4" t="inlineStr">
        <is>
          <t>Weighted average maturity</t>
        </is>
      </c>
      <c r="C23" s="4" t="inlineStr">
        <is>
          <t>106 days</t>
        </is>
      </c>
    </row>
    <row r="24">
      <c r="A24" s="4" t="inlineStr">
        <is>
          <t>Minimum | Warehouse Agreement Borrowings</t>
        </is>
      </c>
    </row>
    <row r="25">
      <c r="A25" s="3" t="inlineStr">
        <is>
          <t>Repurchase Agreement Counterparty [Line Items]</t>
        </is>
      </c>
    </row>
    <row r="26">
      <c r="A26" s="4" t="inlineStr">
        <is>
          <t>Maturity dates of credit facility</t>
        </is>
      </c>
      <c r="B26" s="4" t="inlineStr">
        <is>
          <t>30 days</t>
        </is>
      </c>
    </row>
    <row r="27">
      <c r="A27" s="4" t="inlineStr">
        <is>
          <t>Maximum | Warehouse Agreement Borrowings</t>
        </is>
      </c>
    </row>
    <row r="28">
      <c r="A28" s="3" t="inlineStr">
        <is>
          <t>Repurchase Agreement Counterparty [Line Items]</t>
        </is>
      </c>
    </row>
    <row r="29">
      <c r="A29" s="4" t="inlineStr">
        <is>
          <t>Maturity dates of credit facility</t>
        </is>
      </c>
      <c r="B29" s="4" t="inlineStr">
        <is>
          <t>1 year</t>
        </is>
      </c>
    </row>
    <row r="30">
      <c r="A30" s="4" t="inlineStr">
        <is>
          <t>Not Subject to Additional Margin Requirements Upon Change in Fair Value of Collateral Pledged</t>
        </is>
      </c>
    </row>
    <row r="31">
      <c r="A31" s="3" t="inlineStr">
        <is>
          <t>Repurchase Agreement Counterparty [Line Items]</t>
        </is>
      </c>
    </row>
    <row r="32">
      <c r="A32" s="4" t="inlineStr">
        <is>
          <t>Repurchase agreements outstanding</t>
        </is>
      </c>
      <c r="B32" s="6" t="n">
        <v>1300000</v>
      </c>
    </row>
    <row r="33">
      <c r="A33" s="4" t="inlineStr">
        <is>
          <t>Not Subject to Additional Margin Requirements Until Drop in Fair Value of Collateral</t>
        </is>
      </c>
    </row>
    <row r="34">
      <c r="A34" s="3" t="inlineStr">
        <is>
          <t>Repurchase Agreement Counterparty [Line Items]</t>
        </is>
      </c>
    </row>
    <row r="35">
      <c r="A35" s="4" t="inlineStr">
        <is>
          <t>Repurchase agreements outstanding</t>
        </is>
      </c>
      <c r="B35" s="6" t="n">
        <v>117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Schedule of Secured Financing Agreements (Details) - USD ($) $ in Thousands</t>
        </is>
      </c>
      <c r="B1" s="2" t="inlineStr">
        <is>
          <t>Sep. 30, 2021</t>
        </is>
      </c>
      <c r="C1" s="2" t="inlineStr">
        <is>
          <t>Dec. 31, 2020</t>
        </is>
      </c>
    </row>
    <row r="2">
      <c r="A2" s="3" t="inlineStr">
        <is>
          <t>Assets Sold under Agreements to Repurchase [Line Items]</t>
        </is>
      </c>
    </row>
    <row r="3">
      <c r="A3" s="4" t="inlineStr">
        <is>
          <t>Secured financing agreements outstanding secured by:</t>
        </is>
      </c>
      <c r="B3" s="6" t="n">
        <v>3800000</v>
      </c>
      <c r="C3" s="6" t="n">
        <v>4600000</v>
      </c>
    </row>
    <row r="4">
      <c r="A4" s="4" t="inlineStr">
        <is>
          <t>Debt issuance costs, net</t>
        </is>
      </c>
      <c r="B4" s="5" t="n">
        <v>3000</v>
      </c>
      <c r="C4" s="5" t="n">
        <v>8000</v>
      </c>
    </row>
    <row r="5">
      <c r="A5" s="4" t="inlineStr">
        <is>
          <t>Repurchase Agreements</t>
        </is>
      </c>
    </row>
    <row r="6">
      <c r="A6" s="3" t="inlineStr">
        <is>
          <t>Assets Sold under Agreements to Repurchase [Line Items]</t>
        </is>
      </c>
    </row>
    <row r="7">
      <c r="A7" s="4" t="inlineStr">
        <is>
          <t>Secured financing agreements outstanding secured by:</t>
        </is>
      </c>
      <c r="B7" s="5" t="n">
        <v>3788336</v>
      </c>
      <c r="C7" s="5" t="n">
        <v>4636847</v>
      </c>
    </row>
    <row r="8">
      <c r="A8" s="4" t="inlineStr">
        <is>
          <t>MBS pledged as collateral at fair value on Repurchase agreements:</t>
        </is>
      </c>
      <c r="B8" s="5" t="n">
        <v>5018442</v>
      </c>
      <c r="C8" s="5" t="n">
        <v>6696214</v>
      </c>
    </row>
    <row r="9">
      <c r="A9" s="4" t="inlineStr">
        <is>
          <t>Average balance of Secured financing agreements secured by:</t>
        </is>
      </c>
      <c r="B9" s="5" t="n">
        <v>4110855</v>
      </c>
      <c r="C9" s="5" t="n">
        <v>7316345</v>
      </c>
    </row>
    <row r="10">
      <c r="A10" s="4" t="inlineStr">
        <is>
          <t>Repurchase Agreements | Agency RMBS</t>
        </is>
      </c>
    </row>
    <row r="11">
      <c r="A11" s="3" t="inlineStr">
        <is>
          <t>Assets Sold under Agreements to Repurchase [Line Items]</t>
        </is>
      </c>
    </row>
    <row r="12">
      <c r="A12" s="4" t="inlineStr">
        <is>
          <t>Secured financing agreements outstanding secured by:</t>
        </is>
      </c>
      <c r="B12" s="5" t="n">
        <v>24700</v>
      </c>
      <c r="C12" s="5" t="n">
        <v>69180</v>
      </c>
    </row>
    <row r="13">
      <c r="A13" s="4" t="inlineStr">
        <is>
          <t>MBS pledged as collateral at fair value on Repurchase agreements:</t>
        </is>
      </c>
      <c r="B13" s="5" t="n">
        <v>26618</v>
      </c>
      <c r="C13" s="5" t="n">
        <v>86160</v>
      </c>
    </row>
    <row r="14">
      <c r="A14" s="4" t="inlineStr">
        <is>
          <t>Average balance of Secured financing agreements secured by:</t>
        </is>
      </c>
      <c r="B14" s="6" t="n">
        <v>54242</v>
      </c>
      <c r="C14" s="6" t="n">
        <v>1407713</v>
      </c>
    </row>
    <row r="15">
      <c r="A15" s="4" t="inlineStr">
        <is>
          <t>Average borrowing rate of Secured financing agreements secured by:</t>
        </is>
      </c>
      <c r="B15" s="4" t="inlineStr">
        <is>
          <t>0.67%</t>
        </is>
      </c>
      <c r="C15" s="4" t="inlineStr">
        <is>
          <t>0.90%</t>
        </is>
      </c>
    </row>
    <row r="16">
      <c r="A16" s="4" t="inlineStr">
        <is>
          <t>Average remaining maturity of Secured financing agreements secured by:</t>
        </is>
      </c>
      <c r="B16" s="4" t="inlineStr">
        <is>
          <t>4 days</t>
        </is>
      </c>
      <c r="C16" s="4" t="inlineStr">
        <is>
          <t>12 days</t>
        </is>
      </c>
    </row>
    <row r="17">
      <c r="A17" s="4" t="inlineStr">
        <is>
          <t>Average original maturity of Secured financing agreements secured by:</t>
        </is>
      </c>
      <c r="B17" s="4" t="inlineStr">
        <is>
          <t>32 days</t>
        </is>
      </c>
      <c r="C17" s="4" t="inlineStr">
        <is>
          <t>14 days</t>
        </is>
      </c>
    </row>
    <row r="18">
      <c r="A18" s="4" t="inlineStr">
        <is>
          <t>Repurchase Agreements | Agency CMBS</t>
        </is>
      </c>
    </row>
    <row r="19">
      <c r="A19" s="3" t="inlineStr">
        <is>
          <t>Assets Sold under Agreements to Repurchase [Line Items]</t>
        </is>
      </c>
    </row>
    <row r="20">
      <c r="A20" s="4" t="inlineStr">
        <is>
          <t>Secured financing agreements outstanding secured by:</t>
        </is>
      </c>
      <c r="B20" s="6" t="n">
        <v>795873</v>
      </c>
      <c r="C20" s="6" t="n">
        <v>1333799</v>
      </c>
    </row>
    <row r="21">
      <c r="A21" s="4" t="inlineStr">
        <is>
          <t>MBS pledged as collateral at fair value on Repurchase agreements:</t>
        </is>
      </c>
      <c r="B21" s="5" t="n">
        <v>835984</v>
      </c>
      <c r="C21" s="5" t="n">
        <v>1382783</v>
      </c>
    </row>
    <row r="22">
      <c r="A22" s="4" t="inlineStr">
        <is>
          <t>Average balance of Secured financing agreements secured by:</t>
        </is>
      </c>
      <c r="B22" s="6" t="n">
        <v>1040018</v>
      </c>
      <c r="C22" s="6" t="n">
        <v>1818721</v>
      </c>
    </row>
    <row r="23">
      <c r="A23" s="4" t="inlineStr">
        <is>
          <t>Average borrowing rate of Secured financing agreements secured by:</t>
        </is>
      </c>
      <c r="B23" s="4" t="inlineStr">
        <is>
          <t>0.16%</t>
        </is>
      </c>
      <c r="C23" s="4" t="inlineStr">
        <is>
          <t>0.21%</t>
        </is>
      </c>
    </row>
    <row r="24">
      <c r="A24" s="4" t="inlineStr">
        <is>
          <t>Average remaining maturity of Secured financing agreements secured by:</t>
        </is>
      </c>
      <c r="B24" s="4" t="inlineStr">
        <is>
          <t>13 days</t>
        </is>
      </c>
      <c r="C24" s="4" t="inlineStr">
        <is>
          <t>11 days</t>
        </is>
      </c>
    </row>
    <row r="25">
      <c r="A25" s="4" t="inlineStr">
        <is>
          <t>Average original maturity of Secured financing agreements secured by:</t>
        </is>
      </c>
      <c r="B25" s="4" t="inlineStr">
        <is>
          <t>30 days</t>
        </is>
      </c>
      <c r="C25" s="4" t="inlineStr">
        <is>
          <t>30 days</t>
        </is>
      </c>
    </row>
    <row r="26">
      <c r="A26" s="4" t="inlineStr">
        <is>
          <t>Repurchase Agreements | Non-agency MBS and Loans held for investment</t>
        </is>
      </c>
    </row>
    <row r="27">
      <c r="A27" s="3" t="inlineStr">
        <is>
          <t>Assets Sold under Agreements to Repurchase [Line Items]</t>
        </is>
      </c>
    </row>
    <row r="28">
      <c r="A28" s="4" t="inlineStr">
        <is>
          <t>Secured financing agreements outstanding secured by:</t>
        </is>
      </c>
      <c r="B28" s="6" t="n">
        <v>2967763</v>
      </c>
      <c r="C28" s="6" t="n">
        <v>3233868</v>
      </c>
    </row>
    <row r="29">
      <c r="A29" s="4" t="inlineStr">
        <is>
          <t>MBS pledged as collateral at fair value on Repurchase agreements:</t>
        </is>
      </c>
      <c r="B29" s="5" t="n">
        <v>4155840</v>
      </c>
      <c r="C29" s="5" t="n">
        <v>5227271</v>
      </c>
    </row>
    <row r="30">
      <c r="A30" s="4" t="inlineStr">
        <is>
          <t>Average balance of Secured financing agreements secured by:</t>
        </is>
      </c>
      <c r="B30" s="6" t="n">
        <v>3016595</v>
      </c>
      <c r="C30" s="6" t="n">
        <v>4089911</v>
      </c>
    </row>
    <row r="31">
      <c r="A31" s="4" t="inlineStr">
        <is>
          <t>Average borrowing rate of Secured financing agreements secured by:</t>
        </is>
      </c>
      <c r="B31" s="4" t="inlineStr">
        <is>
          <t>2.76%</t>
        </is>
      </c>
      <c r="C31" s="4" t="inlineStr">
        <is>
          <t>4.78%</t>
        </is>
      </c>
    </row>
    <row r="32">
      <c r="A32" s="4" t="inlineStr">
        <is>
          <t>Average remaining maturity of Secured financing agreements secured by:</t>
        </is>
      </c>
      <c r="B32" s="4" t="inlineStr">
        <is>
          <t>316 days</t>
        </is>
      </c>
      <c r="C32" s="4" t="inlineStr">
        <is>
          <t>458 days</t>
        </is>
      </c>
    </row>
    <row r="33">
      <c r="A33" s="4" t="inlineStr">
        <is>
          <t>Average original maturity of Secured financing agreements secured by:</t>
        </is>
      </c>
      <c r="B33" s="4" t="inlineStr">
        <is>
          <t>333 days</t>
        </is>
      </c>
      <c r="C33" s="4" t="inlineStr">
        <is>
          <t>492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Financing Agreements - Maturities (Details) - USD ($) $ in Thousands</t>
        </is>
      </c>
      <c r="B1" s="2" t="inlineStr">
        <is>
          <t>Sep. 30, 2021</t>
        </is>
      </c>
      <c r="C1" s="2" t="inlineStr">
        <is>
          <t>Dec. 31, 2020</t>
        </is>
      </c>
    </row>
    <row r="2">
      <c r="A2" s="3" t="inlineStr">
        <is>
          <t>Assets Sold under Agreements to Repurchase [Line Items]</t>
        </is>
      </c>
    </row>
    <row r="3">
      <c r="A3" s="4" t="inlineStr">
        <is>
          <t>Repurchase agreements outstanding</t>
        </is>
      </c>
      <c r="B3" s="6" t="n">
        <v>3800000</v>
      </c>
      <c r="C3" s="6" t="n">
        <v>4600000</v>
      </c>
    </row>
    <row r="4">
      <c r="A4" s="4" t="inlineStr">
        <is>
          <t>Debt issuance costs, net</t>
        </is>
      </c>
      <c r="B4" s="5" t="n">
        <v>3000</v>
      </c>
      <c r="C4" s="5" t="n">
        <v>8000</v>
      </c>
    </row>
    <row r="5">
      <c r="A5" s="4" t="inlineStr">
        <is>
          <t>Repurchase Agreements</t>
        </is>
      </c>
    </row>
    <row r="6">
      <c r="A6" s="3" t="inlineStr">
        <is>
          <t>Assets Sold under Agreements to Repurchase [Line Items]</t>
        </is>
      </c>
    </row>
    <row r="7">
      <c r="A7" s="4" t="inlineStr">
        <is>
          <t>Repurchase agreements outstanding</t>
        </is>
      </c>
      <c r="B7" s="5" t="n">
        <v>3788336</v>
      </c>
      <c r="C7" s="5" t="n">
        <v>4636847</v>
      </c>
    </row>
    <row r="8">
      <c r="A8" s="4" t="inlineStr">
        <is>
          <t>Repurchase Agreements | Overnight</t>
        </is>
      </c>
    </row>
    <row r="9">
      <c r="A9" s="3" t="inlineStr">
        <is>
          <t>Assets Sold under Agreements to Repurchase [Line Items]</t>
        </is>
      </c>
    </row>
    <row r="10">
      <c r="A10" s="4" t="inlineStr">
        <is>
          <t>Repurchase agreements outstanding</t>
        </is>
      </c>
      <c r="B10" s="5" t="n">
        <v>0</v>
      </c>
      <c r="C10" s="5" t="n">
        <v>0</v>
      </c>
    </row>
    <row r="11">
      <c r="A11" s="4" t="inlineStr">
        <is>
          <t>Repurchase Agreements | 1 to 29 days</t>
        </is>
      </c>
    </row>
    <row r="12">
      <c r="A12" s="3" t="inlineStr">
        <is>
          <t>Assets Sold under Agreements to Repurchase [Line Items]</t>
        </is>
      </c>
    </row>
    <row r="13">
      <c r="A13" s="4" t="inlineStr">
        <is>
          <t>Repurchase agreements outstanding</t>
        </is>
      </c>
      <c r="B13" s="5" t="n">
        <v>1005444</v>
      </c>
      <c r="C13" s="5" t="n">
        <v>1521134</v>
      </c>
    </row>
    <row r="14">
      <c r="A14" s="4" t="inlineStr">
        <is>
          <t>Repurchase Agreements | 30 to 59 days</t>
        </is>
      </c>
    </row>
    <row r="15">
      <c r="A15" s="3" t="inlineStr">
        <is>
          <t>Assets Sold under Agreements to Repurchase [Line Items]</t>
        </is>
      </c>
    </row>
    <row r="16">
      <c r="A16" s="4" t="inlineStr">
        <is>
          <t>Repurchase agreements outstanding</t>
        </is>
      </c>
      <c r="B16" s="5" t="n">
        <v>109436</v>
      </c>
      <c r="C16" s="5" t="n">
        <v>481257</v>
      </c>
    </row>
    <row r="17">
      <c r="A17" s="4" t="inlineStr">
        <is>
          <t>Repurchase Agreements | 60 to 89 days</t>
        </is>
      </c>
    </row>
    <row r="18">
      <c r="A18" s="3" t="inlineStr">
        <is>
          <t>Assets Sold under Agreements to Repurchase [Line Items]</t>
        </is>
      </c>
    </row>
    <row r="19">
      <c r="A19" s="4" t="inlineStr">
        <is>
          <t>Repurchase agreements outstanding</t>
        </is>
      </c>
      <c r="B19" s="5" t="n">
        <v>245058</v>
      </c>
      <c r="C19" s="5" t="n">
        <v>352684</v>
      </c>
    </row>
    <row r="20">
      <c r="A20" s="4" t="inlineStr">
        <is>
          <t>Repurchase Agreements | 90 to 119 days</t>
        </is>
      </c>
    </row>
    <row r="21">
      <c r="A21" s="3" t="inlineStr">
        <is>
          <t>Assets Sold under Agreements to Repurchase [Line Items]</t>
        </is>
      </c>
    </row>
    <row r="22">
      <c r="A22" s="4" t="inlineStr">
        <is>
          <t>Repurchase agreements outstanding</t>
        </is>
      </c>
      <c r="B22" s="5" t="n">
        <v>455938</v>
      </c>
      <c r="C22" s="5" t="n">
        <v>301994</v>
      </c>
    </row>
    <row r="23">
      <c r="A23" s="4" t="inlineStr">
        <is>
          <t>Repurchase Agreements | 120 to 180 days</t>
        </is>
      </c>
    </row>
    <row r="24">
      <c r="A24" s="3" t="inlineStr">
        <is>
          <t>Assets Sold under Agreements to Repurchase [Line Items]</t>
        </is>
      </c>
    </row>
    <row r="25">
      <c r="A25" s="4" t="inlineStr">
        <is>
          <t>Repurchase agreements outstanding</t>
        </is>
      </c>
      <c r="B25" s="5" t="n">
        <v>526398</v>
      </c>
      <c r="C25" s="5" t="n">
        <v>595900</v>
      </c>
    </row>
    <row r="26">
      <c r="A26" s="4" t="inlineStr">
        <is>
          <t>Repurchase Agreements | 180 days to 1 year</t>
        </is>
      </c>
    </row>
    <row r="27">
      <c r="A27" s="3" t="inlineStr">
        <is>
          <t>Assets Sold under Agreements to Repurchase [Line Items]</t>
        </is>
      </c>
    </row>
    <row r="28">
      <c r="A28" s="4" t="inlineStr">
        <is>
          <t>Repurchase agreements outstanding</t>
        </is>
      </c>
      <c r="B28" s="5" t="n">
        <v>899381</v>
      </c>
      <c r="C28" s="5" t="n">
        <v>345204</v>
      </c>
    </row>
    <row r="29">
      <c r="A29" s="4" t="inlineStr">
        <is>
          <t>Repurchase Agreements | 1 to 2 years</t>
        </is>
      </c>
    </row>
    <row r="30">
      <c r="A30" s="3" t="inlineStr">
        <is>
          <t>Assets Sold under Agreements to Repurchase [Line Items]</t>
        </is>
      </c>
    </row>
    <row r="31">
      <c r="A31" s="4" t="inlineStr">
        <is>
          <t>Repurchase agreements outstanding</t>
        </is>
      </c>
      <c r="B31" s="5" t="n">
        <v>261999</v>
      </c>
      <c r="C31" s="5" t="n">
        <v>0</v>
      </c>
    </row>
    <row r="32">
      <c r="A32" s="4" t="inlineStr">
        <is>
          <t>Repurchase Agreements | 2 to 3 years</t>
        </is>
      </c>
    </row>
    <row r="33">
      <c r="A33" s="3" t="inlineStr">
        <is>
          <t>Assets Sold under Agreements to Repurchase [Line Items]</t>
        </is>
      </c>
    </row>
    <row r="34">
      <c r="A34" s="4" t="inlineStr">
        <is>
          <t>Repurchase agreements outstanding</t>
        </is>
      </c>
      <c r="B34" s="5" t="n">
        <v>0</v>
      </c>
      <c r="C34" s="5" t="n">
        <v>642696</v>
      </c>
    </row>
    <row r="35">
      <c r="A35" s="4" t="inlineStr">
        <is>
          <t>Repurchase Agreements | Greater than 3 years</t>
        </is>
      </c>
    </row>
    <row r="36">
      <c r="A36" s="3" t="inlineStr">
        <is>
          <t>Assets Sold under Agreements to Repurchase [Line Items]</t>
        </is>
      </c>
    </row>
    <row r="37">
      <c r="A37" s="4" t="inlineStr">
        <is>
          <t>Repurchase agreements outstanding</t>
        </is>
      </c>
      <c r="B37" s="6" t="n">
        <v>284682</v>
      </c>
      <c r="C37" s="6" t="n">
        <v>395978</v>
      </c>
    </row>
    <row r="38">
      <c r="A38" s="4" t="inlineStr">
        <is>
          <t>Repurchase Agreements | Weighted Average Borrowing Rates</t>
        </is>
      </c>
    </row>
    <row r="39">
      <c r="A39" s="3" t="inlineStr">
        <is>
          <t>Assets Sold under Agreements to Repurchase [Line Items]</t>
        </is>
      </c>
    </row>
    <row r="40">
      <c r="A40" s="4" t="inlineStr">
        <is>
          <t>Borrowing rates (as a percent)</t>
        </is>
      </c>
      <c r="B40" s="4" t="inlineStr">
        <is>
          <t>2.20%</t>
        </is>
      </c>
      <c r="C40" s="4" t="inlineStr">
        <is>
          <t>3.41%</t>
        </is>
      </c>
    </row>
    <row r="41">
      <c r="A41" s="4" t="inlineStr">
        <is>
          <t>Repurchase Agreements | Weighted Average Borrowing Rates | 1 to 29 days</t>
        </is>
      </c>
    </row>
    <row r="42">
      <c r="A42" s="3" t="inlineStr">
        <is>
          <t>Assets Sold under Agreements to Repurchase [Line Items]</t>
        </is>
      </c>
    </row>
    <row r="43">
      <c r="A43" s="4" t="inlineStr">
        <is>
          <t>Borrowing rates (as a percent)</t>
        </is>
      </c>
      <c r="B43" s="4" t="inlineStr">
        <is>
          <t>0.37%</t>
        </is>
      </c>
      <c r="C43" s="4" t="inlineStr">
        <is>
          <t>0.38%</t>
        </is>
      </c>
    </row>
    <row r="44">
      <c r="A44" s="4" t="inlineStr">
        <is>
          <t>Repurchase Agreements | Weighted Average Borrowing Rates | 30 to 59 days</t>
        </is>
      </c>
    </row>
    <row r="45">
      <c r="A45" s="3" t="inlineStr">
        <is>
          <t>Assets Sold under Agreements to Repurchase [Line Items]</t>
        </is>
      </c>
    </row>
    <row r="46">
      <c r="A46" s="4" t="inlineStr">
        <is>
          <t>Borrowing rates (as a percent)</t>
        </is>
      </c>
      <c r="B46" s="4" t="inlineStr">
        <is>
          <t>1.62%</t>
        </is>
      </c>
      <c r="C46" s="4" t="inlineStr">
        <is>
          <t>4.35%</t>
        </is>
      </c>
    </row>
    <row r="47">
      <c r="A47" s="4" t="inlineStr">
        <is>
          <t>Repurchase Agreements | Weighted Average Borrowing Rates | 60 to 89 days</t>
        </is>
      </c>
    </row>
    <row r="48">
      <c r="A48" s="3" t="inlineStr">
        <is>
          <t>Assets Sold under Agreements to Repurchase [Line Items]</t>
        </is>
      </c>
    </row>
    <row r="49">
      <c r="A49" s="4" t="inlineStr">
        <is>
          <t>Borrowing rates (as a percent)</t>
        </is>
      </c>
      <c r="B49" s="4" t="inlineStr">
        <is>
          <t>1.62%</t>
        </is>
      </c>
      <c r="C49" s="4" t="inlineStr">
        <is>
          <t>2.78%</t>
        </is>
      </c>
    </row>
    <row r="50">
      <c r="A50" s="4" t="inlineStr">
        <is>
          <t>Repurchase Agreements | Weighted Average Borrowing Rates | 90 to 119 days</t>
        </is>
      </c>
    </row>
    <row r="51">
      <c r="A51" s="3" t="inlineStr">
        <is>
          <t>Assets Sold under Agreements to Repurchase [Line Items]</t>
        </is>
      </c>
    </row>
    <row r="52">
      <c r="A52" s="4" t="inlineStr">
        <is>
          <t>Borrowing rates (as a percent)</t>
        </is>
      </c>
      <c r="B52" s="4" t="inlineStr">
        <is>
          <t>1.78%</t>
        </is>
      </c>
      <c r="C52" s="4" t="inlineStr">
        <is>
          <t>7.97%</t>
        </is>
      </c>
    </row>
    <row r="53">
      <c r="A53" s="4" t="inlineStr">
        <is>
          <t>Repurchase Agreements | Weighted Average Borrowing Rates | 120 to 180 days</t>
        </is>
      </c>
    </row>
    <row r="54">
      <c r="A54" s="3" t="inlineStr">
        <is>
          <t>Assets Sold under Agreements to Repurchase [Line Items]</t>
        </is>
      </c>
    </row>
    <row r="55">
      <c r="A55" s="4" t="inlineStr">
        <is>
          <t>Borrowing rates (as a percent)</t>
        </is>
      </c>
      <c r="B55" s="4" t="inlineStr">
        <is>
          <t>1.84%</t>
        </is>
      </c>
      <c r="C55" s="4" t="inlineStr">
        <is>
          <t>5.29%</t>
        </is>
      </c>
    </row>
    <row r="56">
      <c r="A56" s="4" t="inlineStr">
        <is>
          <t>Repurchase Agreements | Weighted Average Borrowing Rates | 180 days to 1 year</t>
        </is>
      </c>
    </row>
    <row r="57">
      <c r="A57" s="3" t="inlineStr">
        <is>
          <t>Assets Sold under Agreements to Repurchase [Line Items]</t>
        </is>
      </c>
    </row>
    <row r="58">
      <c r="A58" s="4" t="inlineStr">
        <is>
          <t>Borrowing rates (as a percent)</t>
        </is>
      </c>
      <c r="B58" s="4" t="inlineStr">
        <is>
          <t>3.59%</t>
        </is>
      </c>
      <c r="C58" s="4" t="inlineStr">
        <is>
          <t>3.60%</t>
        </is>
      </c>
    </row>
    <row r="59">
      <c r="A59" s="4" t="inlineStr">
        <is>
          <t>Repurchase Agreements | Weighted Average Borrowing Rates | 1 to 2 years</t>
        </is>
      </c>
    </row>
    <row r="60">
      <c r="A60" s="3" t="inlineStr">
        <is>
          <t>Assets Sold under Agreements to Repurchase [Line Items]</t>
        </is>
      </c>
    </row>
    <row r="61">
      <c r="A61" s="4" t="inlineStr">
        <is>
          <t>Borrowing rates (as a percent)</t>
        </is>
      </c>
      <c r="B61" s="4" t="inlineStr">
        <is>
          <t>3.06%</t>
        </is>
      </c>
    </row>
    <row r="62">
      <c r="A62" s="4" t="inlineStr">
        <is>
          <t>Repurchase Agreements | Weighted Average Borrowing Rates | 2 to 3 years</t>
        </is>
      </c>
    </row>
    <row r="63">
      <c r="A63" s="3" t="inlineStr">
        <is>
          <t>Assets Sold under Agreements to Repurchase [Line Items]</t>
        </is>
      </c>
    </row>
    <row r="64">
      <c r="A64" s="4" t="inlineStr">
        <is>
          <t>Borrowing rates (as a percent)</t>
        </is>
      </c>
      <c r="C64" s="4" t="inlineStr">
        <is>
          <t>4.91%</t>
        </is>
      </c>
    </row>
    <row r="65">
      <c r="A65" s="4" t="inlineStr">
        <is>
          <t>Repurchase Agreements | Weighted Average Borrowing Rates | Greater than 3 years</t>
        </is>
      </c>
    </row>
    <row r="66">
      <c r="A66" s="3" t="inlineStr">
        <is>
          <t>Assets Sold under Agreements to Repurchase [Line Items]</t>
        </is>
      </c>
    </row>
    <row r="67">
      <c r="A67" s="4" t="inlineStr">
        <is>
          <t>Borrowing rates (as a percent)</t>
        </is>
      </c>
      <c r="B67" s="4" t="inlineStr">
        <is>
          <t>5.56%</t>
        </is>
      </c>
      <c r="C67" s="4" t="inlineStr">
        <is>
          <t>5.56%</t>
        </is>
      </c>
    </row>
    <row r="68">
      <c r="A68" s="4" t="inlineStr">
        <is>
          <t>Repurchase Agreements | Minimum | Overnight</t>
        </is>
      </c>
    </row>
    <row r="69">
      <c r="A69" s="3" t="inlineStr">
        <is>
          <t>Assets Sold under Agreements to Repurchase [Line Items]</t>
        </is>
      </c>
    </row>
    <row r="70">
      <c r="A70" s="4" t="inlineStr">
        <is>
          <t>Borrowing rates (as a percent)</t>
        </is>
      </c>
      <c r="B70" s="4" t="inlineStr">
        <is>
          <t>0.00%</t>
        </is>
      </c>
    </row>
    <row r="71">
      <c r="A71" s="4" t="inlineStr">
        <is>
          <t>Repurchase Agreements | Minimum | 1 to 29 days</t>
        </is>
      </c>
    </row>
    <row r="72">
      <c r="A72" s="3" t="inlineStr">
        <is>
          <t>Assets Sold under Agreements to Repurchase [Line Items]</t>
        </is>
      </c>
    </row>
    <row r="73">
      <c r="A73" s="4" t="inlineStr">
        <is>
          <t>Borrowing rates (as a percent)</t>
        </is>
      </c>
      <c r="B73" s="4" t="inlineStr">
        <is>
          <t>0.11%</t>
        </is>
      </c>
      <c r="C73" s="4" t="inlineStr">
        <is>
          <t>0.20%</t>
        </is>
      </c>
    </row>
    <row r="74">
      <c r="A74" s="4" t="inlineStr">
        <is>
          <t>Repurchase Agreements | Minimum | 30 to 59 days</t>
        </is>
      </c>
    </row>
    <row r="75">
      <c r="A75" s="3" t="inlineStr">
        <is>
          <t>Assets Sold under Agreements to Repurchase [Line Items]</t>
        </is>
      </c>
    </row>
    <row r="76">
      <c r="A76" s="4" t="inlineStr">
        <is>
          <t>Borrowing rates (as a percent)</t>
        </is>
      </c>
      <c r="B76" s="4" t="inlineStr">
        <is>
          <t>1.62%</t>
        </is>
      </c>
      <c r="C76" s="4" t="inlineStr">
        <is>
          <t>2.42%</t>
        </is>
      </c>
    </row>
    <row r="77">
      <c r="A77" s="4" t="inlineStr">
        <is>
          <t>Repurchase Agreements | Minimum | 60 to 89 days</t>
        </is>
      </c>
    </row>
    <row r="78">
      <c r="A78" s="3" t="inlineStr">
        <is>
          <t>Assets Sold under Agreements to Repurchase [Line Items]</t>
        </is>
      </c>
    </row>
    <row r="79">
      <c r="A79" s="4" t="inlineStr">
        <is>
          <t>Borrowing rates (as a percent)</t>
        </is>
      </c>
      <c r="B79" s="4" t="inlineStr">
        <is>
          <t>1.28%</t>
        </is>
      </c>
      <c r="C79" s="4" t="inlineStr">
        <is>
          <t>1.34%</t>
        </is>
      </c>
    </row>
    <row r="80">
      <c r="A80" s="4" t="inlineStr">
        <is>
          <t>Repurchase Agreements | Minimum | 90 to 119 days</t>
        </is>
      </c>
    </row>
    <row r="81">
      <c r="A81" s="3" t="inlineStr">
        <is>
          <t>Assets Sold under Agreements to Repurchase [Line Items]</t>
        </is>
      </c>
    </row>
    <row r="82">
      <c r="A82" s="4" t="inlineStr">
        <is>
          <t>Borrowing rates (as a percent)</t>
        </is>
      </c>
      <c r="B82" s="4" t="inlineStr">
        <is>
          <t>1.41%</t>
        </is>
      </c>
      <c r="C82" s="4" t="inlineStr">
        <is>
          <t>7.97%</t>
        </is>
      </c>
    </row>
    <row r="83">
      <c r="A83" s="4" t="inlineStr">
        <is>
          <t>Repurchase Agreements | Minimum | 120 to 180 days</t>
        </is>
      </c>
    </row>
    <row r="84">
      <c r="A84" s="3" t="inlineStr">
        <is>
          <t>Assets Sold under Agreements to Repurchase [Line Items]</t>
        </is>
      </c>
    </row>
    <row r="85">
      <c r="A85" s="4" t="inlineStr">
        <is>
          <t>Borrowing rates (as a percent)</t>
        </is>
      </c>
      <c r="B85" s="4" t="inlineStr">
        <is>
          <t>0.90%</t>
        </is>
      </c>
      <c r="C85" s="4" t="inlineStr">
        <is>
          <t>2.40%</t>
        </is>
      </c>
    </row>
    <row r="86">
      <c r="A86" s="4" t="inlineStr">
        <is>
          <t>Repurchase Agreements | Minimum | 180 days to 1 year</t>
        </is>
      </c>
    </row>
    <row r="87">
      <c r="A87" s="3" t="inlineStr">
        <is>
          <t>Assets Sold under Agreements to Repurchase [Line Items]</t>
        </is>
      </c>
    </row>
    <row r="88">
      <c r="A88" s="4" t="inlineStr">
        <is>
          <t>Borrowing rates (as a percent)</t>
        </is>
      </c>
      <c r="B88" s="4" t="inlineStr">
        <is>
          <t>0.94%</t>
        </is>
      </c>
      <c r="C88" s="4" t="inlineStr">
        <is>
          <t>3.25%</t>
        </is>
      </c>
    </row>
    <row r="89">
      <c r="A89" s="4" t="inlineStr">
        <is>
          <t>Repurchase Agreements | Minimum | 1 to 2 years</t>
        </is>
      </c>
    </row>
    <row r="90">
      <c r="A90" s="3" t="inlineStr">
        <is>
          <t>Assets Sold under Agreements to Repurchase [Line Items]</t>
        </is>
      </c>
    </row>
    <row r="91">
      <c r="A91" s="4" t="inlineStr">
        <is>
          <t>Borrowing rates (as a percent)</t>
        </is>
      </c>
      <c r="B91" s="4" t="inlineStr">
        <is>
          <t>3.04%</t>
        </is>
      </c>
    </row>
    <row r="92">
      <c r="A92" s="4" t="inlineStr">
        <is>
          <t>Repurchase Agreements | Minimum | 2 to 3 years</t>
        </is>
      </c>
    </row>
    <row r="93">
      <c r="A93" s="3" t="inlineStr">
        <is>
          <t>Assets Sold under Agreements to Repurchase [Line Items]</t>
        </is>
      </c>
    </row>
    <row r="94">
      <c r="A94" s="4" t="inlineStr">
        <is>
          <t>Borrowing rates (as a percent)</t>
        </is>
      </c>
      <c r="C94" s="4" t="inlineStr">
        <is>
          <t>1.65%</t>
        </is>
      </c>
    </row>
    <row r="95">
      <c r="A95" s="4" t="inlineStr">
        <is>
          <t>Repurchase Agreements | Minimum | Greater than 3 years</t>
        </is>
      </c>
    </row>
    <row r="96">
      <c r="A96" s="3" t="inlineStr">
        <is>
          <t>Assets Sold under Agreements to Repurchase [Line Items]</t>
        </is>
      </c>
    </row>
    <row r="97">
      <c r="A97" s="4" t="inlineStr">
        <is>
          <t>Borrowing rates (as a percent)</t>
        </is>
      </c>
      <c r="B97" s="4" t="inlineStr">
        <is>
          <t>5.56%</t>
        </is>
      </c>
      <c r="C97" s="4" t="inlineStr">
        <is>
          <t>5.56%</t>
        </is>
      </c>
    </row>
    <row r="98">
      <c r="A98" s="4" t="inlineStr">
        <is>
          <t>Repurchase Agreements | Maximum | Overnight</t>
        </is>
      </c>
    </row>
    <row r="99">
      <c r="A99" s="3" t="inlineStr">
        <is>
          <t>Assets Sold under Agreements to Repurchase [Line Items]</t>
        </is>
      </c>
    </row>
    <row r="100">
      <c r="A100" s="4" t="inlineStr">
        <is>
          <t>Borrowing rates (as a percent)</t>
        </is>
      </c>
      <c r="B100" s="4" t="inlineStr">
        <is>
          <t>0.00%</t>
        </is>
      </c>
    </row>
    <row r="101">
      <c r="A101" s="4" t="inlineStr">
        <is>
          <t>Repurchase Agreements | Maximum | 1 to 29 days</t>
        </is>
      </c>
    </row>
    <row r="102">
      <c r="A102" s="3" t="inlineStr">
        <is>
          <t>Assets Sold under Agreements to Repurchase [Line Items]</t>
        </is>
      </c>
    </row>
    <row r="103">
      <c r="A103" s="4" t="inlineStr">
        <is>
          <t>Borrowing rates (as a percent)</t>
        </is>
      </c>
      <c r="B103" s="4" t="inlineStr">
        <is>
          <t>1.82%</t>
        </is>
      </c>
      <c r="C103" s="4" t="inlineStr">
        <is>
          <t>2.72%</t>
        </is>
      </c>
    </row>
    <row r="104">
      <c r="A104" s="4" t="inlineStr">
        <is>
          <t>Repurchase Agreements | Maximum | 30 to 59 days</t>
        </is>
      </c>
    </row>
    <row r="105">
      <c r="A105" s="3" t="inlineStr">
        <is>
          <t>Assets Sold under Agreements to Repurchase [Line Items]</t>
        </is>
      </c>
    </row>
    <row r="106">
      <c r="A106" s="4" t="inlineStr">
        <is>
          <t>Borrowing rates (as a percent)</t>
        </is>
      </c>
      <c r="B106" s="4" t="inlineStr">
        <is>
          <t>1.62%</t>
        </is>
      </c>
      <c r="C106" s="4" t="inlineStr">
        <is>
          <t>6.61%</t>
        </is>
      </c>
    </row>
    <row r="107">
      <c r="A107" s="4" t="inlineStr">
        <is>
          <t>Repurchase Agreements | Maximum | 60 to 89 days</t>
        </is>
      </c>
    </row>
    <row r="108">
      <c r="A108" s="3" t="inlineStr">
        <is>
          <t>Assets Sold under Agreements to Repurchase [Line Items]</t>
        </is>
      </c>
    </row>
    <row r="109">
      <c r="A109" s="4" t="inlineStr">
        <is>
          <t>Borrowing rates (as a percent)</t>
        </is>
      </c>
      <c r="B109" s="4" t="inlineStr">
        <is>
          <t>1.68%</t>
        </is>
      </c>
      <c r="C109" s="4" t="inlineStr">
        <is>
          <t>6.30%</t>
        </is>
      </c>
    </row>
    <row r="110">
      <c r="A110" s="4" t="inlineStr">
        <is>
          <t>Repurchase Agreements | Maximum | 90 to 119 days</t>
        </is>
      </c>
    </row>
    <row r="111">
      <c r="A111" s="3" t="inlineStr">
        <is>
          <t>Assets Sold under Agreements to Repurchase [Line Items]</t>
        </is>
      </c>
    </row>
    <row r="112">
      <c r="A112" s="4" t="inlineStr">
        <is>
          <t>Borrowing rates (as a percent)</t>
        </is>
      </c>
      <c r="B112" s="4" t="inlineStr">
        <is>
          <t>1.99%</t>
        </is>
      </c>
      <c r="C112" s="4" t="inlineStr">
        <is>
          <t>7.97%</t>
        </is>
      </c>
    </row>
    <row r="113">
      <c r="A113" s="4" t="inlineStr">
        <is>
          <t>Repurchase Agreements | Maximum | 120 to 180 days</t>
        </is>
      </c>
    </row>
    <row r="114">
      <c r="A114" s="3" t="inlineStr">
        <is>
          <t>Assets Sold under Agreements to Repurchase [Line Items]</t>
        </is>
      </c>
    </row>
    <row r="115">
      <c r="A115" s="4" t="inlineStr">
        <is>
          <t>Borrowing rates (as a percent)</t>
        </is>
      </c>
      <c r="B115" s="4" t="inlineStr">
        <is>
          <t>2.34%</t>
        </is>
      </c>
      <c r="C115" s="4" t="inlineStr">
        <is>
          <t>6.26%</t>
        </is>
      </c>
    </row>
    <row r="116">
      <c r="A116" s="4" t="inlineStr">
        <is>
          <t>Repurchase Agreements | Maximum | 180 days to 1 year</t>
        </is>
      </c>
    </row>
    <row r="117">
      <c r="A117" s="3" t="inlineStr">
        <is>
          <t>Assets Sold under Agreements to Repurchase [Line Items]</t>
        </is>
      </c>
    </row>
    <row r="118">
      <c r="A118" s="4" t="inlineStr">
        <is>
          <t>Borrowing rates (as a percent)</t>
        </is>
      </c>
      <c r="B118" s="4" t="inlineStr">
        <is>
          <t>4.38%</t>
        </is>
      </c>
      <c r="C118" s="4" t="inlineStr">
        <is>
          <t>4.50%</t>
        </is>
      </c>
    </row>
    <row r="119">
      <c r="A119" s="4" t="inlineStr">
        <is>
          <t>Repurchase Agreements | Maximum | 1 to 2 years</t>
        </is>
      </c>
    </row>
    <row r="120">
      <c r="A120" s="3" t="inlineStr">
        <is>
          <t>Assets Sold under Agreements to Repurchase [Line Items]</t>
        </is>
      </c>
    </row>
    <row r="121">
      <c r="A121" s="4" t="inlineStr">
        <is>
          <t>Borrowing rates (as a percent)</t>
        </is>
      </c>
      <c r="B121" s="4" t="inlineStr">
        <is>
          <t>3.09%</t>
        </is>
      </c>
    </row>
    <row r="122">
      <c r="A122" s="4" t="inlineStr">
        <is>
          <t>Repurchase Agreements | Maximum | 2 to 3 years</t>
        </is>
      </c>
    </row>
    <row r="123">
      <c r="A123" s="3" t="inlineStr">
        <is>
          <t>Assets Sold under Agreements to Repurchase [Line Items]</t>
        </is>
      </c>
    </row>
    <row r="124">
      <c r="A124" s="4" t="inlineStr">
        <is>
          <t>Borrowing rates (as a percent)</t>
        </is>
      </c>
      <c r="C124" s="4" t="inlineStr">
        <is>
          <t>7.00%</t>
        </is>
      </c>
    </row>
    <row r="125">
      <c r="A125" s="4" t="inlineStr">
        <is>
          <t>Repurchase Agreements | Maximum | Greater than 3 years</t>
        </is>
      </c>
    </row>
    <row r="126">
      <c r="A126" s="3" t="inlineStr">
        <is>
          <t>Assets Sold under Agreements to Repurchase [Line Items]</t>
        </is>
      </c>
    </row>
    <row r="127">
      <c r="A127" s="4" t="inlineStr">
        <is>
          <t>Borrowing rates (as a percent)</t>
        </is>
      </c>
      <c r="B127" s="4" t="inlineStr">
        <is>
          <t>5.56%</t>
        </is>
      </c>
      <c r="C127" s="4" t="inlineStr">
        <is>
          <t>5.5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ecuritized Deb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 [Line Items]</t>
        </is>
      </c>
    </row>
    <row r="4">
      <c r="A4" s="4" t="inlineStr">
        <is>
          <t>Gains (losses) on extinguishment of debt</t>
        </is>
      </c>
      <c r="B4" s="6" t="n">
        <v>-25622000</v>
      </c>
      <c r="C4" s="6" t="n">
        <v>-55794000</v>
      </c>
      <c r="D4" s="6" t="n">
        <v>-284535000</v>
      </c>
      <c r="E4" s="6" t="n">
        <v>-55338000</v>
      </c>
    </row>
    <row r="5">
      <c r="A5" s="4" t="inlineStr">
        <is>
          <t>Non-Agency RMBS</t>
        </is>
      </c>
    </row>
    <row r="6">
      <c r="A6" s="3" t="inlineStr">
        <is>
          <t>Debt Instrument [Line Items]</t>
        </is>
      </c>
    </row>
    <row r="7">
      <c r="A7" s="4" t="inlineStr">
        <is>
          <t>Gains (losses) on extinguishment of debt</t>
        </is>
      </c>
      <c r="C7" s="5" t="n">
        <v>-56000000</v>
      </c>
    </row>
    <row r="8">
      <c r="A8" s="4" t="inlineStr">
        <is>
          <t>Securitized Loans | Non-Agency RMBS | Variable Interest Entities, Primary Beneficiary</t>
        </is>
      </c>
    </row>
    <row r="9">
      <c r="A9" s="3" t="inlineStr">
        <is>
          <t>Debt Instrument [Line Items]</t>
        </is>
      </c>
    </row>
    <row r="10">
      <c r="A10" s="4" t="inlineStr">
        <is>
          <t>Principal balance</t>
        </is>
      </c>
      <c r="B10" s="6" t="n">
        <v>116000000</v>
      </c>
      <c r="D10" s="6" t="n">
        <v>116000000</v>
      </c>
      <c r="F10" s="6" t="n">
        <v>135000000</v>
      </c>
    </row>
    <row r="11">
      <c r="A11" s="4" t="inlineStr">
        <is>
          <t>Weighted average cost of financing</t>
        </is>
      </c>
      <c r="B11" s="4" t="inlineStr">
        <is>
          <t>6.70%</t>
        </is>
      </c>
      <c r="D11" s="4" t="inlineStr">
        <is>
          <t>6.70%</t>
        </is>
      </c>
      <c r="F11" s="4" t="inlineStr">
        <is>
          <t>6.50%</t>
        </is>
      </c>
    </row>
    <row r="12">
      <c r="A12" s="4" t="inlineStr">
        <is>
          <t>Acquired securitized debt collateral outstanding principal balance</t>
        </is>
      </c>
      <c r="B12" s="6" t="n">
        <v>189000000</v>
      </c>
      <c r="C12" s="5" t="n">
        <v>0</v>
      </c>
      <c r="D12" s="6" t="n">
        <v>3900000000</v>
      </c>
      <c r="E12" s="5" t="n">
        <v>147000000</v>
      </c>
    </row>
    <row r="13">
      <c r="A13" s="4" t="inlineStr">
        <is>
          <t>Repurchase of non retained secured debt</t>
        </is>
      </c>
      <c r="B13" s="5" t="n">
        <v>193000000</v>
      </c>
      <c r="C13" s="6" t="n">
        <v>0</v>
      </c>
      <c r="D13" s="5" t="n">
        <v>4200000000</v>
      </c>
    </row>
    <row r="14">
      <c r="A14" s="4" t="inlineStr">
        <is>
          <t>Gains (losses) on extinguishment of debt</t>
        </is>
      </c>
      <c r="B14" s="5" t="n">
        <v>-4000000</v>
      </c>
      <c r="D14" s="5" t="n">
        <v>-260000000</v>
      </c>
      <c r="E14" s="6" t="n">
        <v>459000</v>
      </c>
    </row>
    <row r="15">
      <c r="A15" s="4" t="inlineStr">
        <is>
          <t>Securitized Loans | Securitized debt | Variable Interest Entities, Primary Beneficiary</t>
        </is>
      </c>
    </row>
    <row r="16">
      <c r="A16" s="3" t="inlineStr">
        <is>
          <t>Debt Instrument [Line Items]</t>
        </is>
      </c>
    </row>
    <row r="17">
      <c r="A17" s="4" t="inlineStr">
        <is>
          <t>Principal balance</t>
        </is>
      </c>
      <c r="B17" s="6" t="n">
        <v>7900000000</v>
      </c>
      <c r="D17" s="6" t="n">
        <v>7900000000</v>
      </c>
      <c r="F17" s="6" t="n">
        <v>8700000000</v>
      </c>
    </row>
    <row r="18">
      <c r="A18" s="4" t="inlineStr">
        <is>
          <t>Weighted average cost of financing</t>
        </is>
      </c>
      <c r="B18" s="4" t="inlineStr">
        <is>
          <t>2.40%</t>
        </is>
      </c>
      <c r="D18" s="4" t="inlineStr">
        <is>
          <t>2.40%</t>
        </is>
      </c>
      <c r="F18" s="4" t="inlineStr">
        <is>
          <t>3.4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ed Debt - Maturities of Long-Term Debt (Details) - Variable Interest Entities, Primary Beneficiary - USD ($) $ in Thousands</t>
        </is>
      </c>
      <c r="B1" s="2" t="inlineStr">
        <is>
          <t>Sep. 30, 2021</t>
        </is>
      </c>
      <c r="C1" s="2" t="inlineStr">
        <is>
          <t>Dec. 31, 2020</t>
        </is>
      </c>
    </row>
    <row r="2">
      <c r="A2" s="4" t="inlineStr">
        <is>
          <t>Securitized debt</t>
        </is>
      </c>
    </row>
    <row r="3">
      <c r="A3" s="3" t="inlineStr">
        <is>
          <t>Debt Instrument [Line Items]</t>
        </is>
      </c>
    </row>
    <row r="4">
      <c r="A4" s="4" t="inlineStr">
        <is>
          <t>Within One Year</t>
        </is>
      </c>
      <c r="B4" s="6" t="n">
        <v>2060769</v>
      </c>
      <c r="C4" s="6" t="n">
        <v>1837055</v>
      </c>
    </row>
    <row r="5">
      <c r="A5" s="4" t="inlineStr">
        <is>
          <t>One to Three Years</t>
        </is>
      </c>
      <c r="B5" s="5" t="n">
        <v>2934030</v>
      </c>
      <c r="C5" s="5" t="n">
        <v>2819646</v>
      </c>
    </row>
    <row r="6">
      <c r="A6" s="4" t="inlineStr">
        <is>
          <t>Three to Five Years</t>
        </is>
      </c>
      <c r="B6" s="5" t="n">
        <v>1711625</v>
      </c>
      <c r="C6" s="5" t="n">
        <v>1774273</v>
      </c>
    </row>
    <row r="7">
      <c r="A7" s="4" t="inlineStr">
        <is>
          <t>Greater Than Five Years</t>
        </is>
      </c>
      <c r="B7" s="5" t="n">
        <v>1187388</v>
      </c>
      <c r="C7" s="5" t="n">
        <v>2170253</v>
      </c>
    </row>
    <row r="8">
      <c r="A8" s="4" t="inlineStr">
        <is>
          <t>Total</t>
        </is>
      </c>
      <c r="B8" s="5" t="n">
        <v>7893812</v>
      </c>
      <c r="C8" s="5" t="n">
        <v>8601227</v>
      </c>
    </row>
    <row r="9">
      <c r="A9" s="4" t="inlineStr">
        <is>
          <t>Securitized Loans | Non-Agency RMBS</t>
        </is>
      </c>
    </row>
    <row r="10">
      <c r="A10" s="3" t="inlineStr">
        <is>
          <t>Debt Instrument [Line Items]</t>
        </is>
      </c>
    </row>
    <row r="11">
      <c r="A11" s="4" t="inlineStr">
        <is>
          <t>Within One Year</t>
        </is>
      </c>
      <c r="B11" s="5" t="n">
        <v>7192</v>
      </c>
      <c r="C11" s="5" t="n">
        <v>13552</v>
      </c>
    </row>
    <row r="12">
      <c r="A12" s="4" t="inlineStr">
        <is>
          <t>One to Three Years</t>
        </is>
      </c>
      <c r="B12" s="5" t="n">
        <v>2780</v>
      </c>
      <c r="C12" s="5" t="n">
        <v>11229</v>
      </c>
    </row>
    <row r="13">
      <c r="A13" s="4" t="inlineStr">
        <is>
          <t>Three to Five Years</t>
        </is>
      </c>
      <c r="B13" s="5" t="n">
        <v>1080</v>
      </c>
      <c r="C13" s="5" t="n">
        <v>1589</v>
      </c>
    </row>
    <row r="14">
      <c r="A14" s="4" t="inlineStr">
        <is>
          <t>Greater Than Five Years</t>
        </is>
      </c>
      <c r="B14" s="5" t="n">
        <v>123</v>
      </c>
      <c r="C14" s="5" t="n">
        <v>305</v>
      </c>
    </row>
    <row r="15">
      <c r="A15" s="4" t="inlineStr">
        <is>
          <t>Total</t>
        </is>
      </c>
      <c r="B15" s="6" t="n">
        <v>11175</v>
      </c>
      <c r="C15" s="6" t="n">
        <v>266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Securitized Debt - Callable Debt (Details) - Securitized Loans $ in Thousands</t>
        </is>
      </c>
      <c r="B1" s="2" t="inlineStr">
        <is>
          <t>Sep. 30, 2021USD ($)</t>
        </is>
      </c>
    </row>
    <row r="2">
      <c r="A2" s="3" t="inlineStr">
        <is>
          <t>Debt Instrument, Redemption [Line Items]</t>
        </is>
      </c>
    </row>
    <row r="3">
      <c r="A3" s="4" t="inlineStr">
        <is>
          <t>Currently callable</t>
        </is>
      </c>
      <c r="B3" s="6" t="n">
        <v>109717</v>
      </c>
    </row>
    <row r="4">
      <c r="A4" s="4" t="inlineStr">
        <is>
          <t>2021</t>
        </is>
      </c>
      <c r="B4" s="5" t="n">
        <v>257945</v>
      </c>
    </row>
    <row r="5">
      <c r="A5" s="4" t="inlineStr">
        <is>
          <t>2022</t>
        </is>
      </c>
      <c r="B5" s="5" t="n">
        <v>1497507</v>
      </c>
    </row>
    <row r="6">
      <c r="A6" s="4" t="inlineStr">
        <is>
          <t>2023</t>
        </is>
      </c>
      <c r="B6" s="5" t="n">
        <v>1053870</v>
      </c>
    </row>
    <row r="7">
      <c r="A7" s="4" t="inlineStr">
        <is>
          <t>2024</t>
        </is>
      </c>
      <c r="B7" s="5" t="n">
        <v>1449774</v>
      </c>
    </row>
    <row r="8">
      <c r="A8" s="4" t="inlineStr">
        <is>
          <t>2025</t>
        </is>
      </c>
      <c r="B8" s="5" t="n">
        <v>2575370</v>
      </c>
    </row>
    <row r="9">
      <c r="A9" s="4" t="inlineStr">
        <is>
          <t>Total</t>
        </is>
      </c>
      <c r="B9" s="6" t="n">
        <v>69441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3" customWidth="1" min="2" max="2"/>
    <col width="23" customWidth="1" min="3" max="3"/>
    <col width="27" customWidth="1" min="4" max="4"/>
    <col width="39" customWidth="1" min="5" max="5"/>
    <col width="20" customWidth="1" min="6" max="6"/>
    <col width="41" customWidth="1" min="7" max="7"/>
    <col width="35" customWidth="1" min="8" max="8"/>
    <col width="50" customWidth="1" min="9" max="9"/>
    <col width="35" customWidth="1" min="10" max="10"/>
    <col width="50" customWidth="1" min="11" max="11"/>
    <col width="35" customWidth="1" min="12" max="12"/>
    <col width="50" customWidth="1" min="13" max="13"/>
    <col width="35" customWidth="1" min="14" max="14"/>
    <col width="50" customWidth="1" min="15" max="15"/>
  </cols>
  <sheetData>
    <row r="1">
      <c r="A1" s="1" t="inlineStr">
        <is>
          <t>CONSOLIDATED STATEMENTS OF CHANGES IN STOCKHOLDERS' EQUITY - USD ($) $ in Thousands</t>
        </is>
      </c>
      <c r="B1" s="2" t="inlineStr">
        <is>
          <t>Total</t>
        </is>
      </c>
      <c r="C1" s="2" t="inlineStr">
        <is>
          <t>Common Stock Par Value</t>
        </is>
      </c>
      <c r="D1" s="2" t="inlineStr">
        <is>
          <t>Additional Paid-in Capital</t>
        </is>
      </c>
      <c r="E1" s="2" t="inlineStr">
        <is>
          <t>Accumulated Other Comprehensive Income</t>
        </is>
      </c>
      <c r="F1" s="2" t="inlineStr">
        <is>
          <t>Cumulative Earnings</t>
        </is>
      </c>
      <c r="G1" s="2" t="inlineStr">
        <is>
          <t>Cumulative Distributions to Stockholders</t>
        </is>
      </c>
      <c r="H1" s="2" t="inlineStr">
        <is>
          <t>Series A Preferred Stock Par Value</t>
        </is>
      </c>
      <c r="I1" s="2" t="inlineStr">
        <is>
          <t>Series A Preferred Stock Par ValuePreferred Stock</t>
        </is>
      </c>
      <c r="J1" s="2" t="inlineStr">
        <is>
          <t>Series B Preferred Stock Par Value</t>
        </is>
      </c>
      <c r="K1" s="2" t="inlineStr">
        <is>
          <t>Series B Preferred Stock Par ValuePreferred Stock</t>
        </is>
      </c>
      <c r="L1" s="2" t="inlineStr">
        <is>
          <t>Series C Preferred Stock Par Value</t>
        </is>
      </c>
      <c r="M1" s="2" t="inlineStr">
        <is>
          <t>Series C Preferred Stock Par ValuePreferred Stock</t>
        </is>
      </c>
      <c r="N1" s="2" t="inlineStr">
        <is>
          <t>Series D Preferred Stock Par Value</t>
        </is>
      </c>
      <c r="O1" s="2" t="inlineStr">
        <is>
          <t>Series D Preferred Stock Par ValuePreferred Stock</t>
        </is>
      </c>
    </row>
    <row r="2">
      <c r="A2" s="4" t="inlineStr">
        <is>
          <t>Beginning Balance at Dec. 31, 2019</t>
        </is>
      </c>
      <c r="B2" s="6" t="n">
        <v>3953293</v>
      </c>
      <c r="C2" s="6" t="n">
        <v>1873</v>
      </c>
      <c r="D2" s="6" t="n">
        <v>4275963</v>
      </c>
      <c r="E2" s="6" t="n">
        <v>708336</v>
      </c>
      <c r="F2" s="6" t="n">
        <v>3793040</v>
      </c>
      <c r="G2" s="6" t="n">
        <v>-4826291</v>
      </c>
      <c r="I2" s="6" t="n">
        <v>58</v>
      </c>
      <c r="K2" s="6" t="n">
        <v>130</v>
      </c>
      <c r="M2" s="6" t="n">
        <v>104</v>
      </c>
      <c r="O2" s="6" t="n">
        <v>80</v>
      </c>
    </row>
    <row r="3">
      <c r="A3" s="3" t="inlineStr">
        <is>
          <t>Increase (Decrease) in Stockholders' Equity [Roll Forward]</t>
        </is>
      </c>
    </row>
    <row r="4">
      <c r="A4" s="4" t="inlineStr">
        <is>
          <t>Net income (loss)</t>
        </is>
      </c>
      <c r="B4" s="5" t="n">
        <v>-58381</v>
      </c>
      <c r="F4" s="5" t="n">
        <v>-58381</v>
      </c>
    </row>
    <row r="5">
      <c r="A5" s="4" t="inlineStr">
        <is>
          <t>Other comprehensive income (loss)</t>
        </is>
      </c>
      <c r="B5" s="5" t="n">
        <v>-153355</v>
      </c>
      <c r="E5" s="5" t="n">
        <v>-153355</v>
      </c>
    </row>
    <row r="6">
      <c r="A6" s="4" t="inlineStr">
        <is>
          <t>Repurchase of common stock</t>
        </is>
      </c>
      <c r="B6" s="5" t="n">
        <v>-22066</v>
      </c>
      <c r="C6" s="5" t="n">
        <v>-15</v>
      </c>
      <c r="D6" s="5" t="n">
        <v>-22051</v>
      </c>
    </row>
    <row r="7">
      <c r="A7" s="4" t="inlineStr">
        <is>
          <t>Settlement of convertible debt</t>
        </is>
      </c>
      <c r="B7" s="5" t="n">
        <v>294009</v>
      </c>
      <c r="C7" s="5" t="n">
        <v>463</v>
      </c>
      <c r="D7" s="5" t="n">
        <v>293546</v>
      </c>
    </row>
    <row r="8">
      <c r="A8" s="4" t="inlineStr">
        <is>
          <t>Purchase of capped call</t>
        </is>
      </c>
      <c r="B8" s="5" t="n">
        <v>-33750</v>
      </c>
      <c r="D8" s="5" t="n">
        <v>-33750</v>
      </c>
    </row>
    <row r="9">
      <c r="A9" s="4" t="inlineStr">
        <is>
          <t>Stock based compensation</t>
        </is>
      </c>
      <c r="B9" s="5" t="n">
        <v>4112</v>
      </c>
      <c r="C9" s="5" t="n">
        <v>1</v>
      </c>
      <c r="D9" s="5" t="n">
        <v>4111</v>
      </c>
    </row>
    <row r="10">
      <c r="A10" s="4" t="inlineStr">
        <is>
          <t>Common dividends declared</t>
        </is>
      </c>
      <c r="B10" s="5" t="n">
        <v>-232007</v>
      </c>
      <c r="G10" s="5" t="n">
        <v>-232007</v>
      </c>
    </row>
    <row r="11">
      <c r="A11" s="4" t="inlineStr">
        <is>
          <t>Preferred dividends declared</t>
        </is>
      </c>
      <c r="B11" s="5" t="n">
        <v>-55313</v>
      </c>
      <c r="G11" s="5" t="n">
        <v>-55313</v>
      </c>
      <c r="H11" s="6" t="n">
        <v>-9000</v>
      </c>
      <c r="J11" s="6" t="n">
        <v>-20000</v>
      </c>
      <c r="L11" s="6" t="n">
        <v>-15000</v>
      </c>
      <c r="N11" s="6" t="n">
        <v>-12000</v>
      </c>
    </row>
    <row r="12">
      <c r="A12" s="4" t="inlineStr">
        <is>
          <t>Ending Balance at Sep. 30, 2020</t>
        </is>
      </c>
      <c r="B12" s="5" t="n">
        <v>3696542</v>
      </c>
      <c r="C12" s="5" t="n">
        <v>2322</v>
      </c>
      <c r="D12" s="5" t="n">
        <v>4517819</v>
      </c>
      <c r="E12" s="5" t="n">
        <v>554981</v>
      </c>
      <c r="F12" s="5" t="n">
        <v>3734659</v>
      </c>
      <c r="G12" s="5" t="n">
        <v>-5113611</v>
      </c>
      <c r="I12" s="5" t="n">
        <v>58</v>
      </c>
      <c r="K12" s="5" t="n">
        <v>130</v>
      </c>
      <c r="M12" s="5" t="n">
        <v>104</v>
      </c>
      <c r="O12" s="5" t="n">
        <v>80</v>
      </c>
    </row>
    <row r="13">
      <c r="A13" s="4" t="inlineStr">
        <is>
          <t>Beginning Balance at Jun. 30, 2020</t>
        </is>
      </c>
      <c r="B13" s="5" t="n">
        <v>3395879</v>
      </c>
      <c r="C13" s="5" t="n">
        <v>2320</v>
      </c>
      <c r="D13" s="5" t="n">
        <v>4515043</v>
      </c>
      <c r="E13" s="5" t="n">
        <v>537510</v>
      </c>
      <c r="F13" s="5" t="n">
        <v>3367330</v>
      </c>
      <c r="G13" s="5" t="n">
        <v>-5026696</v>
      </c>
      <c r="I13" s="5" t="n">
        <v>58</v>
      </c>
      <c r="K13" s="5" t="n">
        <v>130</v>
      </c>
      <c r="M13" s="5" t="n">
        <v>104</v>
      </c>
      <c r="O13" s="5" t="n">
        <v>80</v>
      </c>
    </row>
    <row r="14">
      <c r="A14" s="3" t="inlineStr">
        <is>
          <t>Increase (Decrease) in Stockholders' Equity [Roll Forward]</t>
        </is>
      </c>
    </row>
    <row r="15">
      <c r="A15" s="4" t="inlineStr">
        <is>
          <t>Net income (loss)</t>
        </is>
      </c>
      <c r="B15" s="5" t="n">
        <v>367329</v>
      </c>
      <c r="F15" s="5" t="n">
        <v>367329</v>
      </c>
    </row>
    <row r="16">
      <c r="A16" s="4" t="inlineStr">
        <is>
          <t>Other comprehensive income (loss)</t>
        </is>
      </c>
      <c r="B16" s="5" t="n">
        <v>17471</v>
      </c>
      <c r="E16" s="5" t="n">
        <v>17471</v>
      </c>
    </row>
    <row r="17">
      <c r="A17" s="4" t="inlineStr">
        <is>
          <t>Settlement of convertible debt</t>
        </is>
      </c>
      <c r="B17" s="5" t="n">
        <v>1200</v>
      </c>
      <c r="C17" s="5" t="n">
        <v>2</v>
      </c>
      <c r="D17" s="5" t="n">
        <v>1198</v>
      </c>
    </row>
    <row r="18">
      <c r="A18" s="4" t="inlineStr">
        <is>
          <t>Stock based compensation</t>
        </is>
      </c>
      <c r="B18" s="5" t="n">
        <v>1578</v>
      </c>
      <c r="D18" s="5" t="n">
        <v>1578</v>
      </c>
    </row>
    <row r="19">
      <c r="A19" s="4" t="inlineStr">
        <is>
          <t>Common dividends declared</t>
        </is>
      </c>
      <c r="B19" s="5" t="n">
        <v>-68477</v>
      </c>
      <c r="G19" s="5" t="n">
        <v>-68477</v>
      </c>
    </row>
    <row r="20">
      <c r="A20" s="4" t="inlineStr">
        <is>
          <t>Preferred dividends declared</t>
        </is>
      </c>
      <c r="B20" s="5" t="n">
        <v>-18438</v>
      </c>
      <c r="G20" s="5" t="n">
        <v>-18438</v>
      </c>
      <c r="H20" s="5" t="n">
        <v>-3000</v>
      </c>
      <c r="J20" s="5" t="n">
        <v>-7000</v>
      </c>
      <c r="L20" s="5" t="n">
        <v>-5000</v>
      </c>
      <c r="N20" s="5" t="n">
        <v>-4000</v>
      </c>
    </row>
    <row r="21">
      <c r="A21" s="4" t="inlineStr">
        <is>
          <t>Ending Balance at Sep. 30, 2020</t>
        </is>
      </c>
      <c r="B21" s="5" t="n">
        <v>3696542</v>
      </c>
      <c r="C21" s="5" t="n">
        <v>2322</v>
      </c>
      <c r="D21" s="5" t="n">
        <v>4517819</v>
      </c>
      <c r="E21" s="5" t="n">
        <v>554981</v>
      </c>
      <c r="F21" s="5" t="n">
        <v>3734659</v>
      </c>
      <c r="G21" s="5" t="n">
        <v>-5113611</v>
      </c>
      <c r="I21" s="5" t="n">
        <v>58</v>
      </c>
      <c r="K21" s="5" t="n">
        <v>130</v>
      </c>
      <c r="M21" s="5" t="n">
        <v>104</v>
      </c>
      <c r="O21" s="5" t="n">
        <v>80</v>
      </c>
    </row>
    <row r="22">
      <c r="A22" s="4" t="inlineStr">
        <is>
          <t>Beginning Balance at Dec. 31, 2020</t>
        </is>
      </c>
      <c r="B22" s="5" t="n">
        <v>3779386</v>
      </c>
      <c r="C22" s="5" t="n">
        <v>2306</v>
      </c>
      <c r="D22" s="5" t="n">
        <v>4538029</v>
      </c>
      <c r="E22" s="5" t="n">
        <v>558096</v>
      </c>
      <c r="F22" s="5" t="n">
        <v>3881894</v>
      </c>
      <c r="G22" s="5" t="n">
        <v>-5201311</v>
      </c>
      <c r="I22" s="5" t="n">
        <v>58</v>
      </c>
      <c r="K22" s="5" t="n">
        <v>130</v>
      </c>
      <c r="M22" s="5" t="n">
        <v>104</v>
      </c>
      <c r="O22" s="5" t="n">
        <v>80</v>
      </c>
    </row>
    <row r="23">
      <c r="A23" s="3" t="inlineStr">
        <is>
          <t>Increase (Decrease) in Stockholders' Equity [Roll Forward]</t>
        </is>
      </c>
    </row>
    <row r="24">
      <c r="A24" s="4" t="inlineStr">
        <is>
          <t>Net income (loss)</t>
        </is>
      </c>
      <c r="B24" s="5" t="n">
        <v>652380</v>
      </c>
      <c r="F24" s="5" t="n">
        <v>652380</v>
      </c>
    </row>
    <row r="25">
      <c r="A25" s="4" t="inlineStr">
        <is>
          <t>Other comprehensive income (loss)</t>
        </is>
      </c>
      <c r="B25" s="5" t="n">
        <v>-119181</v>
      </c>
      <c r="E25" s="5" t="n">
        <v>-119181</v>
      </c>
    </row>
    <row r="26">
      <c r="A26" s="4" t="inlineStr">
        <is>
          <t>Repurchase of common stock</t>
        </is>
      </c>
      <c r="B26" s="5" t="n">
        <v>-1828</v>
      </c>
      <c r="C26" s="5" t="n">
        <v>-2</v>
      </c>
      <c r="D26" s="5" t="n">
        <v>-1826</v>
      </c>
    </row>
    <row r="27">
      <c r="A27" s="4" t="inlineStr">
        <is>
          <t>Settlement of warrants</t>
        </is>
      </c>
      <c r="B27" s="5" t="n">
        <v>-220945</v>
      </c>
      <c r="D27" s="5" t="n">
        <v>-220945</v>
      </c>
    </row>
    <row r="28">
      <c r="A28" s="4" t="inlineStr">
        <is>
          <t>Settlement of convertible debt</t>
        </is>
      </c>
      <c r="B28" s="5" t="n">
        <v>37340</v>
      </c>
      <c r="C28" s="5" t="n">
        <v>58</v>
      </c>
      <c r="D28" s="5" t="n">
        <v>37282</v>
      </c>
    </row>
    <row r="29">
      <c r="A29" s="4" t="inlineStr">
        <is>
          <t>Stock based compensation</t>
        </is>
      </c>
      <c r="B29" s="5" t="n">
        <v>4993</v>
      </c>
      <c r="C29" s="5" t="n">
        <v>7</v>
      </c>
      <c r="D29" s="5" t="n">
        <v>4986</v>
      </c>
    </row>
    <row r="30">
      <c r="A30" s="4" t="inlineStr">
        <is>
          <t>Common dividends declared</t>
        </is>
      </c>
      <c r="B30" s="5" t="n">
        <v>-228284</v>
      </c>
      <c r="G30" s="5" t="n">
        <v>-228284</v>
      </c>
    </row>
    <row r="31">
      <c r="A31" s="4" t="inlineStr">
        <is>
          <t>Preferred dividends declared</t>
        </is>
      </c>
      <c r="B31" s="5" t="n">
        <v>-55313</v>
      </c>
      <c r="G31" s="5" t="n">
        <v>-55313</v>
      </c>
      <c r="H31" s="5" t="n">
        <v>-9000</v>
      </c>
      <c r="J31" s="5" t="n">
        <v>-20000</v>
      </c>
      <c r="L31" s="5" t="n">
        <v>-15000</v>
      </c>
      <c r="N31" s="5" t="n">
        <v>-12000</v>
      </c>
    </row>
    <row r="32">
      <c r="A32" s="4" t="inlineStr">
        <is>
          <t>Ending Balance at Sep. 30, 2021</t>
        </is>
      </c>
      <c r="B32" s="5" t="n">
        <v>3848548</v>
      </c>
      <c r="C32" s="5" t="n">
        <v>2369</v>
      </c>
      <c r="D32" s="5" t="n">
        <v>4357526</v>
      </c>
      <c r="E32" s="5" t="n">
        <v>438915</v>
      </c>
      <c r="F32" s="5" t="n">
        <v>4534274</v>
      </c>
      <c r="G32" s="5" t="n">
        <v>-5484908</v>
      </c>
      <c r="I32" s="5" t="n">
        <v>58</v>
      </c>
      <c r="K32" s="5" t="n">
        <v>130</v>
      </c>
      <c r="M32" s="5" t="n">
        <v>104</v>
      </c>
      <c r="O32" s="5" t="n">
        <v>80</v>
      </c>
    </row>
    <row r="33">
      <c r="A33" s="4" t="inlineStr">
        <is>
          <t>Beginning Balance at Jun. 30, 2021</t>
        </is>
      </c>
      <c r="B33" s="5" t="n">
        <v>3627431</v>
      </c>
      <c r="C33" s="5" t="n">
        <v>2356</v>
      </c>
      <c r="D33" s="5" t="n">
        <v>4352986</v>
      </c>
      <c r="E33" s="5" t="n">
        <v>456113</v>
      </c>
      <c r="F33" s="5" t="n">
        <v>4202806</v>
      </c>
      <c r="G33" s="5" t="n">
        <v>-5387202</v>
      </c>
      <c r="I33" s="5" t="n">
        <v>58</v>
      </c>
      <c r="K33" s="5" t="n">
        <v>130</v>
      </c>
      <c r="M33" s="5" t="n">
        <v>104</v>
      </c>
      <c r="O33" s="5" t="n">
        <v>80</v>
      </c>
    </row>
    <row r="34">
      <c r="A34" s="3" t="inlineStr">
        <is>
          <t>Increase (Decrease) in Stockholders' Equity [Roll Forward]</t>
        </is>
      </c>
    </row>
    <row r="35">
      <c r="A35" s="4" t="inlineStr">
        <is>
          <t>Net income (loss)</t>
        </is>
      </c>
      <c r="B35" s="5" t="n">
        <v>331468</v>
      </c>
      <c r="F35" s="5" t="n">
        <v>331468</v>
      </c>
    </row>
    <row r="36">
      <c r="A36" s="4" t="inlineStr">
        <is>
          <t>Other comprehensive income (loss)</t>
        </is>
      </c>
      <c r="B36" s="5" t="n">
        <v>-17198</v>
      </c>
      <c r="E36" s="5" t="n">
        <v>-17198</v>
      </c>
    </row>
    <row r="37">
      <c r="A37" s="4" t="inlineStr">
        <is>
          <t>Settlement of convertible debt</t>
        </is>
      </c>
      <c r="B37" s="5" t="n">
        <v>5526</v>
      </c>
      <c r="C37" s="5" t="n">
        <v>8</v>
      </c>
      <c r="D37" s="5" t="n">
        <v>5518</v>
      </c>
    </row>
    <row r="38">
      <c r="A38" s="4" t="inlineStr">
        <is>
          <t>Stock based compensation</t>
        </is>
      </c>
      <c r="B38" s="5" t="n">
        <v>-973</v>
      </c>
      <c r="C38" s="5" t="n">
        <v>5</v>
      </c>
      <c r="D38" s="5" t="n">
        <v>-978</v>
      </c>
    </row>
    <row r="39">
      <c r="A39" s="4" t="inlineStr">
        <is>
          <t>Common dividends declared</t>
        </is>
      </c>
      <c r="B39" s="5" t="n">
        <v>-79268</v>
      </c>
      <c r="G39" s="5" t="n">
        <v>-79268</v>
      </c>
    </row>
    <row r="40">
      <c r="A40" s="4" t="inlineStr">
        <is>
          <t>Preferred dividends declared</t>
        </is>
      </c>
      <c r="B40" s="5" t="n">
        <v>-18438</v>
      </c>
      <c r="G40" s="5" t="n">
        <v>-18438</v>
      </c>
      <c r="H40" s="6" t="n">
        <v>-3000</v>
      </c>
      <c r="J40" s="6" t="n">
        <v>-7000</v>
      </c>
      <c r="L40" s="6" t="n">
        <v>-5000</v>
      </c>
      <c r="N40" s="6" t="n">
        <v>-4000</v>
      </c>
    </row>
    <row r="41">
      <c r="A41" s="4" t="inlineStr">
        <is>
          <t>Ending Balance at Sep. 30, 2021</t>
        </is>
      </c>
      <c r="B41" s="6" t="n">
        <v>3848548</v>
      </c>
      <c r="C41" s="6" t="n">
        <v>2369</v>
      </c>
      <c r="D41" s="6" t="n">
        <v>4357526</v>
      </c>
      <c r="E41" s="6" t="n">
        <v>438915</v>
      </c>
      <c r="F41" s="6" t="n">
        <v>4534274</v>
      </c>
      <c r="G41" s="6" t="n">
        <v>-5484908</v>
      </c>
      <c r="I41" s="6" t="n">
        <v>58</v>
      </c>
      <c r="K41" s="6" t="n">
        <v>130</v>
      </c>
      <c r="M41" s="6" t="n">
        <v>104</v>
      </c>
      <c r="O41" s="6" t="n">
        <v>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5" customWidth="1" min="1" max="1"/>
    <col width="24" customWidth="1" min="2" max="2"/>
    <col width="31" customWidth="1" min="3" max="3"/>
    <col width="21" customWidth="1" min="4" max="4"/>
    <col width="21" customWidth="1" min="5" max="5"/>
    <col width="27" customWidth="1" min="6" max="6"/>
    <col width="21" customWidth="1" min="7" max="7"/>
    <col width="21" customWidth="1" min="8" max="8"/>
  </cols>
  <sheetData>
    <row r="1">
      <c r="A1" s="1" t="inlineStr">
        <is>
          <t>Long Term Debt (Details) $ / shares in Units, shares in Millions</t>
        </is>
      </c>
      <c r="B1" s="2" t="inlineStr">
        <is>
          <t>Jun. 29, 2021$ / shares</t>
        </is>
      </c>
      <c r="C1" s="2" t="inlineStr">
        <is>
          <t>Apr. 30, 2020USD ($)$ / shares</t>
        </is>
      </c>
      <c r="D1" s="2" t="inlineStr">
        <is>
          <t>Sep. 30, 2021USD ($)</t>
        </is>
      </c>
      <c r="E1" s="2" t="inlineStr">
        <is>
          <t>Sep. 30, 2020USD ($)</t>
        </is>
      </c>
      <c r="F1" s="2" t="inlineStr">
        <is>
          <t>Sep. 30, 2021USD ($)shares</t>
        </is>
      </c>
      <c r="G1" s="2" t="inlineStr">
        <is>
          <t>Sep. 30, 2020USD ($)</t>
        </is>
      </c>
      <c r="H1" s="2" t="inlineStr">
        <is>
          <t>Dec. 31, 2020USD ($)</t>
        </is>
      </c>
    </row>
    <row r="2">
      <c r="A2" s="3" t="inlineStr">
        <is>
          <t>Debt Instrument [Line Items]</t>
        </is>
      </c>
    </row>
    <row r="3">
      <c r="A3" s="4" t="inlineStr">
        <is>
          <t>Conversion of convertible debt</t>
        </is>
      </c>
      <c r="F3" s="6" t="n">
        <v>37340000</v>
      </c>
      <c r="G3" s="6" t="n">
        <v>290531000</v>
      </c>
    </row>
    <row r="4">
      <c r="A4" s="4" t="inlineStr">
        <is>
          <t>Gains (losses) on extinguishment of debt</t>
        </is>
      </c>
      <c r="D4" s="6" t="n">
        <v>-25622000</v>
      </c>
      <c r="E4" s="6" t="n">
        <v>-55794000</v>
      </c>
      <c r="F4" s="5" t="n">
        <v>-284535000</v>
      </c>
      <c r="G4" s="5" t="n">
        <v>-55338000</v>
      </c>
    </row>
    <row r="5">
      <c r="A5" s="4" t="inlineStr">
        <is>
          <t>Accrued interest payable</t>
        </is>
      </c>
      <c r="D5" s="5" t="n">
        <v>20388000</v>
      </c>
      <c r="F5" s="6" t="n">
        <v>20388000</v>
      </c>
      <c r="H5" s="6" t="n">
        <v>40950000</v>
      </c>
    </row>
    <row r="6">
      <c r="A6" s="4" t="inlineStr">
        <is>
          <t>Common Stock Par Value</t>
        </is>
      </c>
    </row>
    <row r="7">
      <c r="A7" s="3" t="inlineStr">
        <is>
          <t>Debt Instrument [Line Items]</t>
        </is>
      </c>
    </row>
    <row r="8">
      <c r="A8" s="4" t="inlineStr">
        <is>
          <t>Debt conversion, shares converted into (in shares) | shares</t>
        </is>
      </c>
      <c r="F8" s="5" t="n">
        <v>55</v>
      </c>
    </row>
    <row r="9">
      <c r="A9" s="4" t="inlineStr">
        <is>
          <t>Convertible Senior Notes due 2023 | Convertible Debt</t>
        </is>
      </c>
    </row>
    <row r="10">
      <c r="A10" s="3" t="inlineStr">
        <is>
          <t>Debt Instrument [Line Items]</t>
        </is>
      </c>
    </row>
    <row r="11">
      <c r="A11" s="4" t="inlineStr">
        <is>
          <t>Principal balance</t>
        </is>
      </c>
      <c r="C11" s="6" t="n">
        <v>374000000</v>
      </c>
    </row>
    <row r="12">
      <c r="A12" s="4" t="inlineStr">
        <is>
          <t>Long-term financing agreements, interest rate (as a percent)</t>
        </is>
      </c>
      <c r="C12" s="4" t="inlineStr">
        <is>
          <t>7.00%</t>
        </is>
      </c>
    </row>
    <row r="13">
      <c r="A13" s="4" t="inlineStr">
        <is>
          <t>Proceeds from issuance of debt</t>
        </is>
      </c>
      <c r="C13" s="6" t="n">
        <v>362000000</v>
      </c>
    </row>
    <row r="14">
      <c r="A14" s="4" t="inlineStr">
        <is>
          <t>Conversion rate ratio</t>
        </is>
      </c>
      <c r="B14" s="10" t="n">
        <v>0.1541546</v>
      </c>
      <c r="C14" s="10" t="n">
        <v>0.1538461</v>
      </c>
    </row>
    <row r="15">
      <c r="A15" s="4" t="inlineStr">
        <is>
          <t>Conversion price (in dollars per share) | $ / shares</t>
        </is>
      </c>
      <c r="B15" s="7" t="n">
        <v>6.49</v>
      </c>
      <c r="C15" s="7" t="n">
        <v>6.5</v>
      </c>
    </row>
    <row r="16">
      <c r="A16" s="4" t="inlineStr">
        <is>
          <t>Conversion of convertible debt</t>
        </is>
      </c>
      <c r="F16" s="6" t="n">
        <v>358000000</v>
      </c>
    </row>
    <row r="17">
      <c r="A17" s="4" t="inlineStr">
        <is>
          <t>Convertible debt acquired</t>
        </is>
      </c>
      <c r="D17" s="5" t="n">
        <v>15500000</v>
      </c>
    </row>
    <row r="18">
      <c r="A18" s="4" t="inlineStr">
        <is>
          <t>Payments to acquire convertible debt</t>
        </is>
      </c>
      <c r="D18" s="5" t="n">
        <v>37000000</v>
      </c>
    </row>
    <row r="19">
      <c r="A19" s="4" t="inlineStr">
        <is>
          <t>Gains (losses) on extinguishment of debt</t>
        </is>
      </c>
      <c r="D19" s="5" t="n">
        <v>-21000000</v>
      </c>
    </row>
    <row r="20">
      <c r="A20" s="4" t="inlineStr">
        <is>
          <t>Outstanding amount of debt</t>
        </is>
      </c>
      <c r="D20" s="5" t="n">
        <v>0</v>
      </c>
      <c r="F20" s="5" t="n">
        <v>0</v>
      </c>
      <c r="H20" s="5" t="n">
        <v>53000000</v>
      </c>
    </row>
    <row r="21">
      <c r="A21" s="4" t="inlineStr">
        <is>
          <t>Unamortized debt issuance cost</t>
        </is>
      </c>
      <c r="H21" s="5" t="n">
        <v>1000000</v>
      </c>
    </row>
    <row r="22">
      <c r="A22" s="4" t="inlineStr">
        <is>
          <t>Accrued interest payable</t>
        </is>
      </c>
      <c r="H22" s="6" t="n">
        <v>1000000</v>
      </c>
    </row>
    <row r="23">
      <c r="A23" s="4" t="inlineStr">
        <is>
          <t>Interest expense</t>
        </is>
      </c>
      <c r="D23" s="6" t="n">
        <v>238000</v>
      </c>
      <c r="E23" s="6" t="n">
        <v>1000000</v>
      </c>
      <c r="F23" s="6" t="n">
        <v>2000000</v>
      </c>
      <c r="G23" s="6" t="n">
        <v>6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Consolidated Securitization Vehicles and Other Variable Interest Entities - Narrative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Variable Interest Entity [Line Items]</t>
        </is>
      </c>
    </row>
    <row r="4">
      <c r="A4" s="4" t="inlineStr">
        <is>
          <t>Assets</t>
        </is>
      </c>
      <c r="B4" s="4" t="inlineStr">
        <is>
          <t>[1]</t>
        </is>
      </c>
      <c r="C4" s="6" t="n">
        <v>16004224</v>
      </c>
      <c r="E4" s="6" t="n">
        <v>16004224</v>
      </c>
      <c r="G4" s="6" t="n">
        <v>17523019</v>
      </c>
    </row>
    <row r="5">
      <c r="A5" s="4" t="inlineStr">
        <is>
          <t>Variable Interest Entity, Not Primary Beneficiary</t>
        </is>
      </c>
    </row>
    <row r="6">
      <c r="A6" s="3" t="inlineStr">
        <is>
          <t>Variable Interest Entity [Line Items]</t>
        </is>
      </c>
    </row>
    <row r="7">
      <c r="A7" s="4" t="inlineStr">
        <is>
          <t>Variable interest entity, reporting entity involvement, maximum loss exposure, amount</t>
        </is>
      </c>
      <c r="C7" s="5" t="n">
        <v>1200000</v>
      </c>
      <c r="E7" s="5" t="n">
        <v>1200000</v>
      </c>
      <c r="G7" s="5" t="n">
        <v>1300000</v>
      </c>
    </row>
    <row r="8">
      <c r="A8" s="4" t="inlineStr">
        <is>
          <t>Non-Agency RMBS | Variable Interest Entity, Not Primary Beneficiary</t>
        </is>
      </c>
    </row>
    <row r="9">
      <c r="A9" s="3" t="inlineStr">
        <is>
          <t>Variable Interest Entity [Line Items]</t>
        </is>
      </c>
    </row>
    <row r="10">
      <c r="A10" s="4" t="inlineStr">
        <is>
          <t>Unconsolidated VIEs, individual investments (Less than $1 million)</t>
        </is>
      </c>
      <c r="C10" s="5" t="n">
        <v>1500000</v>
      </c>
      <c r="E10" s="5" t="n">
        <v>1500000</v>
      </c>
    </row>
    <row r="11">
      <c r="A11" s="4" t="inlineStr">
        <is>
          <t>Assets</t>
        </is>
      </c>
      <c r="G11" s="5" t="n">
        <v>1600000</v>
      </c>
    </row>
    <row r="12">
      <c r="A12" s="4" t="inlineStr">
        <is>
          <t>Non-Agency RMBS | Minimum | Variable Interest Entity, Not Primary Beneficiary</t>
        </is>
      </c>
    </row>
    <row r="13">
      <c r="A13" s="3" t="inlineStr">
        <is>
          <t>Variable Interest Entity [Line Items]</t>
        </is>
      </c>
    </row>
    <row r="14">
      <c r="A14" s="4" t="inlineStr">
        <is>
          <t>Unconsolidated VIEs, individual investments (Less than $1 million)</t>
        </is>
      </c>
      <c r="C14" s="5" t="n">
        <v>1000</v>
      </c>
      <c r="E14" s="5" t="n">
        <v>1000</v>
      </c>
      <c r="G14" s="5" t="n">
        <v>1000</v>
      </c>
    </row>
    <row r="15">
      <c r="A15" s="4" t="inlineStr">
        <is>
          <t>Non-Agency RMBS | Maximum | Variable Interest Entity, Not Primary Beneficiary</t>
        </is>
      </c>
    </row>
    <row r="16">
      <c r="A16" s="3" t="inlineStr">
        <is>
          <t>Variable Interest Entity [Line Items]</t>
        </is>
      </c>
    </row>
    <row r="17">
      <c r="A17" s="4" t="inlineStr">
        <is>
          <t>Unconsolidated VIEs, individual investments (Less than $1 million)</t>
        </is>
      </c>
      <c r="C17" s="5" t="n">
        <v>211000</v>
      </c>
      <c r="E17" s="5" t="n">
        <v>211000</v>
      </c>
      <c r="G17" s="6" t="n">
        <v>190000</v>
      </c>
    </row>
    <row r="18">
      <c r="A18" s="4" t="inlineStr">
        <is>
          <t>Subprime | Residential Mortgage</t>
        </is>
      </c>
    </row>
    <row r="19">
      <c r="A19" s="3" t="inlineStr">
        <is>
          <t>Variable Interest Entity [Line Items]</t>
        </is>
      </c>
    </row>
    <row r="20">
      <c r="A20" s="4" t="inlineStr">
        <is>
          <t>Financing receivable, purchases</t>
        </is>
      </c>
      <c r="C20" s="6" t="n">
        <v>450000</v>
      </c>
      <c r="D20" s="6" t="n">
        <v>338000</v>
      </c>
      <c r="E20" s="6" t="n">
        <v>6000000</v>
      </c>
      <c r="F20" s="6" t="n">
        <v>1900000</v>
      </c>
    </row>
    <row r="21"/>
    <row r="22">
      <c r="A22" s="4" t="inlineStr">
        <is>
          <t>[1]</t>
        </is>
      </c>
      <c r="B22"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September 30, 2021, and December 31, 2020, total assets of consolidated VIEs were $10,865,801 and $12,165,017, respectively, and total liabilities of consolidated VIEs were $7,400,498 and $8,063,110, respectively. See Note 9 for further discussion.</t>
        </is>
      </c>
    </row>
  </sheetData>
  <mergeCells count="5">
    <mergeCell ref="A1:B2"/>
    <mergeCell ref="C1:D1"/>
    <mergeCell ref="E1:F1"/>
    <mergeCell ref="A21:F21"/>
    <mergeCell ref="B22:F2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ecuritization Vehicles and Other Variable Interest Entities - Assets and Liabilities Related to the Consolidated VIEs (Details) - USD ($) $ in Thousands</t>
        </is>
      </c>
      <c r="C1" s="2" t="inlineStr">
        <is>
          <t>Sep. 30, 2021</t>
        </is>
      </c>
      <c r="D1" s="2" t="inlineStr">
        <is>
          <t>Jun. 30, 2021</t>
        </is>
      </c>
      <c r="E1" s="2" t="inlineStr">
        <is>
          <t>Dec. 31, 2020</t>
        </is>
      </c>
      <c r="F1" s="2" t="inlineStr">
        <is>
          <t>Sep. 30, 2020</t>
        </is>
      </c>
      <c r="G1" s="2" t="inlineStr">
        <is>
          <t>Jun. 30, 2020</t>
        </is>
      </c>
      <c r="H1" s="2" t="inlineStr">
        <is>
          <t>Dec. 31, 2019</t>
        </is>
      </c>
    </row>
    <row r="2">
      <c r="A2" s="3" t="inlineStr">
        <is>
          <t>Assets:</t>
        </is>
      </c>
    </row>
    <row r="3">
      <c r="A3" s="4" t="inlineStr">
        <is>
          <t>Non-Agency RMBS, at fair value</t>
        </is>
      </c>
      <c r="C3" s="6" t="n">
        <v>1890030</v>
      </c>
      <c r="E3" s="6" t="n">
        <v>2150714</v>
      </c>
    </row>
    <row r="4">
      <c r="A4" s="4" t="inlineStr">
        <is>
          <t>Loans held for investment, at fair value</t>
        </is>
      </c>
      <c r="C4" s="5" t="n">
        <v>12533864</v>
      </c>
      <c r="E4" s="5" t="n">
        <v>13112129</v>
      </c>
    </row>
    <row r="5">
      <c r="A5" s="4" t="inlineStr">
        <is>
          <t>Accrued interest receivable</t>
        </is>
      </c>
      <c r="C5" s="5" t="n">
        <v>74011</v>
      </c>
      <c r="E5" s="5" t="n">
        <v>81158</v>
      </c>
    </row>
    <row r="6">
      <c r="A6" s="4" t="inlineStr">
        <is>
          <t>Other Assets</t>
        </is>
      </c>
      <c r="C6" s="5" t="n">
        <v>49844</v>
      </c>
      <c r="E6" s="5" t="n">
        <v>78822</v>
      </c>
    </row>
    <row r="7">
      <c r="A7" s="4" t="inlineStr">
        <is>
          <t>Assets</t>
        </is>
      </c>
      <c r="B7" s="4" t="inlineStr">
        <is>
          <t>[1]</t>
        </is>
      </c>
      <c r="C7" s="5" t="n">
        <v>16004224</v>
      </c>
      <c r="E7" s="5" t="n">
        <v>17523019</v>
      </c>
    </row>
    <row r="8">
      <c r="A8" s="3" t="inlineStr">
        <is>
          <t>Liabilities:</t>
        </is>
      </c>
    </row>
    <row r="9">
      <c r="A9" s="4" t="inlineStr">
        <is>
          <t>Securitized debt, collateralized by Non-Agency RMBS</t>
        </is>
      </c>
      <c r="C9" s="5" t="n">
        <v>92204</v>
      </c>
      <c r="E9" s="5" t="n">
        <v>113433</v>
      </c>
    </row>
    <row r="10">
      <c r="A10" s="4" t="inlineStr">
        <is>
          <t>Securitized debt at fair value, collateralized by Loans held for investment</t>
        </is>
      </c>
      <c r="C10" s="5" t="n">
        <v>7947644</v>
      </c>
      <c r="E10" s="5" t="n">
        <v>8711677</v>
      </c>
    </row>
    <row r="11">
      <c r="A11" s="4" t="inlineStr">
        <is>
          <t>Accrued interest payable</t>
        </is>
      </c>
      <c r="C11" s="5" t="n">
        <v>20388</v>
      </c>
      <c r="E11" s="5" t="n">
        <v>40950</v>
      </c>
    </row>
    <row r="12">
      <c r="A12" s="4" t="inlineStr">
        <is>
          <t>Other liabilities</t>
        </is>
      </c>
      <c r="C12" s="5" t="n">
        <v>29297</v>
      </c>
      <c r="E12" s="5" t="n">
        <v>5721</v>
      </c>
    </row>
    <row r="13">
      <c r="A13" s="4" t="inlineStr">
        <is>
          <t>Liabilities</t>
        </is>
      </c>
      <c r="B13" s="4" t="inlineStr">
        <is>
          <t>[1]</t>
        </is>
      </c>
      <c r="C13" s="5" t="n">
        <v>12155676</v>
      </c>
      <c r="E13" s="5" t="n">
        <v>13743633</v>
      </c>
    </row>
    <row r="14">
      <c r="A14" s="4" t="inlineStr">
        <is>
          <t>Allowance for credit losses</t>
        </is>
      </c>
      <c r="C14" s="5" t="n">
        <v>122</v>
      </c>
      <c r="D14" s="6" t="n">
        <v>508</v>
      </c>
      <c r="E14" s="5" t="n">
        <v>180</v>
      </c>
      <c r="F14" s="6" t="n">
        <v>167</v>
      </c>
      <c r="G14" s="6" t="n">
        <v>1817</v>
      </c>
      <c r="H14" s="6" t="n">
        <v>0</v>
      </c>
    </row>
    <row r="15">
      <c r="A15" s="4" t="inlineStr">
        <is>
          <t>Non-Agency RMBS</t>
        </is>
      </c>
    </row>
    <row r="16">
      <c r="A16" s="3" t="inlineStr">
        <is>
          <t>Liabilities:</t>
        </is>
      </c>
    </row>
    <row r="17">
      <c r="A17" s="4" t="inlineStr">
        <is>
          <t>Allowance for credit losses</t>
        </is>
      </c>
      <c r="C17" s="5" t="n">
        <v>122</v>
      </c>
      <c r="E17" s="5" t="n">
        <v>180</v>
      </c>
    </row>
    <row r="18">
      <c r="A18" s="4" t="inlineStr">
        <is>
          <t>Variable Interest Entities, Primary Beneficiary</t>
        </is>
      </c>
    </row>
    <row r="19">
      <c r="A19" s="3" t="inlineStr">
        <is>
          <t>Assets:</t>
        </is>
      </c>
    </row>
    <row r="20">
      <c r="A20" s="4" t="inlineStr">
        <is>
          <t>Non-Agency RMBS, at fair value</t>
        </is>
      </c>
      <c r="C20" s="5" t="n">
        <v>424320</v>
      </c>
      <c r="E20" s="5" t="n">
        <v>505479</v>
      </c>
    </row>
    <row r="21">
      <c r="A21" s="4" t="inlineStr">
        <is>
          <t>Loans held for investment, at fair value</t>
        </is>
      </c>
      <c r="C21" s="5" t="n">
        <v>10382307</v>
      </c>
      <c r="E21" s="5" t="n">
        <v>11591598</v>
      </c>
    </row>
    <row r="22">
      <c r="A22" s="4" t="inlineStr">
        <is>
          <t>Accrued interest receivable</t>
        </is>
      </c>
      <c r="C22" s="5" t="n">
        <v>48436</v>
      </c>
      <c r="E22" s="5" t="n">
        <v>53804</v>
      </c>
    </row>
    <row r="23">
      <c r="A23" s="4" t="inlineStr">
        <is>
          <t>Other Assets</t>
        </is>
      </c>
      <c r="C23" s="5" t="n">
        <v>10738</v>
      </c>
      <c r="E23" s="5" t="n">
        <v>14136</v>
      </c>
    </row>
    <row r="24">
      <c r="A24" s="4" t="inlineStr">
        <is>
          <t>Assets</t>
        </is>
      </c>
      <c r="C24" s="5" t="n">
        <v>10865801</v>
      </c>
      <c r="E24" s="5" t="n">
        <v>12165017</v>
      </c>
    </row>
    <row r="25">
      <c r="A25" s="3" t="inlineStr">
        <is>
          <t>Liabilities:</t>
        </is>
      </c>
    </row>
    <row r="26">
      <c r="A26" s="4" t="inlineStr">
        <is>
          <t>Securitized debt, collateralized by Non-Agency RMBS</t>
        </is>
      </c>
      <c r="C26" s="5" t="n">
        <v>92204</v>
      </c>
      <c r="E26" s="5" t="n">
        <v>113433</v>
      </c>
    </row>
    <row r="27">
      <c r="A27" s="4" t="inlineStr">
        <is>
          <t>Securitized debt at fair value, collateralized by Loans held for investment</t>
        </is>
      </c>
      <c r="C27" s="5" t="n">
        <v>7290663</v>
      </c>
      <c r="E27" s="5" t="n">
        <v>7923523</v>
      </c>
    </row>
    <row r="28">
      <c r="A28" s="4" t="inlineStr">
        <is>
          <t>Accrued interest payable</t>
        </is>
      </c>
      <c r="C28" s="5" t="n">
        <v>15452</v>
      </c>
      <c r="E28" s="5" t="n">
        <v>23677</v>
      </c>
    </row>
    <row r="29">
      <c r="A29" s="4" t="inlineStr">
        <is>
          <t>Other liabilities</t>
        </is>
      </c>
      <c r="C29" s="5" t="n">
        <v>2179</v>
      </c>
      <c r="E29" s="5" t="n">
        <v>2477</v>
      </c>
    </row>
    <row r="30">
      <c r="A30" s="4" t="inlineStr">
        <is>
          <t>Liabilities</t>
        </is>
      </c>
      <c r="C30" s="6" t="n">
        <v>7400498</v>
      </c>
      <c r="E30" s="5" t="n">
        <v>8063110</v>
      </c>
    </row>
    <row r="31">
      <c r="A31" s="4" t="inlineStr">
        <is>
          <t>Variable Interest Entities, Primary Beneficiary | Non-Agency RMBS</t>
        </is>
      </c>
    </row>
    <row r="32">
      <c r="A32" s="3" t="inlineStr">
        <is>
          <t>Liabilities:</t>
        </is>
      </c>
    </row>
    <row r="33">
      <c r="A33" s="4" t="inlineStr">
        <is>
          <t>Allowance for credit losses</t>
        </is>
      </c>
      <c r="E33" s="6" t="n">
        <v>117</v>
      </c>
    </row>
    <row r="34"/>
    <row r="35">
      <c r="A35" s="4" t="inlineStr">
        <is>
          <t>[1]</t>
        </is>
      </c>
      <c r="B35" s="4" t="inlineStr">
        <is>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September 30, 2021, and December 31, 2020, total assets of consolidated VIEs were $10,865,801 and $12,165,017, respectively, and total liabilities of consolidated VIEs were $7,400,498 and $8,063,110, respectively. See Note 9 for further discussion.</t>
        </is>
      </c>
    </row>
  </sheetData>
  <mergeCells count="3">
    <mergeCell ref="A1:B1"/>
    <mergeCell ref="A34:G34"/>
    <mergeCell ref="B35:G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ecuritization Vehicles and Other Variable Interest Entities - Income, OTTI and Expense Amounts Related to Consolidated V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Variable Interest Entity [Line Items]</t>
        </is>
      </c>
    </row>
    <row r="4">
      <c r="A4" s="4" t="inlineStr">
        <is>
          <t>Net interest income</t>
        </is>
      </c>
      <c r="B4" s="6" t="n">
        <v>149226</v>
      </c>
      <c r="C4" s="6" t="n">
        <v>123348</v>
      </c>
      <c r="D4" s="6" t="n">
        <v>456355</v>
      </c>
      <c r="E4" s="6" t="n">
        <v>398197</v>
      </c>
    </row>
    <row r="5">
      <c r="A5" s="4" t="inlineStr">
        <is>
          <t>(Increase) decrease in provision for credit losses</t>
        </is>
      </c>
      <c r="D5" s="5" t="n">
        <v>58</v>
      </c>
      <c r="E5" s="5" t="n">
        <v>-167</v>
      </c>
    </row>
    <row r="6">
      <c r="A6" s="4" t="inlineStr">
        <is>
          <t>Servicing and asset manager fees</t>
        </is>
      </c>
      <c r="B6" s="5" t="n">
        <v>9297</v>
      </c>
      <c r="C6" s="5" t="n">
        <v>9473</v>
      </c>
      <c r="D6" s="5" t="n">
        <v>27659</v>
      </c>
      <c r="E6" s="5" t="n">
        <v>30074</v>
      </c>
    </row>
    <row r="7">
      <c r="A7" s="4" t="inlineStr">
        <is>
          <t>Variable Interest Entities, Primary Beneficiary</t>
        </is>
      </c>
    </row>
    <row r="8">
      <c r="A8" s="3" t="inlineStr">
        <is>
          <t>Variable Interest Entity [Line Items]</t>
        </is>
      </c>
    </row>
    <row r="9">
      <c r="A9" s="4" t="inlineStr">
        <is>
          <t>(Increase) decrease in provision for credit losses</t>
        </is>
      </c>
      <c r="B9" s="5" t="n">
        <v>-117</v>
      </c>
      <c r="C9" s="5" t="n">
        <v>126</v>
      </c>
      <c r="D9" s="5" t="n">
        <v>-365</v>
      </c>
      <c r="E9" s="5" t="n">
        <v>-91</v>
      </c>
    </row>
    <row r="10">
      <c r="A10" s="4" t="inlineStr">
        <is>
          <t>Servicing and asset manager fees</t>
        </is>
      </c>
      <c r="B10" s="5" t="n">
        <v>6561</v>
      </c>
      <c r="C10" s="5" t="n">
        <v>8291</v>
      </c>
      <c r="D10" s="5" t="n">
        <v>20244</v>
      </c>
      <c r="E10" s="5" t="n">
        <v>24673</v>
      </c>
    </row>
    <row r="11">
      <c r="A11" s="4" t="inlineStr">
        <is>
          <t>Non Agency Residential Mortgage Backed Securities And Securitized Loans | Variable Interest Entities, Primary Beneficiary</t>
        </is>
      </c>
    </row>
    <row r="12">
      <c r="A12" s="3" t="inlineStr">
        <is>
          <t>Variable Interest Entity [Line Items]</t>
        </is>
      </c>
    </row>
    <row r="13">
      <c r="A13" s="4" t="inlineStr">
        <is>
          <t>Interest income, Assets of consolidated VIEs</t>
        </is>
      </c>
      <c r="B13" s="5" t="n">
        <v>138984</v>
      </c>
      <c r="C13" s="5" t="n">
        <v>171442</v>
      </c>
      <c r="D13" s="5" t="n">
        <v>446198</v>
      </c>
      <c r="E13" s="5" t="n">
        <v>515250</v>
      </c>
    </row>
    <row r="14">
      <c r="A14" s="4" t="inlineStr">
        <is>
          <t>Interest expense, Non-recourse liabilities of VIEs</t>
        </is>
      </c>
      <c r="B14" s="5" t="n">
        <v>43525</v>
      </c>
      <c r="C14" s="5" t="n">
        <v>74753</v>
      </c>
      <c r="D14" s="5" t="n">
        <v>159666</v>
      </c>
      <c r="E14" s="5" t="n">
        <v>210198</v>
      </c>
    </row>
    <row r="15">
      <c r="A15" s="4" t="inlineStr">
        <is>
          <t>Net interest income</t>
        </is>
      </c>
      <c r="B15" s="6" t="n">
        <v>95459</v>
      </c>
      <c r="C15" s="6" t="n">
        <v>96689</v>
      </c>
      <c r="D15" s="6" t="n">
        <v>286532</v>
      </c>
      <c r="E15" s="6" t="n">
        <v>30505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 Instruments Effects on Operating Resul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Net unrealized gains (losses) on derivatives</t>
        </is>
      </c>
      <c r="B4" s="6" t="n">
        <v>0</v>
      </c>
      <c r="C4" s="6" t="n">
        <v>0</v>
      </c>
      <c r="D4" s="6" t="n">
        <v>0</v>
      </c>
      <c r="E4" s="6" t="n">
        <v>201000</v>
      </c>
    </row>
    <row r="5">
      <c r="A5" s="4" t="inlineStr">
        <is>
          <t>Net gains (losses) on derivatives</t>
        </is>
      </c>
      <c r="B5" s="5" t="n">
        <v>0</v>
      </c>
      <c r="C5" s="5" t="n">
        <v>0</v>
      </c>
      <c r="D5" s="5" t="n">
        <v>0</v>
      </c>
      <c r="E5" s="5" t="n">
        <v>-304052</v>
      </c>
    </row>
    <row r="6">
      <c r="A6" s="4" t="inlineStr">
        <is>
          <t>Realized loss on terminations of interest rate swaps</t>
        </is>
      </c>
      <c r="B6" s="6" t="n">
        <v>0</v>
      </c>
      <c r="C6" s="6" t="n">
        <v>0</v>
      </c>
      <c r="D6" s="5" t="n">
        <v>0</v>
      </c>
      <c r="E6" s="5" t="n">
        <v>463966</v>
      </c>
    </row>
    <row r="7">
      <c r="A7" s="4" t="inlineStr">
        <is>
          <t>Interest Rate Swaps</t>
        </is>
      </c>
    </row>
    <row r="8">
      <c r="A8" s="3" t="inlineStr">
        <is>
          <t>Derivative Instruments, Gain (Loss) [Line Items]</t>
        </is>
      </c>
    </row>
    <row r="9">
      <c r="A9" s="4" t="inlineStr">
        <is>
          <t>Net unrealized gains (losses) on derivatives</t>
        </is>
      </c>
      <c r="D9" s="5" t="n">
        <v>0</v>
      </c>
      <c r="E9" s="5" t="n">
        <v>204611</v>
      </c>
    </row>
    <row r="10">
      <c r="A10" s="4" t="inlineStr">
        <is>
          <t>Net realized gains (losses) on derivatives</t>
        </is>
      </c>
      <c r="D10" s="5" t="n">
        <v>0</v>
      </c>
      <c r="E10" s="5" t="n">
        <v>-470352</v>
      </c>
    </row>
    <row r="11">
      <c r="A11" s="4" t="inlineStr">
        <is>
          <t>Treasury Futures</t>
        </is>
      </c>
    </row>
    <row r="12">
      <c r="A12" s="3" t="inlineStr">
        <is>
          <t>Derivative Instruments, Gain (Loss) [Line Items]</t>
        </is>
      </c>
    </row>
    <row r="13">
      <c r="A13" s="4" t="inlineStr">
        <is>
          <t>Net unrealized gains (losses) on derivatives</t>
        </is>
      </c>
      <c r="D13" s="5" t="n">
        <v>0</v>
      </c>
      <c r="E13" s="5" t="n">
        <v>-3611</v>
      </c>
    </row>
    <row r="14">
      <c r="A14" s="4" t="inlineStr">
        <is>
          <t>Net realized gains (losses) on derivatives</t>
        </is>
      </c>
      <c r="D14" s="5" t="n">
        <v>0</v>
      </c>
      <c r="E14" s="5" t="n">
        <v>-34700</v>
      </c>
    </row>
    <row r="15">
      <c r="A15" s="4" t="inlineStr">
        <is>
          <t>Swaptions</t>
        </is>
      </c>
    </row>
    <row r="16">
      <c r="A16" s="3" t="inlineStr">
        <is>
          <t>Derivative Instruments, Gain (Loss) [Line Items]</t>
        </is>
      </c>
    </row>
    <row r="17">
      <c r="A17" s="4" t="inlineStr">
        <is>
          <t>Net unrealized gains (losses) on derivatives</t>
        </is>
      </c>
      <c r="D17" s="5" t="n">
        <v>0</v>
      </c>
      <c r="E17" s="5" t="n">
        <v>0</v>
      </c>
    </row>
    <row r="18">
      <c r="A18" s="4" t="inlineStr">
        <is>
          <t>Net realized gains (losses) on derivatives</t>
        </is>
      </c>
      <c r="D18" s="6" t="n">
        <v>0</v>
      </c>
      <c r="E18"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rivative Instrumen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Realized loss on terminations of interest rate swaps</t>
        </is>
      </c>
      <c r="B4" s="6" t="n">
        <v>0</v>
      </c>
      <c r="C4" s="6" t="n">
        <v>0</v>
      </c>
      <c r="D4" s="6" t="n">
        <v>0</v>
      </c>
      <c r="E4" s="6" t="n">
        <v>463966</v>
      </c>
    </row>
    <row r="5">
      <c r="A5" s="4" t="inlineStr">
        <is>
          <t>Interest Rate Swaps</t>
        </is>
      </c>
    </row>
    <row r="6">
      <c r="A6" s="3" t="inlineStr">
        <is>
          <t>Derivative Instruments, Gain (Loss) [Line Items]</t>
        </is>
      </c>
    </row>
    <row r="7">
      <c r="A7" s="4" t="inlineStr">
        <is>
          <t>Derivative, notional amount of derivative terminated</t>
        </is>
      </c>
      <c r="E7" s="6" t="n">
        <v>41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Preferred Stock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lass of Stock [Line Items]</t>
        </is>
      </c>
    </row>
    <row r="4">
      <c r="A4" s="4" t="inlineStr">
        <is>
          <t>Dividends on preferred stock</t>
        </is>
      </c>
      <c r="B4" s="6" t="n">
        <v>18438</v>
      </c>
      <c r="C4" s="6" t="n">
        <v>18438</v>
      </c>
      <c r="D4" s="6" t="n">
        <v>55313</v>
      </c>
      <c r="E4" s="6" t="n">
        <v>55313</v>
      </c>
    </row>
    <row r="5">
      <c r="A5" s="4" t="inlineStr">
        <is>
          <t>Series A Preferred Stock</t>
        </is>
      </c>
    </row>
    <row r="6">
      <c r="A6" s="3" t="inlineStr">
        <is>
          <t>Class of Stock [Line Items]</t>
        </is>
      </c>
    </row>
    <row r="7">
      <c r="A7" s="4" t="inlineStr">
        <is>
          <t>Dividends on preferred stock</t>
        </is>
      </c>
      <c r="B7" s="6" t="n">
        <v>3000</v>
      </c>
      <c r="C7" s="6" t="n">
        <v>3000</v>
      </c>
      <c r="D7" s="6" t="n">
        <v>9000</v>
      </c>
      <c r="E7" s="6" t="n">
        <v>9000</v>
      </c>
    </row>
    <row r="8">
      <c r="A8" s="4" t="inlineStr">
        <is>
          <t>Preferred stock dividends declared (in USD per share)</t>
        </is>
      </c>
      <c r="B8" s="7" t="n">
        <v>0.5</v>
      </c>
      <c r="C8" s="7" t="n">
        <v>0.5</v>
      </c>
      <c r="D8" s="7" t="n">
        <v>1.5</v>
      </c>
      <c r="E8" s="7" t="n">
        <v>1.5</v>
      </c>
    </row>
    <row r="9">
      <c r="A9" s="4" t="inlineStr">
        <is>
          <t>Series B Preferred Stock</t>
        </is>
      </c>
    </row>
    <row r="10">
      <c r="A10" s="3" t="inlineStr">
        <is>
          <t>Class of Stock [Line Items]</t>
        </is>
      </c>
    </row>
    <row r="11">
      <c r="A11" s="4" t="inlineStr">
        <is>
          <t>Dividends on preferred stock</t>
        </is>
      </c>
      <c r="B11" s="6" t="n">
        <v>7000</v>
      </c>
      <c r="C11" s="6" t="n">
        <v>7000</v>
      </c>
      <c r="D11" s="6" t="n">
        <v>20000</v>
      </c>
      <c r="E11" s="6" t="n">
        <v>20000</v>
      </c>
    </row>
    <row r="12">
      <c r="A12" s="4" t="inlineStr">
        <is>
          <t>Preferred stock dividends declared (in USD per share)</t>
        </is>
      </c>
      <c r="B12" s="7" t="n">
        <v>0.5</v>
      </c>
      <c r="C12" s="7" t="n">
        <v>0.5</v>
      </c>
      <c r="D12" s="7" t="n">
        <v>1.5</v>
      </c>
      <c r="E12" s="7" t="n">
        <v>1.5</v>
      </c>
    </row>
    <row r="13">
      <c r="A13" s="4" t="inlineStr">
        <is>
          <t>Series C Preferred Stock</t>
        </is>
      </c>
    </row>
    <row r="14">
      <c r="A14" s="3" t="inlineStr">
        <is>
          <t>Class of Stock [Line Items]</t>
        </is>
      </c>
    </row>
    <row r="15">
      <c r="A15" s="4" t="inlineStr">
        <is>
          <t>Dividends on preferred stock</t>
        </is>
      </c>
      <c r="B15" s="6" t="n">
        <v>5000</v>
      </c>
      <c r="C15" s="6" t="n">
        <v>5000</v>
      </c>
      <c r="D15" s="6" t="n">
        <v>15000</v>
      </c>
      <c r="E15" s="6" t="n">
        <v>15000</v>
      </c>
    </row>
    <row r="16">
      <c r="A16" s="4" t="inlineStr">
        <is>
          <t>Preferred stock dividends declared (in USD per share)</t>
        </is>
      </c>
      <c r="B16" s="11" t="n">
        <v>0.484375</v>
      </c>
      <c r="C16" s="11" t="n">
        <v>0.484375</v>
      </c>
      <c r="D16" s="11" t="n">
        <v>1.453125</v>
      </c>
      <c r="E16" s="11" t="n">
        <v>1.453125</v>
      </c>
    </row>
    <row r="17">
      <c r="A17" s="4" t="inlineStr">
        <is>
          <t>Series D Preferred Stock</t>
        </is>
      </c>
    </row>
    <row r="18">
      <c r="A18" s="3" t="inlineStr">
        <is>
          <t>Class of Stock [Line Items]</t>
        </is>
      </c>
    </row>
    <row r="19">
      <c r="A19" s="4" t="inlineStr">
        <is>
          <t>Dividends on preferred stock</t>
        </is>
      </c>
      <c r="B19" s="6" t="n">
        <v>4000</v>
      </c>
      <c r="C19" s="6" t="n">
        <v>4000</v>
      </c>
      <c r="D19" s="6" t="n">
        <v>12000</v>
      </c>
      <c r="E19" s="6" t="n">
        <v>12000</v>
      </c>
    </row>
    <row r="20">
      <c r="A20" s="4" t="inlineStr">
        <is>
          <t>Preferred stock dividends declared (in USD per share)</t>
        </is>
      </c>
      <c r="B20" s="7" t="n">
        <v>0.5</v>
      </c>
      <c r="C20" s="7" t="n">
        <v>0.5</v>
      </c>
      <c r="D20" s="7" t="n">
        <v>1.5</v>
      </c>
      <c r="E20" s="7" t="n">
        <v>1.5</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Capital Stock - Common Stock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Feb. 28, 2021</t>
        </is>
      </c>
    </row>
    <row r="3">
      <c r="A3" s="3" t="inlineStr">
        <is>
          <t>Class of Stock [Line Items]</t>
        </is>
      </c>
    </row>
    <row r="4">
      <c r="A4" s="4" t="inlineStr">
        <is>
          <t>Stock repurchase program, authorized amount</t>
        </is>
      </c>
      <c r="F4" s="6" t="n">
        <v>250000000</v>
      </c>
    </row>
    <row r="5">
      <c r="A5" s="4" t="inlineStr">
        <is>
          <t>Stock repurchased during period (in shares)</t>
        </is>
      </c>
      <c r="B5" s="5" t="n">
        <v>0</v>
      </c>
      <c r="C5" s="5" t="n">
        <v>0</v>
      </c>
      <c r="D5" s="5" t="n">
        <v>161000</v>
      </c>
      <c r="E5" s="5" t="n">
        <v>1400000</v>
      </c>
    </row>
    <row r="6">
      <c r="A6" s="4" t="inlineStr">
        <is>
          <t>Stock repurchased during period, average price (in dollars per share)</t>
        </is>
      </c>
      <c r="D6" s="7" t="n">
        <v>11.39</v>
      </c>
      <c r="E6" s="7" t="n">
        <v>15.34</v>
      </c>
    </row>
    <row r="7">
      <c r="A7" s="4" t="inlineStr">
        <is>
          <t>Stock repurchased during period</t>
        </is>
      </c>
      <c r="D7" s="6" t="n">
        <v>1828000</v>
      </c>
      <c r="E7" s="6" t="n">
        <v>22066000</v>
      </c>
    </row>
    <row r="8">
      <c r="A8" s="4" t="inlineStr">
        <is>
          <t>Remaining authorized repurchase amount</t>
        </is>
      </c>
      <c r="B8" s="6" t="n">
        <v>226000000</v>
      </c>
      <c r="D8" s="5" t="n">
        <v>226000000</v>
      </c>
    </row>
    <row r="9">
      <c r="A9" s="4" t="inlineStr">
        <is>
          <t>Common dividends declared</t>
        </is>
      </c>
      <c r="B9" s="6" t="n">
        <v>79268000</v>
      </c>
      <c r="C9" s="6" t="n">
        <v>68477000</v>
      </c>
      <c r="D9" s="6" t="n">
        <v>228284000</v>
      </c>
      <c r="E9" s="6" t="n">
        <v>232007000</v>
      </c>
    </row>
    <row r="10">
      <c r="A10" s="4" t="inlineStr">
        <is>
          <t>Dividends declared per share of common stock (usd per share)</t>
        </is>
      </c>
      <c r="B10" s="7" t="n">
        <v>0.33</v>
      </c>
      <c r="C10" s="7" t="n">
        <v>0.3</v>
      </c>
      <c r="D10" s="7" t="n">
        <v>0.96</v>
      </c>
      <c r="E10" s="7" t="n">
        <v>1.1</v>
      </c>
    </row>
    <row r="11">
      <c r="A11" s="4" t="inlineStr">
        <is>
          <t>Regular Dividend</t>
        </is>
      </c>
    </row>
    <row r="12">
      <c r="A12" s="3" t="inlineStr">
        <is>
          <t>Class of Stock [Line Items]</t>
        </is>
      </c>
    </row>
    <row r="13">
      <c r="A13" s="4" t="inlineStr">
        <is>
          <t>Common dividends declared</t>
        </is>
      </c>
      <c r="B13" s="6" t="n">
        <v>79000000</v>
      </c>
      <c r="C13" s="6" t="n">
        <v>68000000</v>
      </c>
      <c r="D13" s="6" t="n">
        <v>228000000</v>
      </c>
      <c r="E13" s="6" t="n">
        <v>2320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Capital Stock - Warrants (Details) - USD ($)</t>
        </is>
      </c>
      <c r="B1" s="2" t="inlineStr">
        <is>
          <t>9 Months Ended</t>
        </is>
      </c>
    </row>
    <row r="2">
      <c r="B2" s="2" t="inlineStr">
        <is>
          <t>Sep. 30, 2021</t>
        </is>
      </c>
      <c r="C2" s="2" t="inlineStr">
        <is>
          <t>Sep. 30, 2020</t>
        </is>
      </c>
      <c r="D2" s="2" t="inlineStr">
        <is>
          <t>Jun. 08, 2020</t>
        </is>
      </c>
    </row>
    <row r="3">
      <c r="A3" s="3" t="inlineStr">
        <is>
          <t>Class of Warrant or Right [Line Items]</t>
        </is>
      </c>
    </row>
    <row r="4">
      <c r="A4" s="4" t="inlineStr">
        <is>
          <t>Payments for settlement of warrants</t>
        </is>
      </c>
      <c r="B4" s="6" t="n">
        <v>220945000</v>
      </c>
      <c r="C4" s="6" t="n">
        <v>0</v>
      </c>
    </row>
    <row r="5">
      <c r="A5" s="4" t="inlineStr">
        <is>
          <t>Common Stock Par Value | Warrant Shares</t>
        </is>
      </c>
    </row>
    <row r="6">
      <c r="A6" s="3" t="inlineStr">
        <is>
          <t>Class of Warrant or Right [Line Items]</t>
        </is>
      </c>
    </row>
    <row r="7">
      <c r="A7" s="4" t="inlineStr">
        <is>
          <t>Exercise of warrants or rights (in shares)</t>
        </is>
      </c>
      <c r="B7" s="5" t="n">
        <v>20000000</v>
      </c>
    </row>
    <row r="8">
      <c r="A8" s="4" t="inlineStr">
        <is>
          <t>Exercise percent of common stock (as a percent)</t>
        </is>
      </c>
      <c r="B8" s="4" t="inlineStr">
        <is>
          <t>90.00%</t>
        </is>
      </c>
    </row>
    <row r="9">
      <c r="A9" s="4" t="inlineStr">
        <is>
          <t>Payments for settlement of warrants</t>
        </is>
      </c>
      <c r="B9" s="6" t="n">
        <v>221000000</v>
      </c>
    </row>
    <row r="10">
      <c r="A10" s="4" t="inlineStr">
        <is>
          <t>Credit Agreement | Securitized debt</t>
        </is>
      </c>
    </row>
    <row r="11">
      <c r="A11" s="3" t="inlineStr">
        <is>
          <t>Class of Warrant or Right [Line Items]</t>
        </is>
      </c>
    </row>
    <row r="12">
      <c r="A12" s="4" t="inlineStr">
        <is>
          <t>Principal balance</t>
        </is>
      </c>
      <c r="D12" s="6" t="n">
        <v>400000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 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vailable to common shareholders - Basic</t>
        </is>
      </c>
      <c r="B4" s="6" t="n">
        <v>313030</v>
      </c>
      <c r="C4" s="6" t="n">
        <v>348891</v>
      </c>
      <c r="D4" s="6" t="n">
        <v>597067</v>
      </c>
      <c r="E4" s="6" t="n">
        <v>-113694</v>
      </c>
    </row>
    <row r="5">
      <c r="A5" s="4" t="inlineStr">
        <is>
          <t>Effect of dilutive securities:</t>
        </is>
      </c>
      <c r="B5" s="5" t="n">
        <v>238</v>
      </c>
      <c r="C5" s="5" t="n">
        <v>1495</v>
      </c>
      <c r="D5" s="5" t="n">
        <v>2274</v>
      </c>
      <c r="E5" s="5" t="n">
        <v>0</v>
      </c>
    </row>
    <row r="6">
      <c r="A6" s="4" t="inlineStr">
        <is>
          <t>Net income (loss) available to common shareholders - Diluted</t>
        </is>
      </c>
      <c r="B6" s="6" t="n">
        <v>313268</v>
      </c>
      <c r="C6" s="6" t="n">
        <v>350386</v>
      </c>
      <c r="D6" s="6" t="n">
        <v>599341</v>
      </c>
      <c r="E6" s="6" t="n">
        <v>-113694</v>
      </c>
    </row>
    <row r="7">
      <c r="A7" s="3" t="inlineStr">
        <is>
          <t>Denominator:</t>
        </is>
      </c>
    </row>
    <row r="8">
      <c r="A8" s="4" t="inlineStr">
        <is>
          <t>Weighted average basic shares (shares)</t>
        </is>
      </c>
      <c r="B8" s="5" t="n">
        <v>235887296</v>
      </c>
      <c r="C8" s="5" t="n">
        <v>232127224</v>
      </c>
      <c r="D8" s="5" t="n">
        <v>232717010</v>
      </c>
      <c r="E8" s="5" t="n">
        <v>206237705</v>
      </c>
    </row>
    <row r="9">
      <c r="A9" s="4" t="inlineStr">
        <is>
          <t>Effect of dilutive securities (shares)</t>
        </is>
      </c>
      <c r="B9" s="5" t="n">
        <v>4475306</v>
      </c>
      <c r="C9" s="5" t="n">
        <v>33219135</v>
      </c>
      <c r="D9" s="5" t="n">
        <v>14641813</v>
      </c>
      <c r="E9" s="5" t="n">
        <v>0</v>
      </c>
    </row>
    <row r="10">
      <c r="A10" s="4" t="inlineStr">
        <is>
          <t>Weighted average dilutive shares (shares)</t>
        </is>
      </c>
      <c r="B10" s="5" t="n">
        <v>240362602</v>
      </c>
      <c r="C10" s="5" t="n">
        <v>265346359</v>
      </c>
      <c r="D10" s="5" t="n">
        <v>247358823</v>
      </c>
      <c r="E10" s="5" t="n">
        <v>206237705</v>
      </c>
    </row>
    <row r="11">
      <c r="A11" s="4" t="inlineStr">
        <is>
          <t>Net income (loss) per average share attributable to common stockholders - Basic (usd per share)</t>
        </is>
      </c>
      <c r="B11" s="7" t="n">
        <v>1.33</v>
      </c>
      <c r="C11" s="7" t="n">
        <v>1.5</v>
      </c>
      <c r="D11" s="7" t="n">
        <v>2.57</v>
      </c>
      <c r="E11" s="7" t="n">
        <v>-0.55</v>
      </c>
    </row>
    <row r="12">
      <c r="A12" s="4" t="inlineStr">
        <is>
          <t>Net income (loss) per average share attributable to common stockholders - Diluted (usd per share)</t>
        </is>
      </c>
      <c r="B12" s="7" t="n">
        <v>1.3</v>
      </c>
      <c r="C12" s="7" t="n">
        <v>1.32</v>
      </c>
      <c r="D12" s="7" t="n">
        <v>2.42</v>
      </c>
      <c r="E12" s="7" t="n">
        <v>-0.5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52380</v>
      </c>
      <c r="C4" s="6" t="n">
        <v>-58381</v>
      </c>
    </row>
    <row r="5">
      <c r="A5" s="3" t="inlineStr">
        <is>
          <t>Adjustments to reconcile net income (loss) to net cash provided by (used in) operating activities:</t>
        </is>
      </c>
    </row>
    <row r="6">
      <c r="A6" s="4" t="inlineStr">
        <is>
          <t>(Accretion) amortization of investment discounts/premiums, net</t>
        </is>
      </c>
      <c r="B6" s="5" t="n">
        <v>61158</v>
      </c>
      <c r="C6" s="5" t="n">
        <v>93365</v>
      </c>
    </row>
    <row r="7">
      <c r="A7" s="4" t="inlineStr">
        <is>
          <t>Accretion (amortization) of deferred financing costs, debt issuance costs, and securitized debt discounts/premiums, net</t>
        </is>
      </c>
      <c r="B7" s="5" t="n">
        <v>9268</v>
      </c>
      <c r="C7" s="5" t="n">
        <v>-41102</v>
      </c>
    </row>
    <row r="8">
      <c r="A8" s="4" t="inlineStr">
        <is>
          <t>Net unrealized losses (gains) on derivatives</t>
        </is>
      </c>
      <c r="B8" s="5" t="n">
        <v>0</v>
      </c>
      <c r="C8" s="5" t="n">
        <v>-201000</v>
      </c>
    </row>
    <row r="9">
      <c r="A9" s="4" t="inlineStr">
        <is>
          <t>Margin (paid) received on derivatives</t>
        </is>
      </c>
      <c r="B9" s="5" t="n">
        <v>0</v>
      </c>
      <c r="C9" s="5" t="n">
        <v>325594</v>
      </c>
    </row>
    <row r="10">
      <c r="A10" s="4" t="inlineStr">
        <is>
          <t>Net unrealized losses (gains) on financial instruments at fair value</t>
        </is>
      </c>
      <c r="B10" s="5" t="n">
        <v>-545643</v>
      </c>
      <c r="C10" s="5" t="n">
        <v>172042</v>
      </c>
    </row>
    <row r="11">
      <c r="A11" s="4" t="inlineStr">
        <is>
          <t>Net realized losses (gains) on sales of investments</t>
        </is>
      </c>
      <c r="B11" s="5" t="n">
        <v>-45313</v>
      </c>
      <c r="C11" s="5" t="n">
        <v>-167275</v>
      </c>
    </row>
    <row r="12">
      <c r="A12" s="4" t="inlineStr">
        <is>
          <t>Net increase (decrease) in provision for credit losses</t>
        </is>
      </c>
      <c r="B12" s="5" t="n">
        <v>-58</v>
      </c>
      <c r="C12" s="5" t="n">
        <v>167</v>
      </c>
    </row>
    <row r="13">
      <c r="A13" s="4" t="inlineStr">
        <is>
          <t>(Gain) loss on extinguishment of debt</t>
        </is>
      </c>
      <c r="B13" s="5" t="n">
        <v>284535</v>
      </c>
      <c r="C13" s="5" t="n">
        <v>55338</v>
      </c>
    </row>
    <row r="14">
      <c r="A14" s="4" t="inlineStr">
        <is>
          <t>Equity-based compensation expense</t>
        </is>
      </c>
      <c r="B14" s="5" t="n">
        <v>4993</v>
      </c>
      <c r="C14" s="5" t="n">
        <v>4112</v>
      </c>
    </row>
    <row r="15">
      <c r="A15" s="3" t="inlineStr">
        <is>
          <t>Changes in operating assets:</t>
        </is>
      </c>
    </row>
    <row r="16">
      <c r="A16" s="4" t="inlineStr">
        <is>
          <t>Decrease (increase) in accrued interest receivable, net</t>
        </is>
      </c>
      <c r="B16" s="5" t="n">
        <v>7145</v>
      </c>
      <c r="C16" s="5" t="n">
        <v>30381</v>
      </c>
    </row>
    <row r="17">
      <c r="A17" s="4" t="inlineStr">
        <is>
          <t>Decrease (increase) in other assets</t>
        </is>
      </c>
      <c r="B17" s="5" t="n">
        <v>-22439</v>
      </c>
      <c r="C17" s="5" t="n">
        <v>-22507</v>
      </c>
    </row>
    <row r="18">
      <c r="A18" s="3" t="inlineStr">
        <is>
          <t>Changes in operating liabilities:</t>
        </is>
      </c>
    </row>
    <row r="19">
      <c r="A19" s="4" t="inlineStr">
        <is>
          <t>Increase (decrease) in accounts payable and other liabilities</t>
        </is>
      </c>
      <c r="B19" s="5" t="n">
        <v>24626</v>
      </c>
      <c r="C19" s="5" t="n">
        <v>17736</v>
      </c>
    </row>
    <row r="20">
      <c r="A20" s="4" t="inlineStr">
        <is>
          <t>Increase (decrease) in accrued interest payable, net</t>
        </is>
      </c>
      <c r="B20" s="5" t="n">
        <v>-20564</v>
      </c>
      <c r="C20" s="5" t="n">
        <v>-27842</v>
      </c>
    </row>
    <row r="21">
      <c r="A21" s="4" t="inlineStr">
        <is>
          <t>Net cash provided by (used in) operating activities</t>
        </is>
      </c>
      <c r="B21" s="5" t="n">
        <v>410088</v>
      </c>
      <c r="C21" s="5" t="n">
        <v>180628</v>
      </c>
    </row>
    <row r="22">
      <c r="A22" s="3" t="inlineStr">
        <is>
          <t>Cash Flows From Investing Activities:</t>
        </is>
      </c>
    </row>
    <row r="23">
      <c r="A23" s="4" t="inlineStr">
        <is>
          <t>Net cash provided by (used in) investing activities</t>
        </is>
      </c>
      <c r="B23" s="5" t="n">
        <v>1840841</v>
      </c>
      <c r="C23" s="5" t="n">
        <v>8137066</v>
      </c>
    </row>
    <row r="24">
      <c r="A24" s="3" t="inlineStr">
        <is>
          <t>Cash Flows From Financing Activities:</t>
        </is>
      </c>
    </row>
    <row r="25">
      <c r="A25" s="4" t="inlineStr">
        <is>
          <t>Proceeds from secured financing agreements</t>
        </is>
      </c>
      <c r="B25" s="5" t="n">
        <v>36235601</v>
      </c>
      <c r="C25" s="5" t="n">
        <v>74264849</v>
      </c>
    </row>
    <row r="26">
      <c r="A26" s="4" t="inlineStr">
        <is>
          <t>Payments on secured financing agreements</t>
        </is>
      </c>
      <c r="B26" s="5" t="n">
        <v>-37087294</v>
      </c>
      <c r="C26" s="5" t="n">
        <v>-83030677</v>
      </c>
    </row>
    <row r="27">
      <c r="A27" s="4" t="inlineStr">
        <is>
          <t>Payments on repurchase of common stock</t>
        </is>
      </c>
      <c r="B27" s="5" t="n">
        <v>-1828</v>
      </c>
      <c r="C27" s="5" t="n">
        <v>-22066</v>
      </c>
    </row>
    <row r="28">
      <c r="A28" s="4" t="inlineStr">
        <is>
          <t>Proceeds from securitized debt borrowings, collateralized by Loans held for investment</t>
        </is>
      </c>
      <c r="B28" s="5" t="n">
        <v>5060056</v>
      </c>
      <c r="C28" s="5" t="n">
        <v>2061895</v>
      </c>
    </row>
    <row r="29">
      <c r="A29" s="4" t="inlineStr">
        <is>
          <t>Payments on securitized debt borrowings, collateralized by Loans held for investment</t>
        </is>
      </c>
      <c r="B29" s="5" t="n">
        <v>-5846212</v>
      </c>
      <c r="C29" s="5" t="n">
        <v>-1379866</v>
      </c>
    </row>
    <row r="30">
      <c r="A30" s="4" t="inlineStr">
        <is>
          <t>Payments on securitized debt borrowings, collateralized by Non-Agency RMBS</t>
        </is>
      </c>
      <c r="B30" s="5" t="n">
        <v>-18495</v>
      </c>
      <c r="C30" s="5" t="n">
        <v>-13852</v>
      </c>
    </row>
    <row r="31">
      <c r="A31" s="4" t="inlineStr">
        <is>
          <t>Payments on convertible debt purchases</t>
        </is>
      </c>
      <c r="B31" s="5" t="n">
        <v>-36892</v>
      </c>
      <c r="C31" s="5" t="n">
        <v>0</v>
      </c>
    </row>
    <row r="32">
      <c r="A32" s="4" t="inlineStr">
        <is>
          <t>Net proceeds from issuance of convertible debt</t>
        </is>
      </c>
      <c r="B32" s="5" t="n">
        <v>0</v>
      </c>
      <c r="C32" s="5" t="n">
        <v>361139</v>
      </c>
    </row>
    <row r="33">
      <c r="A33" s="4" t="inlineStr">
        <is>
          <t>Purchase of capped call</t>
        </is>
      </c>
      <c r="B33" s="5" t="n">
        <v>0</v>
      </c>
      <c r="C33" s="5" t="n">
        <v>-33750</v>
      </c>
    </row>
    <row r="34">
      <c r="A34" s="4" t="inlineStr">
        <is>
          <t>Settlement of warrants</t>
        </is>
      </c>
      <c r="B34" s="5" t="n">
        <v>-220945</v>
      </c>
      <c r="C34" s="5" t="n">
        <v>0</v>
      </c>
    </row>
    <row r="35">
      <c r="A35" s="4" t="inlineStr">
        <is>
          <t>Common dividends paid</t>
        </is>
      </c>
      <c r="B35" s="5" t="n">
        <v>-220242</v>
      </c>
      <c r="C35" s="5" t="n">
        <v>-254214</v>
      </c>
    </row>
    <row r="36">
      <c r="A36" s="4" t="inlineStr">
        <is>
          <t>Preferred dividends paid</t>
        </is>
      </c>
      <c r="B36" s="5" t="n">
        <v>-55313</v>
      </c>
      <c r="C36" s="5" t="n">
        <v>-55313</v>
      </c>
    </row>
    <row r="37">
      <c r="A37" s="4" t="inlineStr">
        <is>
          <t>Net cash provided by (used in) financing activities</t>
        </is>
      </c>
      <c r="B37" s="5" t="n">
        <v>-2191564</v>
      </c>
      <c r="C37" s="5" t="n">
        <v>-8101855</v>
      </c>
    </row>
    <row r="38">
      <c r="A38" s="4" t="inlineStr">
        <is>
          <t>Net increase (decrease) in cash and cash equivalents</t>
        </is>
      </c>
      <c r="B38" s="5" t="n">
        <v>59365</v>
      </c>
      <c r="C38" s="5" t="n">
        <v>215839</v>
      </c>
    </row>
    <row r="39">
      <c r="A39" s="4" t="inlineStr">
        <is>
          <t>Cash and cash equivalents at beginning of period</t>
        </is>
      </c>
      <c r="B39" s="5" t="n">
        <v>269090</v>
      </c>
      <c r="C39" s="5" t="n">
        <v>109878</v>
      </c>
    </row>
    <row r="40">
      <c r="A40" s="4" t="inlineStr">
        <is>
          <t>Cash and cash equivalents at end of period</t>
        </is>
      </c>
      <c r="B40" s="5" t="n">
        <v>328455</v>
      </c>
      <c r="C40" s="5" t="n">
        <v>325717</v>
      </c>
    </row>
    <row r="41">
      <c r="A41" s="3" t="inlineStr">
        <is>
          <t>Supplemental disclosure of cash flow information:</t>
        </is>
      </c>
    </row>
    <row r="42">
      <c r="A42" s="4" t="inlineStr">
        <is>
          <t>Interest received</t>
        </is>
      </c>
      <c r="B42" s="5" t="n">
        <v>784688</v>
      </c>
      <c r="C42" s="5" t="n">
        <v>917156</v>
      </c>
    </row>
    <row r="43">
      <c r="A43" s="4" t="inlineStr">
        <is>
          <t>Interest paid</t>
        </is>
      </c>
      <c r="B43" s="5" t="n">
        <v>271325</v>
      </c>
      <c r="C43" s="5" t="n">
        <v>464147</v>
      </c>
    </row>
    <row r="44">
      <c r="A44" s="3" t="inlineStr">
        <is>
          <t>Non-cash investing activities:</t>
        </is>
      </c>
    </row>
    <row r="45">
      <c r="A45" s="4" t="inlineStr">
        <is>
          <t>Payable for investments purchased</t>
        </is>
      </c>
      <c r="B45" s="5" t="n">
        <v>192552</v>
      </c>
      <c r="C45" s="5" t="n">
        <v>614583</v>
      </c>
    </row>
    <row r="46">
      <c r="A46" s="4" t="inlineStr">
        <is>
          <t>Net change in unrealized gain (loss) on available-for sale securities</t>
        </is>
      </c>
      <c r="B46" s="5" t="n">
        <v>-119181</v>
      </c>
      <c r="C46" s="5" t="n">
        <v>-153355</v>
      </c>
    </row>
    <row r="47">
      <c r="A47" s="4" t="inlineStr">
        <is>
          <t>Retained beneficial interests</t>
        </is>
      </c>
      <c r="B47" s="5" t="n">
        <v>24891</v>
      </c>
      <c r="C47" s="5" t="n">
        <v>21943</v>
      </c>
    </row>
    <row r="48">
      <c r="A48" s="3" t="inlineStr">
        <is>
          <t>Non-cash financing activities:</t>
        </is>
      </c>
    </row>
    <row r="49">
      <c r="A49" s="4" t="inlineStr">
        <is>
          <t>Dividends declared, not yet paid</t>
        </is>
      </c>
      <c r="B49" s="5" t="n">
        <v>85255</v>
      </c>
      <c r="C49" s="5" t="n">
        <v>76362</v>
      </c>
    </row>
    <row r="50">
      <c r="A50" s="4" t="inlineStr">
        <is>
          <t>Conversion of convertible debt</t>
        </is>
      </c>
      <c r="B50" s="5" t="n">
        <v>37340</v>
      </c>
      <c r="C50" s="5" t="n">
        <v>290531</v>
      </c>
    </row>
    <row r="51">
      <c r="A51" s="4" t="inlineStr">
        <is>
          <t>Agency MBS portfolio</t>
        </is>
      </c>
    </row>
    <row r="52">
      <c r="A52" s="3" t="inlineStr">
        <is>
          <t>Cash Flows From Investing Activities:</t>
        </is>
      </c>
    </row>
    <row r="53">
      <c r="A53" s="4" t="inlineStr">
        <is>
          <t>Purchases</t>
        </is>
      </c>
      <c r="B53" s="5" t="n">
        <v>-182350</v>
      </c>
      <c r="C53" s="5" t="n">
        <v>-385014</v>
      </c>
    </row>
    <row r="54">
      <c r="A54" s="4" t="inlineStr">
        <is>
          <t>Sales</t>
        </is>
      </c>
      <c r="B54" s="5" t="n">
        <v>201653</v>
      </c>
      <c r="C54" s="5" t="n">
        <v>7201313</v>
      </c>
    </row>
    <row r="55">
      <c r="A55" s="4" t="inlineStr">
        <is>
          <t>Principal payments</t>
        </is>
      </c>
      <c r="B55" s="5" t="n">
        <v>509693</v>
      </c>
      <c r="C55" s="5" t="n">
        <v>705272</v>
      </c>
    </row>
    <row r="56">
      <c r="A56" s="4" t="inlineStr">
        <is>
          <t>Non-agency RMBS Portfolio</t>
        </is>
      </c>
    </row>
    <row r="57">
      <c r="A57" s="3" t="inlineStr">
        <is>
          <t>Cash Flows From Investing Activities:</t>
        </is>
      </c>
    </row>
    <row r="58">
      <c r="A58" s="4" t="inlineStr">
        <is>
          <t>Purchases</t>
        </is>
      </c>
      <c r="B58" s="5" t="n">
        <v>-9766</v>
      </c>
      <c r="C58" s="5" t="n">
        <v>-22859</v>
      </c>
    </row>
    <row r="59">
      <c r="A59" s="4" t="inlineStr">
        <is>
          <t>Sales</t>
        </is>
      </c>
      <c r="B59" s="5" t="n">
        <v>47674</v>
      </c>
      <c r="C59" s="5" t="n">
        <v>142534</v>
      </c>
    </row>
    <row r="60">
      <c r="A60" s="4" t="inlineStr">
        <is>
          <t>Principal payments</t>
        </is>
      </c>
      <c r="B60" s="5" t="n">
        <v>239348</v>
      </c>
      <c r="C60" s="5" t="n">
        <v>191294</v>
      </c>
    </row>
    <row r="61">
      <c r="A61" s="4" t="inlineStr">
        <is>
          <t>Loans held for investment</t>
        </is>
      </c>
    </row>
    <row r="62">
      <c r="A62" s="3" t="inlineStr">
        <is>
          <t>Cash Flows From Investing Activities:</t>
        </is>
      </c>
    </row>
    <row r="63">
      <c r="A63" s="4" t="inlineStr">
        <is>
          <t>Sales</t>
        </is>
      </c>
      <c r="B63" s="5" t="n">
        <v>1653260</v>
      </c>
      <c r="C63" s="5" t="n">
        <v>703342</v>
      </c>
    </row>
    <row r="64">
      <c r="A64" s="4" t="inlineStr">
        <is>
          <t>Principal payments</t>
        </is>
      </c>
      <c r="B64" s="5" t="n">
        <v>1982400</v>
      </c>
      <c r="C64" s="5" t="n">
        <v>1384331</v>
      </c>
    </row>
    <row r="65">
      <c r="A65" s="4" t="inlineStr">
        <is>
          <t>Purchases</t>
        </is>
      </c>
      <c r="B65" s="6" t="n">
        <v>-2601071</v>
      </c>
      <c r="C65" s="6" t="n">
        <v>-178314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apital Stock - 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quity [Abstract]</t>
        </is>
      </c>
    </row>
    <row r="4">
      <c r="A4" s="4" t="inlineStr">
        <is>
          <t>Securities excluded from computation of EPS (in shares)</t>
        </is>
      </c>
      <c r="B4" s="5" t="n">
        <v>0</v>
      </c>
      <c r="C4" s="5" t="n">
        <v>906000</v>
      </c>
      <c r="D4" s="5" t="n">
        <v>154000</v>
      </c>
      <c r="E4" s="5" t="n">
        <v>26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Components of AOCI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Roll Forward]</t>
        </is>
      </c>
    </row>
    <row r="4">
      <c r="A4" s="4" t="inlineStr">
        <is>
          <t>Beginning Balance</t>
        </is>
      </c>
      <c r="B4" s="6" t="n">
        <v>3627431</v>
      </c>
      <c r="C4" s="6" t="n">
        <v>3395879</v>
      </c>
      <c r="D4" s="6" t="n">
        <v>3779386</v>
      </c>
      <c r="E4" s="6" t="n">
        <v>3953293</v>
      </c>
    </row>
    <row r="5">
      <c r="A5" s="4" t="inlineStr">
        <is>
          <t>OCI before reclassifications</t>
        </is>
      </c>
      <c r="D5" s="5" t="n">
        <v>-82065</v>
      </c>
      <c r="E5" s="5" t="n">
        <v>-97334</v>
      </c>
    </row>
    <row r="6">
      <c r="A6" s="4" t="inlineStr">
        <is>
          <t>Amounts reclassified from AOCI</t>
        </is>
      </c>
      <c r="D6" s="5" t="n">
        <v>-37116</v>
      </c>
      <c r="E6" s="5" t="n">
        <v>-56021</v>
      </c>
    </row>
    <row r="7">
      <c r="A7" s="4" t="inlineStr">
        <is>
          <t>Other comprehensive income (loss)</t>
        </is>
      </c>
      <c r="B7" s="5" t="n">
        <v>-17198</v>
      </c>
      <c r="C7" s="5" t="n">
        <v>17471</v>
      </c>
      <c r="D7" s="5" t="n">
        <v>-119181</v>
      </c>
      <c r="E7" s="5" t="n">
        <v>-153355</v>
      </c>
    </row>
    <row r="8">
      <c r="A8" s="4" t="inlineStr">
        <is>
          <t>Ending Balance</t>
        </is>
      </c>
      <c r="B8" s="5" t="n">
        <v>3848548</v>
      </c>
      <c r="C8" s="5" t="n">
        <v>3696542</v>
      </c>
      <c r="D8" s="5" t="n">
        <v>3848548</v>
      </c>
      <c r="E8" s="5" t="n">
        <v>3696542</v>
      </c>
    </row>
    <row r="9">
      <c r="A9" s="4" t="inlineStr">
        <is>
          <t>Unrealized gains (losses) on available-for-sale securities, net</t>
        </is>
      </c>
    </row>
    <row r="10">
      <c r="A10" s="3" t="inlineStr">
        <is>
          <t>AOCI [Roll Forward]</t>
        </is>
      </c>
    </row>
    <row r="11">
      <c r="A11" s="4" t="inlineStr">
        <is>
          <t>Beginning Balance</t>
        </is>
      </c>
      <c r="D11" s="5" t="n">
        <v>558096</v>
      </c>
      <c r="E11" s="5" t="n">
        <v>708336</v>
      </c>
    </row>
    <row r="12">
      <c r="A12" s="4" t="inlineStr">
        <is>
          <t>OCI before reclassifications</t>
        </is>
      </c>
      <c r="D12" s="5" t="n">
        <v>-82065</v>
      </c>
      <c r="E12" s="5" t="n">
        <v>-97334</v>
      </c>
    </row>
    <row r="13">
      <c r="A13" s="4" t="inlineStr">
        <is>
          <t>Amounts reclassified from AOCI</t>
        </is>
      </c>
      <c r="D13" s="5" t="n">
        <v>-37116</v>
      </c>
      <c r="E13" s="5" t="n">
        <v>-56021</v>
      </c>
    </row>
    <row r="14">
      <c r="A14" s="4" t="inlineStr">
        <is>
          <t>Other comprehensive income (loss)</t>
        </is>
      </c>
      <c r="D14" s="5" t="n">
        <v>-119181</v>
      </c>
      <c r="E14" s="5" t="n">
        <v>-153355</v>
      </c>
    </row>
    <row r="15">
      <c r="A15" s="4" t="inlineStr">
        <is>
          <t>Ending Balance</t>
        </is>
      </c>
      <c r="B15" s="5" t="n">
        <v>438915</v>
      </c>
      <c r="C15" s="5" t="n">
        <v>554981</v>
      </c>
      <c r="D15" s="5" t="n">
        <v>438915</v>
      </c>
      <c r="E15" s="5" t="n">
        <v>554981</v>
      </c>
    </row>
    <row r="16">
      <c r="A16" s="4" t="inlineStr">
        <is>
          <t>Total Accumulated OCI Balance</t>
        </is>
      </c>
    </row>
    <row r="17">
      <c r="A17" s="3" t="inlineStr">
        <is>
          <t>AOCI [Roll Forward]</t>
        </is>
      </c>
    </row>
    <row r="18">
      <c r="A18" s="4" t="inlineStr">
        <is>
          <t>Beginning Balance</t>
        </is>
      </c>
      <c r="B18" s="5" t="n">
        <v>456113</v>
      </c>
      <c r="C18" s="5" t="n">
        <v>537510</v>
      </c>
      <c r="D18" s="5" t="n">
        <v>558096</v>
      </c>
      <c r="E18" s="5" t="n">
        <v>708336</v>
      </c>
    </row>
    <row r="19">
      <c r="A19" s="4" t="inlineStr">
        <is>
          <t>Other comprehensive income (loss)</t>
        </is>
      </c>
      <c r="B19" s="5" t="n">
        <v>-17198</v>
      </c>
      <c r="C19" s="5" t="n">
        <v>17471</v>
      </c>
      <c r="D19" s="5" t="n">
        <v>-119181</v>
      </c>
      <c r="E19" s="5" t="n">
        <v>-153355</v>
      </c>
    </row>
    <row r="20">
      <c r="A20" s="4" t="inlineStr">
        <is>
          <t>Ending Balance</t>
        </is>
      </c>
      <c r="B20" s="6" t="n">
        <v>438915</v>
      </c>
      <c r="C20" s="6" t="n">
        <v>554981</v>
      </c>
      <c r="D20" s="6" t="n">
        <v>438915</v>
      </c>
      <c r="E20" s="6" t="n">
        <v>55498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Narrative (Details) - USD ($) $ in Thousands</t>
        </is>
      </c>
      <c r="B1" s="2" t="inlineStr">
        <is>
          <t>9 Months Ended</t>
        </is>
      </c>
    </row>
    <row r="2">
      <c r="B2" s="2" t="inlineStr">
        <is>
          <t>Sep. 30, 2021</t>
        </is>
      </c>
      <c r="C2" s="2" t="inlineStr">
        <is>
          <t>Sep. 30, 2020</t>
        </is>
      </c>
    </row>
    <row r="3">
      <c r="A3" s="3" t="inlineStr">
        <is>
          <t>Accumulated Other Comprehensive Income (Loss) [Line Items]</t>
        </is>
      </c>
    </row>
    <row r="4">
      <c r="A4" s="4" t="inlineStr">
        <is>
          <t>Amounts reclassified from AOCI</t>
        </is>
      </c>
      <c r="B4" s="6" t="n">
        <v>37116</v>
      </c>
      <c r="C4" s="6" t="n">
        <v>56021</v>
      </c>
    </row>
    <row r="5">
      <c r="A5" s="4" t="inlineStr">
        <is>
          <t>Unrealized gains (losses) on available-for-sale securities, net</t>
        </is>
      </c>
    </row>
    <row r="6">
      <c r="A6" s="3" t="inlineStr">
        <is>
          <t>Accumulated Other Comprehensive Income (Loss) [Line Items]</t>
        </is>
      </c>
    </row>
    <row r="7">
      <c r="A7" s="4" t="inlineStr">
        <is>
          <t>Amounts reclassified from AOCI</t>
        </is>
      </c>
      <c r="B7" s="6" t="n">
        <v>37116</v>
      </c>
      <c r="C7" s="6" t="n">
        <v>5602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7" customWidth="1" min="2" max="2"/>
    <col width="14" customWidth="1" min="3" max="3"/>
    <col width="21" customWidth="1" min="4" max="4"/>
    <col width="14" customWidth="1" min="5" max="5"/>
    <col width="45" customWidth="1" min="6" max="6"/>
    <col width="27" customWidth="1" min="7" max="7"/>
  </cols>
  <sheetData>
    <row r="1">
      <c r="A1" s="1" t="inlineStr">
        <is>
          <t>Equity Compensation, Employment Agreements and other Benefit Plans (Details) shares in Thousands</t>
        </is>
      </c>
      <c r="B1" s="2" t="inlineStr">
        <is>
          <t>3 Months Ended</t>
        </is>
      </c>
      <c r="F1" s="2" t="inlineStr">
        <is>
          <t>9 Months Ended</t>
        </is>
      </c>
    </row>
    <row r="2">
      <c r="B2" s="2" t="inlineStr">
        <is>
          <t>Sep. 30, 2021USD ($)shares</t>
        </is>
      </c>
      <c r="C2" s="2" t="inlineStr">
        <is>
          <t>Mar. 31, 2021</t>
        </is>
      </c>
      <c r="D2" s="2" t="inlineStr">
        <is>
          <t>Sep. 30, 2020USD ($)</t>
        </is>
      </c>
      <c r="E2" s="2" t="inlineStr">
        <is>
          <t>Mar. 31, 2020</t>
        </is>
      </c>
      <c r="F2" s="2" t="inlineStr">
        <is>
          <t>Sep. 30, 2021USD ($)trancheinstallmentshares</t>
        </is>
      </c>
      <c r="G2" s="2" t="inlineStr">
        <is>
          <t>Sep. 30, 2020USD ($)shares</t>
        </is>
      </c>
    </row>
    <row r="3">
      <c r="A3" s="3" t="inlineStr">
        <is>
          <t>Share-based Compensation Arrangement by Share-based Payment Award [Line Items]</t>
        </is>
      </c>
    </row>
    <row r="4">
      <c r="A4" s="4" t="inlineStr">
        <is>
          <t>Common dividends declared</t>
        </is>
      </c>
      <c r="B4" s="6" t="n">
        <v>2000000</v>
      </c>
      <c r="D4" s="6" t="n">
        <v>2000000</v>
      </c>
      <c r="F4" s="6" t="n">
        <v>9000000</v>
      </c>
      <c r="G4" s="6" t="n">
        <v>7000000</v>
      </c>
    </row>
    <row r="5">
      <c r="A5" s="4" t="inlineStr">
        <is>
          <t>401(k) Plan</t>
        </is>
      </c>
    </row>
    <row r="6">
      <c r="A6" s="3" t="inlineStr">
        <is>
          <t>Share-based Compensation Arrangement by Share-based Payment Award [Line Items]</t>
        </is>
      </c>
    </row>
    <row r="7">
      <c r="A7" s="4" t="inlineStr">
        <is>
          <t>Maximum employee contribution to plan if under the age of 50</t>
        </is>
      </c>
      <c r="F7" s="5" t="n">
        <v>19500</v>
      </c>
    </row>
    <row r="8">
      <c r="A8" s="4" t="inlineStr">
        <is>
          <t>Maximum catch-up contribution if over the age of 50</t>
        </is>
      </c>
      <c r="F8" s="5" t="n">
        <v>6500</v>
      </c>
    </row>
    <row r="9">
      <c r="A9" s="4" t="inlineStr">
        <is>
          <t>Expense related to qualified plan</t>
        </is>
      </c>
      <c r="B9" s="6" t="n">
        <v>92000</v>
      </c>
      <c r="D9" s="6" t="n">
        <v>92000</v>
      </c>
      <c r="F9" s="6" t="n">
        <v>328000</v>
      </c>
      <c r="G9" s="6" t="n">
        <v>358000</v>
      </c>
    </row>
    <row r="10">
      <c r="A10" s="4" t="inlineStr">
        <is>
          <t>Maximum | 401(k) Plan</t>
        </is>
      </c>
    </row>
    <row r="11">
      <c r="A11" s="3" t="inlineStr">
        <is>
          <t>Share-based Compensation Arrangement by Share-based Payment Award [Line Items]</t>
        </is>
      </c>
    </row>
    <row r="12">
      <c r="A12" s="4" t="inlineStr">
        <is>
          <t>Employer matching contribution, percent of match</t>
        </is>
      </c>
      <c r="F12" s="4" t="inlineStr">
        <is>
          <t>100.00%</t>
        </is>
      </c>
    </row>
    <row r="13">
      <c r="A13" s="4" t="inlineStr">
        <is>
          <t>Employer matching contribution, percent of employees' gross pay</t>
        </is>
      </c>
      <c r="F13" s="4" t="inlineStr">
        <is>
          <t>6.00%</t>
        </is>
      </c>
    </row>
    <row r="14">
      <c r="A14" s="4" t="inlineStr">
        <is>
          <t>Stock Award Deferral Program</t>
        </is>
      </c>
    </row>
    <row r="15">
      <c r="A15" s="3" t="inlineStr">
        <is>
          <t>Share-based Compensation Arrangement by Share-based Payment Award [Line Items]</t>
        </is>
      </c>
    </row>
    <row r="16">
      <c r="A16" s="4" t="inlineStr">
        <is>
          <t>Number of installments | installment</t>
        </is>
      </c>
      <c r="F16" s="5" t="n">
        <v>5</v>
      </c>
    </row>
    <row r="17">
      <c r="A17" s="4" t="inlineStr">
        <is>
          <t>Restricted Stock | 2007 Equity Incentive Plan</t>
        </is>
      </c>
    </row>
    <row r="18">
      <c r="A18" s="3" t="inlineStr">
        <is>
          <t>Share-based Compensation Arrangement by Share-based Payment Award [Line Items]</t>
        </is>
      </c>
    </row>
    <row r="19">
      <c r="A19" s="4" t="inlineStr">
        <is>
          <t>Vesting period</t>
        </is>
      </c>
      <c r="F19" s="4" t="inlineStr">
        <is>
          <t>3 years</t>
        </is>
      </c>
    </row>
    <row r="20">
      <c r="A20" s="4" t="inlineStr">
        <is>
          <t>Restricted Stock Units (RSUs)</t>
        </is>
      </c>
    </row>
    <row r="21">
      <c r="A21" s="3" t="inlineStr">
        <is>
          <t>Share-based Compensation Arrangement by Share-based Payment Award [Line Items]</t>
        </is>
      </c>
    </row>
    <row r="22">
      <c r="A22" s="4" t="inlineStr">
        <is>
          <t>Performance period</t>
        </is>
      </c>
      <c r="F22" s="4" t="inlineStr">
        <is>
          <t>3 years</t>
        </is>
      </c>
    </row>
    <row r="23">
      <c r="A23" s="4" t="inlineStr">
        <is>
          <t>Granted shares (shares) | shares</t>
        </is>
      </c>
      <c r="B23" s="5" t="n">
        <v>51</v>
      </c>
      <c r="F23" s="5" t="n">
        <v>296</v>
      </c>
      <c r="G23" s="5" t="n">
        <v>306</v>
      </c>
    </row>
    <row r="24">
      <c r="A24" s="4" t="inlineStr">
        <is>
          <t>Grant date fair value</t>
        </is>
      </c>
      <c r="B24" s="6" t="n">
        <v>1000000</v>
      </c>
      <c r="F24" s="6" t="n">
        <v>4000000</v>
      </c>
      <c r="G24" s="6" t="n">
        <v>4000000</v>
      </c>
    </row>
    <row r="25">
      <c r="A25" s="4" t="inlineStr">
        <is>
          <t>Restricted Stock Units (RSUs) | Senior Management</t>
        </is>
      </c>
    </row>
    <row r="26">
      <c r="A26" s="3" t="inlineStr">
        <is>
          <t>Share-based Compensation Arrangement by Share-based Payment Award [Line Items]</t>
        </is>
      </c>
    </row>
    <row r="27">
      <c r="A27" s="4" t="inlineStr">
        <is>
          <t>Vesting period</t>
        </is>
      </c>
      <c r="F27" s="4" t="inlineStr">
        <is>
          <t>4 years</t>
        </is>
      </c>
    </row>
    <row r="28">
      <c r="A28" s="4" t="inlineStr">
        <is>
          <t>Granted shares (shares) | shares</t>
        </is>
      </c>
      <c r="F28" s="5" t="n">
        <v>1000</v>
      </c>
    </row>
    <row r="29">
      <c r="A29" s="4" t="inlineStr">
        <is>
          <t>Grant date fair value</t>
        </is>
      </c>
      <c r="F29" s="6" t="n">
        <v>10000000</v>
      </c>
    </row>
    <row r="30">
      <c r="A30" s="4" t="inlineStr">
        <is>
          <t>Number of tranches | tranche</t>
        </is>
      </c>
      <c r="F30" s="5" t="n">
        <v>5</v>
      </c>
    </row>
    <row r="31">
      <c r="A31" s="4" t="inlineStr">
        <is>
          <t>Restricted Stock Units (RSUs) | 2007 Equity Incentive Plan</t>
        </is>
      </c>
    </row>
    <row r="32">
      <c r="A32" s="3" t="inlineStr">
        <is>
          <t>Share-based Compensation Arrangement by Share-based Payment Award [Line Items]</t>
        </is>
      </c>
    </row>
    <row r="33">
      <c r="A33" s="4" t="inlineStr">
        <is>
          <t>Vesting period</t>
        </is>
      </c>
      <c r="F33" s="4" t="inlineStr">
        <is>
          <t>3 years</t>
        </is>
      </c>
    </row>
    <row r="34">
      <c r="A34" s="4" t="inlineStr">
        <is>
          <t>Performance Share Units</t>
        </is>
      </c>
    </row>
    <row r="35">
      <c r="A35" s="3" t="inlineStr">
        <is>
          <t>Share-based Compensation Arrangement by Share-based Payment Award [Line Items]</t>
        </is>
      </c>
    </row>
    <row r="36">
      <c r="A36" s="4" t="inlineStr">
        <is>
          <t>Performance period</t>
        </is>
      </c>
      <c r="C36" s="4" t="inlineStr">
        <is>
          <t>3 years</t>
        </is>
      </c>
      <c r="E36" s="4" t="inlineStr">
        <is>
          <t>3 years</t>
        </is>
      </c>
      <c r="F36" s="4" t="inlineStr">
        <is>
          <t>3 years</t>
        </is>
      </c>
    </row>
    <row r="37">
      <c r="A37" s="4" t="inlineStr">
        <is>
          <t>Granted shares (shares) | shares</t>
        </is>
      </c>
      <c r="F37" s="5" t="n">
        <v>182</v>
      </c>
      <c r="G37" s="5" t="n">
        <v>135</v>
      </c>
    </row>
    <row r="38">
      <c r="A38" s="4" t="inlineStr">
        <is>
          <t>Grant date fair value</t>
        </is>
      </c>
      <c r="F38" s="6" t="n">
        <v>2000000</v>
      </c>
      <c r="G38" s="6" t="n">
        <v>3000000</v>
      </c>
    </row>
    <row r="39">
      <c r="A39" s="4" t="inlineStr">
        <is>
          <t>Performance Share Units | Minimum</t>
        </is>
      </c>
    </row>
    <row r="40">
      <c r="A40" s="3" t="inlineStr">
        <is>
          <t>Share-based Compensation Arrangement by Share-based Payment Award [Line Items]</t>
        </is>
      </c>
    </row>
    <row r="41">
      <c r="A41" s="4" t="inlineStr">
        <is>
          <t>Vesting percentage</t>
        </is>
      </c>
      <c r="F41" s="4" t="inlineStr">
        <is>
          <t>0.00%</t>
        </is>
      </c>
    </row>
    <row r="42">
      <c r="A42" s="4" t="inlineStr">
        <is>
          <t>Performance Share Units | Maximum</t>
        </is>
      </c>
    </row>
    <row r="43">
      <c r="A43" s="3" t="inlineStr">
        <is>
          <t>Share-based Compensation Arrangement by Share-based Payment Award [Line Items]</t>
        </is>
      </c>
    </row>
    <row r="44">
      <c r="A44" s="4" t="inlineStr">
        <is>
          <t>Vesting percentage</t>
        </is>
      </c>
      <c r="F44" s="4" t="inlineStr">
        <is>
          <t>200.00%</t>
        </is>
      </c>
    </row>
    <row r="45">
      <c r="A45" s="4" t="inlineStr">
        <is>
          <t>First Anniversary | Restricted Stock Units (RSUs)</t>
        </is>
      </c>
    </row>
    <row r="46">
      <c r="A46" s="3" t="inlineStr">
        <is>
          <t>Share-based Compensation Arrangement by Share-based Payment Award [Line Items]</t>
        </is>
      </c>
    </row>
    <row r="47">
      <c r="A47" s="4" t="inlineStr">
        <is>
          <t>Vesting percentage</t>
        </is>
      </c>
      <c r="F47" s="4" t="inlineStr">
        <is>
          <t>33.33%</t>
        </is>
      </c>
    </row>
    <row r="48">
      <c r="A48" s="4" t="inlineStr">
        <is>
          <t>First Anniversary | Performance Share Units</t>
        </is>
      </c>
    </row>
    <row r="49">
      <c r="A49" s="3" t="inlineStr">
        <is>
          <t>Share-based Compensation Arrangement by Share-based Payment Award [Line Items]</t>
        </is>
      </c>
    </row>
    <row r="50">
      <c r="A50" s="4" t="inlineStr">
        <is>
          <t>Vesting percentage</t>
        </is>
      </c>
      <c r="F50" s="4" t="inlineStr">
        <is>
          <t>33.33%</t>
        </is>
      </c>
    </row>
    <row r="51">
      <c r="A51" s="4" t="inlineStr">
        <is>
          <t>Second Anniversary | Restricted Stock Units (RSUs)</t>
        </is>
      </c>
    </row>
    <row r="52">
      <c r="A52" s="3" t="inlineStr">
        <is>
          <t>Share-based Compensation Arrangement by Share-based Payment Award [Line Items]</t>
        </is>
      </c>
    </row>
    <row r="53">
      <c r="A53" s="4" t="inlineStr">
        <is>
          <t>Vesting percentage</t>
        </is>
      </c>
      <c r="F53" s="4" t="inlineStr">
        <is>
          <t>33.33%</t>
        </is>
      </c>
    </row>
    <row r="54">
      <c r="A54" s="4" t="inlineStr">
        <is>
          <t>Second Anniversary | Performance Share Units</t>
        </is>
      </c>
    </row>
    <row r="55">
      <c r="A55" s="3" t="inlineStr">
        <is>
          <t>Share-based Compensation Arrangement by Share-based Payment Award [Line Items]</t>
        </is>
      </c>
    </row>
    <row r="56">
      <c r="A56" s="4" t="inlineStr">
        <is>
          <t>Vesting percentage</t>
        </is>
      </c>
      <c r="F56" s="4" t="inlineStr">
        <is>
          <t>33.33%</t>
        </is>
      </c>
    </row>
    <row r="57">
      <c r="A57" s="4" t="inlineStr">
        <is>
          <t>Third Anniversary | Restricted Stock Units (RSUs)</t>
        </is>
      </c>
    </row>
    <row r="58">
      <c r="A58" s="3" t="inlineStr">
        <is>
          <t>Share-based Compensation Arrangement by Share-based Payment Award [Line Items]</t>
        </is>
      </c>
    </row>
    <row r="59">
      <c r="A59" s="4" t="inlineStr">
        <is>
          <t>Vesting percentage</t>
        </is>
      </c>
      <c r="F59" s="4" t="inlineStr">
        <is>
          <t>33.33%</t>
        </is>
      </c>
    </row>
    <row r="60">
      <c r="A60" s="4" t="inlineStr">
        <is>
          <t>Third Anniversary | Performance Share Units</t>
        </is>
      </c>
    </row>
    <row r="61">
      <c r="A61" s="3" t="inlineStr">
        <is>
          <t>Share-based Compensation Arrangement by Share-based Payment Award [Line Items]</t>
        </is>
      </c>
    </row>
    <row r="62">
      <c r="A62" s="4" t="inlineStr">
        <is>
          <t>Vesting percentage</t>
        </is>
      </c>
      <c r="F62" s="4" t="inlineStr">
        <is>
          <t>33.33%</t>
        </is>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come Taxes (Details) - USD ($) $ in Millions</t>
        </is>
      </c>
      <c r="B1" s="2" t="inlineStr">
        <is>
          <t>3 Months Ended</t>
        </is>
      </c>
      <c r="C1" s="2" t="inlineStr">
        <is>
          <t>9 Months Ended</t>
        </is>
      </c>
    </row>
    <row r="2">
      <c r="B2" s="2" t="inlineStr">
        <is>
          <t>Sep. 30, 2021</t>
        </is>
      </c>
      <c r="C2" s="2" t="inlineStr">
        <is>
          <t>Sep. 30, 2021</t>
        </is>
      </c>
    </row>
    <row r="3">
      <c r="A3" s="3" t="inlineStr">
        <is>
          <t>Income Tax Disclosure [Abstract]</t>
        </is>
      </c>
    </row>
    <row r="4">
      <c r="A4" s="4" t="inlineStr">
        <is>
          <t>Income tax expense (benefit)</t>
        </is>
      </c>
      <c r="B4" s="6" t="n">
        <v>1</v>
      </c>
      <c r="C4" s="6" t="n">
        <v>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isk and Interest Rate Risk (Details) - USD ($) $ in Millions</t>
        </is>
      </c>
      <c r="B1" s="2" t="inlineStr">
        <is>
          <t>Sep. 30, 2021</t>
        </is>
      </c>
      <c r="C1" s="2" t="inlineStr">
        <is>
          <t>Dec. 31, 2020</t>
        </is>
      </c>
    </row>
    <row r="2">
      <c r="A2" s="3" t="inlineStr">
        <is>
          <t>Offsetting [Abstract]</t>
        </is>
      </c>
    </row>
    <row r="3">
      <c r="A3" s="4" t="inlineStr">
        <is>
          <t>Repurchase agreements outstanding</t>
        </is>
      </c>
      <c r="B3" s="6" t="n">
        <v>3800</v>
      </c>
      <c r="C3" s="6" t="n">
        <v>4600</v>
      </c>
    </row>
    <row r="4">
      <c r="A4" s="4" t="inlineStr">
        <is>
          <t>Gross amounts not offset with financial assets (liabilities) in the consolidated statements of financial position, financial instruments</t>
        </is>
      </c>
      <c r="B4" s="5" t="n">
        <v>5000</v>
      </c>
      <c r="C4" s="5" t="n">
        <v>6700</v>
      </c>
    </row>
    <row r="5">
      <c r="A5" s="4" t="inlineStr">
        <is>
          <t>Gross amounts not offset with financial assets (liabilities) in the consolidated statements of financial position, cash collateral (received) pledged</t>
        </is>
      </c>
      <c r="B5" s="5" t="n">
        <v>10</v>
      </c>
      <c r="C5" s="5" t="n">
        <v>42</v>
      </c>
    </row>
    <row r="6">
      <c r="A6" s="4" t="inlineStr">
        <is>
          <t>Net amount</t>
        </is>
      </c>
      <c r="B6" s="6" t="n">
        <v>1200</v>
      </c>
      <c r="C6" s="6" t="n">
        <v>2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in Millions</t>
        </is>
      </c>
      <c r="B1" s="2" t="inlineStr">
        <is>
          <t>1 Months Ended</t>
        </is>
      </c>
    </row>
    <row r="2">
      <c r="B2" s="2" t="inlineStr">
        <is>
          <t>Nov. 03, 2021USD ($)</t>
        </is>
      </c>
    </row>
    <row r="3">
      <c r="A3" s="4" t="inlineStr">
        <is>
          <t>Securitized debt | Securitized Loans | Subsequent Event</t>
        </is>
      </c>
    </row>
    <row r="4">
      <c r="A4" s="3" t="inlineStr">
        <is>
          <t>Subsequent Event [Line Items]</t>
        </is>
      </c>
    </row>
    <row r="5">
      <c r="A5" s="4" t="inlineStr">
        <is>
          <t>Retirement of debt</t>
        </is>
      </c>
      <c r="B5" s="6" t="n">
        <v>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Chimera Investment Corporation, or the Company, was organized in Maryland on June 1, 2007. The Company commenced operations on November 21, 2007 when it completed its initial public offering. The Company elected to be taxed as a real estate investment trust, or REIT, under the Internal Revenue Code of 1986, as amended, and regulations promulgated thereunder, or the Code. The Company is an internally managed REIT that is primarily engaged, through its subsidiaries, in the business of investing in a diversified portfolio of mortgage assets, including residential mortgage loans, Agency RMBS, Non-Agency RMBS, Agency CMBS, and other real estate-related assets. The following defines certain of the commonly used terms in this Quarterly Report on Form 10-Q: Agency refers to a federally chartered corporation, such as Fannie Mae or Freddie Mac, or an agency of the U.S. Government, such as Ginnie Mae; MBS refers to mortgage-backed securities secured by pools of residential or commercial mortgage loans; Agency RMBS and Agency CMBS refer to MBS that are secured by pools of residential and commercial mortgage loans, respectively, and are issued or guaranteed by an Agency; Agency MBS refers to MBS that are issued or guaranteed by an Agency and includes Agency RMBS and Agency CMBS collectively; Non-Agency RMBS refers to residential MBS that are not guaranteed by any agency of the U.S. Government or any Agency. IO refers to Interest-only securities. The Company conducts its operations through various subsidiaries including subsidiaries it treats as taxable REIT subsidiaries, or TRSs. In general, a TRS may hold assets and engage in activities that the Company cannot hold or engage in directly and generally may engage in any real estate or non-real estate related business. The Company currently has thirteen wholly-owned direct subsidiaries: Chimera RMBS Whole Pool LLC and Chimera RMBS LLC formed in June 2009; CIM Trading Company LLC, or CIM Trading, formed in July 2010; Chimera Funding TRS LLC, or CIM Funding TRS, a TRS formed in October 2013; Chimera CMBS Whole Pool LLC and Chimera RMBS Securities LLC formed in March 2015; Chimera Insurance Company, LLC formed in July 2015; Chimera RR Holding LLC formed in April 2016; Anacostia LLC, a TRS formed in June 2018; NYH Funding LLC, a TRS formed in May 2019; Kali 2020 Holdings LLC formed in May 2020; Varuna Capital Partners LLC formed in September 2020; and Aarna Holdings LLC formed in November 2020. The Company holds a non-consolidated interest in Kah Capital Management, which is accounted for as an equity method investment. The Company paid $321 thousand and $250 thousand during the quarters, and $1 million and $750 thousand during the nine months ended September 30, 2021 and 2020, respectively, in fees to Kah Capital Management for investment services provi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6:46Z</dcterms:created>
  <dcterms:modified xmlns:dcterms="http://purl.org/dc/terms/" xmlns:xsi="http://www.w3.org/2001/XMLSchema-instance" xsi:type="dcterms:W3CDTF">2021-11-03T20:16:46Z</dcterms:modified>
</cp:coreProperties>
</file>